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income statements"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statements of chan" sheetId="5" state="visible" r:id="rId5"/>
    <sheet xmlns:r="http://schemas.openxmlformats.org/officeDocument/2006/relationships" name="Consolidated cash flow statemen" sheetId="6" state="visible" r:id="rId6"/>
    <sheet xmlns:r="http://schemas.openxmlformats.org/officeDocument/2006/relationships" name="Consolidated cash flow statem_2" sheetId="7" state="visible" r:id="rId7"/>
    <sheet xmlns:r="http://schemas.openxmlformats.org/officeDocument/2006/relationships" name="Basis of preparation" sheetId="8" state="visible" r:id="rId8"/>
    <sheet xmlns:r="http://schemas.openxmlformats.org/officeDocument/2006/relationships" name="Selected critical accounting po" sheetId="9" state="visible" r:id="rId9"/>
    <sheet xmlns:r="http://schemas.openxmlformats.org/officeDocument/2006/relationships" name="Significant transactions" sheetId="10" state="visible" r:id="rId10"/>
    <sheet xmlns:r="http://schemas.openxmlformats.org/officeDocument/2006/relationships" name="Summary of equity attributable " sheetId="11" state="visible" r:id="rId11"/>
    <sheet xmlns:r="http://schemas.openxmlformats.org/officeDocument/2006/relationships" name="Financial instruments" sheetId="12" state="visible" r:id="rId12"/>
    <sheet xmlns:r="http://schemas.openxmlformats.org/officeDocument/2006/relationships" name="Lease liability and Right-of-us" sheetId="13" state="visible" r:id="rId13"/>
    <sheet xmlns:r="http://schemas.openxmlformats.org/officeDocument/2006/relationships" name="Details to the consolidated sta" sheetId="14" state="visible" r:id="rId14"/>
    <sheet xmlns:r="http://schemas.openxmlformats.org/officeDocument/2006/relationships" name="Acquisition of businesses" sheetId="15" state="visible" r:id="rId15"/>
    <sheet xmlns:r="http://schemas.openxmlformats.org/officeDocument/2006/relationships" name="Legal proceedings update" sheetId="16" state="visible" r:id="rId16"/>
    <sheet xmlns:r="http://schemas.openxmlformats.org/officeDocument/2006/relationships" name="Segmentation of key figures" sheetId="17" state="visible" r:id="rId17"/>
    <sheet xmlns:r="http://schemas.openxmlformats.org/officeDocument/2006/relationships" name="Discontinued operations" sheetId="18" state="visible" r:id="rId18"/>
    <sheet xmlns:r="http://schemas.openxmlformats.org/officeDocument/2006/relationships" name="Selected critical accounting _2" sheetId="19" state="visible" r:id="rId19"/>
    <sheet xmlns:r="http://schemas.openxmlformats.org/officeDocument/2006/relationships" name="Significant transactions (Table" sheetId="20" state="visible" r:id="rId20"/>
    <sheet xmlns:r="http://schemas.openxmlformats.org/officeDocument/2006/relationships" name="Summary of equity attributabl_2" sheetId="21" state="visible" r:id="rId21"/>
    <sheet xmlns:r="http://schemas.openxmlformats.org/officeDocument/2006/relationships" name="Financial instruments (Tables)" sheetId="22" state="visible" r:id="rId22"/>
    <sheet xmlns:r="http://schemas.openxmlformats.org/officeDocument/2006/relationships" name="Lease liability and Right-of-_2" sheetId="23" state="visible" r:id="rId23"/>
    <sheet xmlns:r="http://schemas.openxmlformats.org/officeDocument/2006/relationships" name="Details to the consolidated s_2" sheetId="24" state="visible" r:id="rId24"/>
    <sheet xmlns:r="http://schemas.openxmlformats.org/officeDocument/2006/relationships" name="Acquisition of businesses (Tabl" sheetId="25" state="visible" r:id="rId25"/>
    <sheet xmlns:r="http://schemas.openxmlformats.org/officeDocument/2006/relationships" name="Segmentation of key figures (Ta" sheetId="26" state="visible" r:id="rId26"/>
    <sheet xmlns:r="http://schemas.openxmlformats.org/officeDocument/2006/relationships" name="Discontinued operations (Tables" sheetId="27" state="visible" r:id="rId27"/>
    <sheet xmlns:r="http://schemas.openxmlformats.org/officeDocument/2006/relationships" name="Significant transactions (Detai" sheetId="28" state="visible" r:id="rId28"/>
    <sheet xmlns:r="http://schemas.openxmlformats.org/officeDocument/2006/relationships" name="Significant transactions (Det_2" sheetId="29" state="visible" r:id="rId29"/>
    <sheet xmlns:r="http://schemas.openxmlformats.org/officeDocument/2006/relationships" name="Significant transactions (Det_3" sheetId="30" state="visible" r:id="rId30"/>
    <sheet xmlns:r="http://schemas.openxmlformats.org/officeDocument/2006/relationships" name="Summary of equity attributabl_3" sheetId="31" state="visible" r:id="rId31"/>
    <sheet xmlns:r="http://schemas.openxmlformats.org/officeDocument/2006/relationships" name="Financial instruments (Details)" sheetId="32" state="visible" r:id="rId32"/>
    <sheet xmlns:r="http://schemas.openxmlformats.org/officeDocument/2006/relationships" name="Financial instruments (Details " sheetId="33" state="visible" r:id="rId33"/>
    <sheet xmlns:r="http://schemas.openxmlformats.org/officeDocument/2006/relationships" name="Financial instruments (Detail_2" sheetId="34" state="visible" r:id="rId34"/>
    <sheet xmlns:r="http://schemas.openxmlformats.org/officeDocument/2006/relationships" name="Lease liability and Right-of-_3" sheetId="35" state="visible" r:id="rId35"/>
    <sheet xmlns:r="http://schemas.openxmlformats.org/officeDocument/2006/relationships" name="Lease liability and Right-of-_4" sheetId="36" state="visible" r:id="rId36"/>
    <sheet xmlns:r="http://schemas.openxmlformats.org/officeDocument/2006/relationships" name="Lease liability and Right-of-_5" sheetId="37" state="visible" r:id="rId37"/>
    <sheet xmlns:r="http://schemas.openxmlformats.org/officeDocument/2006/relationships" name="Lease liability and Right-of-_6" sheetId="38" state="visible" r:id="rId38"/>
    <sheet xmlns:r="http://schemas.openxmlformats.org/officeDocument/2006/relationships" name="Lease liability and Right-of-_7" sheetId="39" state="visible" r:id="rId39"/>
    <sheet xmlns:r="http://schemas.openxmlformats.org/officeDocument/2006/relationships" name="Lease liability and Right-of-_8" sheetId="40" state="visible" r:id="rId40"/>
    <sheet xmlns:r="http://schemas.openxmlformats.org/officeDocument/2006/relationships" name="Details to the consolidated s_3" sheetId="41" state="visible" r:id="rId41"/>
    <sheet xmlns:r="http://schemas.openxmlformats.org/officeDocument/2006/relationships" name="Details to the consolidated s_4" sheetId="42" state="visible" r:id="rId42"/>
    <sheet xmlns:r="http://schemas.openxmlformats.org/officeDocument/2006/relationships" name="Acquisition of businesses (Deta" sheetId="43" state="visible" r:id="rId43"/>
    <sheet xmlns:r="http://schemas.openxmlformats.org/officeDocument/2006/relationships" name="Legal proceedings update (Detai" sheetId="44" state="visible" r:id="rId44"/>
    <sheet xmlns:r="http://schemas.openxmlformats.org/officeDocument/2006/relationships" name="Segmentation of key figures (De" sheetId="45" state="visible" r:id="rId45"/>
    <sheet xmlns:r="http://schemas.openxmlformats.org/officeDocument/2006/relationships" name="Segmentation of key figures (_2" sheetId="46" state="visible" r:id="rId46"/>
    <sheet xmlns:r="http://schemas.openxmlformats.org/officeDocument/2006/relationships" name="Segmentation of key figures (_3" sheetId="47" state="visible" r:id="rId47"/>
    <sheet xmlns:r="http://schemas.openxmlformats.org/officeDocument/2006/relationships" name="Segmentation of key figures (_4" sheetId="48" state="visible" r:id="rId48"/>
    <sheet xmlns:r="http://schemas.openxmlformats.org/officeDocument/2006/relationships" name="Segmentation of key figures (_5" sheetId="49" state="visible" r:id="rId49"/>
    <sheet xmlns:r="http://schemas.openxmlformats.org/officeDocument/2006/relationships" name="Segmentation of key figures (_6" sheetId="50" state="visible" r:id="rId50"/>
    <sheet xmlns:r="http://schemas.openxmlformats.org/officeDocument/2006/relationships" name="Segmentation of key figures (_7" sheetId="51" state="visible" r:id="rId51"/>
    <sheet xmlns:r="http://schemas.openxmlformats.org/officeDocument/2006/relationships" name="Segmentation of key figures (_8" sheetId="52" state="visible" r:id="rId52"/>
    <sheet xmlns:r="http://schemas.openxmlformats.org/officeDocument/2006/relationships" name="Discontinued operations (Detail" sheetId="53" state="visible" r:id="rId53"/>
    <sheet xmlns:r="http://schemas.openxmlformats.org/officeDocument/2006/relationships" name="Discontinued operations (Deta_2" sheetId="54" state="visible" r:id="rId54"/>
    <sheet xmlns:r="http://schemas.openxmlformats.org/officeDocument/2006/relationships" name="Discontinued operations (Deta_3" sheetId="55" state="visible" r:id="rId55"/>
    <sheet xmlns:r="http://schemas.openxmlformats.org/officeDocument/2006/relationships" name="Discontinued operations (Deta_4" sheetId="56" state="visible" r:id="rId56"/>
  </sheets>
  <definedNames/>
  <calcPr calcId="124519" fullCalcOnLoad="1"/>
</workbook>
</file>

<file path=xl/sharedStrings.xml><?xml version="1.0" encoding="utf-8"?>
<sst xmlns="http://schemas.openxmlformats.org/spreadsheetml/2006/main" uniqueCount="1017">
  <si>
    <t>Document and Entity Information</t>
  </si>
  <si>
    <t>6 Months Ended</t>
  </si>
  <si>
    <t>Jun. 30, 2019</t>
  </si>
  <si>
    <t>Document Information [Line Items]</t>
  </si>
  <si>
    <t>Document Type</t>
  </si>
  <si>
    <t>6-K</t>
  </si>
  <si>
    <t>Amendment Flag</t>
  </si>
  <si>
    <t>false</t>
  </si>
  <si>
    <t>Document Period End Date</t>
  </si>
  <si>
    <t>Jun. 30,
		2019</t>
  </si>
  <si>
    <t>Document Fiscal Year Focus</t>
  </si>
  <si>
    <t>2019</t>
  </si>
  <si>
    <t>Document Fiscal Period Focus</t>
  </si>
  <si>
    <t>Q2</t>
  </si>
  <si>
    <t>Entity Registrant Name</t>
  </si>
  <si>
    <t>NOVARTIS AG</t>
  </si>
  <si>
    <t>Entity Central Index Key</t>
  </si>
  <si>
    <t>0001114448</t>
  </si>
  <si>
    <t>Current Fiscal Year End Date</t>
  </si>
  <si>
    <t>--12-31</t>
  </si>
  <si>
    <t>Consolidated income statements - USD ($) shares in Millions, $ in Millions</t>
  </si>
  <si>
    <t>3 Months Ended</t>
  </si>
  <si>
    <t>Jun. 30, 2018</t>
  </si>
  <si>
    <t>Statement [line items]</t>
  </si>
  <si>
    <t>Net sales to third parties from continuing operations</t>
  </si>
  <si>
    <t>Sales to discontinued operations</t>
  </si>
  <si>
    <t>Net sales from continuing operations</t>
  </si>
  <si>
    <t>Other revenues</t>
  </si>
  <si>
    <t>Cost of goods sold</t>
  </si>
  <si>
    <t>Gross profit from continuing operations</t>
  </si>
  <si>
    <t>Selling, general and administration</t>
  </si>
  <si>
    <t>Research and Development</t>
  </si>
  <si>
    <t>Other income</t>
  </si>
  <si>
    <t>Other expense</t>
  </si>
  <si>
    <t>Operating income from continuing operations</t>
  </si>
  <si>
    <t>Income from associated companies</t>
  </si>
  <si>
    <t>Interest expense</t>
  </si>
  <si>
    <t>Other financial income and expense</t>
  </si>
  <si>
    <t>Income before taxes from continuing operations</t>
  </si>
  <si>
    <t>Taxes</t>
  </si>
  <si>
    <t>Net income from continuing operations</t>
  </si>
  <si>
    <t>Net income/loss from discontinued operations before gain on distribution</t>
  </si>
  <si>
    <t>Gain on distribution</t>
  </si>
  <si>
    <t>Net income/loss from discontinued operations</t>
  </si>
  <si>
    <t>Net income</t>
  </si>
  <si>
    <t>Attributable to</t>
  </si>
  <si>
    <t>Shareholders of Novartis AG</t>
  </si>
  <si>
    <t>Non-controlling interests</t>
  </si>
  <si>
    <t>Weighted average number of shares outstanding used in the basic earnings per share</t>
  </si>
  <si>
    <t>Basic earnings per share [abstract]</t>
  </si>
  <si>
    <t>Basic earnings per share, Continuing operations</t>
  </si>
  <si>
    <t>[1]</t>
  </si>
  <si>
    <t>Basic earnings per share, Discontinued operations</t>
  </si>
  <si>
    <t>Basic earnings per share</t>
  </si>
  <si>
    <t>Adjusted weighted average number of ordinary shares outstanding</t>
  </si>
  <si>
    <t>Diluted earnings per share [abstract]</t>
  </si>
  <si>
    <t>Diluted earnings per share, Continuing operations</t>
  </si>
  <si>
    <t>Diluted earnings per share, Discontinued operations</t>
  </si>
  <si>
    <t>Diluted earnings per share</t>
  </si>
  <si>
    <t>Change over period [member]</t>
  </si>
  <si>
    <t>Earnings per share (EPS) is calculated on the amount of net income attributable to shareholders of Novartis AG.</t>
  </si>
  <si>
    <t>Consolidated statements of comprehensive income - USD ($) $ in Millions</t>
  </si>
  <si>
    <t>Other comprehensive income to be eventually recycled into the consolidated income statement</t>
  </si>
  <si>
    <t>Fair value adjustments on debt securities, net of taxes</t>
  </si>
  <si>
    <t>Fair value adjustments on deferred cash flow hedges, net of taxes</t>
  </si>
  <si>
    <t>Total fair value adjustments on financial instruments, net of taxes</t>
  </si>
  <si>
    <t>Associated companies' movements in comprehensive income</t>
  </si>
  <si>
    <t>Net investment hedge</t>
  </si>
  <si>
    <t>Currency translation effects</t>
  </si>
  <si>
    <t>[2]</t>
  </si>
  <si>
    <t>Total of items to eventually recycle</t>
  </si>
  <si>
    <t>Other comprehensive income never to be recycled into the consolidated income statement</t>
  </si>
  <si>
    <t>Actuarial gains/losses from defined benefit plans, net of taxes</t>
  </si>
  <si>
    <t>[3]</t>
  </si>
  <si>
    <t>Fair value adjustments on equity securities, net of taxes</t>
  </si>
  <si>
    <t>Total of items never to be recycled</t>
  </si>
  <si>
    <t>Total comprehensive income</t>
  </si>
  <si>
    <t>Comprehensive income, attributable to non-controlling interests</t>
  </si>
  <si>
    <t>Cumulative currency translation gains/losses recycled throught income statement</t>
  </si>
  <si>
    <t>Recycling of the Novartis share of other comprehensive income from associated companies</t>
  </si>
  <si>
    <t>Deferred Tax on Pension plans previously recognized in OCI</t>
  </si>
  <si>
    <t>Continuing operations</t>
  </si>
  <si>
    <t>Discontinued operations</t>
  </si>
  <si>
    <t>Change over period [member] | Continuing operations</t>
  </si>
  <si>
    <t>Change over period [member] | Discontinued operations</t>
  </si>
  <si>
    <t>In 2018, Novartis share of other comprehensive income recognized by associated companies, net of taxes of USD 511 million was recycled into the consolidated income statement as a result of the divestment of the investment in GSK Consumer Healthcare Holdings Ltd. (see Note 3).</t>
  </si>
  <si>
    <t>In 2019, cumulative currency translation gains of USD 123 million were recycled into the consolidated income statement as a result of the Alcon spin-off (see Note 3 and 11). In 2018, cumulative currency translation losses of USD 946 million were recycled into the consolidated income statement as a result of the divestment of the investment in GSK Consumer Healthcare Holdings Ltd.</t>
  </si>
  <si>
    <t>Included in 2019 is a USD -358 million impact related to the revaluation of deferred tax assets on Swiss pension plans that were previously recognized through other comprehensive income. This revaluation resulted from enactment of the Swiss canton Basel-Stadt tax rate reduction, effective on January 1, 2019.</t>
  </si>
  <si>
    <t>Consolidated balance sheets - USD ($) $ in Millions</t>
  </si>
  <si>
    <t>Dec. 31, 2018</t>
  </si>
  <si>
    <t>Non-current assets [abstract]</t>
  </si>
  <si>
    <t>Property, plant and equipment</t>
  </si>
  <si>
    <t>Right-of-use assets</t>
  </si>
  <si>
    <t>Goodwill</t>
  </si>
  <si>
    <t>Intangible assets other than goodwill</t>
  </si>
  <si>
    <t>Investments in associated companies</t>
  </si>
  <si>
    <t>Deferred tax assets</t>
  </si>
  <si>
    <t>Financial assets</t>
  </si>
  <si>
    <t>Other non-current assets</t>
  </si>
  <si>
    <t>Total non-current assets</t>
  </si>
  <si>
    <t>Current assets [abstract]</t>
  </si>
  <si>
    <t>Inventories</t>
  </si>
  <si>
    <t>Current trade receivables</t>
  </si>
  <si>
    <t>Income tax receivable</t>
  </si>
  <si>
    <t>Marketable securities, commodities, time deposits and derivative financial instruments</t>
  </si>
  <si>
    <t>Cash and cash equivalents</t>
  </si>
  <si>
    <t>Other current assets</t>
  </si>
  <si>
    <t>Assets of disposal group held for sale</t>
  </si>
  <si>
    <t>Total current assets</t>
  </si>
  <si>
    <t>Total assets</t>
  </si>
  <si>
    <t>Equity [abstract]</t>
  </si>
  <si>
    <t>Share capital</t>
  </si>
  <si>
    <t>Treasury shares</t>
  </si>
  <si>
    <t>Reserves</t>
  </si>
  <si>
    <t>Issued share capital and reserves attributable to Novartis AG shareholders</t>
  </si>
  <si>
    <t>Total equity</t>
  </si>
  <si>
    <t>Non-current liabilities [abstract]</t>
  </si>
  <si>
    <t>Financial debts</t>
  </si>
  <si>
    <t>Lease liabilities</t>
  </si>
  <si>
    <t>Deferred tax liabilities</t>
  </si>
  <si>
    <t>Provisions and other non-current liabilities</t>
  </si>
  <si>
    <t>Total non-current liabilities</t>
  </si>
  <si>
    <t>Current liabilities [abstract]</t>
  </si>
  <si>
    <t>Trade payables</t>
  </si>
  <si>
    <t>Financial debts and derivative financial instruments</t>
  </si>
  <si>
    <t>Current income tax liabilities</t>
  </si>
  <si>
    <t>Provisions and other current liabilities</t>
  </si>
  <si>
    <t>Liabilities of disposal group held for sale</t>
  </si>
  <si>
    <t>Total current liabilities</t>
  </si>
  <si>
    <t>Total liabilities</t>
  </si>
  <si>
    <t>Total equity and liabilities</t>
  </si>
  <si>
    <t>Change to prior year-end [member]</t>
  </si>
  <si>
    <t>Consolidated statements of changes in equity - USD ($) $ in Millions</t>
  </si>
  <si>
    <t>Total</t>
  </si>
  <si>
    <t>Equity attributable to owners of parent [member]</t>
  </si>
  <si>
    <t>Retained earnings</t>
  </si>
  <si>
    <t>Total value adjustments</t>
  </si>
  <si>
    <t>Non-controlling interests [member]</t>
  </si>
  <si>
    <t>Equity | Previously stated [member]</t>
  </si>
  <si>
    <t>Equity | Increase (decrease) due to changes in accounting policy required by IFRSs [member]</t>
  </si>
  <si>
    <t>Equity | Restated Value Adjustments [member]</t>
  </si>
  <si>
    <t>Equity</t>
  </si>
  <si>
    <t>Equity at beginning of period (Previously stated [member]) at Dec. 31, 2017</t>
  </si>
  <si>
    <t>Equity at beginning of period (Increase (decrease) due to changes in accounting policy required by IFRSs [member]) at Dec. 31, 2017</t>
  </si>
  <si>
    <t>Equity at beginning of period (Restated Value Adjustments [member]) at Dec. 31, 2017</t>
  </si>
  <si>
    <t>Other comprehensive income</t>
  </si>
  <si>
    <t>Dividends</t>
  </si>
  <si>
    <t>Purchase of treasury shares</t>
  </si>
  <si>
    <t>Reduction of share capital</t>
  </si>
  <si>
    <t>Exercise of options and employee transactions</t>
  </si>
  <si>
    <t>Equity-based compensation</t>
  </si>
  <si>
    <t>Increase of treasury share repurchase obligation under a share buyback trading plan</t>
  </si>
  <si>
    <t>Transaction costs recorded in equity</t>
  </si>
  <si>
    <t>Fair value adjustments on financial assets sold</t>
  </si>
  <si>
    <t>Impact of change in ownership of consolidated entities</t>
  </si>
  <si>
    <t>Total of other equity movements</t>
  </si>
  <si>
    <t>Equity at end of period at Jun. 30, 2018</t>
  </si>
  <si>
    <t>Equity at beginning of period at Mar. 31, 2018</t>
  </si>
  <si>
    <t>Equity at beginning of period (Previously stated [member]) at Dec. 31, 2018</t>
  </si>
  <si>
    <t>Equity at beginning of period (Increase (decrease) due to changes in accounting policy required by IFRSs [member]) at Dec. 31, 2018</t>
  </si>
  <si>
    <t>Equity at beginning of period (Restated Value Adjustments [member]) at Dec. 31, 2018</t>
  </si>
  <si>
    <t>Equity at beginning of period at Dec. 31, 2018</t>
  </si>
  <si>
    <t>Dividend in kind</t>
  </si>
  <si>
    <t>[4]</t>
  </si>
  <si>
    <t>Shares delivered to divested business employees as a result of spin-off</t>
  </si>
  <si>
    <t>Taxes on treasury shares transactions</t>
  </si>
  <si>
    <t>[5]</t>
  </si>
  <si>
    <t>Fair value adjustments related to divestments</t>
  </si>
  <si>
    <t>Other movements</t>
  </si>
  <si>
    <t>[6]</t>
  </si>
  <si>
    <t>Equity at end of period at Jun. 30, 2019</t>
  </si>
  <si>
    <t>Tax reform impact on deferred tax on treasury shares</t>
  </si>
  <si>
    <t>Equity at beginning of period at Mar. 31, 2019</t>
  </si>
  <si>
    <t>[7]</t>
  </si>
  <si>
    <t>The impact of change in accounting policies includes USD 60 million relating to IFRS 15 implementation and USD 177 million relating to IFRS 9 implementation (see Note 1 and 29 of the 2018 Annual report).</t>
  </si>
  <si>
    <t>Transaction costs directly attributable to the distribution (spin-off) of the Alcon business to Novartis AG shareholders (see Note 2)</t>
  </si>
  <si>
    <t>In H1 2019, the impact of change in accounting policy includes USD 3 million related to the implementation of IFRS 16 – Leases  (see Notes 2 and 6 for further details).</t>
  </si>
  <si>
    <t>Fair value of the dividend-in-kind of the Alcon business distributed to Novartis AG shareholders and ADR (American Depositary Receipt) holders approved at the 2019 Annual General Meeting held on February 28, 2019. Distribution was effected on April 9, 2019, whereby each Novartis AG shareholders and ADR holder received 1 Alcon Inc, share for every 5 Novartis AG shares/ADRs they held on April 8, 2019, close of business (see Note 2, 3 and 11 for further details)</t>
  </si>
  <si>
    <t>Included in H1 2019 is a USD 69 million impact related to the revaluation of deferred tax liability on treasury shares that are recognized through retained earnings. This revaluation resulted from the Swiss Federal tax reform enacted in May 2019, effective January 1, 2020.</t>
  </si>
  <si>
    <t>Impact of hyperinflationary economies</t>
  </si>
  <si>
    <t>Included in Q2 2019 is a USD 69 million impact related to the revaluation of deferred tax liability on treasury shares that are recognized through retained earnings. This revaluation resulted from the Swiss Federal tax reform enacted in May 2019, effective January 1, 2020.</t>
  </si>
  <si>
    <t>Consolidated cash flow statements - USD ($) $ in Millions</t>
  </si>
  <si>
    <t>Reversal of non-cash items and other adjustments</t>
  </si>
  <si>
    <t>Dividends received from associated companies and others</t>
  </si>
  <si>
    <t>Interest received</t>
  </si>
  <si>
    <t>Interest paid</t>
  </si>
  <si>
    <t>Other financial receipts</t>
  </si>
  <si>
    <t>Other financial payments</t>
  </si>
  <si>
    <t>Taxes paid</t>
  </si>
  <si>
    <t>Net cash flows from operating activities from continuing operations before working capital and provision changes</t>
  </si>
  <si>
    <t>Payments out of provisions and other net cash movements in non-current liabilities</t>
  </si>
  <si>
    <t>Change in net current assets and other operating cash flow items</t>
  </si>
  <si>
    <t>Net cash flows from operating activities from continuing operations</t>
  </si>
  <si>
    <t>Net cash flows from operating activities from discontinued operations</t>
  </si>
  <si>
    <t>Total net cash flows from operating activities</t>
  </si>
  <si>
    <t>Purchase of property, plant and equipment</t>
  </si>
  <si>
    <t>Proceeds from sales of property, plant and equipment</t>
  </si>
  <si>
    <t>Purchase of intangible assets</t>
  </si>
  <si>
    <t>Proceeds from sales of intangible assets</t>
  </si>
  <si>
    <t>Purchase of financial assets</t>
  </si>
  <si>
    <t>Proceeds from sales of financial assets</t>
  </si>
  <si>
    <t>Purchase of other non-current assets</t>
  </si>
  <si>
    <t>Proceeds from sales of other non-current assets</t>
  </si>
  <si>
    <t>Divestments and acquisitions aquisitions of interests in associated companies, net</t>
  </si>
  <si>
    <t>Acquisitions and divestments of businesses, net</t>
  </si>
  <si>
    <t>Purchase of marketable securities and commodities</t>
  </si>
  <si>
    <t>Proceeds from sales of marketable securities and commodities</t>
  </si>
  <si>
    <t>Net cash flows from investing activities from continuing operations</t>
  </si>
  <si>
    <t>Net cash flows used in investing activities from discontinued operations</t>
  </si>
  <si>
    <t>Total net cash flows used in/from investing activities</t>
  </si>
  <si>
    <t>Dividends paid to shareholders of Novartis AG</t>
  </si>
  <si>
    <t>Acquisition of treasury shares</t>
  </si>
  <si>
    <t>Proceeds from exercise options and other treasury share transactions</t>
  </si>
  <si>
    <t>Increase in non-current financial debts</t>
  </si>
  <si>
    <t>Repayments of non-current financial debts</t>
  </si>
  <si>
    <t>Change in current financial debts</t>
  </si>
  <si>
    <t>Payments of lease liabilities, net</t>
  </si>
  <si>
    <t>Dividends paid to non-controlling interests and other financing cash flows</t>
  </si>
  <si>
    <t>Cash flows used in financing activities from continuing operations</t>
  </si>
  <si>
    <t>Net cash flows from/used in financing activities from discontinued operations</t>
  </si>
  <si>
    <t>Total net cash flows used in financing activities</t>
  </si>
  <si>
    <t>Net change in cash and cash equivalents</t>
  </si>
  <si>
    <t>Change in cash and cash equivalents of discontinued operations</t>
  </si>
  <si>
    <t>Effect of exchange rate changes on cash and cash equivalents</t>
  </si>
  <si>
    <t>Total net change in cash and cash equivalents</t>
  </si>
  <si>
    <t>Cash and cash equivalents at beginning of period</t>
  </si>
  <si>
    <t>Cash and cash equivalents at end of period</t>
  </si>
  <si>
    <t>Change over period, YoY [member]</t>
  </si>
  <si>
    <t>In Q2 2018, the total net tax payment amounted to USD 516 million, of which USD 15 million was included in the “Net cash flows from operating activities from discontinued operations.”</t>
  </si>
  <si>
    <t>In  2019, the total net tax payment amounted to USD 998 million (2018: USD 983 million), of which USD 38 million (2018: USD 93 million) is included in the “Net cash flows from operating activities from discontinued operations.”</t>
  </si>
  <si>
    <t>For additional information related to Q2 2019 Net cash flows used in investing activities from discontinued operations, refer to Note 11.</t>
  </si>
  <si>
    <t>For additional information related to H1 2019 Net cash flows used in investing activities from discontinued operations, refer to Note 11.</t>
  </si>
  <si>
    <t>Including USD 119 million (Q2 2018: USD 8 million) transaction cost payments directly attributable to the distribution (spin-off) of the Alcon business to Novartis AG shareholders (see Note 2)</t>
  </si>
  <si>
    <t>Including USD 170 million (2018: USD 8 million) transaction cost payments directly attributable to the distribution (spin-off) of the Alcon business to Novartis AG shareholders (see Note 2)</t>
  </si>
  <si>
    <t>Cash and cash equivalents of discontinued operations at March 31 represents the amount of the Alcon business cash and cash equivalents included in the March 31, 2019 consolidated balance sheets in the line “Assets related to discontinued operations.”</t>
  </si>
  <si>
    <t>Consolidated cash flow statements (Parenthetical) - USD ($) $ in Millions</t>
  </si>
  <si>
    <t>Income taxes (paid)/refund</t>
  </si>
  <si>
    <t>Income taxes refund/(paid), classified as operating activities</t>
  </si>
  <si>
    <t>Transaction costs payments</t>
  </si>
  <si>
    <t>Discontinued operations [member]</t>
  </si>
  <si>
    <t>Basis of preparation</t>
  </si>
  <si>
    <t>Basis of preparation [abstract]</t>
  </si>
  <si>
    <t>Disclosure of basis of preparation of financial statements [text block]</t>
  </si>
  <si>
    <t xml:space="preserve"> 1. Basis of preparation These Condensed Interim Consolidated Financial Statements for the three-month and six-month period ended June 30, 2019, were prepared in accordance with International Accounting Standard 34 Interim Financial Reporting </t>
  </si>
  <si>
    <t>Selected critical accounting policies</t>
  </si>
  <si>
    <t>Selected critical accounting policies [abstract]</t>
  </si>
  <si>
    <t>Disclosure of significant accounting policies [text block]</t>
  </si>
  <si>
    <t xml:space="preserve"> 2. Selected critical accounting policies The Group’s principal accounting policies are set out in Note 1 to the Consolidated Financial Statements in the 2018 Annual Report and conform with International Financial Reporting Standards (IFRS) as issued by the International Accounting Standards Board. The presentation of financial statements requires management to make subjective and complex judgments that affect the reported amounts. Because of the inherent uncertainties, actual outcomes and results may differ from management’s assumptions and estimates. As disclosed in the 2018 Annual Report, goodwill, and acquired In-Process Research &amp; Development projects are reviewed for impairment at least annually and these, as well as all other investments in intangible assets, are reviewed for impairment whenever an event or decision occurs that raises concern about their balance sheet carrying value. The amount of goodwill and other intangible assets on the Group’s consolidated balance sheet has risen significantly in recent years, primarily from acquisitions. Impairment testing may lead to potentially significant impairment charges in the future that could have a materially adverse impact on the Group’s results of operations and financial condition. During the first quarter of 2019, at the Annual General Meeting (AGM) of Novartis AG shareholders, held on February 28, 2019, the Novartis AG shareholders approved a special distribution by way of a dividend in kind to effect the spin-off of Alcon Inc. The shareholder approval required the recognition of a distribution liability at the fair value of the Alcon business to be distributed to Novartis AG shareholders. This required the use of valuation techniques for purposes of impairment testing of the Alcon business’ assets to be distributed and for the measurement of the fair value of the distribution liability. These valuations required the use of management assumptions and estimates related to the Alcon business’ future cash flows, market multiples to estimate day one market value and control premiums to apply in estimating the Alcon business fair value. These fair value measurements are classified as “Level 3” in the fair value hierarchy. Note 1 and Note 11 to the Consolidated Financial Statements in the 2018 Annual Report provide additional information on key assumptions that are highly sensitive in the estimation of fair values using valuation techniques. Due to these factors and inherent uncertainties in the use of estimates, actual outcomes and results could vary significantly. The February 28, 2019, shareholder approval for the spin-off required the Alcon Division and selected portions of Corporate activities attributable to Alcon’s business (the “Alcon business”) to be reported as discontinued operations. Refer to Note 3 and Note 11 for further details. Transaction costs recorded in Equity Transaction costs that are directly attributable to the distribution (spin-off) of the Alcon business to the Novartis AG shareholders, and that would otherwise have been avoided, are recorded as a deduction from equity. Non-current assets held for sale or held for distribution to owners Non-current assets are classified as assets held for sale or related to discontinued operations when their carrying amount is to be recovered principally through a sale transaction or distribution to owners and a sale or distribution to owners is considered highly probable. They are stated at the lower of carrying amount and fair value less costs to sell with any resulting impairment recognized. Assets related to discontinued operations and assets of disposal group held for sale are not depreciated or amortized. Distribution liability The distribution liability was recorded at the date of shareholder approval for the distribution of the business assets to the shareholders. The Group has elected to measure the distribution liability at the fair value of the business assets taken as a whole to be distributed to shareholders. As a result, the distribution liability was recognized based on the fair value of the Alcon business. The distribution liability was recognized through a reduction in retained earnings. It is adjusted at each balance sheet date for changes in its estimated fair value, up to the date of the distribution to shareholders through retained earnings. Any resulting impairment of the business assets to be distributed is recognized in the consolidated income statements in “Other expense” of discontinued operations, at the date of initial recognition of the distribution liability or at subsequent dates resulting from changes of the distribution liability valuation. At the distribution settlement date, any resulting gain, which is measured as the excess amount of the distribution liability over the then carrying value of the assets of the business distributed, is recognized on the line “Gain on distribution of Alcon Inc. to Novartis AG shareholders” in the income statement of discontinued operations. New IFRS standards effective as of January 1, 2019 IFRS 16 LEASES IFRS 16 Leases substantially changed the financial statements as the majority of leases for which the company is the lessee became on-balance sheet liabilities with corresponding right-of-use assets also recognized on the balance sheet. The lease liability reflects the net present value of the remaining lease payments, and the right-of-use asset corresponds to the lease liability, adjusted for payments made before the commencement date, lease incentives and other items related to the lease agreement. The standard replaces IAS 17 Leases. Upon adoption of the new standard, a portion of the annual operating lease costs, which was previously fully recognized as a functional expense, is recorded as interest expense. In addition, the portion of the lease payments which represents the reduction of the lease liability is recognized in the cash flow statement as an outflow from financing activities, which was previously fully recognized as an outflow from operating activities. Given the leases involved and the current low interest rate environment, these effects are not significant to the presentation of our consolidated income statement as well as consolidated cash flows from operating activities and from financing activities. The Group implemented the new standard on January 1, 2019, and applied the modified retrospective method, with right-of-use assets measured at an amount equal to the lease liability, adjusted by the amount of the prepaid or accrued lease payments relating to those leases recognized in the balance sheet immediately before the date of initial application and will not restate prior years. Results of our impact assessment: The undiscounted operating lease commitments as of December 31, 2018, disclosed in Note 27 to the Consolidated Financial Statements in the Annual Report 2018, amounted to USD 3.6 billion. This includes approximately USD 0.1 billion of leases with a commencement date in 2019 and short-term leases, as well as low-value leases that are recognized from January 1, 2019, upon adoption of IFRS 16, on a straight-line basis as expense in profit and loss. This also includes USD 0.2 billion lease commitments related to the Alcon Division, which is attributable to discontinued operation in 2019. For the remaining lease commitments attributable to continuing operations of USD 3.3 billion, the Group recognized on January 1, 2019, lease liabilities of USD 1.74 billion and right-of-use assets USD 1.55 billion (after adjustments for the USD 0.18 billion prepayments and accrued lease payments recognized as at December 31, 2018). For the lease commitments attributable to discontinued operations, the Group recognized on January 1, 2019, lease liabilities and right-of-use assets of USD 0.2 billion. This does not include the discontinued operations right-of-use assets and lease liability on finance lease agreements of USD 75 million and USD 89 million, respectively. There was an insignificant impact to retained earnings upon adoption of IFRS 16 of USD 3 million that arose from subleases that were accounted for as operating lease agreements under IAS 17 and are accounted for as finance leases under IFRS 16. As a lessor, the Group had no significant impact upon adoption. For further information on the impact of adoption and additional disclosures of IFRS 16 Leases, see Note 6. The Group has updated accounting policies, effective January 1, 2019, upon adoption of IFRS 16 – Leases are as follows: Leases As lessee, the Group assesses whether a contract contains a lease at inception of a contract. The Group recognizes a right-of-use asset and a corresponding lease liability for all arrangements in which it is a lessee, except for leases with a term of twelve months or less (short-term leases) and low value leases. For these short-term and low value leases, the Group recognizes the lease payments as an operating expense on a straight-line basis over the term of the lease. The lease liability is initially measured at the present value of the future lease payments as from the commencement date of the lease. The lease payments are discounted using the interest rate implicit in the lease or, if not readily determinable, the Novartis incremental borrowing rate in the respective markets. The right-of-use assets are initially recognized on the balance sheet at cost, which comprises the amount of the initial measurement of the corresponding lease liability, adjusted for any lease payments made at or prior to the commencement date of the lease, any lease incentive received and any initial direct costs incurred by Novartis, and expected costs for obligations to dismantle and remove right-of-use assets when they are no longer used. Right-of-use assets are depreciated on a straight-line basis from the commencement date of the lease over the shorter of the useful life of the right-of-use asset or the end of the lease term. Right-of-use assets are assessed for impairment whenever there is an indication that the balance sheet carrying amount may not be recoverable using cash flow projections for the useful life. </t>
  </si>
  <si>
    <t>Significant transactions</t>
  </si>
  <si>
    <t>Disclosure of significant transactions [abstract]</t>
  </si>
  <si>
    <t>Disclosure of Significant transactions [text block]</t>
  </si>
  <si>
    <t xml:space="preserve"> 3. Significant transactions Significant transaction in 2019 Completion of the spin-off of the Alcon business through a dividend in kind distribution to Novartis AG shareholders On June 29, 2018, Novartis announced its intention to seek shareholder approval for the spin-off of the Alcon business into a separately traded standalone company, following the complete structural separation of the Alcon business into a standalone company (the Alcon business or Alcon Inc.). The Novartis AG shareholders approved the spin-off of the Alcon business at the 2019 Annual General Meeting held on February 28, 2019, subject to completion of certain conditions precedent to the distribution. Upon shareholder approval, the Alcon business was reported as discontinued operations and the fair value of the Alcon business exceeded the carrying value of its net assets. The conditions precedent to the spin-off were met and on April 8, 2019, the spin-off of the Alcon business was effected by way of a distribution of a dividend in kind of Alcon Inc. shares to Novartis AG shareholders and ADR (American Depositary Receipt) holders (the Distribution). Through the Distribution, each Novartis AG shareholder received 1 Alcon Inc. share for every 5 Novartis AG shares/ADRs they held on April 8, 2019, close of business. As of April 9, 2019, the shares of Alcon Inc. are listed on the SIX Swiss Exchange (SIX) and on the New York Stock Exchange (NYSE) under the symbol “ALC”. The dividend in kind distribution liability to effect the spin-off of the Alcon business (the distribution liability) amounted to USD 26.4 billion at March 31, 2019, unchanged from its initial recognition on February 28, 2019, and was in excess of the carrying value of the Alcon business net assets as of February 28, 2019, and as of March 31, 2019. The net assets of the Alcon business amounted to USD 23.1 billion as at March 31, 2019. On March 6, 2019, Alcon entered into financing arrangements with a syndicate of banks under which it borrowed on April 2, 2019 a total amount of USD 3.2 billion. These borrowings consisted of approximately USD 2.8 billion and the equivalent of USD 0.4 billion in EUR in bridge and other term loans under such Alcon facilities agreement. In addition, approximately USD 0.3 billion of borrowings under a number of local bilateral facilities in different countries, with the largest share of borrowings in Japan, were raised. This resulted in a total gross debt of USD 3.5 billion. These outstanding borrowings of the Alcon legal entities were recorded in the balance sheet and financing cash flow from discontinued operations. Prior to the spin-off, through a series of intercompany transactions, Alcon legal entities paid approximately USD 3.1 billion in cash to Novartis and its affiliates. At the April 8, 2019 Distribution, the fair value of the distribution liability of the Alcon business amounted to USD 23.4 billion, a decrease of USD 3.0 billion from March 31, 2019. As mentioned above, prior to the spin-off, through a series of intercompany transactions, Alcon legal entities incurred additional net financial debt and paid approximately USD 3.1 billion in cash to Novartis and its affiliates. This additional net debt and transactions resulted in a decrease in Alcon’s net assets to USD 20.0 billion at the date of the Distribution of the dividend in kind to Novartis AG shareholders on April 8, 2019. The distribution liability at April 8, 2019, remained in excess of the then carrying value of the Alcon business net assets. Certain consolidated foundations own Novartis AG dividend bearing shares restricting their availability for use by the Group. These Novartis AG shares are accounted for as treasury shares. Through the Distribution, these foundations received Alcon Inc. shares representing an approximate 4.7% equity interest in Alcon Inc. Upon the loss of control of Alcon Inc. through the Distribution, the financial investment in Alcon Inc. was recognized at its fair value based on the opening traded share price of Alcon Inc. on April 9, 2019 (a Level 1 hierarchy valuation). At initial recognition, its fair value of USD 1.3 billion was reported on the Group’s consolidated balance sheet as a financial asset. Management has designated this investment at fair value through other comprehensive income. The total non-taxable non-cash gain recognized at the completion of the spin-off of the Alcon business on April 9, 2019, amounted to USD 4.7 billion consisting of: (USD millions) H1 2019 Net assets derecognized 1 -20 025 Derecognition of distribution liability 23 434 Difference between net assets and distribution liability 3 409 Recognition of Alcon Inc. shares obtained through consolidated foundations 1 273 Currency translation gains recycled into the consolidated income statement 123 Transaction costs recognized in the consolidated income statement -114 Gain on distribution of Alcon Inc. to Novartis AG shareholders 4 691 1 Significant transaction closed on July 1, 2019 Innovative Medicines – Acquisition of Xiidra®. On May 8, 2019, Novartis entered into an agreement with Takeda Pharmaceutical Company Limited (Takeda) to acquire the assets associated with Xiidra® (lifitegrast ophthalmic solution) 5% worldwide. Xiidra is the first and only prescription treatment approved to treat both signs and symptoms of dry eye by inhibiting inflammation caused by the disease. The transaction bolsters the Novartis front-of-the-eye portfolio and ophthalmic leadership. The transaction closed on July 1, 2019. The purchase price consists of an USD 3.4 billion upfront payment, customary purchase price adjustments of USD 0.1 billion and the potential milestone payments up to USD 1.9 billion, which Takeda is eligible to receive upon the achievement of specified commercialization milestones. Significant pending transaction Sandoz – Divestment of US dermatology business and generic US oral solids portfolio On September 6, 2018, Novartis announced it has agreed to sell selected portions of its Sandoz US portfolio, specifically the Sandoz US dermatology business and generic US oral solids portfolio, to Aurobindo Pharma USA Inc. (Aurobindo), for USD 0.8 billion in cash and potential earn-outs. The Sandoz US portfolios to be sold to Aurobindo include approximately 300 products as well as additional development projects. The sale includes the Sandoz US generic and branded dermatology businesses as well as its dermatology development center. As part of the transaction, Aurobindo will acquire the manufacturing facilities in Wilson, North Carolina, and in Hicksville and Melville, New York. The transaction is expected to close in the course of 2019 following the completion of customary closing conditions. As the fair value of the consideration (USD 0.8 billion) less costs to sell was below the carrying value of the divested business (USD 1.0 billion, which includes an allocation of Sandoz goodwill of USD 0.2 billion), an impairment of the net assets to be divested in the amount of USD 0.2 billion was recognized as a reduction to goodwill. In the Group’s consolidated balance sheet at June 30, 2019 and at December 31, 2018, the business assets and liabilities of the Sandoz US dermatology business and generic US oral solids portfolio are separately shown as assets and liabilities of disposal group held for sale. The disposal group, assets and liabilities classified as held for sale consist of the following: Jun 30, Dec 31, Assets of disposal group classified as held for sale Property, plant and equipment 158 148 Intangible assets other than goodwill 478 478 Deferred tax assets 8 8 Other non-current assets 1 1 Inventories 192 165 Other current assets 10 7 Total 847 807 Liabilities of disposal group classified as held for sale Deferred tax liabilities 2 2 Provisions and other non-current liabilities 4 4 Provisions and other current liabilities 44 45 Total 50 51 There are no cumulative income or expenses included in other comprehensive income relating to the disposal group. Significant transaction closed in 2019 – Continuing operations Innovative Medicines – Acquisition of IFM Tre, Inc. On May 7, 2019, Novartis acquired IFM Tre, Inc., a privately held, US based biopharmaceutical company focused on developing anti-inflammatory medicines targeting the NLRP3 inflammasome. The acquisition gives Novartis full rights to IFM Tre, Inc.’s portfolio of NLPR3 antagonists. The NLPR3 antagonists portfolio consists of one clinical and two pre-clinical programs: IFM-2427, a first-in-class, clinical stage systemic antagonist for an array of chronic inflammatory disorders including atherosclerosis and nonalcoholic steatohepatitis (NASH); a pre-clinical stage gutdirected molecule for the treatment of inflammatory bowel disease; and a pre-clinical stage central nervous system (CNS)-penetrant molecule. The previously held interest of 9% is adjusted to its preliminary fair value of USD 34 million through the consolidated income statement at acquisition date. This remeasurement resulted in a gain of USD 16 million. The preliminary fair value of the total purchase consideration for acquiring the 91% stake Novartis did not already own amounted to USD 373 million. The amount consisted of an initial cash payment of USD 285 million and the preliminary net present value of the contingent consideration of USD 88 million due to the IFM Tre, Inc. shareholders, which they are eligible to receive upon the achievement of specified development and commercialization milestones. The preliminary purchase price allocation resulted in net identifiable assets of USD 366 million and goodwill of USD 41 million. Results of operations since the date of acquisition were not material. Significant transaction closed in 2019 – Discontinued operations In March 2019, Alcon acquired PowerVision, Inc. (PowerVision), a privately-held, US-based medical device development company focused on developing accommodative, implantable intraocular lenses. The fair value of the total purchase consideration was USD 424 million. The amount consisted of an initial cash payment of USD 289 million and the net present value of the contingent consideration of USD 135 million, due to PowerVision shareholders, which they are eligible to receive upon the achievement of specified regulatory and commercialization milestones. The preliminary purchase price allocation resulted in net identifiable assets of USD 418 million, consisting of intangible assets, of USD 505 million, net deferred tax liabilities of USD 93 million, other net assets of USD 6 million, and goodwill of USD 6 million. The 2019 results of operations since the date of the acquisition are not material. Significant transactions in 2018 Innovative Medicines – Acquisition of Advanced Accelerator Applications S.A. On October 30, 2017, Novartis entered into a binding memorandum of understanding with Advanced Accelerator Applications S.A. (AAA), a company headquartered in Saint-Genis-Pouilly, France, under which Novartis agreed to commence a tender offer for 100% of the share capital of AAA subject to certain conditions. Novartis commenced the tender offer on December 7, 2017, to purchase all of the outstanding ordinary shares for a price of USD 41 per share and USD 82 per American Depositary Share (ADS), each representing two ordinary shares of AAA, which expired on January 19, 2018. The offer valued AAA’s equity at USD 3.9 billion, on a fully diluted basis. As of January 19, 2018, the expiration date of the tender offer, approximately 97% of the then-outstanding fully diluted ordinary shares, including ordinary shares represented by ADSs (hereinafter collectively referred to as “the outstanding shares”), were validly tendered. On January 22, 2018, Novartis accepted and paid USD 3.9 billion for the outstanding shares tendered in the offer. On January 22, 2018, Novartis commenced a subsequent offering period that expired on January 31, 2018. As of the expiration of the subsequent offering period, an additional 1.8% of the outstanding shares were validly tendered. Novartis accepted and paid approximately USD 60 million, resulting in an increase in Novartis ownership in AAA to 98.7%. The fair value of the total purchase consideration was USD 3.9 billion. The purchase price allocation resulted in net identifiable assets of approximately USD 1.9 billion, consisting of USD 2.5 billion intangible assets, USD 0.6 billion net deferred tax liabilities, and goodwill of approximately USD 2.0 billion. In 2018, from the date of the acquisition the business generated net sales of USD 0.4 billion. Management estimates net sales for the entire year 2018 would have amounted to USD 0.4 billion had AAA been acquired at the beginning of 2018. The 2018 results from operations since the date of the acquisition were not material. As of December 31, 2018, Novartis held 99.1% of the then-outstanding fully diluted ordinary shares, including ordinary shares represented by ADSs. AAA is a radiopharmaceutical company that develops, produces and commercializes molecular nuclear medicines – including Lutathera (USAN: lutetium Lu 177 dotatate/INN: lutetium (177Lu) oxodotreotide), a first-in-class radioligand therapy product for neuroendocrine tumors – and a portfolio of diagnostic products. Radiopharmaceuticals, such as Lutathera, are unique medicinal formulations containing radioisotopes, which are used clinically for both diagnosis and therapy. Innovative Medicines – Acquisition of AveXis, Inc. On April 6, 2018, Novartis entered into an agreement and plan of merger with AveXis, Inc., a US-based clinical stage gene therapy company, under which Novartis commenced on April 17, 2018, a tender offer to purchase all outstanding common stock of AveXis, Inc. for USD 218 per share in cash. On May 15, 2018, Novartis completed the acquisition of the common stock of AveXis, Inc. and paid a total of USD 8.7 billion. The fair value of the total purchase consideration was USD 8.7 billion. The purchase price allocation resulted in net identifiable assets of approximately USD 7.2 billion, consisting of USD 8.5 billion intangible assets, USD 1.6 billion net deferred tax liabilities and other net assets of USD 0.3 billion, and goodwill of approximately USD 1.5 billion. The 2018 results of operations since the date of acquisition were not material. AveXis, Inc. is focused on developing and commercializing novel treatments for patients suffering from rare and life-threatening neurological genetic diseases. AveXis, Inc.’s initial product candidate, AVXS-101, is a proprietary gene therapy currently in development for the treatment of spinal muscular atrophy (SMA) type 1 – the leading genetic cause of infant mortality – and SMA types 2 and 3. In addition, AveXis, Inc. has a pipeline of other novel treatments for rare neurological diseases, including Rett syndrome (RTT) and a genetic form of amyotrophic lateral sclerosis (ALS) caused by mutations in the superoxide dismutase 1 (SOD1) gene. Innovative Medicines – acquisition of Endocyte, Inc. On October 18, 2018, Novartis entered into an agreement and plan of merger with Endocyte, a US-based bio-pharmaceutical company focused on developing targeted therapeutics for cancer treatment. The transaction was completed on December 21, 2018. Under the terms of the agreement, Novartis acquired all outstanding shares of Endocyte common stock for USD 24 per share. The total consideration amounted to USD 2.1 billion. The fair value of the total purchase consideration was USD 2.1 billion. The preliminary purchase price allocation resulted in net identiﬁable assets of approximately USD 1.5 billion, consisting of USD 1.4 billion intangible assets, USD 0.2 billion net deferred tax liabilities and other net assets of USD 0.3 billion, and goodwill of approximately USD 0.6 billion. The purchase price allocation remains preliminary and will be finalized within the 12-month purchase price allocation measurement period, which started as of the acquisition date. Adjustments made to the December 31, 2018, preliminary purchase price allocation were not material and the Group currently does not expect any potential additional revisions to be material. The 2018 results from operations since the date of the acquisition were not material. Endocyte uses drug conjugation technology to develop targeted therapies with companion imaging agents, including 177Lu-PSMA-617, a potential ﬁrst-in-class investigational radioligand therapy for the treatment of metastatic castration-resistant prostate cancer (mCRPC). Corporate – Divestment of 36.5% stake in GlaxoSmithKline Consumer Healthcare Holdings Ltd. On March 27, 2018, Novartis entered into an agreement with GlaxoSmithKline plc (GSK) to divest its 36.5% stake in GlaxoSmithKline Consumer Healthcare Holdings Ltd. to GSK for USD 13.0 billion in cash. As a result, Novartis discontinued the use of equity method accounting starting from April 1, 2018. On June 1, 2018, the transaction closed and Novartis realized a pre-tax gain of USD 5.8 billion, recorded in income from associated companies. </t>
  </si>
  <si>
    <t>Summary of equity attributable to Novartis AG shareholders</t>
  </si>
  <si>
    <t>Disclosure of equity [abstract]</t>
  </si>
  <si>
    <t>Disclosure of equity [text block]</t>
  </si>
  <si>
    <t xml:space="preserve"> 4. Summary of equity attributable to Novartis AG shareholders Number of outstanding shares (in millions) Issued share capital and reserves attributable to Novartis AG shareholders (in USD millions) 2019 2018 Change H1 2019 H1 2018 Change Balance at beginning of year 2 311.2 2 317.5 -6.3 78 614 74 168 4 446 Impact of change in accounting policy 1 3 60 -57 Restated equity at January 1 78 617 74 228 4 389 Shares acquired to be cancelled -32.8 -9.2 -23.6 -2 819 -700 -2 119 Other share purchases -1.6 -1.4 -0.2 -153 -100 -53 Exercise of options and employee transactions 5.5 7.7 -2.2 200 433 -233 Equity-based compensation 9.5 7.2 2.3 447 356 91 Shares delivered to Alcon employees as a result of the Alcon spin-off 32 32 Taxes on treasury share transactions 2 -185 -185 Increase of treasury share repurchase obligation under a share buyback trading plan -2 289 -363 -1 926 Dividends to shareholders of Novartis AG -6 645 -6 966 321 Dividend in kind 3 -23 434 -23 434 Net income of the period attributable to shareholders of Novartis AG 8 565 9 793 -1 228 Other comprehensive income attributable to shareholders of Novartis AG -667 148 -815 Transaction costs 4 -253 -11 -242 Impact of change in ownership of consolidated entities -3 -3 Other movements 5 13 13 Balance at June 30 2 291.8 2 321.8 -30.0 51 426 76 815 -25 389 1 2 3 4 5 </t>
  </si>
  <si>
    <t>Financial instruments</t>
  </si>
  <si>
    <t>Financial Instruments - additional disclosure [abstract]</t>
  </si>
  <si>
    <t>Disclosure of detailed information about financial instruments [text block]</t>
  </si>
  <si>
    <t xml:space="preserve"> 5. Financial instruments Fair value by hierarchy The following table illustrates the three hierarchical levels for valuing financial instruments at fair value and those measured at amortized cost as of June 30, 2019 and December 31, 2018. For additional information on the hierarchies and other matters, please refer to the Consolidated Financial Statements in the 2018 Annual Report, published on January 30, 2019. Level 1 Level 2 Level 3 Valued at amortized cost or cost Total Jun 30, Dec 31, Jun 30, Dec 31, Jun 30, Dec 31, Jun 30, Dec 31, Jun 30, Dec 31, Debt securities 302 25 23 25 325 Fund investments 35 35 35 35 Total marketable securities 35 337 25 23 60 360 Time deposits and short term investments with original maturity more than 90 days 81 2 087 81 2 087 Derivative financial instruments 93 130 93 130 Accrued interest on debt securities 12 12 Total marketable securities, time deposits and derivative financial instruments 35 337 118 153 81 2 099 234 2 589 Financial investments and long-term loans Financial investments 1 946 698 539 488 2 485 1 186 Fund investments 224 251 224 251 Contingent consideration receivables 408 396 408 396 Long-term loans and receivables from customers and finance lease, advances, security deposits 317 512 317 512 Financial investments and long-term loans 1 946 698 1 171 1 135 317 512 3 434 2 345 Associated companies at fair value through profit or loss 167 145 167 145 Contingent consideration payables -728 -907 -728 -907 Other financial liabilities -22 -10 -22 -10 Derivative financial instruments -189 -58 -189 -58 Total financial liabilities at fair value -189 -58 -750 -917 -939 -975 There were no significant transfers from one level to the other and no significant transactions associated with level 3 financial instruments. During the second quarter of 2019, there were several individually non-significant transfers of equity securities from level 3 to level 1 for USD 24 million due to Initial Public Offerings. The fair value of straight bonds amounted to USD 23.6 billion at June 30, 2019 (USD 25.4 billion at December 31, 2018) compared to the balance sheet value of USD 22.3 billion at June 30, 2019 (USD 25.3 billion at December 31, 2018). For all other financial assets and liabilities, the carrying amount is a reasonable approximation of the fair value. The carrying amount of financial assets included in the line financial investments and long-term loans of USD 3.4 billion at June 30, 2018 (USD 2.3 billion at December 31, 2018) is included in line “financial and other non-current assets” of the consolidated balance sheets. During the second quarter of 2019, Alcon Inc. shares with a fair value of USD 113 million were sold and the USD 9 million gain on disposal was transferred from other comprehensive income to retained earnings. The Group’s exposure to financial risks has not changed significantly during the period and there have been no major changes to the risk management department or in any risk management policies. </t>
  </si>
  <si>
    <t>Lease liability and Right-of-use assets</t>
  </si>
  <si>
    <t>Lease liabilities and Right of use assets Disclosure Abstract</t>
  </si>
  <si>
    <t>Disclosure of leases [text block]</t>
  </si>
  <si>
    <t xml:space="preserve"> 6. Lease liability and Right-of-use assets Note 2 explains the changes and new accounting policy introduced on January 1, 2019, resulting from the adoption of the new accounting standards IFRS 16 – Leases. The Group has entered into various fixed-term leases, mainly for vehicles and real estate. The lease liability recorded in continuing operations on January 1, 2019, was USD 1 736 million and the right of use assets was USD 1 554 million. Reconciliation of lease commitment disclosed on December 31, 2018, and lease liability recorded in continuing operations on January 1, 2019 is as follows: (USD millions) Operating lease commitments December 31, 2018 1 3 612 Operating lease commitments December 31, 2018 related to discontinued operations -222 Operating lease commitments December 31, 2018 related to continuing operations 3 390 Recognition exemption for short term leases -30 Recognition exception for low value leases -12 Lease arrangements with commencement date after December 31, 2018 -65 Undiscounted future lease payments continuing operations as of January 1, 2019 3 283 Effect of discounting -1 547 Lease liability as of January 1, 2019 2 1 736 1 2 The right-of-use assets of continuing operations at January 1, 2019, by underlying class of asset comprise the following: (USD millions) January 1, 2019 Land 536 Buildings 848 Vehicles 147 Machinery &amp; equipment and other assets 23 Right-of-use assets 1 1 554 1 The lease liability recorded in discontinued operations on January 1, 2019, was USD 286 million and the right-of-use asset was USD 276 million, including USD 89 million and USD 75 million, respectively, for the previously reported finance lease obligations. As a result of applying the modified retrospective method at the date of implementation of IFRS 16 on January 1, 2019, whereby the right-of-use assets were measured at the amount equal to the lease liability, there is no impact to the reported deferred tax assets and deferred tax liabilities on the consolidated balance sheet, as the corresponding deferred tax assets and deferred tax liabilities attributable to the lease liability and right-of-use asset relate to income taxes levied by the same taxation authority within the same legal entity, and were therefore offset. The impact on retained earnings upon implementation of IFRS 16 was USD 3 million arising from subleases that were accounted for as operating lease agreements under IAS 17 and are accounted for as finance leases under IFRS 16. The following table summarizes the movements of the right-of-use assets of continuing operations: (USD millions) Right-of-use assets at January 1, 2019 1 554 Additions 1 399 Depreciation charge -149 Lease contract terminations 2 -54 Currency translation effects 12 Total right-of-use assets at June 30, 2019 1 762 1 2 The right-of-use assets carrying value and depreciation charge of continuing operations at June 30, 2019, are shown below by underlying class of asset: Depreciation charge June 30, 2019 Land 541 5 8 Buildings 1 076 47 97 Vehicles 122 21 41 Machinery &amp; equipment and other assets 23 2 3 Total right-of-use assets 1 762 75 149 The lease liability of continuing operations at June 30, 2019, amounted to USD 2 billion and its breakdown by maturity is as follows: (USD millions) June 30, 2019 Less than one year 294 Between one and two years 139 Between two and three years 170 Between three and four years 143 Between four and five years 129 After five years 1 171 Total lease liability 2 046 The following table provides additional disclosures related to right-of-use assets and lease liabilities of continuing operations: (USD millions) Q2 2019 H1 2019 Interest expense on lease liabilities 1 16 32 Expense on short-term leases 2 4 Expense on low-value leases 3 4 Total cash outflow for leases 2 80 111 Thereof repayment of lease liability 3 69 91 Gain arising from sale and leaseback transaction 468 468 1 2 3 In the second quarter 2019, the Group completed a sale and leaseback transaction for certain property plant and equipment as part of its plans to consolidate sites. The transaction resulted in net cash flow inflows of USD 0.6 billion and the recognition of USD 86 million of lease liabilities, and USD 30 million of right-of-use assets. The right-of-use asset value reflects the proportion of the property, plant and equipment retained for a period of 1 to 5 years, with two 5 year extension periods for certain right-of-use assets, and the liability reflects the net present value of future lease payments. The net gain on the sale and leaseback transaction amounted to USD 0.5 billion. The Group accounts for the expense of short-term leases of twelve months or less and underlying assets of low value leases on a straight-line basis over the lease term. Variable lease payments were not significant. The income from subleasing right-of-use assets for the six months ended June 30, 2019, was not significant. Following the completion of the Alcon Distribution (spin-off) on April 9, 2019, the right-of-use assets and lease liabilities classified as discontinued operations were derecognized (refer to Note 2, 3 and 11 for further details). </t>
  </si>
  <si>
    <t>Details to the consolidated statements of cash flows</t>
  </si>
  <si>
    <t>Disclosure of details to the consolidated statements of cash flows [abstract]</t>
  </si>
  <si>
    <t xml:space="preserve"> 7. Details to the consolidated statements of cash flows Reversal of non-cash items and other adjustments (USD millions) Q2 2019 Q2 2018 Change Depreciation, amortization and impairments on: Property, plant and equipment 445 492 -47 Intangible assets 601 713 -112 Financial assets 1 -32 -31 -1 Non-cash change in provisions and other non-current liabilities 958 109 849 Gains on disposal and other adjustments on property, plant and equipment; intangible assets; financial assets; and other non-current assets, net -615 -225 -390 Equity-settled compensation expense 174 155 19 Income from associated companies 2 -176 -5 932 5 756 Taxes 525 443 82 Net financial expense 205 192 13 Total 2 085 -4 084 6 169 1 2 (USD millions) H1 2019 H1 2018 Change Depreciation, amortization and impairments on: Property, plant and equipment 868 853 15 Intangible assets 1 619 1 357 262 Financial assets 1 -20 -106 86 Non-cash change in provisions and other non-current liabilities 1 018 247 771 Gains on disposal and other adjustments on property, plant and equipment; intangible assets; financial assets; and other non-current assets, net -684 -411 -273 Equity-settled compensation expense 372 337 35 Income from associated companies 2 -256 -6 084 5 828 Taxes 797 813 -16 Net financial expense 387 375 12 Total 4 101 -2 619 6 720 1 2 Cash flows arising from acquisitions and divestments of businesses,net (USD millions) Q2 2019 Q2 2018 H1 2019 H1 2018 Net assets recognized as a result of business combinations -407 -8 318 -486 -11 848 Fair value of previously held equity interests 34 34 Receivables and payables contingent consideration, net 88 88 -5 Other payments and deferred consideration, net -3 2 -3 -37 Cash flows used for acquisitions of businesses -288 -8 316 -367 -11 890 Cash flows from/used in divestments of businesses 2 -36 -15 31 Cash flows used for acquisitions and divestments of businesses, net -286 -8 352 -382 -11 859 </t>
  </si>
  <si>
    <t>Acquisition of businesses</t>
  </si>
  <si>
    <t>Disclosure of acquisition of businesses [abstract]</t>
  </si>
  <si>
    <t xml:space="preserve"> 8. Acquisitions of businesses (USD millions) H1 2019 H1 2018 Property, plant and equipment 44 135 Currently marketed products 2 230 Acquired research and development 449 8 545 Other intangible assets 0 1 Deferred tax assets 20 242 Financial and other assets 17 Inventories 6 17 Trade receivables and other current assets 4 81 Cash and cash equivalents 809 Deferred tax liabilities -101 -2 647 Current and non-current financial debts -2 -14 Trade payables and other liabilities -9 -431 Net identifiable assets acquired 411 8 985 Acquired cash and cash equivalents -809 Non-controlling interests -27 Goodwill 75 3 699 Net assets recognized as a result of business combinations 486 11 848 </t>
  </si>
  <si>
    <t>Legal proceedings update</t>
  </si>
  <si>
    <t>Legal proceedings update [abstract]</t>
  </si>
  <si>
    <t>Legal proceedings update [text block]</t>
  </si>
  <si>
    <t xml:space="preserve"> 9. Legal proceedings update A number of Novartis companies are, and will likely continue to be, subject to various legal proceedings, including litigations, arbitrations and governmental investigations, that arise from time to time. Legal proceedings are inherently unpredictable. As a result, the Group may become subject to substantial liabilities that may not be covered by insurance and may in the future incur judgments or enter into settlements of claims that could have a material adverse effect on its results of operations or cash flow. Note 19 to the Consolidated Financial Statements in our 2018 Annual Report and 2018 Form 20-F contains a summary as of the date of these reports of significant legal proceedings to which Novartis or its subsidiaries were a party. The following is a summary as of July 17, 2019 of significant developments in those proceedings, as well as any new significant proceedings commenced since the date of the 2018 Annual Report and 2018 Form 20-F. INVESTIGATIONS AND RELATED LITIGATIONS Southern District of New York (S.D.N.Y.) marketing practices investigation and litigation In 2013, the US government filed a civil complaint in intervention to an individual qui tam Lotrel Starlix Valturna Valturna In addition to the matter described above, there have been other developments in the other legal matters described in Note 19 to the Consolidated Financial Statements contained in our 2018 Annual Report and 2018 Form 20-F. The developments during the second quarter of 2019 do not significantly affect the assessment of management concerning the adequacy of the total provisions recorded for legal proceedings. </t>
  </si>
  <si>
    <t>Segmentation of key figures</t>
  </si>
  <si>
    <t>Disclosure of operating segments [abstract]</t>
  </si>
  <si>
    <t xml:space="preserve"> 10. Segmentation of key figures The businesses of Novartis are divided operationally on a worldwide basis into two identified reporting segments, Innovative Medicines and Sandoz. In addition, we separately report Corporate activities. Reporting segments are presented in a manner consistent with the internal reporting to the chief operating decision maker which is the Executive Committee of Novartis. The reporting segments are managed separately because they each research, develop, manufacture, distribute and sell distinct products that require differing marketing strategies. The Executive Committee of Novartis is responsible for allocating resources and assessing the performance of the reporting segments. The reporting segments are as follows: Innovative Medicines researches, develops, manufactures, distributes and sells patented prescription medicines. The Innovative Medicines Division is organized into two global business units: Novartis Oncology and Novartis Pharmaceuticals. Novartis Oncology consists of the global business franchise Oncology, and Novartis Pharmaceuticals consists of the global business franchises Ophthalmology; Neuroscience; Immunology, Hepatology and Dermatology; Respiratory; Cardiovascular, Renal and Metabolism; and Established Medicines. Sandoz develops, manufactures and markets finished dosage form medicines as well as intermediary products including active pharmaceutical ingredients. Sandoz is organized globally into three franchises: Retail Generics, Anti-Infectives and Biopharmaceuticals. In Retail Generics, Sandoz develops, manufactures and markets active ingredients and finished dosage forms of pharmaceuticals to third parties. Retail Generics includes the areas of cardiovascular, central nervous system, dermatology, gastrointestinal and hormonal therapies, metabolism, oncology, ophthalmics, pain and respiratory, as well as finished dosage form anti-infectives sold to third parties. In Anti-Infectives, Sandoz manufactures and supplies active pharmaceutical ingredients and intermediates, mainly antibiotics, for internal use by Retail Generics and for sale to third-party customers. In Biopharmaceuticals, Sandoz develops, manufactures and markets protein- or other biotechnology-based products, including biosimilars, and provides biotechnology manufacturing services to other companies. The divisions are supported by Novartis Institutes for BioMedical Research, Global Drug Development, Novartis Technical Operations and Novartis Business Services. Corporate includes the costs of the Group headquarters and those of corporate coordination functions in major countries, and items that are not specific to one segment. Further details are provided in Note 3 to the Consolidated Financial Statements of the Annual Report 2018. Following the February 28, 2019, shareholders’ approval of the spin-off of the Alcon business (refer to Notes 2, 3 and 11 for further details), the Group reported its consolidated financial statements for the current and prior years as “continuing operations” and “discontinued operations.” Continuing operations comprise the activities of Innovative Medicines and Sandoz Divisions and the continuing Corporate activities. Discontinued operations include the operational results from the Alcon eye care devices business and certain Corporate activities attributable to the Alcon business prior to the spin-off, the gain on distribution of Alcon Inc. to Novartis AG shareholders and certain other expenses related to the Distribution. Segmentation – Consolidated income statement – Second quarter Innovative Medicines Sandoz Corporate (including eliminations) Group (USD millions) Q2 2019 Q2 2018 Q2 2019 Q2 2018 Q2 2019 Q2 2018 Q2 2019 Q2 2018 Net sales to third parties from continuing operations 9 326 8 876 2 438 2 463 11 764 11 339 Sales to continuing and discontinued segments 177 177 37 34 -214 -191 20 Net sales from continuing operations 9 503 9 053 2 475 2 497 -214 -191 11 764 11 359 Other revenues 250 285 6 6 4 3 260 294 Cost of goods sold -2 327 -2 359 -1 315 -1 404 236 205 -3 406 -3 558 Gross profit from continuing operations 7 426 6 979 1 166 1 099 26 17 8 618 8 095 Selling, general and administration -2 911 -2 778 -550 -593 -124 -124 -3 585 -3 495 Research and development -1 853 -1 931 -198 -195 -2 051 -2 126 Other income 847 297 45 127 97 57 989 481 Other expense -945 -315 -181 -110 -182 -99 -1 308 -524 Operating income from continuing operations 2 564 2 252 282 328 -183 -149 2 663 2 431 as % of net sales 27.5% 25.4% 11.6% 13.3% 22.6% 21.4% Income from associated companies 1 1 4 174 5 928 176 5 932 Interest expense -205 -237 Other financial income and expense, net 0 45 Income before taxes from continuing operations 2 634 8 171 Taxes -525 -443 Net income from continuing operations 2 109 7 728 Net income from discontinued operations before gain on distribution of Alcon Inc. to Novartis AG shareholders 40 Gain on distribution of Alcon Inc. to Novartis AG shareholders 4 691 Net income from discontinued operations 4 691 40 Net income 6 800 7 768 Segmentation – Consolidated income statement – First half Innovative Medicines Sandoz Corporate (including eliminations) Group (USD millions) H1 2019 H1 2018 H1 2019 H1 2018 H1 2019 H1 2018 H1 2019 H1 2018 Net sales to third parties from continuing operations 18 106 17 274 4 764 4 980 22 870 22 254 Sales to continuing and discontinued segments 426 345 76 91 -449 -403 53 33 Net sales from continuing operations 18 532 17 619 4 840 5 071 -449 -403 22 923 22 287 Other revenues 511 508 34 10 11 11 556 529 Cost of goods sold -4 551 -4 632 -2 591 -2 802 485 425 -6 657 -7 009 Gross profit from continuing operations 14 492 13 495 2 283 2 279 47 33 16 822 15 807 Selling, general and administration -5 564 -5 333 -1 112 -1 195 -239 -251 -6 915 -6 779 Research and development -3 958 -3 714 -392 -394 -4 350 -4 108 Other income 922 508 82 240 188 121 1 192 869 Other expense -1 219 -569 -306 -193 -319 -225 -1 844 -987 Operating income from continuing operations 4 673 4 387 555 737 -323 -322 4 905 4 802 as % of net sales 25.8% 25.4% 11.6% 14.8% 21.4% 21.6% Income from associated companies 1 1 4 254 6 080 256 6 084 Interest expense -431 -455 Other financial income and expense, net 44 80 Income before taxes from continuing operations 4 774 10 511 Taxes -797 -813 Net income from continuing operations 3 977 9 698 Net loss/income from discontinued operations before gain on distribution of Alcon Inc. to Novartis AG shareholders -101 98 Gain on distribution of Alcon Inc. to Novartis AG shareholders 4 691 Net income from discontinued operations 4 590 98 Net income 8 567 9 796 Segmentation – Additional balance sheet disclosure Innovative Medicines Sandoz Corporate (including eliminations) Group Jun 30, Dec 31, Jun 30, Dec 31, Jun 30, Dec 31, Jun 30, Dec 31, 1 Net operating assets 55 271 53 999 14 160 13 951 69 390 94 876 Included in net operating assets are: Property, plant and equipment 9 701 10 098 2 062 2 159 527 561 12 290 15 696 Goodwill 18 698 18 551 7 828 7 837 7 7 26 533 35 294 Intangible assets other than goodwill 25 443 26 042 1 727 1 875 51 123 27 221 38 719 1 Segmentation – Net sales by region 1 – Second quarter Q2 2019 Q2 2018 % change Q2 2019 Q2 2018 USD m USD m USD cc 2 % of total % of total Innovative Medicines Europe 3 218 3 112 3 10 35 35 US 3 336 3 023 10 10 36 34 Asia/Africa/Australasia 2 106 2 060 2 6 23 23 Canada and Latin America 666 681 -2 10 6 8 Total 9 326 8 876 5 9 100 100 Of which in Established Markets 7 071 6 663 6 9 76 75 Of which in Emerging Growth Markets 2 255 2 213 2 10 24 25 Sandoz Europe 1 269 1 237 3 9 52 50 US 642 692 -7 -7 26 28 Asia/Africa/Australasia 333 341 -2 1 14 14 Canada and Latin America 194 193 1 7 8 8 Total 2 438 2 463 -1 3 100 100 Of which in Established Markets 1 796 1 812 -1 3 74 74 Of which in Emerging Growth Markets 642 651 -1 5 26 26 Continuing operations Europe 4 487 4 349 3 10 38 38 US 3 978 3 715 7 7 34 33 Asia/Africa/Australasia 2 439 2 401 2 5 21 21 Canada and Latin America 860 874 -2 9 7 8 Total 11 764 11 339 4 8 100 100 Of which in Established Markets 8 867 8 475 5 8 75 75 Of which in Emerging Growth Markets 2 897 2 864 1 9 25 25 1 2 Segmentation – Net sales by region 1 – First half H1 2019 H1 2018 % change H1 2019 H1 2018 USD m USD m USD cc 2 % of total % of total Innovative Medicines Europe 6 352 6 204 2 11 35 36 US 6 329 5 675 12 12 35 33 Asia/Africa/Australasia 4 123 4 049 2 6 23 23 Canada and Latin America 1 302 1 346 -3 10 7 8 Total 18 106 17 274 5 10 100 100 Of which in Established Markets 13 638 12 873 6 9 75 75 Of which in Emerging Growth Markets 4 468 4 401 2 11 25 25 Sandoz Europe 2 510 2 529 -1 7 53 51 US 1 232 1 400 -12 -12 26 28 Asia/Africa/Australasia 651 664 -2 2 14 13 Canada and Latin America 371 387 -4 3 7 8 Total 4 764 4 980 -4 1 100 100 Of which in Established Markets 3 491 3 668 -5 -1 73 74 Of which in Emerging Growth Markets 1 273 1 312 -3 5 27 26 Continuing operations Europe 8 862 8 733 1 10 39 39 US 7 561 7 075 7 7 33 32 Asia/Africa/Australasia 4 774 4 713 1 5 21 21 Canada and Latin America 1 673 1 733 -3 8 7 8 Total 22 870 22 254 3 8 100 100 Of which in Established Markets 17 129 16 541 4 7 75 74 Of which in Emerging Growth Markets 5 741 5 713 0 9 25 26 1 2 Segmentation – Net sales by business franchise Innovative Medicines net sales by business franchise – Second quarter Q2 2019 Q2 2018 % change % change USD m USD m USD cc 3 Oncology Tasigna 468 488 -4 -1 Sandostatin 403 399 1 4 Afinitor/Votubia 401 408 -2 0 Promacta/Revolade 349 292 20 23 Tafinlar + Mekinist 340 284 20 25 Gleevec/Glivec 323 416 -22 -19 Jakavi 284 239 19 26 Exjade/Jadenu 253 289 -12 -10 Votrient 193 219 -12 -9 Lutathera 109 24 nm nm Kisqali 111 59 88 94 Kymriah 58 16 263 278 Other 314 300 5 9 Total Oncology business unit 3 606 3 433 5 9 Ophthalmology Lucentis 536 515 4 10 Travoprost Group 106 134 -21 -19 Other 532 531 0 4 Total Ophthalmology 1 174 1 180 -1 4 Neuroscience Gilenya 825 866 -5 -2 Aimovig 24 nm nm Other 37 23 61 72 Total Neuroscience 886 889 0 3 Immunology, Hepatology and Dermatology Cosentyx 858 701 22 25 Ilaris 165 132 25 31 Total Immunology, Hepatology and Dermatology 1 023 833 23 26 Respiratory Ultibro Breezhaler 112 116 -3 1 Seebri Breezhaler 34 39 -13 -9 Onbrez Breezhaler 20 27 -26 -18 Subtotal COPD 1 166 182 -9 -4 Xolair 2 290 261 11 18 Other 5 6 -17 -2 Total Respiratory 461 449 3 9 Cardiovascular, Renal and Metabolism Entresto 421 239 76 81 Other 6 6 0 14 Total Cardiovascular, Renal and Metabolism 427 245 74 79 Established Medicines Galvus 320 332 -4 2 Diovan 283 244 16 23 Exforge 264 250 6 12 Zortress/Certican 124 115 8 12 Neoral/Sandimmun(e) 110 120 -8 -3 Voltaren/Cataflam 95 114 -17 -13 Other 553 672 -18 -13 Total Established Medicines 1 749 1 847 -5 0 Total Pharmaceuticals business unit 5 720 5 443 5 10 Total Division net sales 9 326 8 876 5 9 1 2 Xolair 3 nm = not meaningful Innovative Medicines net sales by business franchise – First half H1 2019 H1 2018 % change % change USD m USD m USD cc 3 Oncology Tasigna 902 954 -5 -2 Sandostatin 795 799 -1 3 Afinitor/Votubia 774 783 -1 1 Promacta/Revolade 656 549 19 24 Tafinlar + Mekinist 637 551 16 21 Gleevec/Glivec 630 808 -22 -18 Jakavi 542 473 15 23 Exjade/Jadenu 491 550 -11 -8 Votrient 380 433 -12 -9 Lutathera 215 30 nm nm Kisqali 202 103 96 103 Kymriah 103 28 268 281 Other 600 563 7 11 Total Oncology business unit 6 927 6 624 5 9 Ophthalmology Lucentis 1 069 1 035 3 10 Travoprost Group 221 258 -14 -11 Other 1 045 1 044 0 4 Total Ophthalmology 2 335 2 337 0 5 Neuroscience Gilenya 1 591 1 687 -6 -2 Aimovig 42 nm nm Other 50 43 16 23 Total Neuroscience 1 683 1 730 -3 1 Immunology, Hepatology and Dermatology Cosentyx 1 649 1 281 29 32 Ilaris 316 258 22 29 Total Immunology, Hepatology and Dermatology 1 965 1 539 28 32 Respiratory Ultibro Breezhaler 216 222 -3 4 Seebri Breezhaler 65 77 -16 -9 Onbrez Breezhaler 42 54 -22 -15 Subtotal COPD 1 323 353 -8 -2 Xolair 2 571 516 11 19 Other 12 13 -8 0 Total Respiratory 906 882 3 10 Cardiovascular, Renal and Metabolism Entresto 778 439 77 83 Other 12 10 20 20 Total Cardiovascular, Renal and Metabolism 790 449 76 81 Established Medicines Galvus 635 650 -2 5 Diovan 544 509 7 14 Exforge 531 498 7 14 Zortress/Certican 240 224 7 12 Neoral/Sandimmun(e) 213 235 -9 -4 Voltaren/Cataflam 208 229 -9 -4 Other 1 129 1 368 -17 -12 Total Established Medicines 3 500 3 713 -6 0 Total Pharmaceuticals business unit 11 179 10 650 5 10 Total Division net sales 18 106 17 274 5 10 1 2 Xolair 3 nm = not meaningful Net sales of the top 20 Innovative Medicines products in 2019 – Second quarter US Rest of world Total % 2 % % 2 % % 2 Cosentyx Immunology, Hepatology and Dermatology Psoriasis, ankylosing spondylitis and psoriatic arthritis 534 31 324 11 18 858 22 25 Gilenya Neuroscience Relapsing multiple sclerosis 441 -6 384 -4 3 825 -5 -2 Lucentis Ophthalmology Age-related macular degeneration 536 4 10 536 4 10 Tasigna Oncology Chronic myeloid leukemia 204 -7 264 -2 3 468 -4 -1 Sandostatin Oncology Carcinoid tumors and acromegaly 218 5 185 -3 3 403 1 4 Entresto Cardiovascular, Renal and Metabolism Chronic heart failure 221 71 200 82 90 421 76 81 Afinitor/Votubia Oncology Breast cancer/TSC 259 7 142 -14 -10 401 -2 0 Promacta/Revolade Oncology Immune thrombocytopenic purpura 170 16 179 23 30 349 20 23 Tafinlar + Mekinist Oncology Melanoma 123 7 217 28 37 340 20 25 Galvus Established Medicines Diabetes 320 -4 2 320 -4 2 Gleevec/Glivec Oncology Chronic myeloid leukemia and GIST 96 -12 227 -26 -22 323 -22 -19 Xolair 1 Respiratory Asthma 290 11 18 290 11 18 Diovan Established Medicines Hypertension 28 40 255 14 22 283 16 23 Jakavi Oncology Myelofibrosis 284 19 26 284 19 26 Exforge Established Medicines Hypertension 4 -20 260 6 12 264 6 12 Exjade/Jadenu Oncology Chronic iron overload 118 -14 135 -11 -7 253 -12 -10 Votrient Oncology Renal cell carcinoma 87 -19 106 -5 2 193 -12 -9 Ilaris Immunology, Hepatology and Dermatology Auto-inflammatory (CAPS, TRAPS, HIDS/MKD, FMF, SJIA, AOSD and gout) 77 26 88 24 34 165 25 31 Zortress/Certican Established Medicines Transplantation 44 29 80 -1 4 124 8 12 Travoprost Group Ophthalmology Reduction of elevated intraocular pressure 37 -26 69 -18 -15 106 -21 -19 Top 20 products total 2 661 8 4 545 4 10 7 206 6 10 Rest of portfolio 675 20 1 445 -3 4 2 120 3 8 Total division sales 3 336 10 5 990 2 9 9 326 5 9 1 Xolair 2 Net sales of the top 20 Innovative Medicines products in 2019 – First half US Rest of world Total % 2 % % 2 % % 2 Cosentyx Immunology, Hepatology and Dermatology Psoriasis, ankylosing spondylitis and psoriatic arthritis 1 008 38 641 16 24 1 649 29 32 Gilenya Neuroscience Relapsing multiple sclerosis 833 -6 758 -6 2 1 591 -6 -2 Lucentis Ophthalmology Age-related macular degeneration 1 069 3 10 1 069 3 10 Tasigna Oncology Chronic myeloid leukemia 384 -8 518 -4 3 902 -5 -2 Sandostatin Oncology Carcinoid tumors and acromegaly 433 7 362 -8 -1 795 -1 3 Entresto Cardiovascular, Renal and Metabolism Chronic heart failure 420 76 358 78 90 778 77 83 Afinitor/Votubia Oncology Breast cancer/TSC 493 9 281 -15 -8 774 -1 1 Promacta/Revolade Oncology Immune thrombocytopenic purpura 318 17 338 22 30 656 19 24 Tafinlar + Mekinist Oncology Melanoma 230 6 407 22 32 637 16 21 Galvus Established Medicines Diabetes 635 -2 5 635 -2 5 Gleevec/Glivec Oncology Chronic myeloid leukemia and GIST 175 -20 455 -23 -18 630 -22 -18 Xolair 1 Respiratory Asthma 571 11 19 571 11 19 Diovan Established Medicines Hypertension 45 10 499 7 15 544 7 14 Jakavi Oncology Myelofibrosis 542 15 23 542 15 23 Exforge Established Medicines Hypertension 7 -22 524 7 14 531 7 14 Exjade/Jadenu Oncology Chronic iron overload 231 -9 260 -12 -7 491 -11 -8 Votrient Oncology Renal cell carcinoma 172 -19 208 -6 1 380 -12 -9 Ilaris Immunology, Hepatology and Dermatology Auto-inflammatory (CAPS, TRAPS, HIDS/MKD, FMF, SJIA, AOSD and gout) 142 21 174 23 35 316 22 29 Zortress/Certican Established Medicines Transplantation 82 24 158 0 8 240 7 12 Travoprost Group Ophthalmology Reduction of elevated intraocular pressure 84 -14 137 -14 -10 221 -14 -11 Top 20 products total 5 057 9 8 895 3 10 13 952 5 10 Rest of portfolio 1 272 22 2 882 -3 4 4 154 3 9 Total division sales 6 329 12 11 777 2 9 18 106 5 10 1 Xolair 2 Sandoz net sales by business franchise – Second quarter Q2 2019 Q2 2018 % change % change USD m USD m USD cc 2 Retail Generics 1 1 903 1 955 -3 2 Biopharmaceuticals 401 363 10 16 Anti-Infectives 134 145 -8 -4 Total Division net sales 2 438 2 463 -1 3 1 2 Sandoz net sales by business franchise – First half H1 2019 H1 2018 % change % change USD m USD m USD cc 2 Retail Generics 1 3 753 3 997 -6 -1 Biopharmaceuticals 752 698 8 14 Anti-Infectives 259 285 -9 -5 Total Division net sales 4 764 4 980 -4 1 1 2 The product portfolio of Sandoz is widely spread in 2019 and 2018. Segmentation – Other revenue – Second quarter Innovative Medicines Sandoz Corporate Group (USD millions) Q2 2019 Q2 2018 Q2 2019 Q2 2018 Q2 2019 Q2 2018 Q2 2019 Q2 2018 Profit sharing income 181 170 1 1 182 171 Royalty income 15 42 4 2 6 3 25 47 Milestone income 47 70 2 47 72 Other 1 7 3 1 1 -2 6 4 Total other revenues 250 285 6 6 4 3 260 294 1 Segmentation – Other revenue – First half Innovative Medicines Sandoz Corporate Group (USD millions) H1 2019 H1 2018 H1 2019 H1 2018 H1 2019 H1 2018 H1 2019 H1 2018 Profit sharing income 350 330 1 1 351 331 Royalty income 49 85 7 3 13 11 69 99 Milestone income 98 78 23 3 121 81 Other 1 14 15 3 3 -2 15 18 Total other revenues 511 508 34 10 11 11 556 529 1 </t>
  </si>
  <si>
    <t>Disclosure of discontinued operations [abstract]</t>
  </si>
  <si>
    <t>Disclosure of discontinued operations [text block]</t>
  </si>
  <si>
    <t xml:space="preserve"> 11. Discontinued operations Consolidated income statement – Discontinued operations (USD millions) Q2 2019 1 Q2 2018 H1 2019 H1 2018 Net sales to third parties of discontinued operations 1 819 1 777 3 598 Sales to continuing segments 32 3 Net sales of discontinued operations 1 819 1 809 3 601 Cost of goods sold -939 -860 -1 859 Gross profit of discontinued operations 880 949 1 742 Selling, general and administration -698 -638 -1 337 Research and development -150 -142 -288 Other income 62 15 81 Other expense -41 -113 -69 Operating income of discontinued operations 53 71 129 as % of net sales 2.9% 4.0% 3.6% Interest expense -7 -10 -13 Other financial income and expense 2 -3 1 Income before taxes of discontinued operations 48 58 117 Taxes 2 -8 -159 -19 Net loss/income from discontinued operations before gain on distribution of Alcon Inc. to Novartis AG shareholders 40 -101 98 Gain on distribution of Alcon Inc. to Novartis AG shareholders 3 4 691 4 691 Net income of discontinued operations 4 691 40 4 590 98 1 2 3 The following are included in net income from discontinued operations: (USD millions) Q2 2019 1 Q2 2018 H1 2019 H1 2018 Interest income 2 1 Depreciation of property, plant and equipment -57 -42 -116 Amortization of intangible assets -264 -174 -530 Impairment charges on intangible assets -39 -39 Additions to restructuring provisions -4 -4 Equity-based compensation of Novartis equity plans -13 -9 -23 1 Supplemental cash flow disclosures related to the Alcon business distributed to Novartis AG shareholders Net assets derecognized (USD millions) H1 2019 Property, plant and equipment 2 858 Right-of-use assets 269 Goodwill 8 906 Intangible assets other than goodwill 11 121 Deferred tax assets 732 Financial and other non-current assets 526 Inventories 1 469 Trade receivables and other current assets 1 787 Cash and cash equivalents 628 Deferred tax liabilities -1 713 Current and non-current lease liabilities -269 Current and non-current financial debts -3 538 Trade payables, provisions and other liabilities -2 751 Net assets derecognized 20 025 Net cash flows used in investing activities from discontinued operations (USD millions) Q2 2019 H1 2019 Payments out of provisions for transaction costs attributable to the spin-off of the Alcon business -14 -14 Divested cash and cash equivalents -628 -628 Cash flows attributable to the spin-off of the Alcon business -642 -642 Other cash flows used in investing activities, net -40 -463 Net cash flows used in investing activities from discontinued operations -682 -1 105 For additional information related to the distribution (spin-off) of the Alcon business to Novartis AG shareholders, effected through a dividend in kind distribution that was completed on April 9, 2019, refer to Note 2 and 3. </t>
  </si>
  <si>
    <t>Selected critical accounting policies (Policies)</t>
  </si>
  <si>
    <t>Significant Accounting Policies [abstract]</t>
  </si>
  <si>
    <t>Transaction costs recorded in Equity</t>
  </si>
  <si>
    <t xml:space="preserve"> Transaction costs recorded in Equity Transaction costs that are directly attributable to the distribution (spin-off) of the Alcon business to the Novartis AG shareholders, and that would otherwise have been avoided, are recorded as a deduction from equity. </t>
  </si>
  <si>
    <t>Non-current assets held for sale</t>
  </si>
  <si>
    <t xml:space="preserve"> Non-current assets held for sale or held for distribution to owners Non-current assets are classified as assets held for sale or related to discontinued operations when their carrying amount is to be recovered principally through a sale transaction or distribution to owners and a sale or distribution to owners is considered highly probable. They are stated at the lower of carrying amount and fair value less costs to sell with any resulting impairment recognized. Assets related to discontinued operations and assets of disposal group held for sale are not depreciated or amortized. </t>
  </si>
  <si>
    <t>Distribution liability</t>
  </si>
  <si>
    <t xml:space="preserve"> Distribution liability The distribution liability was recorded at the date of shareholder approval for the distribution of the business assets to the shareholders. The Group has elected to measure the distribution liability at the fair value of the business assets taken as a whole to be distributed to shareholders. As a result, the distribution liability was recognized based on the fair value of the Alcon business. The distribution liability was recognized through a reduction in retained earnings. It is adjusted at each balance sheet date for changes in its estimated fair value, up to the date of the distribution to shareholders through retained earnings. Any resulting impairment of the business assets to be distributed is recognized in the consolidated income statements in “Other expense” of discontinued operations, at the date of initial recognition of the distribution liability or at subsequent dates resulting from changes of the distribution liability valuation. At the distribution settlement date, any resulting gain, which is measured as the excess amount of the distribution liability over the then carrying value of the assets of the business distributed, is recognized on the line “Gain on distribution of Alcon Inc. to Novartis AG shareholders” in the income statement of discontinued operations. </t>
  </si>
  <si>
    <t>Leases</t>
  </si>
  <si>
    <t xml:space="preserve"> Leases As lessee, the Group assesses whether a contract contains a lease at inception of a contract. The Group recognizes a right-of-use asset and a corresponding lease liability for all arrangements in which it is a lessee, except for leases with a term of twelve months or less (short-term leases) and low value leases. For these short-term and low value leases, the Group recognizes the lease payments as an operating expense on a straight-line basis over the term of the lease. The lease liability is initially measured at the present value of the future lease payments as from the commencement date of the lease. The lease payments are discounted using the interest rate implicit in the lease or, if not readily determinable, the Novartis incremental borrowing rate in the respective markets. The right-of-use assets are initially recognized on the balance sheet at cost, which comprises the amount of the initial measurement of the corresponding lease liability, adjusted for any lease payments made at or prior to the commencement date of the lease, any lease incentive received and any initial direct costs incurred by Novartis, and expected costs for obligations to dismantle and remove right-of-use assets when they are no longer used. Right-of-use assets are depreciated on a straight-line basis from the commencement date of the lease over the shorter of the useful life of the right-of-use asset or the end of the lease term. Right-of-use assets are assessed for impairment whenever there is an indication that the balance sheet carrying amount may not be recoverable using cash flow projections for the useful life. </t>
  </si>
  <si>
    <t>Significant transactions (Tables)</t>
  </si>
  <si>
    <t>Net gain at completion of spin-off</t>
  </si>
  <si>
    <t xml:space="preserve"> (USD millions) H1 2019 Net assets derecognized 1 -20 025 Derecognition of distribution liability 23 434 Difference between net assets and distribution liability 3 409 Recognition of Alcon Inc. shares obtained through consolidated foundations 1 273 Currency translation gains recycled into the consolidated income statement 123 Transaction costs recognized in the consolidated income statement -114 Gain on distribution of Alcon Inc. to Novartis AG shareholders 4 691 1 </t>
  </si>
  <si>
    <t>Assets and liabilities of disposal group classified as held for sale</t>
  </si>
  <si>
    <t xml:space="preserve"> Jun 30, Dec 31, Assets of disposal group classified as held for sale Property, plant and equipment 158 148 Intangible assets other than goodwill 478 478 Deferred tax assets 8 8 Other non-current assets 1 1 Inventories 192 165 Other current assets 10 7 Total 847 807 Liabilities of disposal group classified as held for sale Deferred tax liabilities 2 2 Provisions and other non-current liabilities 4 4 Provisions and other current liabilities 44 45 Total 50 51 </t>
  </si>
  <si>
    <t>Summary of equity attributable to Novartis AG shareholders (Tables)</t>
  </si>
  <si>
    <t>Summary of treasury shares movements [table text block]</t>
  </si>
  <si>
    <t xml:space="preserve"> Number of outstanding shares (in millions) Issued share capital and reserves attributable to Novartis AG shareholders (in USD millions) 2019 2018 Change H1 2019 H1 2018 Change Balance at beginning of year 2 311.2 2 317.5 -6.3 78 614 74 168 4 446 Impact of change in accounting policy 1 3 60 -57 Restated equity at January 1 78 617 74 228 4 389 Shares acquired to be cancelled -32.8 -9.2 -23.6 -2 819 -700 -2 119 Other share purchases -1.6 -1.4 -0.2 -153 -100 -53 Exercise of options and employee transactions 5.5 7.7 -2.2 200 433 -233 Equity-based compensation 9.5 7.2 2.3 447 356 91 Shares delivered to Alcon employees as a result of the Alcon spin-off 32 32 Taxes on treasury share transactions 2 -185 -185 Increase of treasury share repurchase obligation under a share buyback trading plan -2 289 -363 -1 926 Dividends to shareholders of Novartis AG -6 645 -6 966 321 Dividend in kind 3 -23 434 -23 434 Net income of the period attributable to shareholders of Novartis AG 8 565 9 793 -1 228 Other comprehensive income attributable to shareholders of Novartis AG -667 148 -815 Transaction costs 4 -253 -11 -242 Impact of change in ownership of consolidated entities -3 -3 Other movements 5 13 13 Balance at June 30 2 291.8 2 321.8 -30.0 51 426 76 815 -25 389 1 2 3 4 5 </t>
  </si>
  <si>
    <t>Financial instruments (Tables)</t>
  </si>
  <si>
    <t>Disclosure of fair value measurement [text block]</t>
  </si>
  <si>
    <t xml:space="preserve"> Level 1 Level 2 Level 3 Valued at amortized cost or cost Total Jun 30, Dec 31, Jun 30, Dec 31, Jun 30, Dec 31, Jun 30, Dec 31, Jun 30, Dec 31, Debt securities 302 25 23 25 325 Fund investments 35 35 35 35 Total marketable securities 35 337 25 23 60 360 Time deposits and short term investments with original maturity more than 90 days 81 2 087 81 2 087 Derivative financial instruments 93 130 93 130 Accrued interest on debt securities 12 12 Total marketable securities, time deposits and derivative financial instruments 35 337 118 153 81 2 099 234 2 589 Financial investments and long-term loans Financial investments 1 946 698 539 488 2 485 1 186 Fund investments 224 251 224 251 Contingent consideration receivables 408 396 408 396 Long-term loans and receivables from customers and finance lease, advances, security deposits 317 512 317 512 Financial investments and long-term loans 1 946 698 1 171 1 135 317 512 3 434 2 345 Associated companies at fair value through profit or loss 167 145 167 145 Contingent consideration payables -728 -907 -728 -907 Other financial liabilities -22 -10 -22 -10 Derivative financial instruments -189 -58 -189 -58 Total financial liabilities at fair value -189 -58 -750 -917 -939 -975 </t>
  </si>
  <si>
    <t>Lease liability and Right-of-use assets (Tables)</t>
  </si>
  <si>
    <t>Reconciliation of lease commitment and lease liability</t>
  </si>
  <si>
    <t xml:space="preserve"> (USD millions) Operating lease commitments December 31, 2018 1 3 612 Operating lease commitments December 31, 2018 related to discontinued operations -222 Operating lease commitments December 31, 2018 related to continuing operations 3 390 Recognition exemption for short term leases -30 Recognition exception for low value leases -12 Lease arrangements with commencement date after December 31, 2018 -65 Undiscounted future lease payments continuing operations as of January 1, 2019 3 283 Effect of discounting -1 547 Lease liability as of January 1, 2019 2 1 736 1 2 </t>
  </si>
  <si>
    <t>Disclosure of quantitative information about right-of-use assets</t>
  </si>
  <si>
    <t xml:space="preserve"> (USD millions) January 1, 2019 Land 536 Buildings 848 Vehicles 147 Machinery &amp; equipment and other assets 23 Right-of-use assets 1 1 554 1 </t>
  </si>
  <si>
    <t>Disclosure of Right-of-use assets roll forward</t>
  </si>
  <si>
    <t xml:space="preserve"> (USD millions) Right-of-use assets at January 1, 2019 1 554 Additions 1 399 Depreciation charge -149 Lease contract terminations 2 -54 Currency translation effects 12 Total right-of-use assets at June 30, 2019 1 762 1 2 </t>
  </si>
  <si>
    <t>Disclosure of right-of-use assets carrying value and depreciation charge</t>
  </si>
  <si>
    <t xml:space="preserve"> Depreciation charge June 30, 2019 Land 541 5 8 Buildings 1 076 47 97 Vehicles 122 21 41 Machinery &amp; equipment and other assets 23 2 3 Total right-of-use assets 1 762 75 149 </t>
  </si>
  <si>
    <t>Disclosure of maturity analysis of lease liability</t>
  </si>
  <si>
    <t xml:space="preserve"> (USD millions) June 30, 2019 Less than one year 294 Between one and two years 139 Between two and three years 170 Between three and four years 143 Between four and five years 129 After five years 1 171 Total lease liability 2 046 </t>
  </si>
  <si>
    <t>Additional disclosures related to right-of-use assets and lease liabilities</t>
  </si>
  <si>
    <t xml:space="preserve"> (USD millions) Q2 2019 H1 2019 Interest expense on lease liabilities 1 16 32 Expense on short-term leases 2 4 Expense on low-value leases 3 4 Total cash outflow for leases 2 80 111 Thereof repayment of lease liability 3 69 91 Gain arising from sale and leaseback transaction 468 468 1 2 3 </t>
  </si>
  <si>
    <t>Details to the consolidated statements of cash flows (Tables)</t>
  </si>
  <si>
    <t>Adjustments for non-cash items from continuing operations</t>
  </si>
  <si>
    <t xml:space="preserve"> (USD millions) Q2 2019 Q2 2018 Change Depreciation, amortization and impairments on: Property, plant and equipment 445 492 -47 Intangible assets 601 713 -112 Financial assets 1 -32 -31 -1 Non-cash change in provisions and other non-current liabilities 958 109 849 Gains on disposal and other adjustments on property, plant and equipment; intangible assets; financial assets; and other non-current assets, net -615 -225 -390 Equity-settled compensation expense 174 155 19 Income from associated companies 2 -176 -5 932 5 756 Taxes 525 443 82 Net financial expense 205 192 13 Total 2 085 -4 084 6 169 1 2 (USD millions) H1 2019 H1 2018 Change Depreciation, amortization and impairments on: Property, plant and equipment 868 853 15 Intangible assets 1 619 1 357 262 Financial assets 1 -20 -106 86 Non-cash change in provisions and other non-current liabilities 1 018 247 771 Gains on disposal and other adjustments on property, plant and equipment; intangible assets; financial assets; and other non-current assets, net -684 -411 -273 Equity-settled compensation expense 372 337 35 Income from associated companies 2 -256 -6 084 5 828 Taxes 797 813 -16 Net financial expense 387 375 12 Total 4 101 -2 619 6 720 1 2 </t>
  </si>
  <si>
    <t>Cash flows arising from acquisitions and divestments of businesses</t>
  </si>
  <si>
    <t xml:space="preserve"> (USD millions) Q2 2019 Q2 2018 H1 2019 H1 2018 Net assets recognized as a result of business combinations -407 -8 318 -486 -11 848 Fair value of previously held equity interests 34 34 Receivables and payables contingent consideration, net 88 88 -5 Other payments and deferred consideration, net -3 2 -3 -37 Cash flows used for acquisitions of businesses -288 -8 316 -367 -11 890 Cash flows from/used in divestments of businesses 2 -36 -15 31 Cash flows used for acquisitions and divestments of businesses, net -286 -8 352 -382 -11 859 </t>
  </si>
  <si>
    <t>Acquisition of businesses (Tables)</t>
  </si>
  <si>
    <t>Fair value of assets and liabilities arising from acquisitions</t>
  </si>
  <si>
    <t xml:space="preserve"> (USD millions) H1 2019 H1 2018 Property, plant and equipment 44 135 Currently marketed products 2 230 Acquired research and development 449 8 545 Other intangible assets 0 1 Deferred tax assets 20 242 Financial and other assets 17 Inventories 6 17 Trade receivables and other current assets 4 81 Cash and cash equivalents 809 Deferred tax liabilities -101 -2 647 Current and non-current financial debts -2 -14 Trade payables and other liabilities -9 -431 Net identifiable assets acquired 411 8 985 Acquired cash and cash equivalents -809 Non-controlling interests -27 Goodwill 75 3 699 Net assets recognized as a result of business combinations 486 11 848 </t>
  </si>
  <si>
    <t>Segmentation of key figures (Tables)</t>
  </si>
  <si>
    <t>Segmentation - Consolidated income statements</t>
  </si>
  <si>
    <t xml:space="preserve"> Innovative Medicines Sandoz Corporate (including eliminations) Group (USD millions) Q2 2019 Q2 2018 Q2 2019 Q2 2018 Q2 2019 Q2 2018 Q2 2019 Q2 2018 Net sales to third parties from continuing operations 9 326 8 876 2 438 2 463 11 764 11 339 Sales to continuing and discontinued segments 177 177 37 34 -214 -191 20 Net sales from continuing operations 9 503 9 053 2 475 2 497 -214 -191 11 764 11 359 Other revenues 250 285 6 6 4 3 260 294 Cost of goods sold -2 327 -2 359 -1 315 -1 404 236 205 -3 406 -3 558 Gross profit from continuing operations 7 426 6 979 1 166 1 099 26 17 8 618 8 095 Selling, general and administration -2 911 -2 778 -550 -593 -124 -124 -3 585 -3 495 Research and development -1 853 -1 931 -198 -195 -2 051 -2 126 Other income 847 297 45 127 97 57 989 481 Other expense -945 -315 -181 -110 -182 -99 -1 308 -524 Operating income from continuing operations 2 564 2 252 282 328 -183 -149 2 663 2 431 as % of net sales 27.5% 25.4% 11.6% 13.3% 22.6% 21.4% Income from associated companies 1 1 4 174 5 928 176 5 932 Interest expense -205 -237 Other financial income and expense, net 0 45 Income before taxes from continuing operations 2 634 8 171 Taxes -525 -443 Net income from continuing operations 2 109 7 728 Net income from discontinued operations before gain on distribution of Alcon Inc. to Novartis AG shareholders 40 Gain on distribution of Alcon Inc. to Novartis AG shareholders 4 691 Net income from discontinued operations 4 691 40 Net income 6 800 7 768 Segmentation – Consolidated income statement – First half Innovative Medicines Sandoz Corporate (including eliminations) Group (USD millions) H1 2019 H1 2018 H1 2019 H1 2018 H1 2019 H1 2018 H1 2019 H1 2018 Net sales to third parties from continuing operations 18 106 17 274 4 764 4 980 22 870 22 254 Sales to continuing and discontinued segments 426 345 76 91 -449 -403 53 33 Net sales from continuing operations 18 532 17 619 4 840 5 071 -449 -403 22 923 22 287 Other revenues 511 508 34 10 11 11 556 529 Cost of goods sold -4 551 -4 632 -2 591 -2 802 485 425 -6 657 -7 009 Gross profit from continuing operations 14 492 13 495 2 283 2 279 47 33 16 822 15 807 Selling, general and administration -5 564 -5 333 -1 112 -1 195 -239 -251 -6 915 -6 779 Research and development -3 958 -3 714 -392 -394 -4 350 -4 108 Other income 922 508 82 240 188 121 1 192 869 Other expense -1 219 -569 -306 -193 -319 -225 -1 844 -987 Operating income from continuing operations 4 673 4 387 555 737 -323 -322 4 905 4 802 as % of net sales 25.8% 25.4% 11.6% 14.8% 21.4% 21.6% Income from associated companies 1 1 4 254 6 080 256 6 084 Interest expense -431 -455 Other financial income and expense, net 44 80 Income before taxes from continuing operations 4 774 10 511 Taxes -797 -813 Net income from continuing operations 3 977 9 698 Net loss/income from discontinued operations before gain on distribution of Alcon Inc. to Novartis AG shareholders -101 98 Gain on distribution of Alcon Inc. to Novartis AG shareholders 4 691 Net income from discontinued operations 4 590 98 Net income 8 567 9 796 </t>
  </si>
  <si>
    <t>Segmentation - Consolidated balance sheets</t>
  </si>
  <si>
    <t xml:space="preserve"> Segmentation – Additional balance sheet disclosure Innovative Medicines Sandoz Corporate (including eliminations) Group Jun 30, Dec 31, Jun 30, Dec 31, Jun 30, Dec 31, Jun 30, Dec 31, 1 Net operating assets 55 271 53 999 14 160 13 951 69 390 94 876 Included in net operating assets are: Property, plant and equipment 9 701 10 098 2 062 2 159 527 561 12 290 15 696 Goodwill 18 698 18 551 7 828 7 837 7 7 26 533 35 294 Intangible assets other than goodwill 25 443 26 042 1 727 1 875 51 123 27 221 38 719 1 </t>
  </si>
  <si>
    <t>Net sales by region</t>
  </si>
  <si>
    <t xml:space="preserve"> Segmentation – Net sales by region 1 – Second quarter Q2 2019 Q2 2018 % change Q2 2019 Q2 2018 USD m USD m USD cc 2 % of total % of total Innovative Medicines Europe 3 218 3 112 3 10 35 35 US 3 336 3 023 10 10 36 34 Asia/Africa/Australasia 2 106 2 060 2 6 23 23 Canada and Latin America 666 681 -2 10 6 8 Total 9 326 8 876 5 9 100 100 Of which in Established Markets 7 071 6 663 6 9 76 75 Of which in Emerging Growth Markets 2 255 2 213 2 10 24 25 Sandoz Europe 1 269 1 237 3 9 52 50 US 642 692 -7 -7 26 28 Asia/Africa/Australasia 333 341 -2 1 14 14 Canada and Latin America 194 193 1 7 8 8 Total 2 438 2 463 -1 3 100 100 Of which in Established Markets 1 796 1 812 -1 3 74 74 Of which in Emerging Growth Markets 642 651 -1 5 26 26 Continuing operations Europe 4 487 4 349 3 10 38 38 US 3 978 3 715 7 7 34 33 Asia/Africa/Australasia 2 439 2 401 2 5 21 21 Canada and Latin America 860 874 -2 9 7 8 Total 11 764 11 339 4 8 100 100 Of which in Established Markets 8 867 8 475 5 8 75 75 Of which in Emerging Growth Markets 2 897 2 864 1 9 25 25 1 2 Segmentation – Net sales by region 1 – First half H1 2019 H1 2018 % change H1 2019 H1 2018 USD m USD m USD cc 2 % of total % of total Innovative Medicines Europe 6 352 6 204 2 11 35 36 US 6 329 5 675 12 12 35 33 Asia/Africa/Australasia 4 123 4 049 2 6 23 23 Canada and Latin America 1 302 1 346 -3 10 7 8 Total 18 106 17 274 5 10 100 100 Of which in Established Markets 13 638 12 873 6 9 75 75 Of which in Emerging Growth Markets 4 468 4 401 2 11 25 25 Sandoz Europe 2 510 2 529 -1 7 53 51 US 1 232 1 400 -12 -12 26 28 Asia/Africa/Australasia 651 664 -2 2 14 13 Canada and Latin America 371 387 -4 3 7 8 Total 4 764 4 980 -4 1 100 100 Of which in Established Markets 3 491 3 668 -5 -1 73 74 Of which in Emerging Growth Markets 1 273 1 312 -3 5 27 26 Continuing operations Europe 8 862 8 733 1 10 39 39 US 7 561 7 075 7 7 33 32 Asia/Africa/Australasia 4 774 4 713 1 5 21 21 Canada and Latin America 1 673 1 733 -3 8 7 8 Total 22 870 22 254 3 8 100 100 Of which in Established Markets 17 129 16 541 4 7 75 74 Of which in Emerging Growth Markets 5 741 5 713 0 9 25 26 1 2 </t>
  </si>
  <si>
    <t>Other revenue</t>
  </si>
  <si>
    <t xml:space="preserve"> Segmentation – Other revenue – Second quarter Innovative Medicines Sandoz Corporate Group (USD millions) Q2 2019 Q2 2018 Q2 2019 Q2 2018 Q2 2019 Q2 2018 Q2 2019 Q2 2018 Profit sharing income 181 170 1 1 182 171 Royalty income 15 42 4 2 6 3 25 47 Milestone income 47 70 2 47 72 Other 1 7 3 1 1 -2 6 4 Total other revenues 250 285 6 6 4 3 260 294 1 Segmentation – Other revenue – First half Innovative Medicines Sandoz Corporate Group (USD millions) H1 2019 H1 2018 H1 2019 H1 2018 H1 2019 H1 2018 H1 2019 H1 2018 Profit sharing income 350 330 1 1 351 331 Royalty income 49 85 7 3 13 11 69 99 Milestone income 98 78 23 3 121 81 Other 1 14 15 3 3 -2 15 18 Total other revenues 511 508 34 10 11 11 556 529 1 </t>
  </si>
  <si>
    <t>Innovative Medicines</t>
  </si>
  <si>
    <t>Net sales by business franchise</t>
  </si>
  <si>
    <t xml:space="preserve"> Innovative Medicines net sales by business franchise – Second quarter Q2 2019 Q2 2018 % change % change USD m USD m USD cc 3 Oncology Tasigna 468 488 -4 -1 Sandostatin 403 399 1 4 Afinitor/Votubia 401 408 -2 0 Promacta/Revolade 349 292 20 23 Tafinlar + Mekinist 340 284 20 25 Gleevec/Glivec 323 416 -22 -19 Jakavi 284 239 19 26 Exjade/Jadenu 253 289 -12 -10 Votrient 193 219 -12 -9 Lutathera 109 24 nm nm Kisqali 111 59 88 94 Kymriah 58 16 263 278 Other 314 300 5 9 Total Oncology business unit 3 606 3 433 5 9 Ophthalmology Lucentis 536 515 4 10 Travoprost Group 106 134 -21 -19 Other 532 531 0 4 Total Ophthalmology 1 174 1 180 -1 4 Neuroscience Gilenya 825 866 -5 -2 Aimovig 24 nm nm Other 37 23 61 72 Total Neuroscience 886 889 0 3 Immunology, Hepatology and Dermatology Cosentyx 858 701 22 25 Ilaris 165 132 25 31 Total Immunology, Hepatology and Dermatology 1 023 833 23 26 Respiratory Ultibro Breezhaler 112 116 -3 1 Seebri Breezhaler 34 39 -13 -9 Onbrez Breezhaler 20 27 -26 -18 Subtotal COPD 1 166 182 -9 -4 Xolair 2 290 261 11 18 Other 5 6 -17 -2 Total Respiratory 461 449 3 9 Cardiovascular, Renal and Metabolism Entresto 421 239 76 81 Other 6 6 0 14 Total Cardiovascular, Renal and Metabolism 427 245 74 79 Established Medicines Galvus 320 332 -4 2 Diovan 283 244 16 23 Exforge 264 250 6 12 Zortress/Certican 124 115 8 12 Neoral/Sandimmun(e) 110 120 -8 -3 Voltaren/Cataflam 95 114 -17 -13 Other 553 672 -18 -13 Total Established Medicines 1 749 1 847 -5 0 Total Pharmaceuticals business unit 5 720 5 443 5 10 Total Division net sales 9 326 8 876 5 9 1 2 Xolair 3 nm = not meaningful Innovative Medicines net sales by business franchise – First half H1 2019 H1 2018 % change % change USD m USD m USD cc 3 Oncology Tasigna 902 954 -5 -2 Sandostatin 795 799 -1 3 Afinitor/Votubia 774 783 -1 1 Promacta/Revolade 656 549 19 24 Tafinlar + Mekinist 637 551 16 21 Gleevec/Glivec 630 808 -22 -18 Jakavi 542 473 15 23 Exjade/Jadenu 491 550 -11 -8 Votrient 380 433 -12 -9 Lutathera 215 30 nm nm Kisqali 202 103 96 103 Kymriah 103 28 268 281 Other 600 563 7 11 Total Oncology business unit 6 927 6 624 5 9 Ophthalmology Lucentis 1 069 1 035 3 10 Travoprost Group 221 258 -14 -11 Other 1 045 1 044 0 4 Total Ophthalmology 2 335 2 337 0 5 Neuroscience Gilenya 1 591 1 687 -6 -2 Aimovig 42 nm nm Other 50 43 16 23 Total Neuroscience 1 683 1 730 -3 1 Immunology, Hepatology and Dermatology Cosentyx 1 649 1 281 29 32 Ilaris 316 258 22 29 Total Immunology, Hepatology and Dermatology 1 965 1 539 28 32 Respiratory Ultibro Breezhaler 216 222 -3 4 Seebri Breezhaler 65 77 -16 -9 Onbrez Breezhaler 42 54 -22 -15 Subtotal COPD 1 323 353 -8 -2 Xolair 2 571 516 11 19 Other 12 13 -8 0 Total Respiratory 906 882 3 10 Cardiovascular, Renal and Metabolism Entresto 778 439 77 83 Other 12 10 20 20 Total Cardiovascular, Renal and Metabolism 790 449 76 81 Established Medicines Galvus 635 650 -2 5 Diovan 544 509 7 14 Exforge 531 498 7 14 Zortress/Certican 240 224 7 12 Neoral/Sandimmun(e) 213 235 -9 -4 Voltaren/Cataflam 208 229 -9 -4 Other 1 129 1 368 -17 -12 Total Established Medicines 3 500 3 713 -6 0 Total Pharmaceuticals business unit 11 179 10 650 5 10 Total Division net sales 18 106 17 274 5 10 1 2 Xolair 3 nm = not meaningful</t>
  </si>
  <si>
    <t>Net sales of Top 20 products</t>
  </si>
  <si>
    <t xml:space="preserve"> Net sales of the top 20 Innovative Medicines products in 2019 – Second quarter US Rest of world Total % 2 % % 2 % % 2 Cosentyx Immunology, Hepatology and Dermatology Psoriasis, ankylosing spondylitis and psoriatic arthritis 534 31 324 11 18 858 22 25 Gilenya Neuroscience Relapsing multiple sclerosis 441 -6 384 -4 3 825 -5 -2 Lucentis Ophthalmology Age-related macular degeneration 536 4 10 536 4 10 Tasigna Oncology Chronic myeloid leukemia 204 -7 264 -2 3 468 -4 -1 Sandostatin Oncology Carcinoid tumors and acromegaly 218 5 185 -3 3 403 1 4 Entresto Cardiovascular, Renal and Metabolism Chronic heart failure 221 71 200 82 90 421 76 81 Afinitor/Votubia Oncology Breast cancer/TSC 259 7 142 -14 -10 401 -2 0 Promacta/Revolade Oncology Immune thrombocytopenic purpura 170 16 179 23 30 349 20 23 Tafinlar + Mekinist Oncology Melanoma 123 7 217 28 37 340 20 25 Galvus Established Medicines Diabetes 320 -4 2 320 -4 2 Gleevec/Glivec Oncology Chronic myeloid leukemia and GIST 96 -12 227 -26 -22 323 -22 -19 Xolair 1 Respiratory Asthma 290 11 18 290 11 18 Diovan Established Medicines Hypertension 28 40 255 14 22 283 16 23 Jakavi Oncology Myelofibrosis 284 19 26 284 19 26 Exforge Established Medicines Hypertension 4 -20 260 6 12 264 6 12 Exjade/Jadenu Oncology Chronic iron overload 118 -14 135 -11 -7 253 -12 -10 Votrient Oncology Renal cell carcinoma 87 -19 106 -5 2 193 -12 -9 Ilaris Immunology, Hepatology and Dermatology Auto-inflammatory (CAPS, TRAPS, HIDS/MKD, FMF, SJIA, AOSD and gout) 77 26 88 24 34 165 25 31 Zortress/Certican Established Medicines Transplantation 44 29 80 -1 4 124 8 12 Travoprost Group Ophthalmology Reduction of elevated intraocular pressure 37 -26 69 -18 -15 106 -21 -19 Top 20 products total 2 661 8 4 545 4 10 7 206 6 10 Rest of portfolio 675 20 1 445 -3 4 2 120 3 8 Total division sales 3 336 10 5 990 2 9 9 326 5 9 1 Xolair 2 Net sales of the top 20 Innovative Medicines products in 2019 – First half US Rest of world Total % 2 % % 2 % % 2 Cosentyx Immunology, Hepatology and Dermatology Psoriasis, ankylosing spondylitis and psoriatic arthritis 1 008 38 641 16 24 1 649 29 32 Gilenya Neuroscience Relapsing multiple sclerosis 833 -6 758 -6 2 1 591 -6 -2 Lucentis Ophthalmology Age-related macular degeneration 1 069 3 10 1 069 3 10 Tasigna Oncology Chronic myeloid leukemia 384 -8 518 -4 3 902 -5 -2 Sandostatin Oncology Carcinoid tumors and acromegaly 433 7 362 -8 -1 795 -1 3 Entresto Cardiovascular, Renal and Metabolism Chronic heart failure 420 76 358 78 90 778 77 83 Afinitor/Votubia Oncology Breast cancer/TSC 493 9 281 -15 -8 774 -1 1 Promacta/Revolade Oncology Immune thrombocytopenic purpura 318 17 338 22 30 656 19 24 Tafinlar + Mekinist Oncology Melanoma 230 6 407 22 32 637 16 21 Galvus Established Medicines Diabetes 635 -2 5 635 -2 5 Gleevec/Glivec Oncology Chronic myeloid leukemia and GIST 175 -20 455 -23 -18 630 -22 -18 Xolair 1 Respiratory Asthma 571 11 19 571 11 19 Diovan Established Medicines Hypertension 45 10 499 7 15 544 7 14 Jakavi Oncology Myelofibrosis 542 15 23 542 15 23 Exforge Established Medicines Hypertension 7 -22 524 7 14 531 7 14 Exjade/Jadenu Oncology Chronic iron overload 231 -9 260 -12 -7 491 -11 -8 Votrient Oncology Renal cell carcinoma 172 -19 208 -6 1 380 -12 -9 Ilaris Immunology, Hepatology and Dermatology Auto-inflammatory (CAPS, TRAPS, HIDS/MKD, FMF, SJIA, AOSD and gout) 142 21 174 23 35 316 22 29 Zortress/Certican Established Medicines Transplantation 82 24 158 0 8 240 7 12 Travoprost Group Ophthalmology Reduction of elevated intraocular pressure 84 -14 137 -14 -10 221 -14 -11 Top 20 products total 5 057 9 8 895 3 10 13 952 5 10 Rest of portfolio 1 272 22 2 882 -3 4 4 154 3 9 Total division sales 6 329 12 11 777 2 9 18 106 5 10 1 Xolair 2 </t>
  </si>
  <si>
    <t>Sandoz [member]</t>
  </si>
  <si>
    <t xml:space="preserve"> Sandoz net sales by business franchise – Second quarter Q2 2019 Q2 2018 % change % change USD m USD m USD cc 2 Retail Generics 1 1 903 1 955 -3 2 Biopharmaceuticals 401 363 10 16 Anti-Infectives 134 145 -8 -4 Total Division net sales 2 438 2 463 -1 3 1 2 Sandoz net sales by business franchise – First half H1 2019 H1 2018 % change % change USD m USD m USD cc 2 Retail Generics 1 3 753 3 997 -6 -1 Biopharmaceuticals 752 698 8 14 Anti-Infectives 259 285 -9 -5 Total Division net sales 4 764 4 980 -4 1 1 2 </t>
  </si>
  <si>
    <t>Discontinued operations (Tables)</t>
  </si>
  <si>
    <t>Consolidated income statement, discontinued operations</t>
  </si>
  <si>
    <t xml:space="preserve"> Consolidated income statement – Discontinued operations (USD millions) Q2 2019 1 Q2 2018 H1 2019 H1 2018 Net sales to third parties of discontinued operations 1 819 1 777 3 598 Sales to continuing segments 32 3 Net sales of discontinued operations 1 819 1 809 3 601 Cost of goods sold -939 -860 -1 859 Gross profit of discontinued operations 880 949 1 742 Selling, general and administration -698 -638 -1 337 Research and development -150 -142 -288 Other income 62 15 81 Other expense -41 -113 -69 Operating income of discontinued operations 53 71 129 as % of net sales 2.9% 4.0% 3.6% Interest expense -7 -10 -13 Other financial income and expense 2 -3 1 Income before taxes of discontinued operations 48 58 117 Taxes 2 -8 -159 -19 Net loss/income from discontinued operations before gain on distribution of Alcon Inc. to Novartis AG shareholders 40 -101 98 Gain on distribution of Alcon Inc. to Novartis AG shareholders 3 4 691 4 691 Net income of discontinued operations 4 691 40 4 590 98 1 2 3 The following are included in net income from discontinued operations:</t>
  </si>
  <si>
    <t>Disclosure of items included in net income from discontinued operations</t>
  </si>
  <si>
    <t xml:space="preserve"> (USD millions) Q2 2019 1 Q2 2018 H1 2019 H1 2018 Interest income 2 1 Depreciation of property, plant and equipment -57 -42 -116 Amortization of intangible assets -264 -174 -530 Impairment charges on intangible assets -39 -39 Additions to restructuring provisions -4 -4 Equity-based compensation of Novartis equity plans -13 -9 -23 1 </t>
  </si>
  <si>
    <t>Disclosure of net assets derecognized</t>
  </si>
  <si>
    <t xml:space="preserve"> Net assets derecognized (USD millions) H1 2019 Property, plant and equipment 2 858 Right-of-use assets 269 Goodwill 8 906 Intangible assets other than goodwill 11 121 Deferred tax assets 732 Financial and other non-current assets 526 Inventories 1 469 Trade receivables and other current assets 1 787 Cash and cash equivalents 628 Deferred tax liabilities -1 713 Current and non-current lease liabilities -269 Current and non-current financial debts -3 538 Trade payables, provisions and other liabilities -2 751 Net assets derecognized 20 025 </t>
  </si>
  <si>
    <t>Fair value of assets and liabilities arising from divestments</t>
  </si>
  <si>
    <t xml:space="preserve"> Net cash flows used in investing activities from discontinued operations (USD millions) Q2 2019 H1 2019 Payments out of provisions for transaction costs attributable to the spin-off of the Alcon business -14 -14 Divested cash and cash equivalents -628 -628 Cash flows attributable to the spin-off of the Alcon business -642 -642 Other cash flows used in investing activities, net -40 -463 Net cash flows used in investing activities from discontinued operations -682 -1 105 </t>
  </si>
  <si>
    <t>Significant transactions (Details)</t>
  </si>
  <si>
    <t>May 08, 2019USD ($)</t>
  </si>
  <si>
    <t>May 07, 2019USD ($)</t>
  </si>
  <si>
    <t>Apr. 09, 2019USD ($)</t>
  </si>
  <si>
    <t>Apr. 08, 2019USD ($)</t>
  </si>
  <si>
    <t>Dec. 01, 2018USD ($)</t>
  </si>
  <si>
    <t>Sep. 06, 2018USD ($)</t>
  </si>
  <si>
    <t>Apr. 06, 2018USD ($)</t>
  </si>
  <si>
    <t>Mar. 27, 2018USD ($)</t>
  </si>
  <si>
    <t>Jan. 22, 2018USD ($)</t>
  </si>
  <si>
    <t>Mar. 31, 2019USD ($)</t>
  </si>
  <si>
    <t>Jun. 30, 2019USD ($)</t>
  </si>
  <si>
    <t>Jun. 30, 2018USD ($)</t>
  </si>
  <si>
    <t>Mar. 06, 2019USD ($)</t>
  </si>
  <si>
    <t>Dec. 31, 2018USD ($)</t>
  </si>
  <si>
    <t>Disclosure of detailed information about business combination [line items]</t>
  </si>
  <si>
    <t>Net assets derecognized</t>
  </si>
  <si>
    <t>Profit (loss) from discontinued operations</t>
  </si>
  <si>
    <t>Revenue from sale of goods</t>
  </si>
  <si>
    <t>Dividend in kind distribution liability</t>
  </si>
  <si>
    <t>Difference between carrying amount of dividends payable and carrying amount of non-cash assets distributed</t>
  </si>
  <si>
    <t>Difference between carrying amount of dividends payable and carrying amount of non-cash assets distributed, Net</t>
  </si>
  <si>
    <t>Distribution of dividend to dividend bearing shares</t>
  </si>
  <si>
    <t>Sandoz</t>
  </si>
  <si>
    <t>Corporate</t>
  </si>
  <si>
    <t>Alcon</t>
  </si>
  <si>
    <t>Decrease of distribution liability</t>
  </si>
  <si>
    <t>Percentage of equity interest shares received</t>
  </si>
  <si>
    <t>4.70%</t>
  </si>
  <si>
    <t>Detailed information about significant transaction</t>
  </si>
  <si>
    <t>On September 6, 2018, Novartis announced it has agreed to sell selected portions of its Sandoz US portfolio, specifically the Sandoz US dermatology business and generic US oral solids portfolio, to Aurobindo Pharma USA Inc. (Aurobindo), for USD 0.8 billion in cash and potential earn-outs. The Sandoz US portfolios to be sold to Aurobindo include approximately 300 products as well as additional development projects. The sale includes the Sandoz US generic and branded dermatology businesses as well as its dermatology development center. As part of the transaction, Aurobindo will acquire the manufacturing facilities in Wilson, North Carolina, and in Hicksville and Melville, New York. The transaction is expected to close in the course of 2019 following the completion of customary closing conditions. As the fair value of the consideration (USD 0.8 billion) less costs to sell was below the carrying value of the divested business (USD 1.0 billion, which includes an allocation of Sandoz goodwill of USD 0.2 billion), an impairment of the net assets to be divested in the amount of USD 0.2 billion was recognized as a reduction to goodwill. In the Group’s consolidated balance sheet at June 30, 2019 and at December 31, 2018, the business assets and liabilities of the Sandoz US dermatology business and generic US oral solids portfolio are separately shown as assets and liabilities of disposal group held for sale. The disposal group, assets and liabilities classified as held for sale consist of the following: There are no cumulative income or expenses included in other comprehensive income relating to the disposal group.</t>
  </si>
  <si>
    <t>Sandoz | Sandoz</t>
  </si>
  <si>
    <t>Additional recognition, goodwill</t>
  </si>
  <si>
    <t>Impairment loss</t>
  </si>
  <si>
    <t>Consideration transferred, divestment-date fair value</t>
  </si>
  <si>
    <t>Carrying value of the divested business</t>
  </si>
  <si>
    <t>Number of products in portfolio to be sold</t>
  </si>
  <si>
    <t>On June 29, 2018, Novartis announced its intention to seek shareholder approval for the spin-off of the Alcon business into a separately traded standalone company, following the complete structural separation of the Alcon business into a standalone company (the Alcon business or Alcon Inc.). The Novartis AG shareholders approved the spin-off of the Alcon business at the 2019 Annual General Meeting held on February 28, 2019, subject to completion of certain conditions precedent to the distribution. Upon shareholder approval, the Alcon business was reported as discontinued operations and the fair value of the Alcon business exceeded the carrying value of its net assets. The conditions precedent to the spin-off were met and on April 8, 2019, the spin-off of the Alcon business was effected by way of a distribution of a dividend in kind of Alcon Inc. shares to Novartis AG shareholders and ADR (American Depositary Receipt) holders (the Distribution). Through the Distribution, each Novartis AG shareholder received 1 Alcon Inc. share for every 5 Novartis AG shares/ADRs they held on April 8, 2019, close of business. As of April 9, 2019, the shares of Alcon Inc. are listed on the SIX Swiss Exchange (SIX) and on the New York Stock Exchange (NYSE) under the symbol “ALC”. The dividend in kind distribution liability to effect the spin-off of the Alcon business (the distribution liability) amounted to USD 26.4 billion at March 31, 2019, unchanged from its initial recognition on February 28, 2019, and was in excess of the carrying value of the Alcon business net assets as of February 28, 2019, and as of March 31, 2019. The net assets of the Alcon business amounted to USD 23.1 billion as at March 31, 2019. On March 6, 2019, Alcon entered into financing arrangements with a syndicate of banks under which it borrowed on April 2, 2019 a total amount of USD 3.2 billion. These borrowings consisted of approximately USD 2.8 billion and the equivalent of USD 0.4 billion in EUR in bridge and other term loans under such Alcon facilities agreement. In addition, approximately USD 0.3 billion of borrowings under a number of local bilateral facilities in different countries, with the largest share of borrowings in Japan, were raised. This resulted in a total gross debt of USD 3.5 billion. These outstanding borrowings of the Alcon legal entities were recorded in discontinued operations. Prior to the spin-off, through a series of intercompany transactions, Alcon legal entities paid approximately USD 3.1 billion in cash to Novartis and its affiliates. At the April 8, 2019 Distribution, the fair value of the distribution liability of the Alcon business amounted to USD 23.4 billion. A decrease of USD 3.0 billion from March 31, 2019. As mentioned above, prior to the spin-off, through a series of intercompany transactions, Alcon legal entities incurred additional net financial debt and paid approximately USD 3.1 billion in cash to Novartis and its affiliates. This additional net debt and transactions resulted in a decrease in Alcon’s net assets to USD 20.0 billion at the date of the Distribution of the dividend in kind to Novartis AG shareholders on April 8, 2019. The distribution liability at April 8, 2019, remained in excess of the then carrying value of the Alcon business net assets. Certain consolidated foundations own Novartis AG dividend bearing shares restricting their availability for use by the Group. These Novartis AG shares are accounted for as treasury shares. Through the Distribution, these foundations received Alcon Inc. shares representing an approximate 4.7% equity interest in Alcon Inc. Upon the loss of control of Alcon Inc. through the Distribution, the financial investment in Alcon Inc. was recognized at its fair value based on the opening traded share price of Alcon Inc. on April 9, 2019 (a Level 1 hierarchy valuation). At initial recognition, its fair value of USD 1.3 billion was reported on the Group’s consolidated balance sheet as a financial asset. Management has designated this investment at fair value through other comprehensive income. The total non-taxable non-cash gain recognized at the completion of the spin-off of the Alcon business on April 9, 2019, amounted to USD 4.7 billion consisting of:</t>
  </si>
  <si>
    <t>Advanced Accelerator Applications (AAA)</t>
  </si>
  <si>
    <t>On October 30, 2017, Novartis entered into a binding memorandum of understanding with Advanced Accelerator Applications S.A. (AAA), a company headquartered in Saint-Genis-Pouilly, France, under which Novartis agreed to commence a tender offer for 100% of the share capital of AAA subject to certain conditions. Novartis commenced the tender offer on December 7, 2017, to purchase all of the outstanding ordinary shares for a price of USD 41 per share and USD 82 per American Depositary Share (ADS), each representing two ordinary shares of AAA, which expired on January 19, 2018. The offer valued AAA’s equity at USD 3.9 billion, on a fully diluted basis. As of January 19, 2018, the expiration date of the tender offer, approximately 97% of the then-outstanding fully diluted ordinary shares, including ordinary shares represented by ADSs (hereinafter collectively referred to as “the outstanding shares”), were validly tendered. On January 22, 2018, Novartis accepted and paid USD 3.9 billion for the outstanding shares tendered in the offer. On January 22, 2018, Novartis commenced a subsequent offering period that expired on January 31, 2018. As of the expiration of the subsequent offering period, an additional 1.8% of the outstanding shares were validly tendered. Novartis accepted and paid approximately USD 60 million, resulting in an increase in Novartis ownership in AAA to 98.7%. The fair value of the total purchase consideration was USD 3.9 billion. The purchase price allocation resulted in net identifiable assets of approximately USD 1.9 billion, consisting of USD 2.5 billion intangible assets, USD 0.6 billion net deferred tax liabilities, and goodwill of approximately USD 2.0 billion. In 2018, from the date of the acquisition the business generated net sales of USD 0.4 billion. Management estimates net sales for the entire year 2018 would have amounted to USD 0.4 billion had AAA been acquired at the beginning of 2018. The 2018 results from operations since the date of the acquisition were not material. As of December 31, 2018, Novartis held 99.1% of the then-outstanding fully diluted ordinary shares, including ordinary shares represented by ADSs. AAA is a radiopharmaceutical company that develops, produces and commercializes molecular nuclear medicines – including Lutathera (USAN: lutetium Lu 177 dotatate/INN: lutetium (177Lu) oxodotreotide), a first-in-class radioligand therapy product for neuroendocrine tumors – and a portfolio of diagnostic products. Radiopharmaceuticals, such as Lutathera, are unique medicinal formulations containing radioisotopes, which are used clinically for both diagnosis and therapy.</t>
  </si>
  <si>
    <t>Advanced Accelerator Applications (AAA) | Innovative Medicines</t>
  </si>
  <si>
    <t>Portion of consideration paid (received) consisting of cash and cash equivalents</t>
  </si>
  <si>
    <t>Identifiable assets acquired (liabilities assumed)</t>
  </si>
  <si>
    <t>Percentage of Share capital in tender offer</t>
  </si>
  <si>
    <t>100.00%</t>
  </si>
  <si>
    <t>Cash offer per ordinary share</t>
  </si>
  <si>
    <t>Cash offer per ADS</t>
  </si>
  <si>
    <t>Number of ordinary share per ADS</t>
  </si>
  <si>
    <t>Value of equity</t>
  </si>
  <si>
    <t>Percentage of share capital tendered at the expiration of the tender offer</t>
  </si>
  <si>
    <t>97.00%</t>
  </si>
  <si>
    <t>Deferred tax liability (asset)</t>
  </si>
  <si>
    <t>Total percentage of share capital tendered after the subsequent offering period of the tender offer</t>
  </si>
  <si>
    <t>98.70%</t>
  </si>
  <si>
    <t>Percentage of share capital tendered at the subsequent offering period of the tender offer</t>
  </si>
  <si>
    <t>1.80%</t>
  </si>
  <si>
    <t>Consideration paid for share capital tendered at the subsequent offering period of the tender offer</t>
  </si>
  <si>
    <t>Proforma net sales</t>
  </si>
  <si>
    <t>Proportion of ownership interest in subsidiary</t>
  </si>
  <si>
    <t>99.10%</t>
  </si>
  <si>
    <t>AveXis, Inc.</t>
  </si>
  <si>
    <t>On April 6, 2018, Novartis entered into an agreement and plan of merger with AveXis, Inc., a US-based clinical stage gene therapy company, under which Novartis commenced on April 17, 2018, a tender offer to purchase all outstanding common stock of AveXis, Inc. for USD 218 per share in cash. On May 15, 2018, Novartis completed the acquisition of the common stock of AveXis, Inc. and paid a total of USD 8.7 billion. The fair value of the total purchase consideration was USD 8.7 billion. The purchase price allocation resulted in net identifiable assets of approximately USD 7.2 billion, consisting of USD 8.5 billion intangible assets, USD 1.6 billion net deferred tax liabilities and other net assets of USD 0.3 billion, and goodwill of approximately USD 1.5 billion. Results of operations since the date of acquisition were not material. AveXis, Inc. is focused on developing and commercializing novel treatments for patients suffering from rare and life-threatening neurological genetic diseases. AveXis, Inc.’s initial product candidate, AVXS-101, is a proprietary gene therapy currently in development for the treatment of spinal muscular atrophy (SMA) type 1 – the leading genetic cause of infant mortality – and SMA types 2 and 3. In addition, AveXis, Inc. has a pipeline of other novel treatments for rare neurological diseases, including Rett syndrome (RTT) and a genetic form of amyotrophic lateral sclerosis (ALS) caused by mutations in the superoxide dismutase 1 (SOD1) gene.</t>
  </si>
  <si>
    <t>AveXis, Inc. | Innovative Medicines</t>
  </si>
  <si>
    <t>Other net assets</t>
  </si>
  <si>
    <t>Endocyte</t>
  </si>
  <si>
    <t>On October 18, 2018, Novartis entered into an agreement and plan of merger with Endocyte, a US-based bio-pharmaceutical company focused on developing targeted therapeutics for cancer treatment. The transaction was completed on December 21, 2018. Under the terms of the agreement, Novartis acquired all outstanding shares of Endocyte common stock for USD 24 per share. The total consideration amounted to USD 2.1 billion. The fair value of the total purchase consideration was USD 2.1 billion. The preliminary purchase price allocation resulted in net identiﬁable assets of approximately USD 1.5 billion, consisting of USD 1.5 billion intangible assets, USD 0.3 billion net deferred tax liabilities and other net assets of USD 0.3 billion, and goodwill of approximately USD 0.6 billion. The purchase price allocation is preliminary as the transaction closed on December 21, 2018, which is close to the Group’s year-end and therefore not providing sufficient time to complete the valuation of the intangible assets, deferred taxes, assumed liabilities and goodwill. If new information is obtained within 12 months from December 21, 2018, about facts and circumstances that existed at the date of the acquisition identiﬁes adjustments to the above amounts, or any additional provisions that existed at the date of acquisition, then the accounting for the acquisition will be revised. The Group currently does not expect such potential revisions to be material. The 2018 results from operations since the date of the acquisition were not material. Endocyte uses drug conjugation technology to develop targeted therapies with companion imaging agents, including 177Lu-PSMA-617, a potential ﬁrst-in-class investigational radioligand therapy for the treatment of metastatic castration-resistant prostate cancer (mCRPC).</t>
  </si>
  <si>
    <t>Endocyte | Innovative Medicines</t>
  </si>
  <si>
    <t>Consideration transferred, acquisition-date fair value</t>
  </si>
  <si>
    <t>GSK Consumer Healthcare | Corporate</t>
  </si>
  <si>
    <t>Divested interest in associate</t>
  </si>
  <si>
    <t>36.50%</t>
  </si>
  <si>
    <t>Proceeds from disposal of non-current assets or disposal groups classified as held for sale and discontinued operations</t>
  </si>
  <si>
    <t>Pre tax profit (loss) from divestment of business</t>
  </si>
  <si>
    <t>Xiidra | Innovative Medicines</t>
  </si>
  <si>
    <t>On May 8, 2019, Novartis entered into an agreement with Takeda Pharmaceutical Company Limited (Takeda) to acquire the assets associated with Xiidra® (lifitegrast ophthalmic solution) 5% worldwide. Xiidra is the first and only prescription treatment approved to treat both signs and symptoms of dry eye by inhibiting inflammation caused by the disease. The transaction bolsters the Novartis front-of-the-eye portfolio and ophthalmic leadership. The transaction closed on July 1, 2019. The purchase price consists of an USD 3.4 billion upfront payment, customary purchase price adjustments of USD 0.1 billion and the potential milestone payments up to USD 1.9 billion, which Takeda is eligible to receive upon the achievement of specified commercialization milestones.</t>
  </si>
  <si>
    <t>Potential milestone maximum payments</t>
  </si>
  <si>
    <t>Customary purchase price adjustment</t>
  </si>
  <si>
    <t>IFM Tre, Inc.</t>
  </si>
  <si>
    <t>On May 7, 2019, Novartis acquired IFM Tre, Inc., a privately held, US based biopharmaceutical company focused on developing anti-inflammatory medicines targeting the NLRP3 inflammasome. The acquisition gives Novartis full rights to IFM Tre, Inc.’s portfolio of NLPR3 antagonists. The NLPR3 antagonists portfolio consists of one clinical and two pre-clinical programs: IFM-2427, a first-in-class, clinical stage systemic antagonist for an array of chronic inflammatory disorders including atherosclerosis and nonalcoholic steatohepatitis (NASH); a pre-clinical stage gutdirected molecule for the treatment of inflammatory bowel disease; and a pre-clinical stage central nervous system (CNS)-penetrant molecule. The previously held interest of 9% is adjusted to its preliminary fair value of USD 34 million through the consolidated income statement at acquisition date. This remeasurement resulted in a gain of USD 16 million. The preliminary fair value of the total purchase consideration for acquiring the 91% stake Novartis did not already own amounted to USD 373 million. The amount consisted of an initial cash payment of USD 285 million and the preliminary net present value of the contingent consideration of USD 88 million due to the IFM Tre, Inc. shareholders, which they are eligible to receive upon the achievement of specified development and commercialization milestones. The preliminary purchase price allocation resulted in net identifiable assets of USD 366 million and goodwill of USD 41 million. Results of operations since the date of acquisition were not material.</t>
  </si>
  <si>
    <t>IFM Tre, Inc. | Innovative Medicines</t>
  </si>
  <si>
    <t>Contingent liabilities recognised as of acquisition date</t>
  </si>
  <si>
    <t>9.00%</t>
  </si>
  <si>
    <t>Acquisition-date fair value of equity interest in acquiree held by acquirer immediately before acquisition date</t>
  </si>
  <si>
    <t>Gain (loss) recognised as result of remeasuring to fair value equity interest in acquiree held by acquirer before business combination</t>
  </si>
  <si>
    <t>Percentage of voting equity interests acquired</t>
  </si>
  <si>
    <t>91.00%</t>
  </si>
  <si>
    <t>PowerVision, Inc.</t>
  </si>
  <si>
    <t>In March 2019, Alcon acquired PowerVision, Inc. (PowerVision), a privately-held, US-based medical device development company focused on developing accommodative, implantable intraocular lenses. The fair value of the total purchase consideration was USD 424 million. The amount consisted of an initial cash payment of USD 289 million and the net present value of the contingent consideration of USD 135 million, due to PowerVision shareholders, which they are eligible to receive upon the achievement of specified regulatory and commercialization milestones. The preliminary purchase price allocation resulted in net identifiable assets of USD 418 million, consisting of intangible assets, of USD 505 million, net deferred tax liabilities of USD 93 million, other net assets of USD 6 million, and goodwill of USD 6 million. The 2019 results of operations since the date of the acquisition are not material.</t>
  </si>
  <si>
    <t>Glaxosmithkline Consumer Healthcare Holdings Limited, Brentford, Middlesex [member] | GlaxoSmithKline Consumer Healthcare Holdings Ltd., UK</t>
  </si>
  <si>
    <t>On March 27, 2018, Novartis entered into an agreement with GlaxoSmithKline plc (GSK) to divest its 36.5% stake in GlaxoSmithKline Consumer Healthcare Holdings Ltd. to GSK for USD 13.0 billion in cash. As a result, Novartis discontinued the use of equity method accounting starting from April 1, 2018. On June 1, 2018, the transaction closed and Novartis realized a pre-tax gain of USD 5.8 billion, recorded in income from associated companies. On June 1, 2018, the transaction closed and Novartis realized a pre-tax gain of USD 5.8 billion, recorded in income from associated companies.</t>
  </si>
  <si>
    <t>Discontinued operations | Borrowings, USD [member]</t>
  </si>
  <si>
    <t>Other borrowings</t>
  </si>
  <si>
    <t>Discontinued operations | Borrowings, EUR [member]</t>
  </si>
  <si>
    <t>Discontinued operations | Alcon</t>
  </si>
  <si>
    <t>Repayment of intercompany balances</t>
  </si>
  <si>
    <t>Borrowings</t>
  </si>
  <si>
    <t>Net asstes liabilities</t>
  </si>
  <si>
    <t>Financial assets, at fair value</t>
  </si>
  <si>
    <t>Additional borrowings</t>
  </si>
  <si>
    <t>Discontinued operations | PowerVision, Inc. | Alcon</t>
  </si>
  <si>
    <t>Significant transactions (Details 2) - USD ($) $ in Millions</t>
  </si>
  <si>
    <t>Derecognition of distribution liability</t>
  </si>
  <si>
    <t>Difference between net assets and distribution liability</t>
  </si>
  <si>
    <t>Shares obtained through consolidated foundation</t>
  </si>
  <si>
    <t>Transaction costs recognized in the consolidated income statement</t>
  </si>
  <si>
    <t>Significant transactions (Details 3) - USD ($) $ in Millions</t>
  </si>
  <si>
    <t>Assets of disposal group classified as held for sale [abstract]</t>
  </si>
  <si>
    <t>Liabilities of disposal group classified as held for sale [abstract]</t>
  </si>
  <si>
    <t>Assets and liabilities classified as held for sale [member]</t>
  </si>
  <si>
    <t>Summary of equity attributable to Novartis AG shareholders (Details) - USD ($) shares in Millions, $ in Millions</t>
  </si>
  <si>
    <t>Disclosure of classes of share capital [line items]</t>
  </si>
  <si>
    <t>Equity at beginning of period</t>
  </si>
  <si>
    <t>Equity-based compensation, equity impact</t>
  </si>
  <si>
    <t>Equity at end of period</t>
  </si>
  <si>
    <t>Previously stated [member]</t>
  </si>
  <si>
    <t>Increase (decrease) due to changes in accounting policy required by IFRSs [member]</t>
  </si>
  <si>
    <t>Restated Value Adjustments [member]</t>
  </si>
  <si>
    <t>Number of shares outstanding at beginning of period</t>
  </si>
  <si>
    <t>Shares acquired to be cancelled</t>
  </si>
  <si>
    <t>Shares acquired for cancellation, equity impact</t>
  </si>
  <si>
    <t>Other share purchases</t>
  </si>
  <si>
    <t>Other share purchases, equity impact</t>
  </si>
  <si>
    <t>Exercise of options and employee transactions shares</t>
  </si>
  <si>
    <t>Equity based compensation shares</t>
  </si>
  <si>
    <t>Number of shares outstanding at end of period</t>
  </si>
  <si>
    <t>Equity attributable to owners of parent [member] | Change to prior year-end [member]</t>
  </si>
  <si>
    <t>Equity attributable to owners of parent [member] | Previously stated [member]</t>
  </si>
  <si>
    <t>Equity attributable to owners of parent [member] | Previously stated [member] | Change to prior year-end [member]</t>
  </si>
  <si>
    <t>Equity attributable to owners of parent [member] | Increase (decrease) due to changes in accounting policy required by IFRSs [member]</t>
  </si>
  <si>
    <t>Equity attributable to owners of parent [member] | Increase (decrease) due to changes in accounting policy required by IFRSs [member] | Change to prior year-end [member]</t>
  </si>
  <si>
    <t>Equity attributable to owners of parent [member] | Restated Value Adjustments [member]</t>
  </si>
  <si>
    <t>Equity attributable to owners of parent [member] | Restated Value Adjustments [member] | Change to prior year-end [member]</t>
  </si>
  <si>
    <t>Financial instruments (Details) - Recurring fair value measurement [member] - USD ($) $ in Millions</t>
  </si>
  <si>
    <t>Marketable securities, time deposits and derivative financial instruments [member]</t>
  </si>
  <si>
    <t>Disclosure of fair value measurement of assets [line items]</t>
  </si>
  <si>
    <t>Marketable securities, time deposits and derivative financial instruments [member] | Debt securities</t>
  </si>
  <si>
    <t>Marketable securities, time deposits and derivative financial instruments [member] | Fund investments [member]</t>
  </si>
  <si>
    <t>Marketable securities, time deposits and derivative financial instruments [member] | Total available-for-sale marketable securities [member]</t>
  </si>
  <si>
    <t>Marketable securities, time deposits and derivative financial instruments [member] | Time deposits with original maturity more than 90 days [member]</t>
  </si>
  <si>
    <t>Marketable securities, time deposits and derivative financial instruments [member] | Derivative financial instruments [member]</t>
  </si>
  <si>
    <t>Marketable securities, time deposits and derivative financial instruments [member] | Accrued interest on debt securities and time deposits [member]</t>
  </si>
  <si>
    <t>Financial investments and long-term loans [member]</t>
  </si>
  <si>
    <t>Financial investments and long-term loans [member] | Fund investments [member]</t>
  </si>
  <si>
    <t>Financial investments and long-term loans [member] | Available-for-sale financial investments [member]</t>
  </si>
  <si>
    <t>Financial investments and long-term loans [member] | Contingent consideration receivables [member]</t>
  </si>
  <si>
    <t>Financial investments and long-term loans [member] | Long-term loans and receivables from customers and finance lease, advances, security deposits [member]</t>
  </si>
  <si>
    <t>Associated companies at fair value through profit and loss [member]</t>
  </si>
  <si>
    <t>Level 1 of fair value hierarchy [member] | Marketable securities, time deposits and derivative financial instruments [member]</t>
  </si>
  <si>
    <t>Level 1 of fair value hierarchy [member] | Marketable securities, time deposits and derivative financial instruments [member] | Debt securities</t>
  </si>
  <si>
    <t>Level 1 of fair value hierarchy [member] | Marketable securities, time deposits and derivative financial instruments [member] | Fund investments [member]</t>
  </si>
  <si>
    <t>Level 1 of fair value hierarchy [member] | Marketable securities, time deposits and derivative financial instruments [member] | Total available-for-sale marketable securities [member]</t>
  </si>
  <si>
    <t>Level 1 of fair value hierarchy [member] | Financial investments and long-term loans [member]</t>
  </si>
  <si>
    <t>Level 1 of fair value hierarchy [member] | Financial investments and long-term loans [member] | Available-for-sale financial investments [member]</t>
  </si>
  <si>
    <t>Level 2 of fair value hierarchy [member] | Marketable securities, time deposits and derivative financial instruments [member]</t>
  </si>
  <si>
    <t>Level 2 of fair value hierarchy [member] | Marketable securities, time deposits and derivative financial instruments [member] | Debt securities</t>
  </si>
  <si>
    <t>Level 2 of fair value hierarchy [member] | Marketable securities, time deposits and derivative financial instruments [member] | Total available-for-sale marketable securities [member]</t>
  </si>
  <si>
    <t>Level 2 of fair value hierarchy [member] | Marketable securities, time deposits and derivative financial instruments [member] | Derivative financial instruments [member]</t>
  </si>
  <si>
    <t>Level 3 of fair value hierarchy [member] | Financial investments and long-term loans [member]</t>
  </si>
  <si>
    <t>Level 3 of fair value hierarchy [member] | Financial investments and long-term loans [member] | Fund investments [member]</t>
  </si>
  <si>
    <t>Level 3 of fair value hierarchy [member] | Financial investments and long-term loans [member] | Available-for-sale financial investments [member]</t>
  </si>
  <si>
    <t>Level 3 of fair value hierarchy [member] | Financial investments and long-term loans [member] | Contingent consideration receivables [member]</t>
  </si>
  <si>
    <t>Level 3 of fair value hierarchy [member] | Associated companies at fair value through profit and loss [member]</t>
  </si>
  <si>
    <t>Valued at amortized cost [member] | Marketable securities, time deposits and derivative financial instruments [member]</t>
  </si>
  <si>
    <t>Valued at amortized cost [member] | Marketable securities, time deposits and derivative financial instruments [member] | Time deposits with original maturity more than 90 days [member]</t>
  </si>
  <si>
    <t>Valued at amortized cost [member] | Marketable securities, time deposits and derivative financial instruments [member] | Accrued interest on debt securities and time deposits [member]</t>
  </si>
  <si>
    <t>Valued at amortized cost [member] | Financial investments and long-term loans [member]</t>
  </si>
  <si>
    <t>Valued at amortized cost [member] | Financial investments and long-term loans [member] | Long-term loans and receivables from customers and finance lease, advances, security deposits [member]</t>
  </si>
  <si>
    <t>Financial instruments (Details 2) - Recurring fair value measurement [member] - USD ($) $ in Millions</t>
  </si>
  <si>
    <t>Disclosure of fair value measurement of liabilities [line items]</t>
  </si>
  <si>
    <t>Financial liabilities, at fair value</t>
  </si>
  <si>
    <t>Contingent consideration payables [member]</t>
  </si>
  <si>
    <t>Other financial liabilities [member]</t>
  </si>
  <si>
    <t>Derivative financial instruments [member]</t>
  </si>
  <si>
    <t>Level 2 of fair value hierarchy [member]</t>
  </si>
  <si>
    <t>Level 2 of fair value hierarchy [member] | Derivative financial instruments [member]</t>
  </si>
  <si>
    <t>Level 3 of fair value hierarchy [member]</t>
  </si>
  <si>
    <t>Level 3 of fair value hierarchy [member] | Contingent consideration payables [member]</t>
  </si>
  <si>
    <t>Level 3 of fair value hierarchy [member] | Other financial liabilities [member]</t>
  </si>
  <si>
    <t>Financial instruments (Details 3) - USD ($) $ in Millions</t>
  </si>
  <si>
    <t>Disclosure of detailed information about borrowings [line items]</t>
  </si>
  <si>
    <t>Transfers out of Level 3 of fair value hierarchy, assets</t>
  </si>
  <si>
    <t>Financial liabilities</t>
  </si>
  <si>
    <t>Alcon [member]</t>
  </si>
  <si>
    <t>Gain (loss) on sale of other financial assets</t>
  </si>
  <si>
    <t>Fair value on sale of other financial assets</t>
  </si>
  <si>
    <t>Straight bonds [member]</t>
  </si>
  <si>
    <t>Lease liability and Right-of-use assets (Details) - USD ($) $ in Millions</t>
  </si>
  <si>
    <t>Jan. 01, 2019</t>
  </si>
  <si>
    <t>Presentation of leases for lessee [line items]</t>
  </si>
  <si>
    <t>Operating lease commitments</t>
  </si>
  <si>
    <t>Recognition exemption for short term leases</t>
  </si>
  <si>
    <t>Recognition exception for low value leases</t>
  </si>
  <si>
    <t>New lease arrangements</t>
  </si>
  <si>
    <t>Undiscounted future lease payments</t>
  </si>
  <si>
    <t>Effect of discounting</t>
  </si>
  <si>
    <t>Lease liability</t>
  </si>
  <si>
    <t>Weighted average incremental borrowing rate</t>
  </si>
  <si>
    <t>3.50%</t>
  </si>
  <si>
    <t>Lease liability and Right-of-use assets (Details 2) - USD ($) $ in Millions</t>
  </si>
  <si>
    <t>Disclosure of quantitative information about right-of-use assets [line items]</t>
  </si>
  <si>
    <t>Depreciation charge</t>
  </si>
  <si>
    <t>Adjustments for prepayments and accrued lease payments</t>
  </si>
  <si>
    <t>Land [member]</t>
  </si>
  <si>
    <t>Buildings [member]</t>
  </si>
  <si>
    <t>Vehicles [member]</t>
  </si>
  <si>
    <t>Machinery &amp; equipment and other assets</t>
  </si>
  <si>
    <t>Lease liability and Right-of-use assets (Details 3) - USD ($) $ in Millions</t>
  </si>
  <si>
    <t>Movements of the right-of-use assets [roll forward]</t>
  </si>
  <si>
    <t>Additions to right-of-use assets</t>
  </si>
  <si>
    <t>Depreciation, right-of-use assets</t>
  </si>
  <si>
    <t>Lease contract terminations, right-of-use assets</t>
  </si>
  <si>
    <t>Increase decrease through net exchange differences, right-of-use assets</t>
  </si>
  <si>
    <t>Right-of-use assets at end of period</t>
  </si>
  <si>
    <t>Lease liability and Right-of-use assets (Details 4) - USD ($) $ in Millions</t>
  </si>
  <si>
    <t>Disclosure of maturity analysis of total lease liabilities [line items]</t>
  </si>
  <si>
    <t>Not later than one year [member]</t>
  </si>
  <si>
    <t>Later than one year and not later than two years [member]</t>
  </si>
  <si>
    <t>Later than two years and not later than three years [member]</t>
  </si>
  <si>
    <t>Later than three years and not later than four years [member]</t>
  </si>
  <si>
    <t>Later than four years and not later than five years [member]</t>
  </si>
  <si>
    <t>Later than five years [member]</t>
  </si>
  <si>
    <t>Lease liability and Right-of-use assets (Details 5) - USD ($) $ in Millions</t>
  </si>
  <si>
    <t>Interest expense on lease liabilities</t>
  </si>
  <si>
    <t>Expense relating to short-term leases for which recognition exemption has been used</t>
  </si>
  <si>
    <t>Expense relating to leases of low-value assets for which recognition exemption has been used</t>
  </si>
  <si>
    <t>Cash outflow</t>
  </si>
  <si>
    <t>Repayment of lease liability</t>
  </si>
  <si>
    <t>Gains or losses from sales leaseback</t>
  </si>
  <si>
    <t>Weighted average interest rate lease liabilities</t>
  </si>
  <si>
    <t>3.20%</t>
  </si>
  <si>
    <t>3.40%</t>
  </si>
  <si>
    <t>Lease incentives</t>
  </si>
  <si>
    <t>Lease liability and Right-of-use assets (Details 6) - USD ($) $ in Millions</t>
  </si>
  <si>
    <t>Real estate [member]</t>
  </si>
  <si>
    <t>Cash inflow for leases</t>
  </si>
  <si>
    <t>Details to the consolidated statements of cash flows (Details) - USD ($) $ in Millions</t>
  </si>
  <si>
    <t>Depreciation, amortisation and impairment loss (reversal of impairment loss) recognised in profit or loss [abstract]</t>
  </si>
  <si>
    <t>Non-cash change in provisions and other non-current liabilities</t>
  </si>
  <si>
    <t>Gains on disposal and other adjustments on property, plant and equipment, intangible assets, financial assets, and other non-current assets, net</t>
  </si>
  <si>
    <t>Equity settled compensation expense</t>
  </si>
  <si>
    <t>Net financial expense</t>
  </si>
  <si>
    <t>Adjustments for depreciation and amortisation expense and impairment loss (reversal of impairment loss) recognised in profit or loss</t>
  </si>
  <si>
    <t>Property, plant and equipment | Change over period [member]</t>
  </si>
  <si>
    <t>Intangible assets</t>
  </si>
  <si>
    <t>Intangible assets | Change over period [member]</t>
  </si>
  <si>
    <t>Financial assets impaired [member]</t>
  </si>
  <si>
    <t>Financial assets impaired [member] | Change over period [member]</t>
  </si>
  <si>
    <t>Details to the consolidated statements of cash flows (Details 2) - USD ($) $ in Millions</t>
  </si>
  <si>
    <t>Net cash flows</t>
  </si>
  <si>
    <t>Acquisitions</t>
  </si>
  <si>
    <t>Net assets recognized as a result of business combinations</t>
  </si>
  <si>
    <t>Fair value of previously held equity interests</t>
  </si>
  <si>
    <t>Receivables and payables contingent consideration, net</t>
  </si>
  <si>
    <t>Other payments and deferred consideration, net</t>
  </si>
  <si>
    <t>Divestments</t>
  </si>
  <si>
    <t>Acquisition of businesses (Details) - Acquisitions - USD ($) $ in Millions</t>
  </si>
  <si>
    <t>Amounts recognised as of acquisition date for each major class of assets acquired and liabilities assumed [line items]</t>
  </si>
  <si>
    <t>Currently marketed products</t>
  </si>
  <si>
    <t>Acquired research and development</t>
  </si>
  <si>
    <t>Other intangible assets</t>
  </si>
  <si>
    <t>Financial and other assets</t>
  </si>
  <si>
    <t>Trade receivables and other current assets</t>
  </si>
  <si>
    <t>Current and non-current financial debts</t>
  </si>
  <si>
    <t>Trade payables and other liabilities</t>
  </si>
  <si>
    <t>Net identifiable assets acquired</t>
  </si>
  <si>
    <t>Acquired cash and cash equivalents</t>
  </si>
  <si>
    <t>Legal proceedings update (Details) - Legal proceedings provision [member] - Southern District of New York (S.D.N.Y.) marketing practices investigation and litigation [member] - USD ($) $ in Billions</t>
  </si>
  <si>
    <t>Disclosure of other provisions [line items]</t>
  </si>
  <si>
    <t>Product liability, government investigations, other legal matters provisions, additions</t>
  </si>
  <si>
    <t>Product liability, government investigations, other legal matters provisions, estimation could exceed</t>
  </si>
  <si>
    <t>Segmentation of key figures (Details)</t>
  </si>
  <si>
    <t>Disclosure of operating segments [line items]</t>
  </si>
  <si>
    <t>Number of Reportable Segments</t>
  </si>
  <si>
    <t>Number of Business Units</t>
  </si>
  <si>
    <t>Number of Franchises</t>
  </si>
  <si>
    <t>Segmentation of key figures (Details 2) - USD ($) $ in Millions</t>
  </si>
  <si>
    <t>Sales to continuing and discontinued segments</t>
  </si>
  <si>
    <t>Profit (loss) from operating activities, as a percentage from net sales</t>
  </si>
  <si>
    <t>22.60%</t>
  </si>
  <si>
    <t>21.40%</t>
  </si>
  <si>
    <t>21.60%</t>
  </si>
  <si>
    <t>27.50%</t>
  </si>
  <si>
    <t>25.40%</t>
  </si>
  <si>
    <t>25.80%</t>
  </si>
  <si>
    <t>11.60%</t>
  </si>
  <si>
    <t>13.30%</t>
  </si>
  <si>
    <t>14.80%</t>
  </si>
  <si>
    <t>Segmentation of key figures (Details 3) - USD ($) $ in Millions</t>
  </si>
  <si>
    <t>Net operating assets</t>
  </si>
  <si>
    <t>Segmentation of key figures (Details 4) - USD ($) $ in Millions</t>
  </si>
  <si>
    <t>Net sales (in % of total net sales)</t>
  </si>
  <si>
    <t>Net sales, change in %</t>
  </si>
  <si>
    <t>4.00%</t>
  </si>
  <si>
    <t>Net sales, change in %, cc</t>
  </si>
  <si>
    <t>8.00%</t>
  </si>
  <si>
    <t>3.00%</t>
  </si>
  <si>
    <t>Europe [member]</t>
  </si>
  <si>
    <t>Europe [member] | Change over period [member]</t>
  </si>
  <si>
    <t>38.00%</t>
  </si>
  <si>
    <t>10.00%</t>
  </si>
  <si>
    <t>Europe [member] | Change to prior year-end [member]</t>
  </si>
  <si>
    <t>39.00%</t>
  </si>
  <si>
    <t>1.00%</t>
  </si>
  <si>
    <t>US [member]</t>
  </si>
  <si>
    <t>US [member] | Change over period [member]</t>
  </si>
  <si>
    <t>34.00%</t>
  </si>
  <si>
    <t>33.00%</t>
  </si>
  <si>
    <t>7.00%</t>
  </si>
  <si>
    <t>US [member] | Change to prior year-end [member]</t>
  </si>
  <si>
    <t>32.00%</t>
  </si>
  <si>
    <t>Asia/Africa/Australasia [member]</t>
  </si>
  <si>
    <t>Asia/Africa/Australasia [member] | Change over period [member]</t>
  </si>
  <si>
    <t>21.00%</t>
  </si>
  <si>
    <t>2.00%</t>
  </si>
  <si>
    <t>5.00%</t>
  </si>
  <si>
    <t>Asia/Africa/Australasia [member] | Change to prior year-end [member]</t>
  </si>
  <si>
    <t>Canada and Latin America [member]</t>
  </si>
  <si>
    <t>Canada and Latin America [member] | Change over period [member]</t>
  </si>
  <si>
    <t>(2.00%)</t>
  </si>
  <si>
    <t>Canada and Latin America [member] | Change to prior year-end [member]</t>
  </si>
  <si>
    <t>(3.00%)</t>
  </si>
  <si>
    <t>Established Markets [member]</t>
  </si>
  <si>
    <t>Established Markets [member] | Change over period [member]</t>
  </si>
  <si>
    <t>75.00%</t>
  </si>
  <si>
    <t>Established Markets [member] | Change to prior year-end [member]</t>
  </si>
  <si>
    <t>74.00%</t>
  </si>
  <si>
    <t>Emerging Growth Markets [member]</t>
  </si>
  <si>
    <t>Emerging Growth Markets [member] | Change over period [member]</t>
  </si>
  <si>
    <t>25.00%</t>
  </si>
  <si>
    <t>Emerging Growth Markets [member] | Change to prior year-end [member]</t>
  </si>
  <si>
    <t>26.00%</t>
  </si>
  <si>
    <t>0.00%</t>
  </si>
  <si>
    <t>Innovative Medicines | Change over period [member]</t>
  </si>
  <si>
    <t>Innovative Medicines | Change to prior year-end [member]</t>
  </si>
  <si>
    <t>Innovative Medicines | Europe [member]</t>
  </si>
  <si>
    <t>Innovative Medicines | Europe [member] | Change over period [member]</t>
  </si>
  <si>
    <t>35.00%</t>
  </si>
  <si>
    <t>Innovative Medicines | Europe [member] | Change to prior year-end [member]</t>
  </si>
  <si>
    <t>36.00%</t>
  </si>
  <si>
    <t>11.00%</t>
  </si>
  <si>
    <t>Innovative Medicines | US [member]</t>
  </si>
  <si>
    <t>12.00%</t>
  </si>
  <si>
    <t>Innovative Medicines | US [member] | Change over period [member]</t>
  </si>
  <si>
    <t>Innovative Medicines | US [member] | Change to prior year-end [member]</t>
  </si>
  <si>
    <t>Innovative Medicines | Asia/Africa/Australasia [member]</t>
  </si>
  <si>
    <t>Innovative Medicines | Asia/Africa/Australasia [member] | Change over period [member]</t>
  </si>
  <si>
    <t>23.00%</t>
  </si>
  <si>
    <t>6.00%</t>
  </si>
  <si>
    <t>Innovative Medicines | Asia/Africa/Australasia [member] | Change to prior year-end [member]</t>
  </si>
  <si>
    <t>Innovative Medicines | Canada and Latin America [member]</t>
  </si>
  <si>
    <t>Innovative Medicines | Canada and Latin America [member] | Change over period [member]</t>
  </si>
  <si>
    <t>Innovative Medicines | Canada and Latin America [member] | Change to prior year-end [member]</t>
  </si>
  <si>
    <t>Innovative Medicines | Established Markets [member]</t>
  </si>
  <si>
    <t>Innovative Medicines | Established Markets [member] | Change over period [member]</t>
  </si>
  <si>
    <t>76.00%</t>
  </si>
  <si>
    <t>Innovative Medicines | Established Markets [member] | Change to prior year-end [member]</t>
  </si>
  <si>
    <t>Innovative Medicines | Emerging Growth Markets [member]</t>
  </si>
  <si>
    <t>Innovative Medicines | Emerging Growth Markets [member] | Change over period [member]</t>
  </si>
  <si>
    <t>24.00%</t>
  </si>
  <si>
    <t>Innovative Medicines | Emerging Growth Markets [member] | Change to prior year-end [member]</t>
  </si>
  <si>
    <t>Sandoz | Change over period [member]</t>
  </si>
  <si>
    <t>(1.00%)</t>
  </si>
  <si>
    <t>Sandoz | Change to prior year-end [member]</t>
  </si>
  <si>
    <t>(4.00%)</t>
  </si>
  <si>
    <t>Sandoz | Europe [member]</t>
  </si>
  <si>
    <t>Sandoz | Europe [member] | Change over period [member]</t>
  </si>
  <si>
    <t>52.00%</t>
  </si>
  <si>
    <t>50.00%</t>
  </si>
  <si>
    <t>Sandoz | Europe [member] | Change to prior year-end [member]</t>
  </si>
  <si>
    <t>53.00%</t>
  </si>
  <si>
    <t>51.00%</t>
  </si>
  <si>
    <t>Sandoz | US [member]</t>
  </si>
  <si>
    <t>Sandoz | US [member] | Change over period [member]</t>
  </si>
  <si>
    <t>28.00%</t>
  </si>
  <si>
    <t>(7.00%)</t>
  </si>
  <si>
    <t>Sandoz | US [member] | Change to prior year-end [member]</t>
  </si>
  <si>
    <t>(12.00%)</t>
  </si>
  <si>
    <t>Sandoz | Asia/Africa/Australasia [member]</t>
  </si>
  <si>
    <t>Sandoz | Asia/Africa/Australasia [member] | Change over period [member]</t>
  </si>
  <si>
    <t>14.00%</t>
  </si>
  <si>
    <t>Sandoz | Asia/Africa/Australasia [member] | Change to prior year-end [member]</t>
  </si>
  <si>
    <t>13.00%</t>
  </si>
  <si>
    <t>Sandoz | Canada and Latin America [member]</t>
  </si>
  <si>
    <t>Sandoz | Canada and Latin America [member] | Change over period [member]</t>
  </si>
  <si>
    <t>Sandoz | Canada and Latin America [member] | Change to prior year-end [member]</t>
  </si>
  <si>
    <t>Sandoz | Established Markets [member]</t>
  </si>
  <si>
    <t>Sandoz | Established Markets [member] | Change over period [member]</t>
  </si>
  <si>
    <t>Sandoz | Established Markets [member] | Change to prior year-end [member]</t>
  </si>
  <si>
    <t>73.00%</t>
  </si>
  <si>
    <t>(5.00%)</t>
  </si>
  <si>
    <t>Sandoz | Emerging Growth Markets [member]</t>
  </si>
  <si>
    <t>Sandoz | Emerging Growth Markets [member] | Change over period [member]</t>
  </si>
  <si>
    <t>Sandoz | Emerging Growth Markets [member] | Change to prior year-end [member]</t>
  </si>
  <si>
    <t>27.00%</t>
  </si>
  <si>
    <t>Segmentation of key figures (Details 5) - USD ($) $ in Millions</t>
  </si>
  <si>
    <t>Innovative Medicines | Oncology [member]</t>
  </si>
  <si>
    <t>Innovative Medicines | Oncology [member] | Change to prior year-end [member]</t>
  </si>
  <si>
    <t>Innovative Medicines | Oncology [member] | Change over period [member]</t>
  </si>
  <si>
    <t>Innovative Medicines | Oncology [member] | Gleevec/Glivec [member]</t>
  </si>
  <si>
    <t>Innovative Medicines | Oncology [member] | Gleevec/Glivec [member] | Change to prior year-end [member]</t>
  </si>
  <si>
    <t>(22.00%)</t>
  </si>
  <si>
    <t>(18.00%)</t>
  </si>
  <si>
    <t>Innovative Medicines | Oncology [member] | Gleevec/Glivec [member] | Change over period [member]</t>
  </si>
  <si>
    <t>(19.00%)</t>
  </si>
  <si>
    <t>Innovative Medicines | Oncology [member] | Tasigna [member]</t>
  </si>
  <si>
    <t>Innovative Medicines | Oncology [member] | Tasigna [member] | Change to prior year-end [member]</t>
  </si>
  <si>
    <t>Innovative Medicines | Oncology [member] | Tasigna [member] | Change over period [member]</t>
  </si>
  <si>
    <t>Innovative Medicines | Oncology [member] | Sandostatin [member]</t>
  </si>
  <si>
    <t>Innovative Medicines | Oncology [member] | Sandostatin [member] | Change to prior year-end [member]</t>
  </si>
  <si>
    <t>Innovative Medicines | Oncology [member] | Sandostatin [member] | Change over period [member]</t>
  </si>
  <si>
    <t>Innovative Medicines | Oncology [member] | Afinitor/Votubia [member]</t>
  </si>
  <si>
    <t>Innovative Medicines | Oncology [member] | Afinitor/Votubia [member] | Change to prior year-end [member]</t>
  </si>
  <si>
    <t>Innovative Medicines | Oncology [member] | Afinitor/Votubia [member] | Change over period [member]</t>
  </si>
  <si>
    <t>Innovative Medicines | Oncology [member] | Exjade/Jadenu [member]</t>
  </si>
  <si>
    <t>Innovative Medicines | Oncology [member] | Exjade/Jadenu [member] | Change to prior year-end [member]</t>
  </si>
  <si>
    <t>(11.00%)</t>
  </si>
  <si>
    <t>(8.00%)</t>
  </si>
  <si>
    <t>Innovative Medicines | Oncology [member] | Exjade/Jadenu [member] | Change over period [member]</t>
  </si>
  <si>
    <t>(10.00%)</t>
  </si>
  <si>
    <t>Innovative Medicines | Oncology [member] | Tafinlar + Mekinist [member]</t>
  </si>
  <si>
    <t>Innovative Medicines | Oncology [member] | Tafinlar + Mekinist [member] | Change to prior year-end [member]</t>
  </si>
  <si>
    <t>16.00%</t>
  </si>
  <si>
    <t>Innovative Medicines | Oncology [member] | Tafinlar + Mekinist [member] | Change over period [member]</t>
  </si>
  <si>
    <t>20.00%</t>
  </si>
  <si>
    <t>Innovative Medicines | Oncology [member] | Promacta/Revolade [member]</t>
  </si>
  <si>
    <t>Innovative Medicines | Oncology [member] | Promacta/Revolade [member] | Change to prior year-end [member]</t>
  </si>
  <si>
    <t>19.00%</t>
  </si>
  <si>
    <t>Innovative Medicines | Oncology [member] | Promacta/Revolade [member] | Change over period [member]</t>
  </si>
  <si>
    <t>Innovative Medicines | Oncology [member] | Votrient [member]</t>
  </si>
  <si>
    <t>Innovative Medicines | Oncology [member] | Votrient [member] | Change to prior year-end [member]</t>
  </si>
  <si>
    <t>(9.00%)</t>
  </si>
  <si>
    <t>Innovative Medicines | Oncology [member] | Votrient [member] | Change over period [member]</t>
  </si>
  <si>
    <t>Innovative Medicines | Oncology [member] | Jakavi [member]</t>
  </si>
  <si>
    <t>Innovative Medicines | Oncology [member] | Jakavi [member] | Change to prior year-end [member]</t>
  </si>
  <si>
    <t>15.00%</t>
  </si>
  <si>
    <t>Innovative Medicines | Oncology [member] | Jakavi [member] | Change over period [member]</t>
  </si>
  <si>
    <t>Innovative Medicines | Oncology [member] | Kisqali [member]</t>
  </si>
  <si>
    <t>Innovative Medicines | Oncology [member] | Kisqali [member] | Change to prior year-end [member]</t>
  </si>
  <si>
    <t>96.00%</t>
  </si>
  <si>
    <t>103.00%</t>
  </si>
  <si>
    <t>Innovative Medicines | Oncology [member] | Kisqali [member] | Change over period [member]</t>
  </si>
  <si>
    <t>88.00%</t>
  </si>
  <si>
    <t>94.00%</t>
  </si>
  <si>
    <t>Innovative Medicines | Oncology [member] | Lutathera [member]</t>
  </si>
  <si>
    <t>Innovative Medicines | Oncology [member] | Kymriah [member]</t>
  </si>
  <si>
    <t>Innovative Medicines | Oncology [member] | Kymriah [member] | Change to prior year-end [member]</t>
  </si>
  <si>
    <t>268.00%</t>
  </si>
  <si>
    <t>281.00%</t>
  </si>
  <si>
    <t>Innovative Medicines | Oncology [member] | Kymriah [member] | Change over period [member]</t>
  </si>
  <si>
    <t>263.00%</t>
  </si>
  <si>
    <t>278.00%</t>
  </si>
  <si>
    <t>Innovative Medicines | Oncology [member] | Other [member]</t>
  </si>
  <si>
    <t>Innovative Medicines | Oncology [member] | Other [member] | Change to prior year-end [member]</t>
  </si>
  <si>
    <t>Innovative Medicines | Oncology [member] | Other [member] | Change over period [member]</t>
  </si>
  <si>
    <t>Innovative Medicines | Pharmaceutical [member]</t>
  </si>
  <si>
    <t>Innovative Medicines | Pharmaceutical [member] | Change to prior year-end [member]</t>
  </si>
  <si>
    <t>Innovative Medicines | Pharmaceutical [member] | Change over period [member]</t>
  </si>
  <si>
    <t>Innovative Medicines | Pharmaceutical [member] | Ophthalmology [member]</t>
  </si>
  <si>
    <t>Innovative Medicines | Pharmaceutical [member] | Ophthalmology [member] | Change to prior year-end [member]</t>
  </si>
  <si>
    <t>Innovative Medicines | Pharmaceutical [member] | Ophthalmology [member] | Change over period [member]</t>
  </si>
  <si>
    <t>Innovative Medicines | Pharmaceutical [member] | Ophthalmology [member] | Lucentis [member]</t>
  </si>
  <si>
    <t>Innovative Medicines | Pharmaceutical [member] | Ophthalmology [member] | Lucentis [member] | Change to prior year-end [member]</t>
  </si>
  <si>
    <t>Innovative Medicines | Pharmaceutical [member] | Ophthalmology [member] | Lucentis [member] | Change over period [member]</t>
  </si>
  <si>
    <t>Innovative Medicines | Pharmaceutical [member] | Ophthalmology [member] | Travoprost Group [member]</t>
  </si>
  <si>
    <t>Innovative Medicines | Pharmaceutical [member] | Ophthalmology [member] | Travoprost Group [member] | Change to prior year-end [member]</t>
  </si>
  <si>
    <t>(14.00%)</t>
  </si>
  <si>
    <t>Innovative Medicines | Pharmaceutical [member] | Ophthalmology [member] | Travoprost Group [member] | Change over period [member]</t>
  </si>
  <si>
    <t>(21.00%)</t>
  </si>
  <si>
    <t>Innovative Medicines | Pharmaceutical [member] | Ophthalmology [member] | Other [member]</t>
  </si>
  <si>
    <t>Innovative Medicines | Pharmaceutical [member] | Ophthalmology [member] | Other [member] | Change to prior year-end [member]</t>
  </si>
  <si>
    <t>Innovative Medicines | Pharmaceutical [member] | Ophthalmology [member] | Other [member] | Change over period [member]</t>
  </si>
  <si>
    <t>Innovative Medicines | Pharmaceutical [member] | Neuroscience [member]</t>
  </si>
  <si>
    <t>Innovative Medicines | Pharmaceutical [member] | Neuroscience [member] | Change to prior year-end [member]</t>
  </si>
  <si>
    <t>Innovative Medicines | Pharmaceutical [member] | Neuroscience [member] | Change over period [member]</t>
  </si>
  <si>
    <t>Innovative Medicines | Pharmaceutical [member] | Neuroscience [member] | Gilenya [member]</t>
  </si>
  <si>
    <t>Innovative Medicines | Pharmaceutical [member] | Neuroscience [member] | Gilenya [member] | Change to prior year-end [member]</t>
  </si>
  <si>
    <t>(6.00%)</t>
  </si>
  <si>
    <t>Innovative Medicines | Pharmaceutical [member] | Neuroscience [member] | Gilenya [member] | Change over period [member]</t>
  </si>
  <si>
    <t>Innovative Medicines | Pharmaceutical [member] | Neuroscience [member] | Aimovig [member]</t>
  </si>
  <si>
    <t>Innovative Medicines | Pharmaceutical [member] | Neuroscience [member] | Other [member]</t>
  </si>
  <si>
    <t>Innovative Medicines | Pharmaceutical [member] | Neuroscience [member] | Other [member] | Change to prior year-end [member]</t>
  </si>
  <si>
    <t>Innovative Medicines | Pharmaceutical [member] | Neuroscience [member] | Other [member] | Change over period [member]</t>
  </si>
  <si>
    <t>61.00%</t>
  </si>
  <si>
    <t>72.00%</t>
  </si>
  <si>
    <t>Innovative Medicines | Pharmaceutical [member] | Respiratory [member]</t>
  </si>
  <si>
    <t>Innovative Medicines | Pharmaceutical [member] | Respiratory [member] | Change to prior year-end [member]</t>
  </si>
  <si>
    <t>Innovative Medicines | Pharmaceutical [member] | Respiratory [member] | Change over period [member]</t>
  </si>
  <si>
    <t>Innovative Medicines | Pharmaceutical [member] | Respiratory [member] | Xolair [member]</t>
  </si>
  <si>
    <t>Innovative Medicines | Pharmaceutical [member] | Respiratory [member] | Xolair [member] | Change to prior year-end [member]</t>
  </si>
  <si>
    <t>Innovative Medicines | Pharmaceutical [member] | Respiratory [member] | Xolair [member] | Change over period [member]</t>
  </si>
  <si>
    <t>18.00%</t>
  </si>
  <si>
    <t>Innovative Medicines | Pharmaceutical [member] | Respiratory [member] | Other [member]</t>
  </si>
  <si>
    <t>Innovative Medicines | Pharmaceutical [member] | Respiratory [member] | Other [member] | Change to prior year-end [member]</t>
  </si>
  <si>
    <t>Innovative Medicines | Pharmaceutical [member] | Respiratory [member] | Other [member] | Change over period [member]</t>
  </si>
  <si>
    <t>(17.00%)</t>
  </si>
  <si>
    <t>Innovative Medicines | Pharmaceutical [member] | Respiratory [member] | COPD [member]</t>
  </si>
  <si>
    <t>Innovative Medicines | Pharmaceutical [member] | Respiratory [member] | COPD [member] | Change to prior year-end [member]</t>
  </si>
  <si>
    <t>Innovative Medicines | Pharmaceutical [member] | Respiratory [member] | COPD [member] | Change over period [member]</t>
  </si>
  <si>
    <t>Innovative Medicines | Pharmaceutical [member] | Respiratory [member] | COPD [member] | Ultibro Breezhaler [member]</t>
  </si>
  <si>
    <t>Innovative Medicines | Pharmaceutical [member] | Respiratory [member] | COPD [member] | Ultibro Breezhaler [member] | Change to prior year-end [member]</t>
  </si>
  <si>
    <t>Innovative Medicines | Pharmaceutical [member] | Respiratory [member] | COPD [member] | Ultibro Breezhaler [member] | Change over period [member]</t>
  </si>
  <si>
    <t>Innovative Medicines | Pharmaceutical [member] | Respiratory [member] | COPD [member] | Seebri Breezhaler [member]</t>
  </si>
  <si>
    <t>Innovative Medicines | Pharmaceutical [member] | Respiratory [member] | COPD [member] | Seebri Breezhaler [member] | Change to prior year-end [member]</t>
  </si>
  <si>
    <t>(16.00%)</t>
  </si>
  <si>
    <t>Innovative Medicines | Pharmaceutical [member] | Respiratory [member] | COPD [member] | Seebri Breezhaler [member] | Change over period [member]</t>
  </si>
  <si>
    <t>(13.00%)</t>
  </si>
  <si>
    <t>Innovative Medicines | Pharmaceutical [member] | Respiratory [member] | COPD [member] | Onbrez Breezhaler [member]</t>
  </si>
  <si>
    <t>Innovative Medicines | Pharmaceutical [member] | Respiratory [member] | COPD [member] | Onbrez Breezhaler [member] | Change to prior year-end [member]</t>
  </si>
  <si>
    <t>(15.00%)</t>
  </si>
  <si>
    <t>Innovative Medicines | Pharmaceutical [member] | Respiratory [member] | COPD [member] | Onbrez Breezhaler [member] | Change over period [member]</t>
  </si>
  <si>
    <t>(26.00%)</t>
  </si>
  <si>
    <t>Innovative Medicines | Pharmaceutical [member] | Cardiovascular, Renal and Metabolism [member]</t>
  </si>
  <si>
    <t>Innovative Medicines | Pharmaceutical [member] | Cardiovascular, Renal and Metabolism [member] | Change to prior year-end [member]</t>
  </si>
  <si>
    <t>81.00%</t>
  </si>
  <si>
    <t>Innovative Medicines | Pharmaceutical [member] | Cardiovascular, Renal and Metabolism [member] | Change over period [member]</t>
  </si>
  <si>
    <t>79.00%</t>
  </si>
  <si>
    <t>Innovative Medicines | Pharmaceutical [member] | Cardiovascular, Renal and Metabolism [member] | Entresto [member]</t>
  </si>
  <si>
    <t>Innovative Medicines | Pharmaceutical [member] | Cardiovascular, Renal and Metabolism [member] | Entresto [member] | Change to prior year-end [member]</t>
  </si>
  <si>
    <t>77.00%</t>
  </si>
  <si>
    <t>83.00%</t>
  </si>
  <si>
    <t>Innovative Medicines | Pharmaceutical [member] | Cardiovascular, Renal and Metabolism [member] | Entresto [member] | Change over period [member]</t>
  </si>
  <si>
    <t>Innovative Medicines | Pharmaceutical [member] | Cardiovascular, Renal and Metabolism [member] | Other [member]</t>
  </si>
  <si>
    <t>Innovative Medicines | Pharmaceutical [member] | Cardiovascular, Renal and Metabolism [member] | Other [member] | Change to prior year-end [member]</t>
  </si>
  <si>
    <t>Innovative Medicines | Pharmaceutical [member] | Cardiovascular, Renal and Metabolism [member] | Other [member] | Change over period [member]</t>
  </si>
  <si>
    <t>Innovative Medicines | Pharmaceutical [member] | Established Medicines [member]</t>
  </si>
  <si>
    <t>Innovative Medicines | Pharmaceutical [member] | Established Medicines [member] | Change to prior year-end [member]</t>
  </si>
  <si>
    <t>Innovative Medicines | Pharmaceutical [member] | Established Medicines [member] | Change over period [member]</t>
  </si>
  <si>
    <t>Innovative Medicines | Pharmaceutical [member] | Established Medicines [member] | Zortress/Certican [member]</t>
  </si>
  <si>
    <t>Innovative Medicines | Pharmaceutical [member] | Established Medicines [member] | Zortress/Certican [member] | Change to prior year-end [member]</t>
  </si>
  <si>
    <t>Innovative Medicines | Pharmaceutical [member] | Established Medicines [member] | Zortress/Certican [member] | Change over period [member]</t>
  </si>
  <si>
    <t>Innovative Medicines | Pharmaceutical [member] | Established Medicines [member] | Galvus Group [member]</t>
  </si>
  <si>
    <t>Innovative Medicines | Pharmaceutical [member] | Established Medicines [member] | Galvus Group [member] | Change to prior year-end [member]</t>
  </si>
  <si>
    <t>Innovative Medicines | Pharmaceutical [member] | Established Medicines [member] | Galvus Group [member] | Change over period [member]</t>
  </si>
  <si>
    <t>Innovative Medicines | Pharmaceutical [member] | Established Medicines [member] | Diovan Group [member]</t>
  </si>
  <si>
    <t>Innovative Medicines | Pharmaceutical [member] | Established Medicines [member] | Diovan Group [member] | Change to prior year-end [member]</t>
  </si>
  <si>
    <t>Innovative Medicines | Pharmaceutical [member] | Established Medicines [member] | Diovan Group [member] | Change over period [member]</t>
  </si>
  <si>
    <t>Innovative Medicines | Pharmaceutical [member] | Established Medicines [member] | Exforge Group [member]</t>
  </si>
  <si>
    <t>Innovative Medicines | Pharmaceutical [member] | Established Medicines [member] | Exforge Group [member] | Change to prior year-end [member]</t>
  </si>
  <si>
    <t>Innovative Medicines | Pharmaceutical [member] | Established Medicines [member] | Exforge Group [member] | Change over period [member]</t>
  </si>
  <si>
    <t>Innovative Medicines | Pharmaceutical [member] | Established Medicines [member] | Neoral/Sandimmun(e) [member]</t>
  </si>
  <si>
    <t>Innovative Medicines | Pharmaceutical [member] | Established Medicines [member] | Neoral/Sandimmun(e) [member] | Change to prior year-end [member]</t>
  </si>
  <si>
    <t>Innovative Medicines | Pharmaceutical [member] | Established Medicines [member] | Neoral/Sandimmun(e) [member] | Change over period [member]</t>
  </si>
  <si>
    <t>Innovative Medicines | Pharmaceutical [member] | Established Medicines [member] | Voltaren/Cataflam [member]</t>
  </si>
  <si>
    <t>Innovative Medicines | Pharmaceutical [member] | Established Medicines [member] | Voltaren/Cataflam [member] | Change to prior year-end [member]</t>
  </si>
  <si>
    <t>Innovative Medicines | Pharmaceutical [member] | Established Medicines [member] | Voltaren/Cataflam [member] | Change over period [member]</t>
  </si>
  <si>
    <t>Innovative Medicines | Pharmaceutical [member] | Established Medicines [member] | Other [member]</t>
  </si>
  <si>
    <t>Innovative Medicines | Pharmaceutical [member] | Established Medicines [member] | Other [member] | Change to prior year-end [member]</t>
  </si>
  <si>
    <t>Innovative Medicines | Pharmaceutical [member] | Established Medicines [member] | Other [member] | Change over period [member]</t>
  </si>
  <si>
    <t>Innovative Medicines | Pharmaceutical [member] | Immunology, Hepatology and Dermatology [member]</t>
  </si>
  <si>
    <t>Innovative Medicines | Pharmaceutical [member] | Immunology, Hepatology and Dermatology [member] | Change to prior year-end [member]</t>
  </si>
  <si>
    <t>Innovative Medicines | Pharmaceutical [member] | Immunology, Hepatology and Dermatology [member] | Change over period [member]</t>
  </si>
  <si>
    <t>Innovative Medicines | Pharmaceutical [member] | Immunology, Hepatology and Dermatology [member] | Cosentyx [member]</t>
  </si>
  <si>
    <t>Innovative Medicines | Pharmaceutical [member] | Immunology, Hepatology and Dermatology [member] | Cosentyx [member] | Change to prior year-end [member]</t>
  </si>
  <si>
    <t>29.00%</t>
  </si>
  <si>
    <t>Innovative Medicines | Pharmaceutical [member] | Immunology, Hepatology and Dermatology [member] | Cosentyx [member] | Change over period [member]</t>
  </si>
  <si>
    <t>22.00%</t>
  </si>
  <si>
    <t>Innovative Medicines | Pharmaceutical [member] | Immunology, Hepatology and Dermatology [member] | Ilaris [member]</t>
  </si>
  <si>
    <t>Innovative Medicines | Pharmaceutical [member] | Immunology, Hepatology and Dermatology [member] | Ilaris [member] | Change to prior year-end [member]</t>
  </si>
  <si>
    <t>Innovative Medicines | Pharmaceutical [member] | Immunology, Hepatology and Dermatology [member] | Ilaris [member] | Change over period [member]</t>
  </si>
  <si>
    <t>31.00%</t>
  </si>
  <si>
    <t>Segmentation of key figures (Details 6) - USD ($) $ in Millions</t>
  </si>
  <si>
    <t>Innovative Medicines | Top 20 products [member]</t>
  </si>
  <si>
    <t>Innovative Medicines | Top 20 products [member] | Change to prior year-end [member]</t>
  </si>
  <si>
    <t>Innovative Medicines | Top 20 products [member] | Change over period [member]</t>
  </si>
  <si>
    <t>Innovative Medicines | Rest of portfolio [member]</t>
  </si>
  <si>
    <t>Innovative Medicines | Rest of portfolio [member] | Change to prior year-end [member]</t>
  </si>
  <si>
    <t>Innovative Medicines | Rest of portfolio [member] | Change over period [member]</t>
  </si>
  <si>
    <t>Innovative Medicines | US [member] | Top 20 products [member]</t>
  </si>
  <si>
    <t>Innovative Medicines | US [member] | Rest of portfolio [member]</t>
  </si>
  <si>
    <t>Innovative Medicines | US [member] | Oncology [member] | Tasigna [member]</t>
  </si>
  <si>
    <t>Innovative Medicines | US [member] | Oncology [member] | Sandostatin [member]</t>
  </si>
  <si>
    <t>Innovative Medicines | US [member] | Oncology [member] | Gleevec/Glivec [member]</t>
  </si>
  <si>
    <t>Innovative Medicines | US [member] | Oncology [member] | Afinitor/Votubia [member]</t>
  </si>
  <si>
    <t>(20.00%)</t>
  </si>
  <si>
    <t>Innovative Medicines | US [member] | Oncology [member] | Promacta/Revolade [member]</t>
  </si>
  <si>
    <t>17.00%</t>
  </si>
  <si>
    <t>Innovative Medicines | US [member] | Oncology [member] | Tafinlar + Mekinist [member]</t>
  </si>
  <si>
    <t>Innovative Medicines | US [member] | Oncology [member] | Exjade/Jadenu [member]</t>
  </si>
  <si>
    <t>Innovative Medicines | US [member] | Oncology [member] | Jakavi [member]</t>
  </si>
  <si>
    <t>Innovative Medicines | US [member] | Oncology [member] | Votrient [member]</t>
  </si>
  <si>
    <t>Innovative Medicines | US [member] | Pharmaceutical [member] | Ophthalmology [member] | Travoprost Group [member]</t>
  </si>
  <si>
    <t>Innovative Medicines | US [member] | Pharmaceutical [member] | Neuroscience [member] | Gilenya [member]</t>
  </si>
  <si>
    <t>Innovative Medicines | US [member] | Pharmaceutical [member] | Cardiovascular, Renal and Metabolism [member] | Entresto [member]</t>
  </si>
  <si>
    <t>71.00%</t>
  </si>
  <si>
    <t>Innovative Medicines | US [member] | Pharmaceutical [member] | Established Medicines [member] | Diovan Group [member]</t>
  </si>
  <si>
    <t>40.00%</t>
  </si>
  <si>
    <t>Innovative Medicines | US [member] | Pharmaceutical [member] | Established Medicines [member] | Exforge Group [member]</t>
  </si>
  <si>
    <t>Innovative Medicines | US [member] | Pharmaceutical [member] | Established Medicines [member] | Zortress/Certican [member]</t>
  </si>
  <si>
    <t>Innovative Medicines | US [member] | Pharmaceutical [member] | Immunology, Hepatology and Dermatology [member] | Cosentyx [member]</t>
  </si>
  <si>
    <t>Innovative Medicines | US [member] | Pharmaceutical [member] | Immunology, Hepatology and Dermatology [member] | Ilaris [member]</t>
  </si>
  <si>
    <t>Innovative Medicines | Rest of the world [member]</t>
  </si>
  <si>
    <t>Innovative Medicines | Rest of the world [member] | Top 20 products [member]</t>
  </si>
  <si>
    <t>Innovative Medicines | Rest of the world [member] | Rest of portfolio [member]</t>
  </si>
  <si>
    <t>Innovative Medicines | Rest of the world [member] | Oncology [member] | Tasigna [member]</t>
  </si>
  <si>
    <t>Innovative Medicines | Rest of the world [member] | Oncology [member] | Sandostatin [member]</t>
  </si>
  <si>
    <t>Innovative Medicines | Rest of the world [member] | Oncology [member] | Gleevec/Glivec [member]</t>
  </si>
  <si>
    <t>Innovative Medicines | Rest of the world [member] | Oncology [member] | Afinitor/Votubia [member]</t>
  </si>
  <si>
    <t>(23.00%)</t>
  </si>
  <si>
    <t>Innovative Medicines | Rest of the world [member] | Oncology [member] | Promacta/Revolade [member]</t>
  </si>
  <si>
    <t>30.00%</t>
  </si>
  <si>
    <t>Innovative Medicines | Rest of the world [member] | Oncology [member] | Tafinlar + Mekinist [member]</t>
  </si>
  <si>
    <t>37.00%</t>
  </si>
  <si>
    <t>Innovative Medicines | Rest of the world [member] | Oncology [member] | Exjade/Jadenu [member]</t>
  </si>
  <si>
    <t>Innovative Medicines | Rest of the world [member] | Oncology [member] | Jakavi [member]</t>
  </si>
  <si>
    <t>Innovative Medicines | Rest of the world [member] | Oncology [member] | Votrient [member]</t>
  </si>
  <si>
    <t>Innovative Medicines | Rest of the world [member] | Pharmaceutical [member] | Ophthalmology [member] | Lucentis [member]</t>
  </si>
  <si>
    <t>Innovative Medicines | Rest of the world [member] | Pharmaceutical [member] | Ophthalmology [member] | Travoprost Group [member]</t>
  </si>
  <si>
    <t>Innovative Medicines | Rest of the world [member] | Pharmaceutical [member] | Neuroscience [member] | Gilenya [member]</t>
  </si>
  <si>
    <t>Innovative Medicines | Rest of the world [member] | Pharmaceutical [member] | Respiratory [member] | Xolair [member]</t>
  </si>
  <si>
    <t>Innovative Medicines | Rest of the world [member] | Pharmaceutical [member] | Cardiovascular, Renal and Metabolism [member] | Entresto [member]</t>
  </si>
  <si>
    <t>82.00%</t>
  </si>
  <si>
    <t>90.00%</t>
  </si>
  <si>
    <t>Innovative Medicines | Rest of the world [member] | Pharmaceutical [member] | Established Medicines [member] | Galvus Group [member]</t>
  </si>
  <si>
    <t>Innovative Medicines | Rest of the world [member] | Pharmaceutical [member] | Established Medicines [member] | Diovan Group [member]</t>
  </si>
  <si>
    <t>Innovative Medicines | Rest of the world [member] | Pharmaceutical [member] | Established Medicines [member] | Exforge Group [member]</t>
  </si>
  <si>
    <t>78.00%</t>
  </si>
  <si>
    <t>Innovative Medicines | Rest of the world [member] | Pharmaceutical [member] | Established Medicines [member] | Zortress/Certican [member]</t>
  </si>
  <si>
    <t>Innovative Medicines | Rest of the world [member] | Pharmaceutical [member] | Immunology, Hepatology and Dermatology [member] | Cosentyx [member]</t>
  </si>
  <si>
    <t>Innovative Medicines | Rest of the world [member] | Pharmaceutical [member] | Immunology, Hepatology and Dermatology [member] | Ilaris [member]</t>
  </si>
  <si>
    <t>Segmentation of key figures (Details 7) - USD ($) $ in Millions</t>
  </si>
  <si>
    <t>Sandoz [member] | Change to prior year-end [member]</t>
  </si>
  <si>
    <t>Sandoz [member] | Change over period [member]</t>
  </si>
  <si>
    <t>Sandoz [member] | Retail Generics [member]</t>
  </si>
  <si>
    <t>Sandoz [member] | Retail Generics [member] | Change to prior year-end [member]</t>
  </si>
  <si>
    <t>Sandoz [member] | Retail Generics [member] | Change over period [member]</t>
  </si>
  <si>
    <t>Sandoz [member] | Biopharmaceuticals [member]</t>
  </si>
  <si>
    <t>Sandoz [member] | Biopharmaceuticals [member] | Change to prior year-end [member]</t>
  </si>
  <si>
    <t>Sandoz [member] | Biopharmaceuticals [member] | Change over period [member]</t>
  </si>
  <si>
    <t>Sandoz [member] | Anti Infectives [member]</t>
  </si>
  <si>
    <t>Sandoz [member] | Anti Infectives [member] | Change to prior year-end [member]</t>
  </si>
  <si>
    <t>Sandoz [member] | Anti Infectives [member] | Change over period [member]</t>
  </si>
  <si>
    <t>Sandoz [member] | Anti Infectives [member] | Anti Infectives sold under Sandoz name [member]</t>
  </si>
  <si>
    <t>Segmentation of key figures (Details 8) - USD ($) $ in Millions</t>
  </si>
  <si>
    <t>Profit sharing income</t>
  </si>
  <si>
    <t>Royalty income</t>
  </si>
  <si>
    <t>Milestone income</t>
  </si>
  <si>
    <t>Other</t>
  </si>
  <si>
    <t>Discontinued operations (Details) - USD ($) $ in Millions</t>
  </si>
  <si>
    <t>Net sales to third parties of discontinued operations</t>
  </si>
  <si>
    <t>Net sales</t>
  </si>
  <si>
    <t>Gross profit</t>
  </si>
  <si>
    <t>Operating income of discontinued operations</t>
  </si>
  <si>
    <t>Income before taxes</t>
  </si>
  <si>
    <t>2.90%</t>
  </si>
  <si>
    <t>3.60%</t>
  </si>
  <si>
    <t>Applicable tax rate</t>
  </si>
  <si>
    <t>274.00%</t>
  </si>
  <si>
    <t>Applicable tax rate, excluding exceptional items</t>
  </si>
  <si>
    <t>15.50%</t>
  </si>
  <si>
    <t>Discontinued operations (Details 2) - Discontinued operations - USD ($) $ in Millions</t>
  </si>
  <si>
    <t>Interest income</t>
  </si>
  <si>
    <t>Additions to restructuring provisions</t>
  </si>
  <si>
    <t>Equity-based compensation of Novartis equity plans</t>
  </si>
  <si>
    <t>Property, plant and equipment [member]</t>
  </si>
  <si>
    <t>Depreciation and amortisation expense</t>
  </si>
  <si>
    <t>Intangible assets and goodwill [member]</t>
  </si>
  <si>
    <t>Impairment loss (reversal of impairment loss) recognised in profit or loss</t>
  </si>
  <si>
    <t>Discontinued operations (Details 3) - USD ($) $ in Millions</t>
  </si>
  <si>
    <t>Mar. 31, 2019</t>
  </si>
  <si>
    <t>Mar. 31, 2018</t>
  </si>
  <si>
    <t>Dec. 31, 2017</t>
  </si>
  <si>
    <t>Current and non-current lease liabilities</t>
  </si>
  <si>
    <t>Financial and other non-current assets</t>
  </si>
  <si>
    <t>Current and non-current financial debt</t>
  </si>
  <si>
    <t>Trade payables, provisions and other liabilities</t>
  </si>
  <si>
    <t>Discontinued operations (Details 4) - USD ($) $ in Millions</t>
  </si>
  <si>
    <t>Payments out of provisions for transaction costs attributable to the divested business</t>
  </si>
  <si>
    <t>Divested cash and cash equivalents</t>
  </si>
  <si>
    <t>Cash flows attributable to divested business</t>
  </si>
  <si>
    <t>Other cash flows used in investing activities, net</t>
  </si>
</sst>
</file>

<file path=xl/styles.xml><?xml version="1.0" encoding="utf-8"?>
<styleSheet xmlns="http://schemas.openxmlformats.org/spreadsheetml/2006/main">
  <numFmts count="4">
    <numFmt formatCode="_(&quot;$ &quot;#,##0_);_(&quot;$ &quot;(#,##0)" numFmtId="164"/>
    <numFmt formatCode="_(&quot;$ &quot;#,##0.00_);_(&quot;$ &quot;(#,##0.00)" numFmtId="165"/>
    <numFmt formatCode="#,##0.0_);(#,##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sharedStrings.xml" Type="http://schemas.openxmlformats.org/officeDocument/2006/relationships/sharedStrings"/><Relationship Id="rId58" Target="styles.xml" Type="http://schemas.openxmlformats.org/officeDocument/2006/relationships/styles"/><Relationship Id="rId5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34"/>
    <col customWidth="1" max="2" min="2" width="16"/>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8</v>
      </c>
      <c r="B1" s="2" t="s">
        <v>1</v>
      </c>
    </row>
    <row r="2" spans="1:2">
      <c r="B2" s="2" t="s">
        <v>2</v>
      </c>
    </row>
    <row r="3" spans="1:2">
      <c r="A3" s="3" t="s">
        <v>249</v>
      </c>
    </row>
    <row r="4" spans="1:2">
      <c r="A4" s="4" t="s">
        <v>250</v>
      </c>
      <c r="B4" s="4" t="s">
        <v>25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52</v>
      </c>
      <c r="B1" s="2" t="s">
        <v>1</v>
      </c>
    </row>
    <row r="2" spans="1:2">
      <c r="B2" s="2" t="s">
        <v>2</v>
      </c>
    </row>
    <row r="3" spans="1:2">
      <c r="A3" s="3" t="s">
        <v>253</v>
      </c>
    </row>
    <row r="4" spans="1:2">
      <c r="A4" s="4" t="s">
        <v>254</v>
      </c>
      <c r="B4" s="4" t="s">
        <v>25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56</v>
      </c>
      <c r="B1" s="2" t="s">
        <v>1</v>
      </c>
    </row>
    <row r="2" spans="1:2">
      <c r="B2" s="2" t="s">
        <v>2</v>
      </c>
    </row>
    <row r="3" spans="1:2">
      <c r="A3" s="3" t="s">
        <v>257</v>
      </c>
    </row>
    <row r="4" spans="1:2">
      <c r="A4" s="4" t="s">
        <v>258</v>
      </c>
      <c r="B4" s="4" t="s">
        <v>25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60</v>
      </c>
      <c r="B1" s="2" t="s">
        <v>1</v>
      </c>
    </row>
    <row r="2" spans="1:2">
      <c r="B2" s="2" t="s">
        <v>2</v>
      </c>
    </row>
    <row r="3" spans="1:2">
      <c r="A3" s="3" t="s">
        <v>261</v>
      </c>
    </row>
    <row r="4" spans="1:2">
      <c r="A4" s="4" t="s">
        <v>262</v>
      </c>
      <c r="B4" s="4" t="s">
        <v>26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70</v>
      </c>
      <c r="B1" s="2" t="s">
        <v>1</v>
      </c>
    </row>
    <row r="2" spans="1:2">
      <c r="B2" s="2" t="s">
        <v>2</v>
      </c>
    </row>
    <row r="3" spans="1:2">
      <c r="A3" s="3" t="s">
        <v>271</v>
      </c>
    </row>
    <row r="4" spans="1:2">
      <c r="A4" s="4" t="s">
        <v>272</v>
      </c>
      <c r="B4" s="4" t="s">
        <v>27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74</v>
      </c>
      <c r="B1" s="2" t="s">
        <v>1</v>
      </c>
    </row>
    <row r="2" spans="1:2">
      <c r="B2" s="2" t="s">
        <v>2</v>
      </c>
    </row>
    <row r="3" spans="1:2">
      <c r="A3" s="3" t="s">
        <v>275</v>
      </c>
    </row>
    <row r="4" spans="1:2">
      <c r="A4" s="4" t="s">
        <v>274</v>
      </c>
      <c r="B4" s="4" t="s">
        <v>27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82</v>
      </c>
      <c r="B1" s="2" t="s">
        <v>21</v>
      </c>
    </row>
    <row r="2" spans="1:2">
      <c r="B2" s="2" t="s">
        <v>2</v>
      </c>
    </row>
    <row r="3" spans="1:2">
      <c r="A3" s="3" t="s">
        <v>277</v>
      </c>
    </row>
    <row r="4" spans="1:2">
      <c r="A4" s="4" t="s">
        <v>278</v>
      </c>
      <c r="B4" s="4" t="s">
        <v>27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9"/>
    <col customWidth="1" max="2" min="2" width="80"/>
  </cols>
  <sheetData>
    <row r="1" spans="1:2">
      <c r="A1" s="1" t="s">
        <v>280</v>
      </c>
      <c r="B1" s="2" t="s">
        <v>1</v>
      </c>
    </row>
    <row r="2" spans="1:2">
      <c r="B2" s="2" t="s">
        <v>2</v>
      </c>
    </row>
    <row r="3" spans="1:2">
      <c r="A3" s="3" t="s">
        <v>281</v>
      </c>
    </row>
    <row r="4" spans="1:2">
      <c r="A4" s="4" t="s">
        <v>282</v>
      </c>
      <c r="B4" s="4" t="s">
        <v>283</v>
      </c>
    </row>
    <row r="5" spans="1:2">
      <c r="A5" s="4" t="s">
        <v>284</v>
      </c>
      <c r="B5" s="4" t="s">
        <v>285</v>
      </c>
    </row>
    <row r="6" spans="1:2">
      <c r="A6" s="4" t="s">
        <v>286</v>
      </c>
      <c r="B6" s="4" t="s">
        <v>287</v>
      </c>
    </row>
    <row r="7" spans="1:2">
      <c r="A7" s="4" t="s">
        <v>288</v>
      </c>
      <c r="B7" s="4" t="s">
        <v>28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F7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20</v>
      </c>
      <c r="C1" s="2" t="s">
        <v>21</v>
      </c>
      <c r="E1" s="2" t="s">
        <v>1</v>
      </c>
    </row>
    <row r="2" spans="1:6">
      <c r="C2" s="2" t="s">
        <v>2</v>
      </c>
      <c r="D2" s="2" t="s">
        <v>22</v>
      </c>
      <c r="E2" s="2" t="s">
        <v>2</v>
      </c>
      <c r="F2" s="2" t="s">
        <v>22</v>
      </c>
    </row>
    <row r="3" spans="1:6">
      <c r="A3" s="3" t="s">
        <v>23</v>
      </c>
    </row>
    <row r="4" spans="1:6">
      <c r="A4" s="4" t="s">
        <v>24</v>
      </c>
      <c r="C4" s="5" t="n">
        <v>11764</v>
      </c>
      <c r="D4" s="5" t="n">
        <v>11339</v>
      </c>
      <c r="E4" s="5" t="n">
        <v>22870</v>
      </c>
      <c r="F4" s="5" t="n">
        <v>22254</v>
      </c>
    </row>
    <row r="5" spans="1:6">
      <c r="A5" s="4" t="s">
        <v>25</v>
      </c>
      <c r="C5" s="6" t="n">
        <v>0</v>
      </c>
      <c r="D5" s="6" t="n">
        <v>20</v>
      </c>
      <c r="E5" s="6" t="n">
        <v>53</v>
      </c>
      <c r="F5" s="6" t="n">
        <v>33</v>
      </c>
    </row>
    <row r="6" spans="1:6">
      <c r="A6" s="4" t="s">
        <v>26</v>
      </c>
      <c r="C6" s="6" t="n">
        <v>11764</v>
      </c>
      <c r="D6" s="6" t="n">
        <v>11359</v>
      </c>
      <c r="E6" s="6" t="n">
        <v>22923</v>
      </c>
      <c r="F6" s="6" t="n">
        <v>22287</v>
      </c>
    </row>
    <row r="7" spans="1:6">
      <c r="A7" s="4" t="s">
        <v>27</v>
      </c>
      <c r="C7" s="6" t="n">
        <v>260</v>
      </c>
      <c r="D7" s="6" t="n">
        <v>294</v>
      </c>
      <c r="E7" s="6" t="n">
        <v>556</v>
      </c>
      <c r="F7" s="6" t="n">
        <v>529</v>
      </c>
    </row>
    <row r="8" spans="1:6">
      <c r="A8" s="4" t="s">
        <v>28</v>
      </c>
      <c r="C8" s="6" t="n">
        <v>-3406</v>
      </c>
      <c r="D8" s="6" t="n">
        <v>-3558</v>
      </c>
      <c r="E8" s="6" t="n">
        <v>-6657</v>
      </c>
      <c r="F8" s="6" t="n">
        <v>-7009</v>
      </c>
    </row>
    <row r="9" spans="1:6">
      <c r="A9" s="4" t="s">
        <v>29</v>
      </c>
      <c r="C9" s="6" t="n">
        <v>8618</v>
      </c>
      <c r="D9" s="6" t="n">
        <v>8095</v>
      </c>
      <c r="E9" s="6" t="n">
        <v>16822</v>
      </c>
      <c r="F9" s="6" t="n">
        <v>15807</v>
      </c>
    </row>
    <row r="10" spans="1:6">
      <c r="A10" s="4" t="s">
        <v>30</v>
      </c>
      <c r="C10" s="6" t="n">
        <v>-3585</v>
      </c>
      <c r="D10" s="6" t="n">
        <v>-3495</v>
      </c>
      <c r="E10" s="6" t="n">
        <v>-6915</v>
      </c>
      <c r="F10" s="6" t="n">
        <v>-6779</v>
      </c>
    </row>
    <row r="11" spans="1:6">
      <c r="A11" s="4" t="s">
        <v>31</v>
      </c>
      <c r="C11" s="6" t="n">
        <v>-2051</v>
      </c>
      <c r="D11" s="6" t="n">
        <v>-2126</v>
      </c>
      <c r="E11" s="6" t="n">
        <v>-4350</v>
      </c>
      <c r="F11" s="6" t="n">
        <v>-4108</v>
      </c>
    </row>
    <row r="12" spans="1:6">
      <c r="A12" s="4" t="s">
        <v>32</v>
      </c>
      <c r="C12" s="6" t="n">
        <v>989</v>
      </c>
      <c r="D12" s="6" t="n">
        <v>481</v>
      </c>
      <c r="E12" s="6" t="n">
        <v>1192</v>
      </c>
      <c r="F12" s="6" t="n">
        <v>869</v>
      </c>
    </row>
    <row r="13" spans="1:6">
      <c r="A13" s="4" t="s">
        <v>33</v>
      </c>
      <c r="C13" s="6" t="n">
        <v>-1308</v>
      </c>
      <c r="D13" s="6" t="n">
        <v>-524</v>
      </c>
      <c r="E13" s="6" t="n">
        <v>-1844</v>
      </c>
      <c r="F13" s="6" t="n">
        <v>-987</v>
      </c>
    </row>
    <row r="14" spans="1:6">
      <c r="A14" s="4" t="s">
        <v>34</v>
      </c>
      <c r="C14" s="6" t="n">
        <v>2663</v>
      </c>
      <c r="D14" s="6" t="n">
        <v>2431</v>
      </c>
      <c r="E14" s="6" t="n">
        <v>4905</v>
      </c>
      <c r="F14" s="6" t="n">
        <v>4802</v>
      </c>
    </row>
    <row r="15" spans="1:6">
      <c r="A15" s="4" t="s">
        <v>35</v>
      </c>
      <c r="C15" s="6" t="n">
        <v>176</v>
      </c>
      <c r="D15" s="6" t="n">
        <v>5932</v>
      </c>
      <c r="E15" s="6" t="n">
        <v>256</v>
      </c>
      <c r="F15" s="6" t="n">
        <v>6084</v>
      </c>
    </row>
    <row r="16" spans="1:6">
      <c r="A16" s="4" t="s">
        <v>36</v>
      </c>
      <c r="C16" s="6" t="n">
        <v>-205</v>
      </c>
      <c r="D16" s="6" t="n">
        <v>-237</v>
      </c>
      <c r="E16" s="6" t="n">
        <v>-431</v>
      </c>
      <c r="F16" s="6" t="n">
        <v>-455</v>
      </c>
    </row>
    <row r="17" spans="1:6">
      <c r="A17" s="4" t="s">
        <v>37</v>
      </c>
      <c r="C17" s="6" t="n">
        <v>0</v>
      </c>
      <c r="D17" s="6" t="n">
        <v>45</v>
      </c>
      <c r="E17" s="6" t="n">
        <v>44</v>
      </c>
      <c r="F17" s="6" t="n">
        <v>80</v>
      </c>
    </row>
    <row r="18" spans="1:6">
      <c r="A18" s="4" t="s">
        <v>38</v>
      </c>
      <c r="C18" s="6" t="n">
        <v>2634</v>
      </c>
      <c r="D18" s="6" t="n">
        <v>8171</v>
      </c>
      <c r="E18" s="6" t="n">
        <v>4774</v>
      </c>
      <c r="F18" s="6" t="n">
        <v>10511</v>
      </c>
    </row>
    <row r="19" spans="1:6">
      <c r="A19" s="4" t="s">
        <v>39</v>
      </c>
      <c r="C19" s="6" t="n">
        <v>-525</v>
      </c>
      <c r="D19" s="6" t="n">
        <v>-443</v>
      </c>
      <c r="E19" s="6" t="n">
        <v>-797</v>
      </c>
      <c r="F19" s="6" t="n">
        <v>-813</v>
      </c>
    </row>
    <row r="20" spans="1:6">
      <c r="A20" s="4" t="s">
        <v>40</v>
      </c>
      <c r="C20" s="6" t="n">
        <v>2109</v>
      </c>
      <c r="D20" s="6" t="n">
        <v>7728</v>
      </c>
      <c r="E20" s="6" t="n">
        <v>3977</v>
      </c>
      <c r="F20" s="6" t="n">
        <v>9698</v>
      </c>
    </row>
    <row r="21" spans="1:6">
      <c r="A21" s="4" t="s">
        <v>41</v>
      </c>
      <c r="D21" s="6" t="n">
        <v>40</v>
      </c>
      <c r="E21" s="6" t="n">
        <v>-101</v>
      </c>
      <c r="F21" s="6" t="n">
        <v>98</v>
      </c>
    </row>
    <row r="22" spans="1:6">
      <c r="A22" s="4" t="s">
        <v>42</v>
      </c>
      <c r="C22" s="6" t="n">
        <v>4691</v>
      </c>
      <c r="E22" s="6" t="n">
        <v>4691</v>
      </c>
    </row>
    <row r="23" spans="1:6">
      <c r="A23" s="4" t="s">
        <v>43</v>
      </c>
      <c r="C23" s="6" t="n">
        <v>4691</v>
      </c>
      <c r="D23" s="6" t="n">
        <v>40</v>
      </c>
      <c r="E23" s="6" t="n">
        <v>4590</v>
      </c>
      <c r="F23" s="6" t="n">
        <v>98</v>
      </c>
    </row>
    <row r="24" spans="1:6">
      <c r="A24" s="4" t="s">
        <v>44</v>
      </c>
      <c r="C24" s="6" t="n">
        <v>6800</v>
      </c>
      <c r="D24" s="6" t="n">
        <v>7768</v>
      </c>
      <c r="E24" s="6" t="n">
        <v>8567</v>
      </c>
      <c r="F24" s="6" t="n">
        <v>9796</v>
      </c>
    </row>
    <row r="25" spans="1:6">
      <c r="A25" s="3" t="s">
        <v>45</v>
      </c>
    </row>
    <row r="26" spans="1:6">
      <c r="A26" s="4" t="s">
        <v>46</v>
      </c>
      <c r="C26" s="6" t="n">
        <v>6799</v>
      </c>
      <c r="D26" s="5" t="n">
        <v>7768</v>
      </c>
      <c r="E26" s="6" t="n">
        <v>8565</v>
      </c>
      <c r="F26" s="6" t="n">
        <v>9793</v>
      </c>
    </row>
    <row r="27" spans="1:6">
      <c r="A27" s="4" t="s">
        <v>47</v>
      </c>
      <c r="C27" s="5" t="n">
        <v>1</v>
      </c>
      <c r="E27" s="5" t="n">
        <v>2</v>
      </c>
      <c r="F27" s="5" t="n">
        <v>3</v>
      </c>
    </row>
    <row r="28" spans="1:6">
      <c r="A28" s="4" t="s">
        <v>48</v>
      </c>
      <c r="C28" s="6" t="n">
        <v>2310</v>
      </c>
      <c r="D28" s="6" t="n">
        <v>2327</v>
      </c>
      <c r="E28" s="6" t="n">
        <v>2312</v>
      </c>
      <c r="F28" s="6" t="n">
        <v>2326</v>
      </c>
    </row>
    <row r="29" spans="1:6">
      <c r="A29" s="3" t="s">
        <v>49</v>
      </c>
    </row>
    <row r="30" spans="1:6">
      <c r="A30" s="4" t="s">
        <v>50</v>
      </c>
      <c r="B30" s="4" t="s">
        <v>51</v>
      </c>
      <c r="C30" s="7" t="n">
        <v>0.91</v>
      </c>
      <c r="D30" s="7" t="n">
        <v>3.32</v>
      </c>
      <c r="E30" s="7" t="n">
        <v>1.72</v>
      </c>
      <c r="F30" s="7" t="n">
        <v>4.17</v>
      </c>
    </row>
    <row r="31" spans="1:6">
      <c r="A31" s="4" t="s">
        <v>52</v>
      </c>
      <c r="B31" s="4" t="s">
        <v>51</v>
      </c>
      <c r="C31" s="8" t="n">
        <v>2.03</v>
      </c>
      <c r="D31" s="8" t="n">
        <v>0.02</v>
      </c>
      <c r="E31" s="8" t="n">
        <v>1.98</v>
      </c>
      <c r="F31" s="8" t="n">
        <v>0.04</v>
      </c>
    </row>
    <row r="32" spans="1:6">
      <c r="A32" s="4" t="s">
        <v>53</v>
      </c>
      <c r="B32" s="4" t="s">
        <v>51</v>
      </c>
      <c r="C32" s="7" t="n">
        <v>2.94</v>
      </c>
      <c r="D32" s="7" t="n">
        <v>3.34</v>
      </c>
      <c r="E32" s="7" t="n">
        <v>3.7</v>
      </c>
      <c r="F32" s="7" t="n">
        <v>4.21</v>
      </c>
    </row>
    <row r="33" spans="1:6">
      <c r="A33" s="4" t="s">
        <v>54</v>
      </c>
      <c r="C33" s="6" t="n">
        <v>2333</v>
      </c>
      <c r="D33" s="6" t="n">
        <v>2346</v>
      </c>
      <c r="E33" s="6" t="n">
        <v>2336</v>
      </c>
      <c r="F33" s="6" t="n">
        <v>2347</v>
      </c>
    </row>
    <row r="34" spans="1:6">
      <c r="A34" s="3" t="s">
        <v>55</v>
      </c>
    </row>
    <row r="35" spans="1:6">
      <c r="A35" s="4" t="s">
        <v>56</v>
      </c>
      <c r="B35" s="4" t="s">
        <v>51</v>
      </c>
      <c r="C35" s="7" t="n">
        <v>0.9</v>
      </c>
      <c r="D35" s="7" t="n">
        <v>3.29</v>
      </c>
      <c r="E35" s="7" t="n">
        <v>1.7</v>
      </c>
      <c r="F35" s="7" t="n">
        <v>4.13</v>
      </c>
    </row>
    <row r="36" spans="1:6">
      <c r="A36" s="4" t="s">
        <v>57</v>
      </c>
      <c r="B36" s="4" t="s">
        <v>51</v>
      </c>
      <c r="C36" s="8" t="n">
        <v>2.01</v>
      </c>
      <c r="D36" s="8" t="n">
        <v>0.02</v>
      </c>
      <c r="E36" s="8" t="n">
        <v>1.96</v>
      </c>
      <c r="F36" s="8" t="n">
        <v>0.04</v>
      </c>
    </row>
    <row r="37" spans="1:6">
      <c r="A37" s="4" t="s">
        <v>58</v>
      </c>
      <c r="B37" s="4" t="s">
        <v>51</v>
      </c>
      <c r="C37" s="7" t="n">
        <v>2.91</v>
      </c>
      <c r="D37" s="7" t="n">
        <v>3.31</v>
      </c>
      <c r="E37" s="7" t="n">
        <v>3.66</v>
      </c>
      <c r="F37" s="7" t="n">
        <v>4.17</v>
      </c>
    </row>
    <row r="38" spans="1:6">
      <c r="A38" s="4" t="s">
        <v>59</v>
      </c>
    </row>
    <row r="39" spans="1:6">
      <c r="A39" s="3" t="s">
        <v>23</v>
      </c>
    </row>
    <row r="40" spans="1:6">
      <c r="A40" s="4" t="s">
        <v>24</v>
      </c>
      <c r="C40" s="5" t="n">
        <v>425</v>
      </c>
      <c r="E40" s="5" t="n">
        <v>616</v>
      </c>
    </row>
    <row r="41" spans="1:6">
      <c r="A41" s="4" t="s">
        <v>25</v>
      </c>
      <c r="C41" s="6" t="n">
        <v>-20</v>
      </c>
      <c r="E41" s="6" t="n">
        <v>20</v>
      </c>
    </row>
    <row r="42" spans="1:6">
      <c r="A42" s="4" t="s">
        <v>26</v>
      </c>
      <c r="C42" s="6" t="n">
        <v>405</v>
      </c>
      <c r="E42" s="6" t="n">
        <v>636</v>
      </c>
    </row>
    <row r="43" spans="1:6">
      <c r="A43" s="4" t="s">
        <v>27</v>
      </c>
      <c r="C43" s="6" t="n">
        <v>-34</v>
      </c>
      <c r="E43" s="6" t="n">
        <v>27</v>
      </c>
    </row>
    <row r="44" spans="1:6">
      <c r="A44" s="4" t="s">
        <v>28</v>
      </c>
      <c r="C44" s="6" t="n">
        <v>152</v>
      </c>
      <c r="E44" s="6" t="n">
        <v>352</v>
      </c>
    </row>
    <row r="45" spans="1:6">
      <c r="A45" s="4" t="s">
        <v>29</v>
      </c>
      <c r="C45" s="6" t="n">
        <v>523</v>
      </c>
      <c r="E45" s="6" t="n">
        <v>1015</v>
      </c>
    </row>
    <row r="46" spans="1:6">
      <c r="A46" s="4" t="s">
        <v>30</v>
      </c>
      <c r="C46" s="6" t="n">
        <v>-90</v>
      </c>
      <c r="E46" s="6" t="n">
        <v>-136</v>
      </c>
    </row>
    <row r="47" spans="1:6">
      <c r="A47" s="4" t="s">
        <v>31</v>
      </c>
      <c r="C47" s="6" t="n">
        <v>75</v>
      </c>
      <c r="E47" s="6" t="n">
        <v>-242</v>
      </c>
    </row>
    <row r="48" spans="1:6">
      <c r="A48" s="4" t="s">
        <v>32</v>
      </c>
      <c r="C48" s="6" t="n">
        <v>508</v>
      </c>
      <c r="E48" s="6" t="n">
        <v>323</v>
      </c>
    </row>
    <row r="49" spans="1:6">
      <c r="A49" s="4" t="s">
        <v>33</v>
      </c>
      <c r="C49" s="6" t="n">
        <v>-784</v>
      </c>
      <c r="E49" s="6" t="n">
        <v>-857</v>
      </c>
    </row>
    <row r="50" spans="1:6">
      <c r="A50" s="4" t="s">
        <v>34</v>
      </c>
      <c r="C50" s="6" t="n">
        <v>232</v>
      </c>
      <c r="E50" s="6" t="n">
        <v>103</v>
      </c>
    </row>
    <row r="51" spans="1:6">
      <c r="A51" s="4" t="s">
        <v>35</v>
      </c>
      <c r="C51" s="6" t="n">
        <v>-5756</v>
      </c>
      <c r="E51" s="6" t="n">
        <v>-5828</v>
      </c>
    </row>
    <row r="52" spans="1:6">
      <c r="A52" s="4" t="s">
        <v>36</v>
      </c>
      <c r="C52" s="6" t="n">
        <v>32</v>
      </c>
      <c r="E52" s="6" t="n">
        <v>24</v>
      </c>
    </row>
    <row r="53" spans="1:6">
      <c r="A53" s="4" t="s">
        <v>37</v>
      </c>
      <c r="C53" s="6" t="n">
        <v>-45</v>
      </c>
      <c r="E53" s="6" t="n">
        <v>-36</v>
      </c>
    </row>
    <row r="54" spans="1:6">
      <c r="A54" s="4" t="s">
        <v>38</v>
      </c>
      <c r="C54" s="6" t="n">
        <v>-5537</v>
      </c>
      <c r="E54" s="6" t="n">
        <v>-5737</v>
      </c>
    </row>
    <row r="55" spans="1:6">
      <c r="A55" s="4" t="s">
        <v>39</v>
      </c>
      <c r="C55" s="6" t="n">
        <v>-82</v>
      </c>
      <c r="E55" s="6" t="n">
        <v>16</v>
      </c>
    </row>
    <row r="56" spans="1:6">
      <c r="A56" s="4" t="s">
        <v>40</v>
      </c>
      <c r="C56" s="6" t="n">
        <v>-5619</v>
      </c>
      <c r="E56" s="6" t="n">
        <v>-5721</v>
      </c>
    </row>
    <row r="57" spans="1:6">
      <c r="A57" s="4" t="s">
        <v>41</v>
      </c>
      <c r="C57" s="6" t="n">
        <v>-40</v>
      </c>
      <c r="E57" s="6" t="n">
        <v>-199</v>
      </c>
    </row>
    <row r="58" spans="1:6">
      <c r="A58" s="4" t="s">
        <v>42</v>
      </c>
      <c r="C58" s="6" t="n">
        <v>4691</v>
      </c>
      <c r="E58" s="6" t="n">
        <v>4691</v>
      </c>
    </row>
    <row r="59" spans="1:6">
      <c r="A59" s="4" t="s">
        <v>43</v>
      </c>
      <c r="C59" s="6" t="n">
        <v>4651</v>
      </c>
      <c r="E59" s="6" t="n">
        <v>4492</v>
      </c>
    </row>
    <row r="60" spans="1:6">
      <c r="A60" s="4" t="s">
        <v>44</v>
      </c>
      <c r="C60" s="6" t="n">
        <v>-968</v>
      </c>
      <c r="E60" s="6" t="n">
        <v>-1229</v>
      </c>
    </row>
    <row r="61" spans="1:6">
      <c r="A61" s="3" t="s">
        <v>45</v>
      </c>
    </row>
    <row r="62" spans="1:6">
      <c r="A62" s="4" t="s">
        <v>46</v>
      </c>
      <c r="C62" s="6" t="n">
        <v>-969</v>
      </c>
      <c r="E62" s="6" t="n">
        <v>-1228</v>
      </c>
    </row>
    <row r="63" spans="1:6">
      <c r="A63" s="4" t="s">
        <v>47</v>
      </c>
      <c r="C63" s="5" t="n">
        <v>1</v>
      </c>
      <c r="E63" s="5" t="n">
        <v>-1</v>
      </c>
    </row>
    <row r="64" spans="1:6">
      <c r="A64" s="4" t="s">
        <v>48</v>
      </c>
      <c r="C64" s="6" t="n">
        <v>-17</v>
      </c>
      <c r="E64" s="6" t="n">
        <v>-14</v>
      </c>
    </row>
    <row r="65" spans="1:6">
      <c r="A65" s="3" t="s">
        <v>49</v>
      </c>
    </row>
    <row r="66" spans="1:6">
      <c r="A66" s="4" t="s">
        <v>50</v>
      </c>
      <c r="B66" s="4" t="s">
        <v>51</v>
      </c>
      <c r="C66" s="7" t="n">
        <v>-2.41</v>
      </c>
      <c r="E66" s="7" t="n">
        <v>-2.45</v>
      </c>
    </row>
    <row r="67" spans="1:6">
      <c r="A67" s="4" t="s">
        <v>52</v>
      </c>
      <c r="B67" s="4" t="s">
        <v>51</v>
      </c>
      <c r="C67" s="8" t="n">
        <v>2.01</v>
      </c>
      <c r="E67" s="8" t="n">
        <v>1.93</v>
      </c>
    </row>
    <row r="68" spans="1:6">
      <c r="A68" s="4" t="s">
        <v>53</v>
      </c>
      <c r="B68" s="4" t="s">
        <v>51</v>
      </c>
      <c r="C68" s="7" t="n">
        <v>-0.4</v>
      </c>
      <c r="E68" s="7" t="n">
        <v>-0.52</v>
      </c>
    </row>
    <row r="69" spans="1:6">
      <c r="A69" s="4" t="s">
        <v>54</v>
      </c>
      <c r="C69" s="6" t="n">
        <v>-13</v>
      </c>
      <c r="E69" s="6" t="n">
        <v>-11</v>
      </c>
    </row>
    <row r="70" spans="1:6">
      <c r="A70" s="3" t="s">
        <v>55</v>
      </c>
    </row>
    <row r="71" spans="1:6">
      <c r="A71" s="4" t="s">
        <v>56</v>
      </c>
      <c r="B71" s="4" t="s">
        <v>51</v>
      </c>
      <c r="C71" s="7" t="n">
        <v>-2.39</v>
      </c>
      <c r="E71" s="7" t="n">
        <v>-2.43</v>
      </c>
    </row>
    <row r="72" spans="1:6">
      <c r="A72" s="4" t="s">
        <v>57</v>
      </c>
      <c r="B72" s="4" t="s">
        <v>51</v>
      </c>
      <c r="C72" s="8" t="n">
        <v>1.99</v>
      </c>
      <c r="E72" s="8" t="n">
        <v>1.92</v>
      </c>
    </row>
    <row r="73" spans="1:6">
      <c r="A73" s="4" t="s">
        <v>58</v>
      </c>
      <c r="B73" s="4" t="s">
        <v>51</v>
      </c>
      <c r="C73" s="7" t="n">
        <v>-0.4</v>
      </c>
      <c r="E73" s="7" t="n">
        <v>-0.51</v>
      </c>
    </row>
    <row r="74" spans="1:6"/>
    <row r="75" spans="1:6">
      <c r="A75" s="4" t="s">
        <v>51</v>
      </c>
      <c r="B75" s="4" t="s">
        <v>60</v>
      </c>
    </row>
  </sheetData>
  <mergeCells count="5">
    <mergeCell ref="A1:B2"/>
    <mergeCell ref="C1:D1"/>
    <mergeCell ref="E1:F1"/>
    <mergeCell ref="A74:E74"/>
    <mergeCell ref="B75:E75"/>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290</v>
      </c>
      <c r="B1" s="2" t="s">
        <v>1</v>
      </c>
    </row>
    <row r="2" spans="1:2">
      <c r="B2" s="2" t="s">
        <v>2</v>
      </c>
    </row>
    <row r="3" spans="1:2">
      <c r="A3" s="3" t="s">
        <v>249</v>
      </c>
    </row>
    <row r="4" spans="1:2">
      <c r="A4" s="4" t="s">
        <v>291</v>
      </c>
      <c r="B4" s="4" t="s">
        <v>292</v>
      </c>
    </row>
    <row r="5" spans="1:2">
      <c r="A5" s="4" t="s">
        <v>293</v>
      </c>
      <c r="B5" s="4" t="s">
        <v>29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95</v>
      </c>
      <c r="B1" s="2" t="s">
        <v>1</v>
      </c>
    </row>
    <row r="2" spans="1:2">
      <c r="B2" s="2" t="s">
        <v>2</v>
      </c>
    </row>
    <row r="3" spans="1:2">
      <c r="A3" s="3" t="s">
        <v>253</v>
      </c>
    </row>
    <row r="4" spans="1:2">
      <c r="A4" s="4" t="s">
        <v>296</v>
      </c>
      <c r="B4" s="4" t="s">
        <v>29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98</v>
      </c>
      <c r="B1" s="2" t="s">
        <v>1</v>
      </c>
    </row>
    <row r="2" spans="1:2">
      <c r="B2" s="2" t="s">
        <v>2</v>
      </c>
    </row>
    <row r="3" spans="1:2">
      <c r="A3" s="3" t="s">
        <v>257</v>
      </c>
    </row>
    <row r="4" spans="1:2">
      <c r="A4" s="4" t="s">
        <v>299</v>
      </c>
      <c r="B4" s="4" t="s">
        <v>30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6"/>
    <col customWidth="1" max="2" min="2" width="80"/>
  </cols>
  <sheetData>
    <row r="1" spans="1:2">
      <c r="A1" s="1" t="s">
        <v>301</v>
      </c>
      <c r="B1" s="2" t="s">
        <v>1</v>
      </c>
    </row>
    <row r="2" spans="1:2">
      <c r="B2" s="2" t="s">
        <v>2</v>
      </c>
    </row>
    <row r="3" spans="1:2">
      <c r="A3" s="3" t="s">
        <v>261</v>
      </c>
    </row>
    <row r="4" spans="1:2">
      <c r="A4" s="4" t="s">
        <v>302</v>
      </c>
      <c r="B4" s="4" t="s">
        <v>303</v>
      </c>
    </row>
    <row r="5" spans="1:2">
      <c r="A5" s="4" t="s">
        <v>304</v>
      </c>
      <c r="B5" s="4" t="s">
        <v>305</v>
      </c>
    </row>
    <row r="6" spans="1:2">
      <c r="A6" s="4" t="s">
        <v>306</v>
      </c>
      <c r="B6" s="4" t="s">
        <v>307</v>
      </c>
    </row>
    <row r="7" spans="1:2">
      <c r="A7" s="4" t="s">
        <v>308</v>
      </c>
      <c r="B7" s="4" t="s">
        <v>309</v>
      </c>
    </row>
    <row r="8" spans="1:2">
      <c r="A8" s="4" t="s">
        <v>310</v>
      </c>
      <c r="B8" s="4" t="s">
        <v>311</v>
      </c>
    </row>
    <row r="9" spans="1:2">
      <c r="A9" s="4" t="s">
        <v>312</v>
      </c>
      <c r="B9" s="4" t="s">
        <v>31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314</v>
      </c>
      <c r="B1" s="2" t="s">
        <v>1</v>
      </c>
    </row>
    <row r="2" spans="1:2">
      <c r="B2" s="2" t="s">
        <v>2</v>
      </c>
    </row>
    <row r="3" spans="1:2">
      <c r="A3" s="3" t="s">
        <v>265</v>
      </c>
    </row>
    <row r="4" spans="1:2">
      <c r="A4" s="4" t="s">
        <v>315</v>
      </c>
      <c r="B4" s="4" t="s">
        <v>316</v>
      </c>
    </row>
    <row r="5" spans="1:2">
      <c r="A5" s="4" t="s">
        <v>317</v>
      </c>
      <c r="B5" s="4" t="s">
        <v>31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19</v>
      </c>
      <c r="B1" s="2" t="s">
        <v>1</v>
      </c>
    </row>
    <row r="2" spans="1:2">
      <c r="B2" s="2" t="s">
        <v>2</v>
      </c>
    </row>
    <row r="3" spans="1:2">
      <c r="A3" s="3" t="s">
        <v>268</v>
      </c>
    </row>
    <row r="4" spans="1:2">
      <c r="A4" s="4" t="s">
        <v>320</v>
      </c>
      <c r="B4" s="4" t="s">
        <v>32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46"/>
    <col customWidth="1" max="2" min="2" width="80"/>
  </cols>
  <sheetData>
    <row r="1" spans="1:2">
      <c r="A1" s="1" t="s">
        <v>322</v>
      </c>
      <c r="B1" s="2" t="s">
        <v>1</v>
      </c>
    </row>
    <row r="2" spans="1:2">
      <c r="B2" s="2" t="s">
        <v>2</v>
      </c>
    </row>
    <row r="3" spans="1:2">
      <c r="A3" s="3" t="s">
        <v>23</v>
      </c>
    </row>
    <row r="4" spans="1:2">
      <c r="A4" s="4" t="s">
        <v>323</v>
      </c>
      <c r="B4" s="4" t="s">
        <v>324</v>
      </c>
    </row>
    <row r="5" spans="1:2">
      <c r="A5" s="4" t="s">
        <v>325</v>
      </c>
      <c r="B5" s="4" t="s">
        <v>326</v>
      </c>
    </row>
    <row r="6" spans="1:2">
      <c r="A6" s="4" t="s">
        <v>327</v>
      </c>
      <c r="B6" s="4" t="s">
        <v>328</v>
      </c>
    </row>
    <row r="7" spans="1:2">
      <c r="A7" s="4" t="s">
        <v>329</v>
      </c>
      <c r="B7" s="4" t="s">
        <v>330</v>
      </c>
    </row>
    <row r="8" spans="1:2">
      <c r="A8" s="4" t="s">
        <v>331</v>
      </c>
    </row>
    <row r="9" spans="1:2">
      <c r="A9" s="3" t="s">
        <v>23</v>
      </c>
    </row>
    <row r="10" spans="1:2">
      <c r="A10" s="4" t="s">
        <v>332</v>
      </c>
      <c r="B10" s="4" t="s">
        <v>333</v>
      </c>
    </row>
    <row r="11" spans="1:2">
      <c r="A11" s="4" t="s">
        <v>334</v>
      </c>
      <c r="B11" s="4" t="s">
        <v>335</v>
      </c>
    </row>
    <row r="12" spans="1:2">
      <c r="A12" s="4" t="s">
        <v>336</v>
      </c>
    </row>
    <row r="13" spans="1:2">
      <c r="A13" s="3" t="s">
        <v>23</v>
      </c>
    </row>
    <row r="14" spans="1:2">
      <c r="A14" s="4" t="s">
        <v>332</v>
      </c>
      <c r="B14" s="4" t="s">
        <v>33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2"/>
    <col customWidth="1" max="2" min="2" width="80"/>
  </cols>
  <sheetData>
    <row r="1" spans="1:2">
      <c r="A1" s="1" t="s">
        <v>338</v>
      </c>
      <c r="B1" s="2" t="s">
        <v>1</v>
      </c>
    </row>
    <row r="2" spans="1:2">
      <c r="B2" s="2" t="s">
        <v>2</v>
      </c>
    </row>
    <row r="3" spans="1:2">
      <c r="A3" s="3" t="s">
        <v>277</v>
      </c>
    </row>
    <row r="4" spans="1:2">
      <c r="A4" s="4" t="s">
        <v>339</v>
      </c>
      <c r="B4" s="4" t="s">
        <v>340</v>
      </c>
    </row>
    <row r="5" spans="1:2">
      <c r="A5" s="4" t="s">
        <v>341</v>
      </c>
      <c r="B5" s="4" t="s">
        <v>342</v>
      </c>
    </row>
    <row r="6" spans="1:2">
      <c r="A6" s="4" t="s">
        <v>343</v>
      </c>
      <c r="B6" s="4" t="s">
        <v>344</v>
      </c>
    </row>
    <row r="7" spans="1:2">
      <c r="A7" s="4" t="s">
        <v>345</v>
      </c>
      <c r="B7" s="4" t="s">
        <v>34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Q153"/>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80"/>
    <col customWidth="1" max="15" min="15" width="21"/>
    <col customWidth="1" max="16" min="16" width="21"/>
    <col customWidth="1" max="17" min="17" width="21"/>
  </cols>
  <sheetData>
    <row r="1" spans="1:17">
      <c r="A1" s="1" t="s">
        <v>347</v>
      </c>
      <c r="B1" s="2" t="s">
        <v>348</v>
      </c>
      <c r="C1" s="2" t="s">
        <v>349</v>
      </c>
      <c r="D1" s="2" t="s">
        <v>350</v>
      </c>
      <c r="E1" s="2" t="s">
        <v>351</v>
      </c>
      <c r="F1" s="2" t="s">
        <v>352</v>
      </c>
      <c r="G1" s="2" t="s">
        <v>353</v>
      </c>
      <c r="H1" s="2" t="s">
        <v>354</v>
      </c>
      <c r="I1" s="2" t="s">
        <v>355</v>
      </c>
      <c r="J1" s="2" t="s">
        <v>356</v>
      </c>
      <c r="K1" s="2" t="s">
        <v>357</v>
      </c>
      <c r="L1" s="2" t="s">
        <v>358</v>
      </c>
      <c r="M1" s="2" t="s">
        <v>359</v>
      </c>
      <c r="N1" s="2" t="s">
        <v>358</v>
      </c>
      <c r="O1" s="2" t="s">
        <v>359</v>
      </c>
      <c r="P1" s="2" t="s">
        <v>360</v>
      </c>
      <c r="Q1" s="2" t="s">
        <v>361</v>
      </c>
    </row>
    <row r="2" spans="1:17">
      <c r="A2" s="3" t="s">
        <v>362</v>
      </c>
    </row>
    <row r="3" spans="1:17">
      <c r="A3" s="4" t="s">
        <v>363</v>
      </c>
      <c r="N3" s="5" t="n">
        <v>20025000000</v>
      </c>
    </row>
    <row r="4" spans="1:17">
      <c r="A4" s="4" t="s">
        <v>364</v>
      </c>
      <c r="L4" s="5" t="n">
        <v>4691000000</v>
      </c>
      <c r="M4" s="5" t="n">
        <v>40000000</v>
      </c>
      <c r="N4" s="6" t="n">
        <v>4590000000</v>
      </c>
      <c r="O4" s="5" t="n">
        <v>98000000</v>
      </c>
    </row>
    <row r="5" spans="1:17">
      <c r="A5" s="4" t="s">
        <v>94</v>
      </c>
      <c r="L5" s="6" t="n">
        <v>27221000000</v>
      </c>
      <c r="N5" s="6" t="n">
        <v>27221000000</v>
      </c>
      <c r="Q5" s="5" t="n">
        <v>38719000000</v>
      </c>
    </row>
    <row r="6" spans="1:17">
      <c r="A6" s="4" t="s">
        <v>365</v>
      </c>
      <c r="L6" s="6" t="n">
        <v>11764000000</v>
      </c>
      <c r="M6" s="6" t="n">
        <v>11359000000</v>
      </c>
      <c r="N6" s="6" t="n">
        <v>22923000000</v>
      </c>
      <c r="O6" s="6" t="n">
        <v>22287000000</v>
      </c>
    </row>
    <row r="7" spans="1:17">
      <c r="A7" s="4" t="s">
        <v>366</v>
      </c>
      <c r="L7" s="6" t="n">
        <v>-23434000000</v>
      </c>
      <c r="N7" s="6" t="n">
        <v>-23434000000</v>
      </c>
    </row>
    <row r="8" spans="1:17">
      <c r="A8" s="4" t="s">
        <v>367</v>
      </c>
      <c r="N8" s="6" t="n">
        <v>3409000000</v>
      </c>
    </row>
    <row r="9" spans="1:17">
      <c r="A9" s="4" t="s">
        <v>368</v>
      </c>
      <c r="L9" s="6" t="n">
        <v>4691000000</v>
      </c>
      <c r="N9" s="6" t="n">
        <v>4691000000</v>
      </c>
    </row>
    <row r="10" spans="1:17">
      <c r="A10" s="4" t="s">
        <v>369</v>
      </c>
      <c r="N10" s="6" t="n">
        <v>1273000000</v>
      </c>
    </row>
    <row r="11" spans="1:17">
      <c r="A11" s="4" t="s">
        <v>331</v>
      </c>
    </row>
    <row r="12" spans="1:17">
      <c r="A12" s="3" t="s">
        <v>362</v>
      </c>
    </row>
    <row r="13" spans="1:17">
      <c r="A13" s="4" t="s">
        <v>94</v>
      </c>
      <c r="L13" s="6" t="n">
        <v>25443000000</v>
      </c>
      <c r="N13" s="6" t="n">
        <v>25443000000</v>
      </c>
      <c r="Q13" s="6" t="n">
        <v>26042000000</v>
      </c>
    </row>
    <row r="14" spans="1:17">
      <c r="A14" s="4" t="s">
        <v>365</v>
      </c>
      <c r="L14" s="6" t="n">
        <v>9503000000</v>
      </c>
      <c r="M14" s="6" t="n">
        <v>9053000000</v>
      </c>
      <c r="N14" s="6" t="n">
        <v>18532000000</v>
      </c>
      <c r="O14" s="6" t="n">
        <v>17619000000</v>
      </c>
    </row>
    <row r="15" spans="1:17">
      <c r="A15" s="4" t="s">
        <v>370</v>
      </c>
    </row>
    <row r="16" spans="1:17">
      <c r="A16" s="3" t="s">
        <v>362</v>
      </c>
    </row>
    <row r="17" spans="1:17">
      <c r="A17" s="4" t="s">
        <v>94</v>
      </c>
      <c r="L17" s="6" t="n">
        <v>1727000000</v>
      </c>
      <c r="N17" s="6" t="n">
        <v>1727000000</v>
      </c>
      <c r="Q17" s="6" t="n">
        <v>1875000000</v>
      </c>
    </row>
    <row r="18" spans="1:17">
      <c r="A18" s="4" t="s">
        <v>365</v>
      </c>
      <c r="L18" s="6" t="n">
        <v>2475000000</v>
      </c>
      <c r="M18" s="6" t="n">
        <v>2497000000</v>
      </c>
      <c r="N18" s="6" t="n">
        <v>4840000000</v>
      </c>
      <c r="O18" s="6" t="n">
        <v>5071000000</v>
      </c>
    </row>
    <row r="19" spans="1:17">
      <c r="A19" s="4" t="s">
        <v>371</v>
      </c>
    </row>
    <row r="20" spans="1:17">
      <c r="A20" s="3" t="s">
        <v>362</v>
      </c>
    </row>
    <row r="21" spans="1:17">
      <c r="A21" s="4" t="s">
        <v>94</v>
      </c>
      <c r="L21" s="6" t="n">
        <v>51000000</v>
      </c>
      <c r="N21" s="6" t="n">
        <v>51000000</v>
      </c>
      <c r="Q21" s="6" t="n">
        <v>123000000</v>
      </c>
    </row>
    <row r="22" spans="1:17">
      <c r="A22" s="4" t="s">
        <v>365</v>
      </c>
      <c r="L22" s="6" t="n">
        <v>-214000000</v>
      </c>
      <c r="M22" s="6" t="n">
        <v>-191000000</v>
      </c>
      <c r="N22" s="5" t="n">
        <v>-449000000</v>
      </c>
      <c r="O22" s="6" t="n">
        <v>-403000000</v>
      </c>
    </row>
    <row r="23" spans="1:17">
      <c r="A23" s="4" t="s">
        <v>372</v>
      </c>
    </row>
    <row r="24" spans="1:17">
      <c r="A24" s="3" t="s">
        <v>362</v>
      </c>
    </row>
    <row r="25" spans="1:17">
      <c r="A25" s="4" t="s">
        <v>94</v>
      </c>
      <c r="Q25" s="5" t="n">
        <v>10700000000</v>
      </c>
    </row>
    <row r="26" spans="1:17">
      <c r="A26" s="4" t="s">
        <v>366</v>
      </c>
      <c r="K26" s="5" t="n">
        <v>26400000000</v>
      </c>
    </row>
    <row r="27" spans="1:17">
      <c r="A27" s="4" t="s">
        <v>373</v>
      </c>
      <c r="E27" s="5" t="n">
        <v>3000000000</v>
      </c>
    </row>
    <row r="28" spans="1:17">
      <c r="A28" s="4" t="s">
        <v>374</v>
      </c>
      <c r="E28" s="4" t="s">
        <v>375</v>
      </c>
    </row>
    <row r="29" spans="1:17">
      <c r="A29" s="4" t="s">
        <v>370</v>
      </c>
    </row>
    <row r="30" spans="1:17">
      <c r="A30" s="3" t="s">
        <v>362</v>
      </c>
    </row>
    <row r="31" spans="1:17">
      <c r="A31" s="4" t="s">
        <v>376</v>
      </c>
      <c r="N31" s="4" t="s">
        <v>377</v>
      </c>
    </row>
    <row r="32" spans="1:17">
      <c r="A32" s="4" t="s">
        <v>378</v>
      </c>
    </row>
    <row r="33" spans="1:17">
      <c r="A33" s="3" t="s">
        <v>362</v>
      </c>
    </row>
    <row r="34" spans="1:17">
      <c r="A34" s="4" t="s">
        <v>379</v>
      </c>
      <c r="G34" s="5" t="n">
        <v>200000000</v>
      </c>
    </row>
    <row r="35" spans="1:17">
      <c r="A35" s="4" t="s">
        <v>380</v>
      </c>
      <c r="G35" s="6" t="n">
        <v>200000000</v>
      </c>
    </row>
    <row r="36" spans="1:17">
      <c r="A36" s="4" t="s">
        <v>381</v>
      </c>
      <c r="G36" s="6" t="n">
        <v>800000000</v>
      </c>
    </row>
    <row r="37" spans="1:17">
      <c r="A37" s="4" t="s">
        <v>382</v>
      </c>
      <c r="G37" s="5" t="n">
        <v>1000000000</v>
      </c>
    </row>
    <row r="38" spans="1:17">
      <c r="A38" s="4" t="s">
        <v>383</v>
      </c>
      <c r="G38" s="6" t="n">
        <v>300</v>
      </c>
    </row>
    <row r="39" spans="1:17">
      <c r="A39" s="4" t="s">
        <v>372</v>
      </c>
    </row>
    <row r="40" spans="1:17">
      <c r="A40" s="3" t="s">
        <v>362</v>
      </c>
    </row>
    <row r="41" spans="1:17">
      <c r="A41" s="4" t="s">
        <v>376</v>
      </c>
      <c r="N41" s="4" t="s">
        <v>384</v>
      </c>
    </row>
    <row r="42" spans="1:17">
      <c r="A42" s="4" t="s">
        <v>385</v>
      </c>
    </row>
    <row r="43" spans="1:17">
      <c r="A43" s="3" t="s">
        <v>362</v>
      </c>
    </row>
    <row r="44" spans="1:17">
      <c r="A44" s="4" t="s">
        <v>376</v>
      </c>
      <c r="N44" s="4" t="s">
        <v>386</v>
      </c>
    </row>
    <row r="45" spans="1:17">
      <c r="A45" s="4" t="s">
        <v>387</v>
      </c>
    </row>
    <row r="46" spans="1:17">
      <c r="A46" s="3" t="s">
        <v>362</v>
      </c>
    </row>
    <row r="47" spans="1:17">
      <c r="A47" s="4" t="s">
        <v>388</v>
      </c>
      <c r="J47" s="5" t="n">
        <v>-3900000000</v>
      </c>
    </row>
    <row r="48" spans="1:17">
      <c r="A48" s="4" t="s">
        <v>389</v>
      </c>
      <c r="J48" s="6" t="n">
        <v>1900000000</v>
      </c>
    </row>
    <row r="49" spans="1:17">
      <c r="A49" s="4" t="s">
        <v>379</v>
      </c>
      <c r="J49" s="5" t="n">
        <v>2000000000</v>
      </c>
    </row>
    <row r="50" spans="1:17">
      <c r="A50" s="4" t="s">
        <v>390</v>
      </c>
      <c r="J50" s="4" t="s">
        <v>391</v>
      </c>
    </row>
    <row r="51" spans="1:17">
      <c r="A51" s="4" t="s">
        <v>392</v>
      </c>
      <c r="J51" s="5" t="n">
        <v>41</v>
      </c>
    </row>
    <row r="52" spans="1:17">
      <c r="A52" s="4" t="s">
        <v>393</v>
      </c>
      <c r="J52" s="5" t="n">
        <v>82</v>
      </c>
    </row>
    <row r="53" spans="1:17">
      <c r="A53" s="4" t="s">
        <v>394</v>
      </c>
      <c r="J53" s="6" t="n">
        <v>2</v>
      </c>
    </row>
    <row r="54" spans="1:17">
      <c r="A54" s="4" t="s">
        <v>395</v>
      </c>
      <c r="J54" s="5" t="n">
        <v>3900000000</v>
      </c>
    </row>
    <row r="55" spans="1:17">
      <c r="A55" s="4" t="s">
        <v>396</v>
      </c>
      <c r="J55" s="4" t="s">
        <v>397</v>
      </c>
    </row>
    <row r="56" spans="1:17">
      <c r="A56" s="4" t="s">
        <v>398</v>
      </c>
      <c r="J56" s="5" t="n">
        <v>600000000</v>
      </c>
    </row>
    <row r="57" spans="1:17">
      <c r="A57" s="4" t="s">
        <v>94</v>
      </c>
      <c r="J57" s="5" t="n">
        <v>2500000000</v>
      </c>
    </row>
    <row r="58" spans="1:17">
      <c r="A58" s="4" t="s">
        <v>399</v>
      </c>
      <c r="J58" s="4" t="s">
        <v>400</v>
      </c>
    </row>
    <row r="59" spans="1:17">
      <c r="A59" s="4" t="s">
        <v>401</v>
      </c>
      <c r="J59" s="4" t="s">
        <v>402</v>
      </c>
    </row>
    <row r="60" spans="1:17">
      <c r="A60" s="4" t="s">
        <v>403</v>
      </c>
      <c r="J60" s="5" t="n">
        <v>60000000</v>
      </c>
    </row>
    <row r="61" spans="1:17">
      <c r="A61" s="4" t="s">
        <v>365</v>
      </c>
      <c r="J61" s="6" t="n">
        <v>400000000</v>
      </c>
    </row>
    <row r="62" spans="1:17">
      <c r="A62" s="4" t="s">
        <v>404</v>
      </c>
      <c r="J62" s="5" t="n">
        <v>400000000</v>
      </c>
    </row>
    <row r="63" spans="1:17">
      <c r="A63" s="4" t="s">
        <v>405</v>
      </c>
      <c r="J63" s="4" t="s">
        <v>406</v>
      </c>
    </row>
    <row r="64" spans="1:17">
      <c r="A64" s="4" t="s">
        <v>407</v>
      </c>
    </row>
    <row r="65" spans="1:17">
      <c r="A65" s="3" t="s">
        <v>362</v>
      </c>
    </row>
    <row r="66" spans="1:17">
      <c r="A66" s="4" t="s">
        <v>376</v>
      </c>
      <c r="N66" s="4" t="s">
        <v>408</v>
      </c>
    </row>
    <row r="67" spans="1:17">
      <c r="A67" s="4" t="s">
        <v>409</v>
      </c>
    </row>
    <row r="68" spans="1:17">
      <c r="A68" s="3" t="s">
        <v>362</v>
      </c>
    </row>
    <row r="69" spans="1:17">
      <c r="A69" s="4" t="s">
        <v>388</v>
      </c>
      <c r="H69" s="5" t="n">
        <v>-8700000000</v>
      </c>
    </row>
    <row r="70" spans="1:17">
      <c r="A70" s="4" t="s">
        <v>389</v>
      </c>
      <c r="H70" s="6" t="n">
        <v>7200000000</v>
      </c>
    </row>
    <row r="71" spans="1:17">
      <c r="A71" s="4" t="s">
        <v>379</v>
      </c>
      <c r="H71" s="6" t="n">
        <v>1500000000</v>
      </c>
    </row>
    <row r="72" spans="1:17">
      <c r="A72" s="4" t="s">
        <v>392</v>
      </c>
      <c r="H72" s="5" t="n">
        <v>218</v>
      </c>
    </row>
    <row r="73" spans="1:17">
      <c r="A73" s="4" t="s">
        <v>396</v>
      </c>
      <c r="H73" s="4" t="s">
        <v>391</v>
      </c>
    </row>
    <row r="74" spans="1:17">
      <c r="A74" s="4" t="s">
        <v>410</v>
      </c>
      <c r="H74" s="5" t="n">
        <v>300000000</v>
      </c>
    </row>
    <row r="75" spans="1:17">
      <c r="A75" s="4" t="s">
        <v>398</v>
      </c>
      <c r="H75" s="6" t="n">
        <v>1600000000</v>
      </c>
    </row>
    <row r="76" spans="1:17">
      <c r="A76" s="4" t="s">
        <v>94</v>
      </c>
      <c r="H76" s="5" t="n">
        <v>8500000000</v>
      </c>
    </row>
    <row r="77" spans="1:17">
      <c r="A77" s="4" t="s">
        <v>411</v>
      </c>
    </row>
    <row r="78" spans="1:17">
      <c r="A78" s="3" t="s">
        <v>362</v>
      </c>
    </row>
    <row r="79" spans="1:17">
      <c r="A79" s="4" t="s">
        <v>376</v>
      </c>
      <c r="N79" s="4" t="s">
        <v>412</v>
      </c>
    </row>
    <row r="80" spans="1:17">
      <c r="A80" s="4" t="s">
        <v>413</v>
      </c>
    </row>
    <row r="81" spans="1:17">
      <c r="A81" s="3" t="s">
        <v>362</v>
      </c>
    </row>
    <row r="82" spans="1:17">
      <c r="A82" s="4" t="s">
        <v>414</v>
      </c>
      <c r="F82" s="5" t="n">
        <v>2100000000</v>
      </c>
    </row>
    <row r="83" spans="1:17">
      <c r="A83" s="4" t="s">
        <v>388</v>
      </c>
      <c r="F83" s="6" t="n">
        <v>-2100000000</v>
      </c>
    </row>
    <row r="84" spans="1:17">
      <c r="A84" s="4" t="s">
        <v>389</v>
      </c>
      <c r="F84" s="6" t="n">
        <v>1500000000</v>
      </c>
    </row>
    <row r="85" spans="1:17">
      <c r="A85" s="4" t="s">
        <v>379</v>
      </c>
      <c r="F85" s="6" t="n">
        <v>600000000</v>
      </c>
    </row>
    <row r="86" spans="1:17">
      <c r="A86" s="4" t="s">
        <v>392</v>
      </c>
      <c r="F86" s="6" t="n">
        <v>24</v>
      </c>
    </row>
    <row r="87" spans="1:17">
      <c r="A87" s="4" t="s">
        <v>410</v>
      </c>
      <c r="F87" s="6" t="n">
        <v>300000000</v>
      </c>
    </row>
    <row r="88" spans="1:17">
      <c r="A88" s="4" t="s">
        <v>398</v>
      </c>
      <c r="F88" s="6" t="n">
        <v>200000000</v>
      </c>
    </row>
    <row r="89" spans="1:17">
      <c r="A89" s="4" t="s">
        <v>94</v>
      </c>
      <c r="F89" s="5" t="n">
        <v>1400000000</v>
      </c>
    </row>
    <row r="90" spans="1:17">
      <c r="A90" s="4" t="s">
        <v>415</v>
      </c>
    </row>
    <row r="91" spans="1:17">
      <c r="A91" s="3" t="s">
        <v>362</v>
      </c>
    </row>
    <row r="92" spans="1:17">
      <c r="A92" s="4" t="s">
        <v>416</v>
      </c>
      <c r="I92" s="4" t="s">
        <v>417</v>
      </c>
    </row>
    <row r="93" spans="1:17">
      <c r="A93" s="4" t="s">
        <v>418</v>
      </c>
      <c r="I93" s="5" t="n">
        <v>13000000000</v>
      </c>
    </row>
    <row r="94" spans="1:17">
      <c r="A94" s="4" t="s">
        <v>419</v>
      </c>
      <c r="I94" s="5" t="n">
        <v>5800000000</v>
      </c>
    </row>
    <row r="95" spans="1:17">
      <c r="A95" s="4" t="s">
        <v>420</v>
      </c>
    </row>
    <row r="96" spans="1:17">
      <c r="A96" s="3" t="s">
        <v>362</v>
      </c>
    </row>
    <row r="97" spans="1:17">
      <c r="A97" s="4" t="s">
        <v>376</v>
      </c>
      <c r="N97" s="4" t="s">
        <v>421</v>
      </c>
    </row>
    <row r="98" spans="1:17">
      <c r="A98" s="4" t="s">
        <v>388</v>
      </c>
      <c r="B98" s="5" t="n">
        <v>-3400000000</v>
      </c>
    </row>
    <row r="99" spans="1:17">
      <c r="A99" s="4" t="s">
        <v>422</v>
      </c>
      <c r="B99" s="6" t="n">
        <v>1900000000</v>
      </c>
    </row>
    <row r="100" spans="1:17">
      <c r="A100" s="4" t="s">
        <v>423</v>
      </c>
      <c r="B100" s="5" t="n">
        <v>100000000</v>
      </c>
    </row>
    <row r="101" spans="1:17">
      <c r="A101" s="4" t="s">
        <v>424</v>
      </c>
    </row>
    <row r="102" spans="1:17">
      <c r="A102" s="3" t="s">
        <v>362</v>
      </c>
    </row>
    <row r="103" spans="1:17">
      <c r="A103" s="4" t="s">
        <v>376</v>
      </c>
      <c r="N103" s="4" t="s">
        <v>425</v>
      </c>
    </row>
    <row r="104" spans="1:17">
      <c r="A104" s="4" t="s">
        <v>426</v>
      </c>
    </row>
    <row r="105" spans="1:17">
      <c r="A105" s="3" t="s">
        <v>362</v>
      </c>
    </row>
    <row r="106" spans="1:17">
      <c r="A106" s="4" t="s">
        <v>414</v>
      </c>
      <c r="C106" s="5" t="n">
        <v>373000000</v>
      </c>
    </row>
    <row r="107" spans="1:17">
      <c r="A107" s="4" t="s">
        <v>388</v>
      </c>
      <c r="C107" s="6" t="n">
        <v>-285000000</v>
      </c>
    </row>
    <row r="108" spans="1:17">
      <c r="A108" s="4" t="s">
        <v>427</v>
      </c>
      <c r="C108" s="6" t="n">
        <v>88000000</v>
      </c>
    </row>
    <row r="109" spans="1:17">
      <c r="A109" s="4" t="s">
        <v>389</v>
      </c>
      <c r="C109" s="6" t="n">
        <v>366000000</v>
      </c>
    </row>
    <row r="110" spans="1:17">
      <c r="A110" s="4" t="s">
        <v>379</v>
      </c>
      <c r="C110" s="5" t="n">
        <v>41000000</v>
      </c>
    </row>
    <row r="111" spans="1:17">
      <c r="A111" s="4" t="s">
        <v>416</v>
      </c>
      <c r="C111" s="4" t="s">
        <v>428</v>
      </c>
    </row>
    <row r="112" spans="1:17">
      <c r="A112" s="4" t="s">
        <v>429</v>
      </c>
      <c r="C112" s="5" t="n">
        <v>34000000</v>
      </c>
    </row>
    <row r="113" spans="1:17">
      <c r="A113" s="4" t="s">
        <v>430</v>
      </c>
      <c r="C113" s="5" t="n">
        <v>16000000</v>
      </c>
    </row>
    <row r="114" spans="1:17">
      <c r="A114" s="4" t="s">
        <v>431</v>
      </c>
      <c r="C114" s="4" t="s">
        <v>432</v>
      </c>
    </row>
    <row r="115" spans="1:17">
      <c r="A115" s="4" t="s">
        <v>433</v>
      </c>
    </row>
    <row r="116" spans="1:17">
      <c r="A116" s="3" t="s">
        <v>362</v>
      </c>
    </row>
    <row r="117" spans="1:17">
      <c r="A117" s="4" t="s">
        <v>376</v>
      </c>
      <c r="N117" s="4" t="s">
        <v>434</v>
      </c>
    </row>
    <row r="118" spans="1:17">
      <c r="A118" s="4" t="s">
        <v>435</v>
      </c>
    </row>
    <row r="119" spans="1:17">
      <c r="A119" s="3" t="s">
        <v>362</v>
      </c>
    </row>
    <row r="120" spans="1:17">
      <c r="A120" s="4" t="s">
        <v>376</v>
      </c>
      <c r="N120" s="4" t="s">
        <v>436</v>
      </c>
    </row>
    <row r="121" spans="1:17">
      <c r="A121" s="4" t="s">
        <v>82</v>
      </c>
    </row>
    <row r="122" spans="1:17">
      <c r="A122" s="3" t="s">
        <v>362</v>
      </c>
    </row>
    <row r="123" spans="1:17">
      <c r="A123" s="4" t="s">
        <v>364</v>
      </c>
      <c r="L123" s="6" t="n">
        <v>4691000000</v>
      </c>
      <c r="M123" s="6" t="n">
        <v>40000000</v>
      </c>
      <c r="N123" s="5" t="n">
        <v>4590000000</v>
      </c>
      <c r="O123" s="6" t="n">
        <v>98000000</v>
      </c>
    </row>
    <row r="124" spans="1:17">
      <c r="A124" s="4" t="s">
        <v>94</v>
      </c>
      <c r="L124" s="6" t="n">
        <v>11121000000</v>
      </c>
      <c r="N124" s="6" t="n">
        <v>11121000000</v>
      </c>
    </row>
    <row r="125" spans="1:17">
      <c r="A125" s="4" t="s">
        <v>365</v>
      </c>
      <c r="M125" s="5" t="n">
        <v>1819000000</v>
      </c>
      <c r="N125" s="6" t="n">
        <v>1809000000</v>
      </c>
      <c r="O125" s="5" t="n">
        <v>3601000000</v>
      </c>
    </row>
    <row r="126" spans="1:17">
      <c r="A126" s="4" t="s">
        <v>368</v>
      </c>
      <c r="L126" s="5" t="n">
        <v>4691000000</v>
      </c>
      <c r="N126" s="5" t="n">
        <v>4691000000</v>
      </c>
    </row>
    <row r="127" spans="1:17">
      <c r="A127" s="4" t="s">
        <v>437</v>
      </c>
    </row>
    <row r="128" spans="1:17">
      <c r="A128" s="3" t="s">
        <v>362</v>
      </c>
    </row>
    <row r="129" spans="1:17">
      <c r="A129" s="4" t="s">
        <v>438</v>
      </c>
      <c r="P129" s="5" t="n">
        <v>2800000000</v>
      </c>
    </row>
    <row r="130" spans="1:17">
      <c r="A130" s="4" t="s">
        <v>439</v>
      </c>
    </row>
    <row r="131" spans="1:17">
      <c r="A131" s="3" t="s">
        <v>362</v>
      </c>
    </row>
    <row r="132" spans="1:17">
      <c r="A132" s="4" t="s">
        <v>438</v>
      </c>
      <c r="P132" s="6" t="n">
        <v>400000000</v>
      </c>
    </row>
    <row r="133" spans="1:17">
      <c r="A133" s="4" t="s">
        <v>440</v>
      </c>
    </row>
    <row r="134" spans="1:17">
      <c r="A134" s="3" t="s">
        <v>362</v>
      </c>
    </row>
    <row r="135" spans="1:17">
      <c r="A135" s="4" t="s">
        <v>441</v>
      </c>
      <c r="E135" s="5" t="n">
        <v>3100000000</v>
      </c>
    </row>
    <row r="136" spans="1:17">
      <c r="A136" s="4" t="s">
        <v>363</v>
      </c>
      <c r="E136" s="6" t="n">
        <v>20000000000</v>
      </c>
    </row>
    <row r="137" spans="1:17">
      <c r="A137" s="4" t="s">
        <v>438</v>
      </c>
      <c r="P137" s="6" t="n">
        <v>3200000000</v>
      </c>
    </row>
    <row r="138" spans="1:17">
      <c r="A138" s="4" t="s">
        <v>366</v>
      </c>
      <c r="E138" s="5" t="n">
        <v>23400000000</v>
      </c>
    </row>
    <row r="139" spans="1:17">
      <c r="A139" s="4" t="s">
        <v>442</v>
      </c>
      <c r="P139" s="6" t="n">
        <v>3500000000</v>
      </c>
    </row>
    <row r="140" spans="1:17">
      <c r="A140" s="4" t="s">
        <v>443</v>
      </c>
      <c r="K140" s="6" t="n">
        <v>23100000000</v>
      </c>
    </row>
    <row r="141" spans="1:17">
      <c r="A141" s="4" t="s">
        <v>444</v>
      </c>
      <c r="D141" s="5" t="n">
        <v>1300000000</v>
      </c>
    </row>
    <row r="142" spans="1:17">
      <c r="A142" s="4" t="s">
        <v>368</v>
      </c>
      <c r="D142" s="5" t="n">
        <v>4700000000</v>
      </c>
    </row>
    <row r="143" spans="1:17">
      <c r="A143" s="4" t="s">
        <v>445</v>
      </c>
      <c r="P143" s="5" t="n">
        <v>300000000</v>
      </c>
    </row>
    <row r="144" spans="1:17">
      <c r="A144" s="4" t="s">
        <v>446</v>
      </c>
    </row>
    <row r="145" spans="1:17">
      <c r="A145" s="3" t="s">
        <v>362</v>
      </c>
    </row>
    <row r="146" spans="1:17">
      <c r="A146" s="4" t="s">
        <v>414</v>
      </c>
      <c r="K146" s="6" t="n">
        <v>424000000</v>
      </c>
    </row>
    <row r="147" spans="1:17">
      <c r="A147" s="4" t="s">
        <v>388</v>
      </c>
      <c r="K147" s="6" t="n">
        <v>-289000000</v>
      </c>
    </row>
    <row r="148" spans="1:17">
      <c r="A148" s="4" t="s">
        <v>427</v>
      </c>
      <c r="K148" s="6" t="n">
        <v>135000000</v>
      </c>
    </row>
    <row r="149" spans="1:17">
      <c r="A149" s="4" t="s">
        <v>389</v>
      </c>
      <c r="K149" s="6" t="n">
        <v>418000000</v>
      </c>
    </row>
    <row r="150" spans="1:17">
      <c r="A150" s="4" t="s">
        <v>379</v>
      </c>
      <c r="K150" s="6" t="n">
        <v>6000000</v>
      </c>
    </row>
    <row r="151" spans="1:17">
      <c r="A151" s="4" t="s">
        <v>410</v>
      </c>
      <c r="K151" s="6" t="n">
        <v>6000000</v>
      </c>
    </row>
    <row r="152" spans="1:17">
      <c r="A152" s="4" t="s">
        <v>398</v>
      </c>
      <c r="K152" s="6" t="n">
        <v>93000000</v>
      </c>
    </row>
    <row r="153" spans="1:17">
      <c r="A153" s="4" t="s">
        <v>94</v>
      </c>
      <c r="K153" s="5" t="n">
        <v>5050000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7</v>
      </c>
      <c r="B1" s="2" t="s">
        <v>21</v>
      </c>
      <c r="D1" s="2" t="s">
        <v>1</v>
      </c>
    </row>
    <row r="2" spans="1:5">
      <c r="B2" s="2" t="s">
        <v>2</v>
      </c>
      <c r="C2" s="2" t="s">
        <v>22</v>
      </c>
      <c r="D2" s="2" t="s">
        <v>2</v>
      </c>
      <c r="E2" s="2" t="s">
        <v>22</v>
      </c>
    </row>
    <row r="3" spans="1:5">
      <c r="A3" s="3" t="s">
        <v>362</v>
      </c>
    </row>
    <row r="4" spans="1:5">
      <c r="A4" s="4" t="s">
        <v>363</v>
      </c>
      <c r="D4" s="5" t="n">
        <v>-20025</v>
      </c>
    </row>
    <row r="5" spans="1:5">
      <c r="A5" s="4" t="s">
        <v>448</v>
      </c>
      <c r="B5" s="5" t="n">
        <v>23434</v>
      </c>
      <c r="D5" s="6" t="n">
        <v>23434</v>
      </c>
    </row>
    <row r="6" spans="1:5">
      <c r="A6" s="4" t="s">
        <v>449</v>
      </c>
      <c r="D6" s="6" t="n">
        <v>3409</v>
      </c>
    </row>
    <row r="7" spans="1:5">
      <c r="A7" s="4" t="s">
        <v>450</v>
      </c>
      <c r="D7" s="6" t="n">
        <v>1273</v>
      </c>
    </row>
    <row r="8" spans="1:5">
      <c r="A8" s="4" t="s">
        <v>78</v>
      </c>
      <c r="B8" s="6" t="n">
        <v>123</v>
      </c>
      <c r="C8" s="5" t="n">
        <v>-946</v>
      </c>
      <c r="D8" s="6" t="n">
        <v>123</v>
      </c>
      <c r="E8" s="5" t="n">
        <v>-946</v>
      </c>
    </row>
    <row r="9" spans="1:5">
      <c r="A9" s="4" t="s">
        <v>451</v>
      </c>
      <c r="D9" s="6" t="n">
        <v>-114</v>
      </c>
    </row>
    <row r="10" spans="1:5">
      <c r="A10" s="4" t="s">
        <v>42</v>
      </c>
      <c r="B10" s="5" t="n">
        <v>4691</v>
      </c>
      <c r="D10" s="5" t="n">
        <v>4691</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H5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4"/>
    <col customWidth="1" max="7" min="7" width="14"/>
    <col customWidth="1" max="8" min="8" width="4"/>
  </cols>
  <sheetData>
    <row r="1" spans="1:8">
      <c r="A1" s="1" t="s">
        <v>61</v>
      </c>
      <c r="C1" s="2" t="s">
        <v>21</v>
      </c>
      <c r="E1" s="2" t="s">
        <v>1</v>
      </c>
    </row>
    <row r="2" spans="1:8">
      <c r="C2" s="2" t="s">
        <v>2</v>
      </c>
      <c r="D2" s="2" t="s">
        <v>22</v>
      </c>
      <c r="E2" s="2" t="s">
        <v>2</v>
      </c>
      <c r="G2" s="2" t="s">
        <v>22</v>
      </c>
    </row>
    <row r="3" spans="1:8">
      <c r="A3" s="3" t="s">
        <v>23</v>
      </c>
    </row>
    <row r="4" spans="1:8">
      <c r="A4" s="4" t="s">
        <v>44</v>
      </c>
      <c r="C4" s="5" t="n">
        <v>6800</v>
      </c>
      <c r="D4" s="5" t="n">
        <v>7768</v>
      </c>
      <c r="E4" s="5" t="n">
        <v>8567</v>
      </c>
      <c r="G4" s="5" t="n">
        <v>9796</v>
      </c>
    </row>
    <row r="5" spans="1:8">
      <c r="A5" s="3" t="s">
        <v>62</v>
      </c>
    </row>
    <row r="6" spans="1:8">
      <c r="A6" s="4" t="s">
        <v>63</v>
      </c>
      <c r="E6" s="6" t="n">
        <v>1</v>
      </c>
      <c r="G6" s="6" t="n">
        <v>-2</v>
      </c>
    </row>
    <row r="7" spans="1:8">
      <c r="A7" s="4" t="s">
        <v>64</v>
      </c>
      <c r="D7" s="6" t="n">
        <v>6</v>
      </c>
      <c r="E7" s="6" t="n">
        <v>1</v>
      </c>
      <c r="G7" s="6" t="n">
        <v>9</v>
      </c>
    </row>
    <row r="8" spans="1:8">
      <c r="A8" s="4" t="s">
        <v>65</v>
      </c>
      <c r="D8" s="6" t="n">
        <v>6</v>
      </c>
      <c r="E8" s="6" t="n">
        <v>2</v>
      </c>
      <c r="G8" s="6" t="n">
        <v>7</v>
      </c>
    </row>
    <row r="9" spans="1:8">
      <c r="A9" s="4" t="s">
        <v>66</v>
      </c>
      <c r="B9" s="4" t="s">
        <v>51</v>
      </c>
      <c r="D9" s="6" t="n">
        <v>-563</v>
      </c>
      <c r="E9" s="6" t="n">
        <v>-54</v>
      </c>
      <c r="G9" s="6" t="n">
        <v>-528</v>
      </c>
    </row>
    <row r="10" spans="1:8">
      <c r="A10" s="4" t="s">
        <v>67</v>
      </c>
      <c r="C10" s="6" t="n">
        <v>-27</v>
      </c>
      <c r="D10" s="6" t="n">
        <v>124</v>
      </c>
      <c r="E10" s="6" t="n">
        <v>12</v>
      </c>
      <c r="G10" s="6" t="n">
        <v>59</v>
      </c>
    </row>
    <row r="11" spans="1:8">
      <c r="A11" s="4" t="s">
        <v>68</v>
      </c>
      <c r="B11" s="4" t="s">
        <v>69</v>
      </c>
      <c r="C11" s="6" t="n">
        <v>525</v>
      </c>
      <c r="D11" s="6" t="n">
        <v>-809</v>
      </c>
      <c r="E11" s="6" t="n">
        <v>189</v>
      </c>
      <c r="G11" s="6" t="n">
        <v>233</v>
      </c>
    </row>
    <row r="12" spans="1:8">
      <c r="A12" s="4" t="s">
        <v>70</v>
      </c>
      <c r="C12" s="6" t="n">
        <v>498</v>
      </c>
      <c r="D12" s="6" t="n">
        <v>-1242</v>
      </c>
      <c r="E12" s="6" t="n">
        <v>149</v>
      </c>
      <c r="G12" s="6" t="n">
        <v>-229</v>
      </c>
    </row>
    <row r="13" spans="1:8">
      <c r="A13" s="3" t="s">
        <v>71</v>
      </c>
    </row>
    <row r="14" spans="1:8">
      <c r="A14" s="4" t="s">
        <v>72</v>
      </c>
      <c r="C14" s="6" t="n">
        <v>-387</v>
      </c>
      <c r="D14" s="6" t="n">
        <v>42</v>
      </c>
      <c r="E14" s="6" t="n">
        <v>-890</v>
      </c>
      <c r="F14" s="4" t="s">
        <v>73</v>
      </c>
      <c r="G14" s="6" t="n">
        <v>224</v>
      </c>
      <c r="H14" s="4" t="s">
        <v>73</v>
      </c>
    </row>
    <row r="15" spans="1:8">
      <c r="A15" s="4" t="s">
        <v>74</v>
      </c>
      <c r="C15" s="6" t="n">
        <v>-21</v>
      </c>
      <c r="D15" s="6" t="n">
        <v>63</v>
      </c>
      <c r="E15" s="6" t="n">
        <v>74</v>
      </c>
      <c r="G15" s="6" t="n">
        <v>150</v>
      </c>
    </row>
    <row r="16" spans="1:8">
      <c r="A16" s="4" t="s">
        <v>75</v>
      </c>
      <c r="C16" s="6" t="n">
        <v>-408</v>
      </c>
      <c r="D16" s="6" t="n">
        <v>105</v>
      </c>
      <c r="E16" s="6" t="n">
        <v>-816</v>
      </c>
      <c r="G16" s="6" t="n">
        <v>374</v>
      </c>
    </row>
    <row r="17" spans="1:8">
      <c r="A17" s="4" t="s">
        <v>76</v>
      </c>
      <c r="C17" s="6" t="n">
        <v>6890</v>
      </c>
      <c r="D17" s="6" t="n">
        <v>6631</v>
      </c>
      <c r="E17" s="6" t="n">
        <v>7900</v>
      </c>
      <c r="G17" s="6" t="n">
        <v>9941</v>
      </c>
    </row>
    <row r="18" spans="1:8">
      <c r="A18" s="3" t="s">
        <v>45</v>
      </c>
    </row>
    <row r="19" spans="1:8">
      <c r="A19" s="4" t="s">
        <v>46</v>
      </c>
      <c r="C19" s="6" t="n">
        <v>6888</v>
      </c>
      <c r="D19" s="6" t="n">
        <v>6633</v>
      </c>
      <c r="E19" s="6" t="n">
        <v>7898</v>
      </c>
      <c r="G19" s="6" t="n">
        <v>9941</v>
      </c>
    </row>
    <row r="20" spans="1:8">
      <c r="A20" s="4" t="s">
        <v>77</v>
      </c>
      <c r="C20" s="6" t="n">
        <v>2</v>
      </c>
      <c r="D20" s="6" t="n">
        <v>-2</v>
      </c>
      <c r="E20" s="6" t="n">
        <v>2</v>
      </c>
      <c r="G20" s="6" t="n">
        <v>0</v>
      </c>
    </row>
    <row r="21" spans="1:8">
      <c r="A21" s="4" t="s">
        <v>78</v>
      </c>
      <c r="C21" s="6" t="n">
        <v>123</v>
      </c>
      <c r="D21" s="6" t="n">
        <v>-946</v>
      </c>
      <c r="E21" s="6" t="n">
        <v>123</v>
      </c>
      <c r="G21" s="6" t="n">
        <v>-946</v>
      </c>
    </row>
    <row r="22" spans="1:8">
      <c r="A22" s="4" t="s">
        <v>79</v>
      </c>
      <c r="D22" s="6" t="n">
        <v>511</v>
      </c>
      <c r="G22" s="6" t="n">
        <v>511</v>
      </c>
    </row>
    <row r="23" spans="1:8">
      <c r="A23" s="4" t="s">
        <v>80</v>
      </c>
      <c r="E23" s="6" t="n">
        <v>-358</v>
      </c>
    </row>
    <row r="24" spans="1:8">
      <c r="A24" s="4" t="s">
        <v>81</v>
      </c>
    </row>
    <row r="25" spans="1:8">
      <c r="A25" s="3" t="s">
        <v>45</v>
      </c>
    </row>
    <row r="26" spans="1:8">
      <c r="A26" s="4" t="s">
        <v>46</v>
      </c>
      <c r="C26" s="6" t="n">
        <v>2298</v>
      </c>
      <c r="D26" s="6" t="n">
        <v>6553</v>
      </c>
      <c r="E26" s="6" t="n">
        <v>3321</v>
      </c>
      <c r="G26" s="6" t="n">
        <v>9786</v>
      </c>
    </row>
    <row r="27" spans="1:8">
      <c r="A27" s="4" t="s">
        <v>82</v>
      </c>
    </row>
    <row r="28" spans="1:8">
      <c r="A28" s="3" t="s">
        <v>45</v>
      </c>
    </row>
    <row r="29" spans="1:8">
      <c r="A29" s="4" t="s">
        <v>46</v>
      </c>
      <c r="C29" s="6" t="n">
        <v>4590</v>
      </c>
      <c r="D29" s="5" t="n">
        <v>80</v>
      </c>
      <c r="E29" s="6" t="n">
        <v>4577</v>
      </c>
      <c r="G29" s="5" t="n">
        <v>155</v>
      </c>
    </row>
    <row r="30" spans="1:8">
      <c r="A30" s="4" t="s">
        <v>59</v>
      </c>
    </row>
    <row r="31" spans="1:8">
      <c r="A31" s="3" t="s">
        <v>23</v>
      </c>
    </row>
    <row r="32" spans="1:8">
      <c r="A32" s="4" t="s">
        <v>44</v>
      </c>
      <c r="C32" s="6" t="n">
        <v>-968</v>
      </c>
      <c r="E32" s="6" t="n">
        <v>-1229</v>
      </c>
    </row>
    <row r="33" spans="1:8">
      <c r="A33" s="3" t="s">
        <v>62</v>
      </c>
    </row>
    <row r="34" spans="1:8">
      <c r="A34" s="4" t="s">
        <v>63</v>
      </c>
      <c r="E34" s="6" t="n">
        <v>3</v>
      </c>
    </row>
    <row r="35" spans="1:8">
      <c r="A35" s="4" t="s">
        <v>64</v>
      </c>
      <c r="C35" s="6" t="n">
        <v>-6</v>
      </c>
      <c r="E35" s="6" t="n">
        <v>-8</v>
      </c>
    </row>
    <row r="36" spans="1:8">
      <c r="A36" s="4" t="s">
        <v>65</v>
      </c>
      <c r="C36" s="6" t="n">
        <v>-6</v>
      </c>
      <c r="E36" s="6" t="n">
        <v>-5</v>
      </c>
    </row>
    <row r="37" spans="1:8">
      <c r="A37" s="4" t="s">
        <v>66</v>
      </c>
      <c r="B37" s="4" t="s">
        <v>51</v>
      </c>
      <c r="C37" s="6" t="n">
        <v>563</v>
      </c>
      <c r="E37" s="6" t="n">
        <v>474</v>
      </c>
    </row>
    <row r="38" spans="1:8">
      <c r="A38" s="4" t="s">
        <v>67</v>
      </c>
      <c r="C38" s="6" t="n">
        <v>-151</v>
      </c>
      <c r="E38" s="6" t="n">
        <v>-47</v>
      </c>
    </row>
    <row r="39" spans="1:8">
      <c r="A39" s="4" t="s">
        <v>68</v>
      </c>
      <c r="B39" s="4" t="s">
        <v>69</v>
      </c>
      <c r="C39" s="6" t="n">
        <v>1334</v>
      </c>
      <c r="E39" s="6" t="n">
        <v>-44</v>
      </c>
    </row>
    <row r="40" spans="1:8">
      <c r="A40" s="4" t="s">
        <v>70</v>
      </c>
      <c r="C40" s="6" t="n">
        <v>1740</v>
      </c>
      <c r="E40" s="6" t="n">
        <v>378</v>
      </c>
    </row>
    <row r="41" spans="1:8">
      <c r="A41" s="3" t="s">
        <v>71</v>
      </c>
    </row>
    <row r="42" spans="1:8">
      <c r="A42" s="4" t="s">
        <v>72</v>
      </c>
      <c r="C42" s="6" t="n">
        <v>-429</v>
      </c>
      <c r="E42" s="6" t="n">
        <v>-1114</v>
      </c>
      <c r="F42" s="4" t="s">
        <v>73</v>
      </c>
    </row>
    <row r="43" spans="1:8">
      <c r="A43" s="4" t="s">
        <v>74</v>
      </c>
      <c r="C43" s="6" t="n">
        <v>-84</v>
      </c>
      <c r="E43" s="6" t="n">
        <v>-76</v>
      </c>
    </row>
    <row r="44" spans="1:8">
      <c r="A44" s="4" t="s">
        <v>75</v>
      </c>
      <c r="C44" s="6" t="n">
        <v>-513</v>
      </c>
      <c r="E44" s="6" t="n">
        <v>-1190</v>
      </c>
    </row>
    <row r="45" spans="1:8">
      <c r="A45" s="4" t="s">
        <v>76</v>
      </c>
      <c r="C45" s="6" t="n">
        <v>259</v>
      </c>
      <c r="E45" s="6" t="n">
        <v>-2041</v>
      </c>
    </row>
    <row r="46" spans="1:8">
      <c r="A46" s="3" t="s">
        <v>45</v>
      </c>
    </row>
    <row r="47" spans="1:8">
      <c r="A47" s="4" t="s">
        <v>46</v>
      </c>
      <c r="C47" s="6" t="n">
        <v>255</v>
      </c>
      <c r="E47" s="6" t="n">
        <v>-2043</v>
      </c>
    </row>
    <row r="48" spans="1:8">
      <c r="A48" s="4" t="s">
        <v>77</v>
      </c>
      <c r="C48" s="6" t="n">
        <v>4</v>
      </c>
      <c r="E48" s="6" t="n">
        <v>2</v>
      </c>
    </row>
    <row r="49" spans="1:8">
      <c r="A49" s="4" t="s">
        <v>83</v>
      </c>
    </row>
    <row r="50" spans="1:8">
      <c r="A50" s="3" t="s">
        <v>45</v>
      </c>
    </row>
    <row r="51" spans="1:8">
      <c r="A51" s="4" t="s">
        <v>46</v>
      </c>
      <c r="C51" s="6" t="n">
        <v>-4255</v>
      </c>
      <c r="E51" s="6" t="n">
        <v>-6465</v>
      </c>
    </row>
    <row r="52" spans="1:8">
      <c r="A52" s="4" t="s">
        <v>84</v>
      </c>
    </row>
    <row r="53" spans="1:8">
      <c r="A53" s="3" t="s">
        <v>45</v>
      </c>
    </row>
    <row r="54" spans="1:8">
      <c r="A54" s="4" t="s">
        <v>46</v>
      </c>
      <c r="C54" s="5" t="n">
        <v>4510</v>
      </c>
      <c r="E54" s="5" t="n">
        <v>4422</v>
      </c>
    </row>
    <row r="55" spans="1:8"/>
    <row r="56" spans="1:8">
      <c r="A56" s="4" t="s">
        <v>51</v>
      </c>
      <c r="B56" s="4" t="s">
        <v>85</v>
      </c>
    </row>
    <row r="57" spans="1:8">
      <c r="A57" s="4" t="s">
        <v>69</v>
      </c>
      <c r="B57" s="4" t="s">
        <v>86</v>
      </c>
    </row>
    <row r="58" spans="1:8">
      <c r="A58" s="4" t="s">
        <v>73</v>
      </c>
      <c r="B58" s="4" t="s">
        <v>87</v>
      </c>
    </row>
  </sheetData>
  <mergeCells count="9">
    <mergeCell ref="A1:B2"/>
    <mergeCell ref="C1:D1"/>
    <mergeCell ref="E1:H1"/>
    <mergeCell ref="E2:F2"/>
    <mergeCell ref="G2:H2"/>
    <mergeCell ref="A55:G55"/>
    <mergeCell ref="B56:G56"/>
    <mergeCell ref="B57:G57"/>
    <mergeCell ref="B58:G58"/>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452</v>
      </c>
      <c r="B1" s="2" t="s">
        <v>2</v>
      </c>
      <c r="C1" s="2" t="s">
        <v>89</v>
      </c>
    </row>
    <row r="2" spans="1:3">
      <c r="A2" s="3" t="s">
        <v>453</v>
      </c>
    </row>
    <row r="3" spans="1:3">
      <c r="A3" s="4" t="s">
        <v>91</v>
      </c>
      <c r="B3" s="5" t="n">
        <v>12290</v>
      </c>
      <c r="C3" s="5" t="n">
        <v>15696</v>
      </c>
    </row>
    <row r="4" spans="1:3">
      <c r="A4" s="4" t="s">
        <v>94</v>
      </c>
      <c r="B4" s="6" t="n">
        <v>27221</v>
      </c>
      <c r="C4" s="6" t="n">
        <v>38719</v>
      </c>
    </row>
    <row r="5" spans="1:3">
      <c r="A5" s="4" t="s">
        <v>96</v>
      </c>
      <c r="B5" s="6" t="n">
        <v>7827</v>
      </c>
      <c r="C5" s="6" t="n">
        <v>8699</v>
      </c>
    </row>
    <row r="6" spans="1:3">
      <c r="A6" s="4" t="s">
        <v>98</v>
      </c>
      <c r="B6" s="6" t="n">
        <v>703</v>
      </c>
      <c r="C6" s="6" t="n">
        <v>895</v>
      </c>
    </row>
    <row r="7" spans="1:3">
      <c r="A7" s="4" t="s">
        <v>101</v>
      </c>
      <c r="B7" s="6" t="n">
        <v>6094</v>
      </c>
      <c r="C7" s="6" t="n">
        <v>6956</v>
      </c>
    </row>
    <row r="8" spans="1:3">
      <c r="A8" s="4" t="s">
        <v>106</v>
      </c>
      <c r="B8" s="6" t="n">
        <v>2792</v>
      </c>
      <c r="C8" s="6" t="n">
        <v>2861</v>
      </c>
    </row>
    <row r="9" spans="1:3">
      <c r="A9" s="4" t="s">
        <v>107</v>
      </c>
      <c r="B9" s="6" t="n">
        <v>847</v>
      </c>
      <c r="C9" s="6" t="n">
        <v>807</v>
      </c>
    </row>
    <row r="10" spans="1:3">
      <c r="A10" s="3" t="s">
        <v>454</v>
      </c>
    </row>
    <row r="11" spans="1:3">
      <c r="A11" s="4" t="s">
        <v>119</v>
      </c>
      <c r="B11" s="6" t="n">
        <v>5720</v>
      </c>
      <c r="C11" s="6" t="n">
        <v>7475</v>
      </c>
    </row>
    <row r="12" spans="1:3">
      <c r="A12" s="4" t="s">
        <v>120</v>
      </c>
      <c r="B12" s="6" t="n">
        <v>6843</v>
      </c>
      <c r="C12" s="6" t="n">
        <v>7319</v>
      </c>
    </row>
    <row r="13" spans="1:3">
      <c r="A13" s="4" t="s">
        <v>126</v>
      </c>
      <c r="B13" s="6" t="n">
        <v>14962</v>
      </c>
      <c r="C13" s="6" t="n">
        <v>12284</v>
      </c>
    </row>
    <row r="14" spans="1:3">
      <c r="A14" s="4" t="s">
        <v>127</v>
      </c>
      <c r="B14" s="6" t="n">
        <v>50</v>
      </c>
      <c r="C14" s="6" t="n">
        <v>51</v>
      </c>
    </row>
    <row r="15" spans="1:3">
      <c r="A15" s="4" t="s">
        <v>455</v>
      </c>
    </row>
    <row r="16" spans="1:3">
      <c r="A16" s="3" t="s">
        <v>453</v>
      </c>
    </row>
    <row r="17" spans="1:3">
      <c r="A17" s="4" t="s">
        <v>91</v>
      </c>
      <c r="B17" s="6" t="n">
        <v>158</v>
      </c>
      <c r="C17" s="6" t="n">
        <v>148</v>
      </c>
    </row>
    <row r="18" spans="1:3">
      <c r="A18" s="4" t="s">
        <v>94</v>
      </c>
      <c r="B18" s="6" t="n">
        <v>478</v>
      </c>
      <c r="C18" s="6" t="n">
        <v>478</v>
      </c>
    </row>
    <row r="19" spans="1:3">
      <c r="A19" s="4" t="s">
        <v>96</v>
      </c>
      <c r="B19" s="6" t="n">
        <v>8</v>
      </c>
      <c r="C19" s="6" t="n">
        <v>8</v>
      </c>
    </row>
    <row r="20" spans="1:3">
      <c r="A20" s="4" t="s">
        <v>98</v>
      </c>
      <c r="B20" s="6" t="n">
        <v>1</v>
      </c>
      <c r="C20" s="6" t="n">
        <v>1</v>
      </c>
    </row>
    <row r="21" spans="1:3">
      <c r="A21" s="4" t="s">
        <v>101</v>
      </c>
      <c r="B21" s="6" t="n">
        <v>192</v>
      </c>
      <c r="C21" s="6" t="n">
        <v>165</v>
      </c>
    </row>
    <row r="22" spans="1:3">
      <c r="A22" s="4" t="s">
        <v>106</v>
      </c>
      <c r="B22" s="6" t="n">
        <v>10</v>
      </c>
      <c r="C22" s="6" t="n">
        <v>7</v>
      </c>
    </row>
    <row r="23" spans="1:3">
      <c r="A23" s="4" t="s">
        <v>107</v>
      </c>
      <c r="B23" s="6" t="n">
        <v>847</v>
      </c>
      <c r="C23" s="6" t="n">
        <v>807</v>
      </c>
    </row>
    <row r="24" spans="1:3">
      <c r="A24" s="3" t="s">
        <v>454</v>
      </c>
    </row>
    <row r="25" spans="1:3">
      <c r="A25" s="4" t="s">
        <v>119</v>
      </c>
      <c r="B25" s="6" t="n">
        <v>2</v>
      </c>
      <c r="C25" s="6" t="n">
        <v>2</v>
      </c>
    </row>
    <row r="26" spans="1:3">
      <c r="A26" s="4" t="s">
        <v>120</v>
      </c>
      <c r="B26" s="6" t="n">
        <v>4</v>
      </c>
      <c r="C26" s="6" t="n">
        <v>4</v>
      </c>
    </row>
    <row r="27" spans="1:3">
      <c r="A27" s="4" t="s">
        <v>126</v>
      </c>
      <c r="B27" s="6" t="n">
        <v>44</v>
      </c>
      <c r="C27" s="6" t="n">
        <v>45</v>
      </c>
    </row>
    <row r="28" spans="1:3">
      <c r="A28" s="4" t="s">
        <v>127</v>
      </c>
      <c r="B28" s="5" t="n">
        <v>50</v>
      </c>
      <c r="C28" s="5" t="n">
        <v>51</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J10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4"/>
    <col customWidth="1" max="7" min="7" width="15"/>
    <col customWidth="1" max="8" min="8" width="4"/>
    <col customWidth="1" max="9" min="9" width="14"/>
    <col customWidth="1" max="10" min="10" width="4"/>
  </cols>
  <sheetData>
    <row r="1" spans="1:10">
      <c r="A1" s="1" t="s">
        <v>456</v>
      </c>
      <c r="C1" s="2" t="s">
        <v>21</v>
      </c>
      <c r="G1" s="2" t="s">
        <v>1</v>
      </c>
    </row>
    <row r="2" spans="1:10">
      <c r="C2" s="2" t="s">
        <v>2</v>
      </c>
      <c r="E2" s="2" t="s">
        <v>22</v>
      </c>
      <c r="G2" s="2" t="s">
        <v>2</v>
      </c>
      <c r="I2" s="2" t="s">
        <v>22</v>
      </c>
    </row>
    <row r="3" spans="1:10">
      <c r="A3" s="3" t="s">
        <v>457</v>
      </c>
    </row>
    <row r="4" spans="1:10">
      <c r="A4" s="4" t="s">
        <v>458</v>
      </c>
      <c r="C4" s="5" t="n">
        <v>47307</v>
      </c>
      <c r="E4" s="5" t="n">
        <v>71211</v>
      </c>
      <c r="G4" s="5" t="n">
        <v>78692</v>
      </c>
    </row>
    <row r="5" spans="1:10">
      <c r="A5" s="4" t="s">
        <v>149</v>
      </c>
      <c r="G5" s="6" t="n">
        <v>200</v>
      </c>
      <c r="I5" s="5" t="n">
        <v>433</v>
      </c>
    </row>
    <row r="6" spans="1:10">
      <c r="A6" s="4" t="s">
        <v>459</v>
      </c>
      <c r="C6" s="6" t="n">
        <v>175</v>
      </c>
      <c r="E6" s="6" t="n">
        <v>169</v>
      </c>
      <c r="G6" s="6" t="n">
        <v>447</v>
      </c>
      <c r="I6" s="6" t="n">
        <v>356</v>
      </c>
    </row>
    <row r="7" spans="1:10">
      <c r="A7" s="4" t="s">
        <v>164</v>
      </c>
      <c r="C7" s="6" t="n">
        <v>32</v>
      </c>
      <c r="G7" s="6" t="n">
        <v>32</v>
      </c>
    </row>
    <row r="8" spans="1:10">
      <c r="A8" s="4" t="s">
        <v>165</v>
      </c>
      <c r="C8" s="6" t="n">
        <v>-185</v>
      </c>
      <c r="D8" s="4" t="s">
        <v>51</v>
      </c>
      <c r="G8" s="6" t="n">
        <v>-185</v>
      </c>
      <c r="H8" s="4" t="s">
        <v>69</v>
      </c>
    </row>
    <row r="9" spans="1:10">
      <c r="A9" s="4" t="s">
        <v>151</v>
      </c>
      <c r="C9" s="6" t="n">
        <v>-2573</v>
      </c>
      <c r="E9" s="6" t="n">
        <v>-363</v>
      </c>
      <c r="G9" s="6" t="n">
        <v>-2289</v>
      </c>
      <c r="I9" s="6" t="n">
        <v>-363</v>
      </c>
    </row>
    <row r="10" spans="1:10">
      <c r="A10" s="4" t="s">
        <v>146</v>
      </c>
      <c r="G10" s="6" t="n">
        <v>-6645</v>
      </c>
      <c r="I10" s="6" t="n">
        <v>-6966</v>
      </c>
    </row>
    <row r="11" spans="1:10">
      <c r="A11" s="4" t="s">
        <v>162</v>
      </c>
      <c r="B11" s="4" t="s">
        <v>73</v>
      </c>
      <c r="C11" s="6" t="n">
        <v>2927</v>
      </c>
      <c r="G11" s="6" t="n">
        <v>-23434</v>
      </c>
    </row>
    <row r="12" spans="1:10">
      <c r="A12" s="4" t="s">
        <v>44</v>
      </c>
      <c r="C12" s="6" t="n">
        <v>6800</v>
      </c>
      <c r="E12" s="6" t="n">
        <v>7768</v>
      </c>
      <c r="G12" s="6" t="n">
        <v>8567</v>
      </c>
      <c r="I12" s="6" t="n">
        <v>9796</v>
      </c>
    </row>
    <row r="13" spans="1:10">
      <c r="A13" s="4" t="s">
        <v>145</v>
      </c>
      <c r="C13" s="6" t="n">
        <v>90</v>
      </c>
      <c r="E13" s="6" t="n">
        <v>-1137</v>
      </c>
      <c r="G13" s="6" t="n">
        <v>-667</v>
      </c>
      <c r="I13" s="6" t="n">
        <v>145</v>
      </c>
    </row>
    <row r="14" spans="1:10">
      <c r="A14" s="4" t="s">
        <v>152</v>
      </c>
      <c r="C14" s="6" t="n">
        <v>-301</v>
      </c>
      <c r="E14" s="6" t="n">
        <v>-11</v>
      </c>
      <c r="F14" s="4" t="s">
        <v>163</v>
      </c>
      <c r="G14" s="6" t="n">
        <v>-253</v>
      </c>
      <c r="H14" s="4" t="s">
        <v>163</v>
      </c>
      <c r="I14" s="6" t="n">
        <v>-11</v>
      </c>
      <c r="J14" s="4" t="s">
        <v>163</v>
      </c>
    </row>
    <row r="15" spans="1:10">
      <c r="A15" s="4" t="s">
        <v>154</v>
      </c>
      <c r="C15" s="6" t="n">
        <v>-5</v>
      </c>
      <c r="E15" s="6" t="n">
        <v>-27</v>
      </c>
      <c r="G15" s="6" t="n">
        <v>-5</v>
      </c>
      <c r="I15" s="6" t="n">
        <v>24</v>
      </c>
    </row>
    <row r="16" spans="1:10">
      <c r="A16" s="4" t="s">
        <v>168</v>
      </c>
      <c r="B16" s="4" t="s">
        <v>166</v>
      </c>
      <c r="C16" s="6" t="n">
        <v>7</v>
      </c>
      <c r="G16" s="6" t="n">
        <v>13</v>
      </c>
    </row>
    <row r="17" spans="1:10">
      <c r="A17" s="4" t="s">
        <v>460</v>
      </c>
      <c r="C17" s="6" t="n">
        <v>51504</v>
      </c>
      <c r="E17" s="6" t="n">
        <v>76901</v>
      </c>
      <c r="G17" s="6" t="n">
        <v>51504</v>
      </c>
      <c r="I17" s="6" t="n">
        <v>76901</v>
      </c>
    </row>
    <row r="18" spans="1:10">
      <c r="A18" s="4" t="s">
        <v>59</v>
      </c>
    </row>
    <row r="19" spans="1:10">
      <c r="A19" s="3" t="s">
        <v>457</v>
      </c>
    </row>
    <row r="20" spans="1:10">
      <c r="A20" s="4" t="s">
        <v>44</v>
      </c>
      <c r="C20" s="6" t="n">
        <v>-968</v>
      </c>
      <c r="G20" s="6" t="n">
        <v>-1229</v>
      </c>
    </row>
    <row r="21" spans="1:10">
      <c r="A21" s="4" t="s">
        <v>131</v>
      </c>
    </row>
    <row r="22" spans="1:10">
      <c r="A22" s="3" t="s">
        <v>457</v>
      </c>
    </row>
    <row r="23" spans="1:10">
      <c r="A23" s="4" t="s">
        <v>460</v>
      </c>
      <c r="C23" s="6" t="n">
        <v>-27188</v>
      </c>
      <c r="G23" s="6" t="n">
        <v>-27188</v>
      </c>
    </row>
    <row r="24" spans="1:10">
      <c r="A24" s="4" t="s">
        <v>461</v>
      </c>
    </row>
    <row r="25" spans="1:10">
      <c r="A25" s="3" t="s">
        <v>457</v>
      </c>
    </row>
    <row r="26" spans="1:10">
      <c r="A26" s="4" t="s">
        <v>458</v>
      </c>
      <c r="G26" s="6" t="n">
        <v>78692</v>
      </c>
      <c r="I26" s="6" t="n">
        <v>74227</v>
      </c>
    </row>
    <row r="27" spans="1:10">
      <c r="A27" s="4" t="s">
        <v>462</v>
      </c>
    </row>
    <row r="28" spans="1:10">
      <c r="A28" s="3" t="s">
        <v>457</v>
      </c>
    </row>
    <row r="29" spans="1:10">
      <c r="A29" s="4" t="s">
        <v>458</v>
      </c>
      <c r="G29" s="6" t="n">
        <v>3</v>
      </c>
      <c r="H29" s="4" t="s">
        <v>169</v>
      </c>
      <c r="I29" s="6" t="n">
        <v>60</v>
      </c>
      <c r="J29" s="4" t="s">
        <v>173</v>
      </c>
    </row>
    <row r="30" spans="1:10">
      <c r="A30" s="4" t="s">
        <v>463</v>
      </c>
    </row>
    <row r="31" spans="1:10">
      <c r="A31" s="3" t="s">
        <v>457</v>
      </c>
    </row>
    <row r="32" spans="1:10">
      <c r="A32" s="4" t="s">
        <v>458</v>
      </c>
      <c r="G32" s="5" t="n">
        <v>78695</v>
      </c>
      <c r="I32" s="5" t="n">
        <v>74287</v>
      </c>
    </row>
    <row r="33" spans="1:10">
      <c r="A33" s="4" t="s">
        <v>134</v>
      </c>
    </row>
    <row r="34" spans="1:10">
      <c r="A34" s="3" t="s">
        <v>457</v>
      </c>
    </row>
    <row r="35" spans="1:10">
      <c r="A35" s="4" t="s">
        <v>464</v>
      </c>
      <c r="G35" s="9" t="n">
        <v>2311.2</v>
      </c>
      <c r="I35" s="9" t="n">
        <v>2317.5</v>
      </c>
    </row>
    <row r="36" spans="1:10">
      <c r="A36" s="4" t="s">
        <v>458</v>
      </c>
      <c r="C36" s="6" t="n">
        <v>47229</v>
      </c>
      <c r="E36" s="6" t="n">
        <v>71098</v>
      </c>
    </row>
    <row r="37" spans="1:10">
      <c r="A37" s="4" t="s">
        <v>465</v>
      </c>
      <c r="G37" s="9" t="n">
        <v>-32.8</v>
      </c>
      <c r="I37" s="9" t="n">
        <v>-9.199999999999999</v>
      </c>
    </row>
    <row r="38" spans="1:10">
      <c r="A38" s="4" t="s">
        <v>466</v>
      </c>
      <c r="G38" s="5" t="n">
        <v>-2819</v>
      </c>
      <c r="I38" s="5" t="n">
        <v>-700</v>
      </c>
    </row>
    <row r="39" spans="1:10">
      <c r="A39" s="4" t="s">
        <v>467</v>
      </c>
      <c r="G39" s="9" t="n">
        <v>-1.6</v>
      </c>
      <c r="I39" s="9" t="n">
        <v>-1.4</v>
      </c>
    </row>
    <row r="40" spans="1:10">
      <c r="A40" s="4" t="s">
        <v>468</v>
      </c>
      <c r="G40" s="5" t="n">
        <v>-153</v>
      </c>
      <c r="I40" s="5" t="n">
        <v>-100</v>
      </c>
    </row>
    <row r="41" spans="1:10">
      <c r="A41" s="4" t="s">
        <v>469</v>
      </c>
      <c r="G41" s="9" t="n">
        <v>5.5</v>
      </c>
      <c r="I41" s="9" t="n">
        <v>7.7</v>
      </c>
    </row>
    <row r="42" spans="1:10">
      <c r="A42" s="4" t="s">
        <v>149</v>
      </c>
      <c r="G42" s="5" t="n">
        <v>200</v>
      </c>
      <c r="I42" s="5" t="n">
        <v>433</v>
      </c>
    </row>
    <row r="43" spans="1:10">
      <c r="A43" s="4" t="s">
        <v>470</v>
      </c>
      <c r="G43" s="9" t="n">
        <v>9.5</v>
      </c>
      <c r="I43" s="9" t="n">
        <v>7.2</v>
      </c>
    </row>
    <row r="44" spans="1:10">
      <c r="A44" s="4" t="s">
        <v>459</v>
      </c>
      <c r="C44" s="6" t="n">
        <v>175</v>
      </c>
      <c r="E44" s="6" t="n">
        <v>169</v>
      </c>
      <c r="G44" s="5" t="n">
        <v>447</v>
      </c>
      <c r="I44" s="5" t="n">
        <v>356</v>
      </c>
    </row>
    <row r="45" spans="1:10">
      <c r="A45" s="4" t="s">
        <v>164</v>
      </c>
      <c r="C45" s="6" t="n">
        <v>32</v>
      </c>
      <c r="G45" s="6" t="n">
        <v>32</v>
      </c>
    </row>
    <row r="46" spans="1:10">
      <c r="A46" s="4" t="s">
        <v>165</v>
      </c>
      <c r="C46" s="6" t="n">
        <v>-185</v>
      </c>
      <c r="D46" s="4" t="s">
        <v>51</v>
      </c>
      <c r="G46" s="6" t="n">
        <v>-185</v>
      </c>
      <c r="H46" s="4" t="s">
        <v>69</v>
      </c>
    </row>
    <row r="47" spans="1:10">
      <c r="A47" s="4" t="s">
        <v>151</v>
      </c>
      <c r="C47" s="6" t="n">
        <v>-2573</v>
      </c>
      <c r="E47" s="6" t="n">
        <v>-363</v>
      </c>
      <c r="G47" s="6" t="n">
        <v>-2289</v>
      </c>
      <c r="I47" s="6" t="n">
        <v>-363</v>
      </c>
    </row>
    <row r="48" spans="1:10">
      <c r="A48" s="4" t="s">
        <v>146</v>
      </c>
      <c r="G48" s="6" t="n">
        <v>-6645</v>
      </c>
      <c r="I48" s="6" t="n">
        <v>-6966</v>
      </c>
    </row>
    <row r="49" spans="1:10">
      <c r="A49" s="4" t="s">
        <v>162</v>
      </c>
      <c r="B49" s="4" t="s">
        <v>73</v>
      </c>
      <c r="C49" s="6" t="n">
        <v>2927</v>
      </c>
      <c r="G49" s="6" t="n">
        <v>-23434</v>
      </c>
    </row>
    <row r="50" spans="1:10">
      <c r="A50" s="4" t="s">
        <v>44</v>
      </c>
      <c r="C50" s="6" t="n">
        <v>6799</v>
      </c>
      <c r="E50" s="6" t="n">
        <v>7768</v>
      </c>
      <c r="G50" s="6" t="n">
        <v>8565</v>
      </c>
      <c r="I50" s="6" t="n">
        <v>9793</v>
      </c>
    </row>
    <row r="51" spans="1:10">
      <c r="A51" s="4" t="s">
        <v>145</v>
      </c>
      <c r="C51" s="6" t="n">
        <v>89</v>
      </c>
      <c r="E51" s="6" t="n">
        <v>-1135</v>
      </c>
      <c r="G51" s="6" t="n">
        <v>-667</v>
      </c>
      <c r="I51" s="6" t="n">
        <v>148</v>
      </c>
    </row>
    <row r="52" spans="1:10">
      <c r="A52" s="4" t="s">
        <v>152</v>
      </c>
      <c r="C52" s="6" t="n">
        <v>-301</v>
      </c>
      <c r="E52" s="6" t="n">
        <v>-11</v>
      </c>
      <c r="F52" s="4" t="s">
        <v>163</v>
      </c>
      <c r="G52" s="6" t="n">
        <v>-253</v>
      </c>
      <c r="H52" s="4" t="s">
        <v>163</v>
      </c>
      <c r="I52" s="6" t="n">
        <v>-11</v>
      </c>
      <c r="J52" s="4" t="s">
        <v>163</v>
      </c>
    </row>
    <row r="53" spans="1:10">
      <c r="A53" s="4" t="s">
        <v>154</v>
      </c>
      <c r="C53" s="6" t="n">
        <v>-3</v>
      </c>
      <c r="E53" s="5" t="n">
        <v>-2</v>
      </c>
      <c r="G53" s="6" t="n">
        <v>-3</v>
      </c>
      <c r="I53" s="5" t="n">
        <v>-3</v>
      </c>
    </row>
    <row r="54" spans="1:10">
      <c r="A54" s="4" t="s">
        <v>168</v>
      </c>
      <c r="B54" s="4" t="s">
        <v>166</v>
      </c>
      <c r="C54" s="5" t="n">
        <v>7</v>
      </c>
      <c r="G54" s="5" t="n">
        <v>13</v>
      </c>
    </row>
    <row r="55" spans="1:10">
      <c r="A55" s="4" t="s">
        <v>471</v>
      </c>
      <c r="C55" s="9" t="n">
        <v>2291.8</v>
      </c>
      <c r="E55" s="9" t="n">
        <v>2321.8</v>
      </c>
      <c r="G55" s="9" t="n">
        <v>2291.8</v>
      </c>
      <c r="I55" s="9" t="n">
        <v>2321.8</v>
      </c>
    </row>
    <row r="56" spans="1:10">
      <c r="A56" s="4" t="s">
        <v>460</v>
      </c>
      <c r="C56" s="5" t="n">
        <v>51426</v>
      </c>
      <c r="E56" s="5" t="n">
        <v>76815</v>
      </c>
      <c r="G56" s="5" t="n">
        <v>51426</v>
      </c>
      <c r="I56" s="5" t="n">
        <v>76815</v>
      </c>
    </row>
    <row r="57" spans="1:10">
      <c r="A57" s="4" t="s">
        <v>472</v>
      </c>
    </row>
    <row r="58" spans="1:10">
      <c r="A58" s="3" t="s">
        <v>457</v>
      </c>
    </row>
    <row r="59" spans="1:10">
      <c r="A59" s="4" t="s">
        <v>464</v>
      </c>
      <c r="G59" s="9" t="n">
        <v>-6.3</v>
      </c>
    </row>
    <row r="60" spans="1:10">
      <c r="A60" s="4" t="s">
        <v>465</v>
      </c>
      <c r="G60" s="9" t="n">
        <v>-23.6</v>
      </c>
    </row>
    <row r="61" spans="1:10">
      <c r="A61" s="4" t="s">
        <v>466</v>
      </c>
      <c r="G61" s="5" t="n">
        <v>-2119</v>
      </c>
    </row>
    <row r="62" spans="1:10">
      <c r="A62" s="4" t="s">
        <v>467</v>
      </c>
      <c r="G62" s="9" t="n">
        <v>-0.2</v>
      </c>
    </row>
    <row r="63" spans="1:10">
      <c r="A63" s="4" t="s">
        <v>468</v>
      </c>
      <c r="G63" s="5" t="n">
        <v>-53</v>
      </c>
    </row>
    <row r="64" spans="1:10">
      <c r="A64" s="4" t="s">
        <v>469</v>
      </c>
      <c r="G64" s="9" t="n">
        <v>-2.2</v>
      </c>
    </row>
    <row r="65" spans="1:10">
      <c r="A65" s="4" t="s">
        <v>149</v>
      </c>
      <c r="G65" s="5" t="n">
        <v>-233</v>
      </c>
    </row>
    <row r="66" spans="1:10">
      <c r="A66" s="4" t="s">
        <v>470</v>
      </c>
      <c r="G66" s="9" t="n">
        <v>2.3</v>
      </c>
    </row>
    <row r="67" spans="1:10">
      <c r="A67" s="4" t="s">
        <v>459</v>
      </c>
      <c r="G67" s="5" t="n">
        <v>91</v>
      </c>
    </row>
    <row r="68" spans="1:10">
      <c r="A68" s="4" t="s">
        <v>164</v>
      </c>
      <c r="G68" s="6" t="n">
        <v>32</v>
      </c>
    </row>
    <row r="69" spans="1:10">
      <c r="A69" s="4" t="s">
        <v>165</v>
      </c>
      <c r="G69" s="6" t="n">
        <v>-185</v>
      </c>
    </row>
    <row r="70" spans="1:10">
      <c r="A70" s="4" t="s">
        <v>151</v>
      </c>
      <c r="G70" s="6" t="n">
        <v>-1926</v>
      </c>
    </row>
    <row r="71" spans="1:10">
      <c r="A71" s="4" t="s">
        <v>146</v>
      </c>
      <c r="G71" s="6" t="n">
        <v>321</v>
      </c>
    </row>
    <row r="72" spans="1:10">
      <c r="A72" s="4" t="s">
        <v>162</v>
      </c>
      <c r="G72" s="6" t="n">
        <v>-23434</v>
      </c>
    </row>
    <row r="73" spans="1:10">
      <c r="A73" s="4" t="s">
        <v>44</v>
      </c>
      <c r="G73" s="6" t="n">
        <v>-1228</v>
      </c>
    </row>
    <row r="74" spans="1:10">
      <c r="A74" s="4" t="s">
        <v>145</v>
      </c>
      <c r="G74" s="6" t="n">
        <v>-815</v>
      </c>
    </row>
    <row r="75" spans="1:10">
      <c r="A75" s="4" t="s">
        <v>152</v>
      </c>
      <c r="G75" s="6" t="n">
        <v>-242</v>
      </c>
    </row>
    <row r="76" spans="1:10">
      <c r="A76" s="4" t="s">
        <v>154</v>
      </c>
      <c r="G76" s="6" t="n">
        <v>0</v>
      </c>
    </row>
    <row r="77" spans="1:10">
      <c r="A77" s="4" t="s">
        <v>168</v>
      </c>
      <c r="G77" s="5" t="n">
        <v>13</v>
      </c>
    </row>
    <row r="78" spans="1:10">
      <c r="A78" s="4" t="s">
        <v>471</v>
      </c>
      <c r="C78" s="6" t="n">
        <v>-30</v>
      </c>
      <c r="G78" s="6" t="n">
        <v>-30</v>
      </c>
    </row>
    <row r="79" spans="1:10">
      <c r="A79" s="4" t="s">
        <v>460</v>
      </c>
      <c r="C79" s="5" t="n">
        <v>-25389</v>
      </c>
      <c r="G79" s="5" t="n">
        <v>-25389</v>
      </c>
    </row>
    <row r="80" spans="1:10">
      <c r="A80" s="4" t="s">
        <v>473</v>
      </c>
    </row>
    <row r="81" spans="1:10">
      <c r="A81" s="3" t="s">
        <v>457</v>
      </c>
    </row>
    <row r="82" spans="1:10">
      <c r="A82" s="4" t="s">
        <v>458</v>
      </c>
      <c r="G82" s="6" t="n">
        <v>78614</v>
      </c>
      <c r="I82" s="6" t="n">
        <v>74168</v>
      </c>
    </row>
    <row r="83" spans="1:10">
      <c r="A83" s="4" t="s">
        <v>474</v>
      </c>
    </row>
    <row r="84" spans="1:10">
      <c r="A84" s="3" t="s">
        <v>457</v>
      </c>
    </row>
    <row r="85" spans="1:10">
      <c r="A85" s="4" t="s">
        <v>458</v>
      </c>
      <c r="G85" s="6" t="n">
        <v>4446</v>
      </c>
    </row>
    <row r="86" spans="1:10">
      <c r="A86" s="4" t="s">
        <v>475</v>
      </c>
    </row>
    <row r="87" spans="1:10">
      <c r="A87" s="3" t="s">
        <v>457</v>
      </c>
    </row>
    <row r="88" spans="1:10">
      <c r="A88" s="4" t="s">
        <v>458</v>
      </c>
      <c r="G88" s="6" t="n">
        <v>3</v>
      </c>
      <c r="H88" s="4" t="s">
        <v>169</v>
      </c>
      <c r="I88" s="6" t="n">
        <v>60</v>
      </c>
      <c r="J88" s="4" t="s">
        <v>173</v>
      </c>
    </row>
    <row r="89" spans="1:10">
      <c r="A89" s="4" t="s">
        <v>476</v>
      </c>
    </row>
    <row r="90" spans="1:10">
      <c r="A90" s="3" t="s">
        <v>457</v>
      </c>
    </row>
    <row r="91" spans="1:10">
      <c r="A91" s="4" t="s">
        <v>458</v>
      </c>
      <c r="G91" s="6" t="n">
        <v>-57</v>
      </c>
    </row>
    <row r="92" spans="1:10">
      <c r="A92" s="4" t="s">
        <v>477</v>
      </c>
    </row>
    <row r="93" spans="1:10">
      <c r="A93" s="3" t="s">
        <v>457</v>
      </c>
    </row>
    <row r="94" spans="1:10">
      <c r="A94" s="4" t="s">
        <v>458</v>
      </c>
      <c r="G94" s="6" t="n">
        <v>78617</v>
      </c>
      <c r="I94" s="5" t="n">
        <v>74228</v>
      </c>
    </row>
    <row r="95" spans="1:10">
      <c r="A95" s="4" t="s">
        <v>478</v>
      </c>
    </row>
    <row r="96" spans="1:10">
      <c r="A96" s="3" t="s">
        <v>457</v>
      </c>
    </row>
    <row r="97" spans="1:10">
      <c r="A97" s="4" t="s">
        <v>458</v>
      </c>
      <c r="G97" s="5" t="n">
        <v>4389</v>
      </c>
    </row>
    <row r="98" spans="1:10"/>
    <row r="99" spans="1:10">
      <c r="A99" s="4" t="s">
        <v>51</v>
      </c>
      <c r="B99" s="4" t="s">
        <v>180</v>
      </c>
    </row>
    <row r="100" spans="1:10">
      <c r="A100" s="4" t="s">
        <v>69</v>
      </c>
      <c r="B100" s="4" t="s">
        <v>178</v>
      </c>
    </row>
    <row r="101" spans="1:10">
      <c r="A101" s="4" t="s">
        <v>73</v>
      </c>
      <c r="B101" s="4" t="s">
        <v>177</v>
      </c>
    </row>
    <row r="102" spans="1:10">
      <c r="A102" s="4" t="s">
        <v>163</v>
      </c>
      <c r="B102" s="4" t="s">
        <v>175</v>
      </c>
    </row>
    <row r="103" spans="1:10">
      <c r="A103" s="4" t="s">
        <v>166</v>
      </c>
      <c r="B103" s="4" t="s">
        <v>179</v>
      </c>
    </row>
    <row r="104" spans="1:10">
      <c r="A104" s="4" t="s">
        <v>169</v>
      </c>
      <c r="B104" s="4" t="s">
        <v>176</v>
      </c>
    </row>
    <row r="105" spans="1:10">
      <c r="A105" s="4" t="s">
        <v>173</v>
      </c>
      <c r="B105" s="4" t="s">
        <v>174</v>
      </c>
    </row>
  </sheetData>
  <mergeCells count="15">
    <mergeCell ref="A1:B2"/>
    <mergeCell ref="C1:F1"/>
    <mergeCell ref="G1:J1"/>
    <mergeCell ref="C2:D2"/>
    <mergeCell ref="E2:F2"/>
    <mergeCell ref="G2:H2"/>
    <mergeCell ref="I2:J2"/>
    <mergeCell ref="A98:I98"/>
    <mergeCell ref="B99:I99"/>
    <mergeCell ref="B100:I100"/>
    <mergeCell ref="B101:I101"/>
    <mergeCell ref="B102:I102"/>
    <mergeCell ref="B103:I103"/>
    <mergeCell ref="B104:I104"/>
    <mergeCell ref="B105:I105"/>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0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9</v>
      </c>
      <c r="B1" s="2" t="s">
        <v>2</v>
      </c>
      <c r="C1" s="2" t="s">
        <v>89</v>
      </c>
    </row>
    <row r="2" spans="1:3">
      <c r="A2" s="4" t="s">
        <v>480</v>
      </c>
    </row>
    <row r="3" spans="1:3">
      <c r="A3" s="3" t="s">
        <v>481</v>
      </c>
    </row>
    <row r="4" spans="1:3">
      <c r="A4" s="4" t="s">
        <v>444</v>
      </c>
      <c r="B4" s="5" t="n">
        <v>234</v>
      </c>
      <c r="C4" s="5" t="n">
        <v>2589</v>
      </c>
    </row>
    <row r="5" spans="1:3">
      <c r="A5" s="4" t="s">
        <v>482</v>
      </c>
    </row>
    <row r="6" spans="1:3">
      <c r="A6" s="3" t="s">
        <v>481</v>
      </c>
    </row>
    <row r="7" spans="1:3">
      <c r="A7" s="4" t="s">
        <v>444</v>
      </c>
      <c r="B7" s="6" t="n">
        <v>25</v>
      </c>
      <c r="C7" s="6" t="n">
        <v>325</v>
      </c>
    </row>
    <row r="8" spans="1:3">
      <c r="A8" s="4" t="s">
        <v>483</v>
      </c>
    </row>
    <row r="9" spans="1:3">
      <c r="A9" s="3" t="s">
        <v>481</v>
      </c>
    </row>
    <row r="10" spans="1:3">
      <c r="A10" s="4" t="s">
        <v>444</v>
      </c>
      <c r="B10" s="6" t="n">
        <v>35</v>
      </c>
      <c r="C10" s="6" t="n">
        <v>35</v>
      </c>
    </row>
    <row r="11" spans="1:3">
      <c r="A11" s="4" t="s">
        <v>484</v>
      </c>
    </row>
    <row r="12" spans="1:3">
      <c r="A12" s="3" t="s">
        <v>481</v>
      </c>
    </row>
    <row r="13" spans="1:3">
      <c r="A13" s="4" t="s">
        <v>444</v>
      </c>
      <c r="B13" s="6" t="n">
        <v>60</v>
      </c>
      <c r="C13" s="6" t="n">
        <v>360</v>
      </c>
    </row>
    <row r="14" spans="1:3">
      <c r="A14" s="4" t="s">
        <v>485</v>
      </c>
    </row>
    <row r="15" spans="1:3">
      <c r="A15" s="3" t="s">
        <v>481</v>
      </c>
    </row>
    <row r="16" spans="1:3">
      <c r="A16" s="4" t="s">
        <v>444</v>
      </c>
      <c r="B16" s="6" t="n">
        <v>81</v>
      </c>
      <c r="C16" s="6" t="n">
        <v>2087</v>
      </c>
    </row>
    <row r="17" spans="1:3">
      <c r="A17" s="4" t="s">
        <v>486</v>
      </c>
    </row>
    <row r="18" spans="1:3">
      <c r="A18" s="3" t="s">
        <v>481</v>
      </c>
    </row>
    <row r="19" spans="1:3">
      <c r="A19" s="4" t="s">
        <v>444</v>
      </c>
      <c r="B19" s="6" t="n">
        <v>93</v>
      </c>
      <c r="C19" s="6" t="n">
        <v>130</v>
      </c>
    </row>
    <row r="20" spans="1:3">
      <c r="A20" s="4" t="s">
        <v>487</v>
      </c>
    </row>
    <row r="21" spans="1:3">
      <c r="A21" s="3" t="s">
        <v>481</v>
      </c>
    </row>
    <row r="22" spans="1:3">
      <c r="A22" s="4" t="s">
        <v>444</v>
      </c>
      <c r="B22" s="6" t="n">
        <v>0</v>
      </c>
      <c r="C22" s="6" t="n">
        <v>12</v>
      </c>
    </row>
    <row r="23" spans="1:3">
      <c r="A23" s="4" t="s">
        <v>488</v>
      </c>
    </row>
    <row r="24" spans="1:3">
      <c r="A24" s="3" t="s">
        <v>481</v>
      </c>
    </row>
    <row r="25" spans="1:3">
      <c r="A25" s="4" t="s">
        <v>444</v>
      </c>
      <c r="B25" s="6" t="n">
        <v>3434</v>
      </c>
      <c r="C25" s="6" t="n">
        <v>2345</v>
      </c>
    </row>
    <row r="26" spans="1:3">
      <c r="A26" s="4" t="s">
        <v>489</v>
      </c>
    </row>
    <row r="27" spans="1:3">
      <c r="A27" s="3" t="s">
        <v>481</v>
      </c>
    </row>
    <row r="28" spans="1:3">
      <c r="A28" s="4" t="s">
        <v>444</v>
      </c>
      <c r="B28" s="6" t="n">
        <v>224</v>
      </c>
      <c r="C28" s="6" t="n">
        <v>251</v>
      </c>
    </row>
    <row r="29" spans="1:3">
      <c r="A29" s="4" t="s">
        <v>490</v>
      </c>
    </row>
    <row r="30" spans="1:3">
      <c r="A30" s="3" t="s">
        <v>481</v>
      </c>
    </row>
    <row r="31" spans="1:3">
      <c r="A31" s="4" t="s">
        <v>444</v>
      </c>
      <c r="B31" s="6" t="n">
        <v>2485</v>
      </c>
      <c r="C31" s="6" t="n">
        <v>1186</v>
      </c>
    </row>
    <row r="32" spans="1:3">
      <c r="A32" s="4" t="s">
        <v>491</v>
      </c>
    </row>
    <row r="33" spans="1:3">
      <c r="A33" s="3" t="s">
        <v>481</v>
      </c>
    </row>
    <row r="34" spans="1:3">
      <c r="A34" s="4" t="s">
        <v>444</v>
      </c>
      <c r="B34" s="6" t="n">
        <v>408</v>
      </c>
      <c r="C34" s="6" t="n">
        <v>396</v>
      </c>
    </row>
    <row r="35" spans="1:3">
      <c r="A35" s="4" t="s">
        <v>492</v>
      </c>
    </row>
    <row r="36" spans="1:3">
      <c r="A36" s="3" t="s">
        <v>481</v>
      </c>
    </row>
    <row r="37" spans="1:3">
      <c r="A37" s="4" t="s">
        <v>444</v>
      </c>
      <c r="B37" s="6" t="n">
        <v>317</v>
      </c>
      <c r="C37" s="6" t="n">
        <v>512</v>
      </c>
    </row>
    <row r="38" spans="1:3">
      <c r="A38" s="4" t="s">
        <v>493</v>
      </c>
    </row>
    <row r="39" spans="1:3">
      <c r="A39" s="3" t="s">
        <v>481</v>
      </c>
    </row>
    <row r="40" spans="1:3">
      <c r="A40" s="4" t="s">
        <v>444</v>
      </c>
      <c r="B40" s="6" t="n">
        <v>167</v>
      </c>
      <c r="C40" s="6" t="n">
        <v>145</v>
      </c>
    </row>
    <row r="41" spans="1:3">
      <c r="A41" s="4" t="s">
        <v>494</v>
      </c>
    </row>
    <row r="42" spans="1:3">
      <c r="A42" s="3" t="s">
        <v>481</v>
      </c>
    </row>
    <row r="43" spans="1:3">
      <c r="A43" s="4" t="s">
        <v>444</v>
      </c>
      <c r="B43" s="6" t="n">
        <v>35</v>
      </c>
      <c r="C43" s="6" t="n">
        <v>337</v>
      </c>
    </row>
    <row r="44" spans="1:3">
      <c r="A44" s="4" t="s">
        <v>495</v>
      </c>
    </row>
    <row r="45" spans="1:3">
      <c r="A45" s="3" t="s">
        <v>481</v>
      </c>
    </row>
    <row r="46" spans="1:3">
      <c r="A46" s="4" t="s">
        <v>444</v>
      </c>
      <c r="C46" s="6" t="n">
        <v>302</v>
      </c>
    </row>
    <row r="47" spans="1:3">
      <c r="A47" s="4" t="s">
        <v>496</v>
      </c>
    </row>
    <row r="48" spans="1:3">
      <c r="A48" s="3" t="s">
        <v>481</v>
      </c>
    </row>
    <row r="49" spans="1:3">
      <c r="A49" s="4" t="s">
        <v>444</v>
      </c>
      <c r="B49" s="6" t="n">
        <v>35</v>
      </c>
      <c r="C49" s="6" t="n">
        <v>35</v>
      </c>
    </row>
    <row r="50" spans="1:3">
      <c r="A50" s="4" t="s">
        <v>497</v>
      </c>
    </row>
    <row r="51" spans="1:3">
      <c r="A51" s="3" t="s">
        <v>481</v>
      </c>
    </row>
    <row r="52" spans="1:3">
      <c r="A52" s="4" t="s">
        <v>444</v>
      </c>
      <c r="B52" s="6" t="n">
        <v>35</v>
      </c>
      <c r="C52" s="6" t="n">
        <v>337</v>
      </c>
    </row>
    <row r="53" spans="1:3">
      <c r="A53" s="4" t="s">
        <v>498</v>
      </c>
    </row>
    <row r="54" spans="1:3">
      <c r="A54" s="3" t="s">
        <v>481</v>
      </c>
    </row>
    <row r="55" spans="1:3">
      <c r="A55" s="4" t="s">
        <v>444</v>
      </c>
      <c r="B55" s="6" t="n">
        <v>1946</v>
      </c>
      <c r="C55" s="6" t="n">
        <v>698</v>
      </c>
    </row>
    <row r="56" spans="1:3">
      <c r="A56" s="4" t="s">
        <v>499</v>
      </c>
    </row>
    <row r="57" spans="1:3">
      <c r="A57" s="3" t="s">
        <v>481</v>
      </c>
    </row>
    <row r="58" spans="1:3">
      <c r="A58" s="4" t="s">
        <v>444</v>
      </c>
      <c r="B58" s="6" t="n">
        <v>1946</v>
      </c>
      <c r="C58" s="6" t="n">
        <v>698</v>
      </c>
    </row>
    <row r="59" spans="1:3">
      <c r="A59" s="4" t="s">
        <v>500</v>
      </c>
    </row>
    <row r="60" spans="1:3">
      <c r="A60" s="3" t="s">
        <v>481</v>
      </c>
    </row>
    <row r="61" spans="1:3">
      <c r="A61" s="4" t="s">
        <v>444</v>
      </c>
      <c r="B61" s="6" t="n">
        <v>118</v>
      </c>
      <c r="C61" s="6" t="n">
        <v>153</v>
      </c>
    </row>
    <row r="62" spans="1:3">
      <c r="A62" s="4" t="s">
        <v>501</v>
      </c>
    </row>
    <row r="63" spans="1:3">
      <c r="A63" s="3" t="s">
        <v>481</v>
      </c>
    </row>
    <row r="64" spans="1:3">
      <c r="A64" s="4" t="s">
        <v>444</v>
      </c>
      <c r="B64" s="6" t="n">
        <v>25</v>
      </c>
      <c r="C64" s="6" t="n">
        <v>23</v>
      </c>
    </row>
    <row r="65" spans="1:3">
      <c r="A65" s="4" t="s">
        <v>502</v>
      </c>
    </row>
    <row r="66" spans="1:3">
      <c r="A66" s="3" t="s">
        <v>481</v>
      </c>
    </row>
    <row r="67" spans="1:3">
      <c r="A67" s="4" t="s">
        <v>444</v>
      </c>
      <c r="B67" s="6" t="n">
        <v>25</v>
      </c>
      <c r="C67" s="6" t="n">
        <v>23</v>
      </c>
    </row>
    <row r="68" spans="1:3">
      <c r="A68" s="4" t="s">
        <v>503</v>
      </c>
    </row>
    <row r="69" spans="1:3">
      <c r="A69" s="3" t="s">
        <v>481</v>
      </c>
    </row>
    <row r="70" spans="1:3">
      <c r="A70" s="4" t="s">
        <v>444</v>
      </c>
      <c r="B70" s="6" t="n">
        <v>93</v>
      </c>
      <c r="C70" s="6" t="n">
        <v>130</v>
      </c>
    </row>
    <row r="71" spans="1:3">
      <c r="A71" s="4" t="s">
        <v>504</v>
      </c>
    </row>
    <row r="72" spans="1:3">
      <c r="A72" s="3" t="s">
        <v>481</v>
      </c>
    </row>
    <row r="73" spans="1:3">
      <c r="A73" s="4" t="s">
        <v>444</v>
      </c>
      <c r="B73" s="6" t="n">
        <v>1171</v>
      </c>
      <c r="C73" s="6" t="n">
        <v>1135</v>
      </c>
    </row>
    <row r="74" spans="1:3">
      <c r="A74" s="4" t="s">
        <v>505</v>
      </c>
    </row>
    <row r="75" spans="1:3">
      <c r="A75" s="3" t="s">
        <v>481</v>
      </c>
    </row>
    <row r="76" spans="1:3">
      <c r="A76" s="4" t="s">
        <v>444</v>
      </c>
      <c r="B76" s="6" t="n">
        <v>224</v>
      </c>
      <c r="C76" s="6" t="n">
        <v>251</v>
      </c>
    </row>
    <row r="77" spans="1:3">
      <c r="A77" s="4" t="s">
        <v>506</v>
      </c>
    </row>
    <row r="78" spans="1:3">
      <c r="A78" s="3" t="s">
        <v>481</v>
      </c>
    </row>
    <row r="79" spans="1:3">
      <c r="A79" s="4" t="s">
        <v>444</v>
      </c>
      <c r="B79" s="6" t="n">
        <v>539</v>
      </c>
      <c r="C79" s="6" t="n">
        <v>488</v>
      </c>
    </row>
    <row r="80" spans="1:3">
      <c r="A80" s="4" t="s">
        <v>507</v>
      </c>
    </row>
    <row r="81" spans="1:3">
      <c r="A81" s="3" t="s">
        <v>481</v>
      </c>
    </row>
    <row r="82" spans="1:3">
      <c r="A82" s="4" t="s">
        <v>444</v>
      </c>
      <c r="B82" s="6" t="n">
        <v>408</v>
      </c>
      <c r="C82" s="6" t="n">
        <v>396</v>
      </c>
    </row>
    <row r="83" spans="1:3">
      <c r="A83" s="4" t="s">
        <v>508</v>
      </c>
    </row>
    <row r="84" spans="1:3">
      <c r="A84" s="3" t="s">
        <v>481</v>
      </c>
    </row>
    <row r="85" spans="1:3">
      <c r="A85" s="4" t="s">
        <v>444</v>
      </c>
      <c r="B85" s="6" t="n">
        <v>167</v>
      </c>
      <c r="C85" s="6" t="n">
        <v>145</v>
      </c>
    </row>
    <row r="86" spans="1:3">
      <c r="A86" s="4" t="s">
        <v>509</v>
      </c>
    </row>
    <row r="87" spans="1:3">
      <c r="A87" s="3" t="s">
        <v>481</v>
      </c>
    </row>
    <row r="88" spans="1:3">
      <c r="A88" s="4" t="s">
        <v>444</v>
      </c>
      <c r="B88" s="6" t="n">
        <v>81</v>
      </c>
      <c r="C88" s="6" t="n">
        <v>2099</v>
      </c>
    </row>
    <row r="89" spans="1:3">
      <c r="A89" s="4" t="s">
        <v>510</v>
      </c>
    </row>
    <row r="90" spans="1:3">
      <c r="A90" s="3" t="s">
        <v>481</v>
      </c>
    </row>
    <row r="91" spans="1:3">
      <c r="A91" s="4" t="s">
        <v>444</v>
      </c>
      <c r="B91" s="6" t="n">
        <v>81</v>
      </c>
      <c r="C91" s="6" t="n">
        <v>2087</v>
      </c>
    </row>
    <row r="92" spans="1:3">
      <c r="A92" s="4" t="s">
        <v>511</v>
      </c>
    </row>
    <row r="93" spans="1:3">
      <c r="A93" s="3" t="s">
        <v>481</v>
      </c>
    </row>
    <row r="94" spans="1:3">
      <c r="A94" s="4" t="s">
        <v>444</v>
      </c>
      <c r="C94" s="6" t="n">
        <v>12</v>
      </c>
    </row>
    <row r="95" spans="1:3">
      <c r="A95" s="4" t="s">
        <v>512</v>
      </c>
    </row>
    <row r="96" spans="1:3">
      <c r="A96" s="3" t="s">
        <v>481</v>
      </c>
    </row>
    <row r="97" spans="1:3">
      <c r="A97" s="4" t="s">
        <v>444</v>
      </c>
      <c r="B97" s="6" t="n">
        <v>317</v>
      </c>
      <c r="C97" s="6" t="n">
        <v>512</v>
      </c>
    </row>
    <row r="98" spans="1:3">
      <c r="A98" s="4" t="s">
        <v>513</v>
      </c>
    </row>
    <row r="99" spans="1:3">
      <c r="A99" s="3" t="s">
        <v>481</v>
      </c>
    </row>
    <row r="100" spans="1:3">
      <c r="A100" s="4" t="s">
        <v>444</v>
      </c>
      <c r="B100" s="5" t="n">
        <v>317</v>
      </c>
      <c r="C100" s="5" t="n">
        <v>512</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4</v>
      </c>
      <c r="B1" s="2" t="s">
        <v>2</v>
      </c>
      <c r="C1" s="2" t="s">
        <v>89</v>
      </c>
    </row>
    <row r="2" spans="1:3">
      <c r="A2" s="3" t="s">
        <v>515</v>
      </c>
    </row>
    <row r="3" spans="1:3">
      <c r="A3" s="4" t="s">
        <v>516</v>
      </c>
      <c r="B3" s="5" t="n">
        <v>-939</v>
      </c>
      <c r="C3" s="5" t="n">
        <v>-975</v>
      </c>
    </row>
    <row r="4" spans="1:3">
      <c r="A4" s="4" t="s">
        <v>517</v>
      </c>
    </row>
    <row r="5" spans="1:3">
      <c r="A5" s="3" t="s">
        <v>515</v>
      </c>
    </row>
    <row r="6" spans="1:3">
      <c r="A6" s="4" t="s">
        <v>516</v>
      </c>
      <c r="B6" s="6" t="n">
        <v>-728</v>
      </c>
      <c r="C6" s="6" t="n">
        <v>-907</v>
      </c>
    </row>
    <row r="7" spans="1:3">
      <c r="A7" s="4" t="s">
        <v>518</v>
      </c>
    </row>
    <row r="8" spans="1:3">
      <c r="A8" s="3" t="s">
        <v>515</v>
      </c>
    </row>
    <row r="9" spans="1:3">
      <c r="A9" s="4" t="s">
        <v>516</v>
      </c>
      <c r="B9" s="6" t="n">
        <v>-22</v>
      </c>
      <c r="C9" s="6" t="n">
        <v>-10</v>
      </c>
    </row>
    <row r="10" spans="1:3">
      <c r="A10" s="4" t="s">
        <v>519</v>
      </c>
    </row>
    <row r="11" spans="1:3">
      <c r="A11" s="3" t="s">
        <v>515</v>
      </c>
    </row>
    <row r="12" spans="1:3">
      <c r="A12" s="4" t="s">
        <v>516</v>
      </c>
      <c r="B12" s="6" t="n">
        <v>-189</v>
      </c>
      <c r="C12" s="6" t="n">
        <v>-58</v>
      </c>
    </row>
    <row r="13" spans="1:3">
      <c r="A13" s="4" t="s">
        <v>520</v>
      </c>
    </row>
    <row r="14" spans="1:3">
      <c r="A14" s="3" t="s">
        <v>515</v>
      </c>
    </row>
    <row r="15" spans="1:3">
      <c r="A15" s="4" t="s">
        <v>516</v>
      </c>
      <c r="B15" s="6" t="n">
        <v>-189</v>
      </c>
      <c r="C15" s="6" t="n">
        <v>-58</v>
      </c>
    </row>
    <row r="16" spans="1:3">
      <c r="A16" s="4" t="s">
        <v>521</v>
      </c>
    </row>
    <row r="17" spans="1:3">
      <c r="A17" s="3" t="s">
        <v>515</v>
      </c>
    </row>
    <row r="18" spans="1:3">
      <c r="A18" s="4" t="s">
        <v>516</v>
      </c>
      <c r="B18" s="6" t="n">
        <v>-189</v>
      </c>
      <c r="C18" s="6" t="n">
        <v>-58</v>
      </c>
    </row>
    <row r="19" spans="1:3">
      <c r="A19" s="4" t="s">
        <v>522</v>
      </c>
    </row>
    <row r="20" spans="1:3">
      <c r="A20" s="3" t="s">
        <v>515</v>
      </c>
    </row>
    <row r="21" spans="1:3">
      <c r="A21" s="4" t="s">
        <v>516</v>
      </c>
      <c r="B21" s="6" t="n">
        <v>-750</v>
      </c>
      <c r="C21" s="6" t="n">
        <v>-917</v>
      </c>
    </row>
    <row r="22" spans="1:3">
      <c r="A22" s="4" t="s">
        <v>523</v>
      </c>
    </row>
    <row r="23" spans="1:3">
      <c r="A23" s="3" t="s">
        <v>515</v>
      </c>
    </row>
    <row r="24" spans="1:3">
      <c r="A24" s="4" t="s">
        <v>516</v>
      </c>
      <c r="B24" s="6" t="n">
        <v>-728</v>
      </c>
      <c r="C24" s="6" t="n">
        <v>-907</v>
      </c>
    </row>
    <row r="25" spans="1:3">
      <c r="A25" s="4" t="s">
        <v>524</v>
      </c>
    </row>
    <row r="26" spans="1:3">
      <c r="A26" s="3" t="s">
        <v>515</v>
      </c>
    </row>
    <row r="27" spans="1:3">
      <c r="A27" s="4" t="s">
        <v>516</v>
      </c>
      <c r="B27" s="5" t="n">
        <v>-22</v>
      </c>
      <c r="C27" s="5" t="n">
        <v>-1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5"/>
    <col customWidth="1" max="2" min="2" width="15"/>
    <col customWidth="1" max="3" min="3" width="14"/>
  </cols>
  <sheetData>
    <row r="1" spans="1:3">
      <c r="A1" s="1" t="s">
        <v>525</v>
      </c>
      <c r="B1" s="2" t="s">
        <v>21</v>
      </c>
    </row>
    <row r="2" spans="1:3">
      <c r="B2" s="2" t="s">
        <v>2</v>
      </c>
      <c r="C2" s="2" t="s">
        <v>89</v>
      </c>
    </row>
    <row r="3" spans="1:3">
      <c r="A3" s="3" t="s">
        <v>526</v>
      </c>
    </row>
    <row r="4" spans="1:3">
      <c r="A4" s="4" t="s">
        <v>527</v>
      </c>
      <c r="B4" s="5" t="n">
        <v>24</v>
      </c>
    </row>
    <row r="5" spans="1:3">
      <c r="A5" s="4" t="s">
        <v>528</v>
      </c>
      <c r="B5" s="6" t="n">
        <v>22300</v>
      </c>
      <c r="C5" s="5" t="n">
        <v>25300</v>
      </c>
    </row>
    <row r="6" spans="1:3">
      <c r="A6" s="4" t="s">
        <v>529</v>
      </c>
    </row>
    <row r="7" spans="1:3">
      <c r="A7" s="3" t="s">
        <v>526</v>
      </c>
    </row>
    <row r="8" spans="1:3">
      <c r="A8" s="4" t="s">
        <v>530</v>
      </c>
      <c r="B8" s="6" t="n">
        <v>9</v>
      </c>
    </row>
    <row r="9" spans="1:3">
      <c r="A9" s="4" t="s">
        <v>531</v>
      </c>
      <c r="B9" s="6" t="n">
        <v>113</v>
      </c>
    </row>
    <row r="10" spans="1:3">
      <c r="A10" s="4" t="s">
        <v>532</v>
      </c>
    </row>
    <row r="11" spans="1:3">
      <c r="A11" s="3" t="s">
        <v>526</v>
      </c>
    </row>
    <row r="12" spans="1:3">
      <c r="A12" s="4" t="s">
        <v>516</v>
      </c>
      <c r="B12" s="5" t="n">
        <v>23600</v>
      </c>
      <c r="C12" s="5" t="n">
        <v>254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s>
  <sheetData>
    <row r="1" spans="1:4">
      <c r="A1" s="1" t="s">
        <v>533</v>
      </c>
      <c r="B1" s="2" t="s">
        <v>534</v>
      </c>
      <c r="C1" s="2" t="s">
        <v>2</v>
      </c>
      <c r="D1" s="2" t="s">
        <v>2</v>
      </c>
    </row>
    <row r="2" spans="1:4">
      <c r="A2" s="3" t="s">
        <v>535</v>
      </c>
    </row>
    <row r="3" spans="1:4">
      <c r="A3" s="4" t="s">
        <v>536</v>
      </c>
      <c r="B3" s="5" t="n">
        <v>3612</v>
      </c>
    </row>
    <row r="4" spans="1:4">
      <c r="A4" s="4" t="s">
        <v>537</v>
      </c>
      <c r="B4" s="6" t="n">
        <v>-30</v>
      </c>
      <c r="C4" s="5" t="n">
        <v>-2</v>
      </c>
      <c r="D4" s="5" t="n">
        <v>-4</v>
      </c>
    </row>
    <row r="5" spans="1:4">
      <c r="A5" s="4" t="s">
        <v>538</v>
      </c>
      <c r="B5" s="6" t="n">
        <v>-12</v>
      </c>
      <c r="C5" s="6" t="n">
        <v>-3</v>
      </c>
      <c r="D5" s="6" t="n">
        <v>-4</v>
      </c>
    </row>
    <row r="6" spans="1:4">
      <c r="A6" s="4" t="s">
        <v>539</v>
      </c>
      <c r="B6" s="6" t="n">
        <v>-65</v>
      </c>
    </row>
    <row r="7" spans="1:4">
      <c r="A7" s="4" t="s">
        <v>540</v>
      </c>
      <c r="B7" s="6" t="n">
        <v>3283</v>
      </c>
    </row>
    <row r="8" spans="1:4">
      <c r="A8" s="4" t="s">
        <v>541</v>
      </c>
      <c r="B8" s="6" t="n">
        <v>-1547</v>
      </c>
    </row>
    <row r="9" spans="1:4">
      <c r="A9" s="4" t="s">
        <v>542</v>
      </c>
      <c r="B9" s="5" t="n">
        <v>1736</v>
      </c>
      <c r="C9" s="6" t="n">
        <v>2046</v>
      </c>
      <c r="D9" s="6" t="n">
        <v>2046</v>
      </c>
    </row>
    <row r="10" spans="1:4">
      <c r="A10" s="4" t="s">
        <v>543</v>
      </c>
      <c r="B10" s="4" t="s">
        <v>544</v>
      </c>
    </row>
    <row r="11" spans="1:4">
      <c r="A11" s="4" t="s">
        <v>81</v>
      </c>
    </row>
    <row r="12" spans="1:4">
      <c r="A12" s="3" t="s">
        <v>535</v>
      </c>
    </row>
    <row r="13" spans="1:4">
      <c r="A13" s="4" t="s">
        <v>536</v>
      </c>
      <c r="B13" s="5" t="n">
        <v>3390</v>
      </c>
    </row>
    <row r="14" spans="1:4">
      <c r="A14" s="4" t="s">
        <v>82</v>
      </c>
    </row>
    <row r="15" spans="1:4">
      <c r="A15" s="3" t="s">
        <v>535</v>
      </c>
    </row>
    <row r="16" spans="1:4">
      <c r="A16" s="4" t="s">
        <v>536</v>
      </c>
      <c r="B16" s="6" t="n">
        <v>-222</v>
      </c>
    </row>
    <row r="17" spans="1:4">
      <c r="A17" s="4" t="s">
        <v>542</v>
      </c>
      <c r="B17" s="5" t="n">
        <v>286</v>
      </c>
      <c r="C17" s="5" t="n">
        <v>269</v>
      </c>
      <c r="D17" s="5" t="n">
        <v>269</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s>
  <sheetData>
    <row r="1" spans="1:4">
      <c r="A1" s="1" t="s">
        <v>545</v>
      </c>
      <c r="B1" s="2" t="s">
        <v>534</v>
      </c>
      <c r="C1" s="2" t="s">
        <v>2</v>
      </c>
      <c r="D1" s="2" t="s">
        <v>2</v>
      </c>
    </row>
    <row r="2" spans="1:4">
      <c r="A2" s="3" t="s">
        <v>546</v>
      </c>
    </row>
    <row r="3" spans="1:4">
      <c r="A3" s="4" t="s">
        <v>92</v>
      </c>
      <c r="B3" s="5" t="n">
        <v>1554</v>
      </c>
      <c r="C3" s="5" t="n">
        <v>1762</v>
      </c>
      <c r="D3" s="5" t="n">
        <v>1762</v>
      </c>
    </row>
    <row r="4" spans="1:4">
      <c r="A4" s="4" t="s">
        <v>547</v>
      </c>
      <c r="C4" s="6" t="n">
        <v>75</v>
      </c>
      <c r="D4" s="6" t="n">
        <v>149</v>
      </c>
    </row>
    <row r="5" spans="1:4">
      <c r="A5" s="4" t="s">
        <v>548</v>
      </c>
      <c r="B5" s="6" t="n">
        <v>182</v>
      </c>
    </row>
    <row r="6" spans="1:4">
      <c r="A6" s="4" t="s">
        <v>549</v>
      </c>
    </row>
    <row r="7" spans="1:4">
      <c r="A7" s="3" t="s">
        <v>546</v>
      </c>
    </row>
    <row r="8" spans="1:4">
      <c r="A8" s="4" t="s">
        <v>92</v>
      </c>
      <c r="B8" s="6" t="n">
        <v>536</v>
      </c>
      <c r="C8" s="6" t="n">
        <v>541</v>
      </c>
      <c r="D8" s="6" t="n">
        <v>541</v>
      </c>
    </row>
    <row r="9" spans="1:4">
      <c r="A9" s="4" t="s">
        <v>547</v>
      </c>
      <c r="C9" s="6" t="n">
        <v>5</v>
      </c>
      <c r="D9" s="6" t="n">
        <v>8</v>
      </c>
    </row>
    <row r="10" spans="1:4">
      <c r="A10" s="4" t="s">
        <v>550</v>
      </c>
    </row>
    <row r="11" spans="1:4">
      <c r="A11" s="3" t="s">
        <v>546</v>
      </c>
    </row>
    <row r="12" spans="1:4">
      <c r="A12" s="4" t="s">
        <v>92</v>
      </c>
      <c r="B12" s="6" t="n">
        <v>848</v>
      </c>
      <c r="C12" s="6" t="n">
        <v>1076</v>
      </c>
      <c r="D12" s="6" t="n">
        <v>1076</v>
      </c>
    </row>
    <row r="13" spans="1:4">
      <c r="A13" s="4" t="s">
        <v>547</v>
      </c>
      <c r="C13" s="6" t="n">
        <v>47</v>
      </c>
      <c r="D13" s="6" t="n">
        <v>97</v>
      </c>
    </row>
    <row r="14" spans="1:4">
      <c r="A14" s="4" t="s">
        <v>551</v>
      </c>
    </row>
    <row r="15" spans="1:4">
      <c r="A15" s="3" t="s">
        <v>546</v>
      </c>
    </row>
    <row r="16" spans="1:4">
      <c r="A16" s="4" t="s">
        <v>92</v>
      </c>
      <c r="B16" s="6" t="n">
        <v>147</v>
      </c>
      <c r="C16" s="6" t="n">
        <v>122</v>
      </c>
      <c r="D16" s="6" t="n">
        <v>122</v>
      </c>
    </row>
    <row r="17" spans="1:4">
      <c r="A17" s="4" t="s">
        <v>547</v>
      </c>
      <c r="C17" s="6" t="n">
        <v>21</v>
      </c>
      <c r="D17" s="6" t="n">
        <v>41</v>
      </c>
    </row>
    <row r="18" spans="1:4">
      <c r="A18" s="4" t="s">
        <v>552</v>
      </c>
    </row>
    <row r="19" spans="1:4">
      <c r="A19" s="3" t="s">
        <v>546</v>
      </c>
    </row>
    <row r="20" spans="1:4">
      <c r="A20" s="4" t="s">
        <v>92</v>
      </c>
      <c r="B20" s="5" t="n">
        <v>23</v>
      </c>
      <c r="C20" s="6" t="n">
        <v>23</v>
      </c>
      <c r="D20" s="6" t="n">
        <v>23</v>
      </c>
    </row>
    <row r="21" spans="1:4">
      <c r="A21" s="4" t="s">
        <v>547</v>
      </c>
      <c r="C21" s="5" t="n">
        <v>2</v>
      </c>
      <c r="D21" s="5" t="n">
        <v>3</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6"/>
    <col customWidth="1" max="2" min="2" width="15"/>
    <col customWidth="1" max="3" min="3" width="15"/>
  </cols>
  <sheetData>
    <row r="1" spans="1:3">
      <c r="A1" s="1" t="s">
        <v>553</v>
      </c>
      <c r="B1" s="2" t="s">
        <v>21</v>
      </c>
      <c r="C1" s="2" t="s">
        <v>1</v>
      </c>
    </row>
    <row r="2" spans="1:3">
      <c r="B2" s="2" t="s">
        <v>2</v>
      </c>
      <c r="C2" s="2" t="s">
        <v>2</v>
      </c>
    </row>
    <row r="3" spans="1:3">
      <c r="A3" s="3" t="s">
        <v>554</v>
      </c>
    </row>
    <row r="4" spans="1:3">
      <c r="A4" s="4" t="s">
        <v>555</v>
      </c>
      <c r="B4" s="5" t="n">
        <v>143</v>
      </c>
      <c r="C4" s="5" t="n">
        <v>399</v>
      </c>
    </row>
    <row r="5" spans="1:3">
      <c r="A5" s="4" t="s">
        <v>556</v>
      </c>
      <c r="B5" s="6" t="n">
        <v>-75</v>
      </c>
      <c r="C5" s="6" t="n">
        <v>-149</v>
      </c>
    </row>
    <row r="6" spans="1:3">
      <c r="A6" s="4" t="s">
        <v>557</v>
      </c>
      <c r="C6" s="6" t="n">
        <v>-54</v>
      </c>
    </row>
    <row r="7" spans="1:3">
      <c r="A7" s="4" t="s">
        <v>558</v>
      </c>
      <c r="C7" s="6" t="n">
        <v>12</v>
      </c>
    </row>
    <row r="8" spans="1:3">
      <c r="A8" s="4" t="s">
        <v>559</v>
      </c>
      <c r="B8" s="6" t="n">
        <v>1762</v>
      </c>
      <c r="C8" s="6" t="n">
        <v>1762</v>
      </c>
    </row>
    <row r="9" spans="1:3">
      <c r="A9" s="4" t="s">
        <v>82</v>
      </c>
    </row>
    <row r="10" spans="1:3">
      <c r="A10" s="3" t="s">
        <v>554</v>
      </c>
    </row>
    <row r="11" spans="1:3">
      <c r="A11" s="4" t="s">
        <v>559</v>
      </c>
      <c r="B11" s="5" t="n">
        <v>269</v>
      </c>
      <c r="C11" s="5" t="n">
        <v>26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560</v>
      </c>
      <c r="B1" s="2" t="s">
        <v>2</v>
      </c>
      <c r="C1" s="2" t="s">
        <v>534</v>
      </c>
    </row>
    <row r="2" spans="1:3">
      <c r="A2" s="3" t="s">
        <v>561</v>
      </c>
    </row>
    <row r="3" spans="1:3">
      <c r="A3" s="4" t="s">
        <v>118</v>
      </c>
      <c r="B3" s="5" t="n">
        <v>2046</v>
      </c>
      <c r="C3" s="5" t="n">
        <v>1736</v>
      </c>
    </row>
    <row r="4" spans="1:3">
      <c r="A4" s="4" t="s">
        <v>562</v>
      </c>
    </row>
    <row r="5" spans="1:3">
      <c r="A5" s="3" t="s">
        <v>561</v>
      </c>
    </row>
    <row r="6" spans="1:3">
      <c r="A6" s="4" t="s">
        <v>118</v>
      </c>
      <c r="B6" s="6" t="n">
        <v>294</v>
      </c>
    </row>
    <row r="7" spans="1:3">
      <c r="A7" s="4" t="s">
        <v>563</v>
      </c>
    </row>
    <row r="8" spans="1:3">
      <c r="A8" s="3" t="s">
        <v>561</v>
      </c>
    </row>
    <row r="9" spans="1:3">
      <c r="A9" s="4" t="s">
        <v>118</v>
      </c>
      <c r="B9" s="6" t="n">
        <v>139</v>
      </c>
    </row>
    <row r="10" spans="1:3">
      <c r="A10" s="4" t="s">
        <v>564</v>
      </c>
    </row>
    <row r="11" spans="1:3">
      <c r="A11" s="3" t="s">
        <v>561</v>
      </c>
    </row>
    <row r="12" spans="1:3">
      <c r="A12" s="4" t="s">
        <v>118</v>
      </c>
      <c r="B12" s="6" t="n">
        <v>170</v>
      </c>
    </row>
    <row r="13" spans="1:3">
      <c r="A13" s="4" t="s">
        <v>565</v>
      </c>
    </row>
    <row r="14" spans="1:3">
      <c r="A14" s="3" t="s">
        <v>561</v>
      </c>
    </row>
    <row r="15" spans="1:3">
      <c r="A15" s="4" t="s">
        <v>118</v>
      </c>
      <c r="B15" s="6" t="n">
        <v>143</v>
      </c>
    </row>
    <row r="16" spans="1:3">
      <c r="A16" s="4" t="s">
        <v>566</v>
      </c>
    </row>
    <row r="17" spans="1:3">
      <c r="A17" s="3" t="s">
        <v>561</v>
      </c>
    </row>
    <row r="18" spans="1:3">
      <c r="A18" s="4" t="s">
        <v>118</v>
      </c>
      <c r="B18" s="6" t="n">
        <v>129</v>
      </c>
    </row>
    <row r="19" spans="1:3">
      <c r="A19" s="4" t="s">
        <v>567</v>
      </c>
    </row>
    <row r="20" spans="1:3">
      <c r="A20" s="3" t="s">
        <v>561</v>
      </c>
    </row>
    <row r="21" spans="1:3">
      <c r="A21" s="4" t="s">
        <v>118</v>
      </c>
      <c r="B21" s="5" t="n">
        <v>1171</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68</v>
      </c>
      <c r="B1" s="2" t="s">
        <v>534</v>
      </c>
      <c r="C1" s="2" t="s">
        <v>2</v>
      </c>
      <c r="D1" s="2" t="s">
        <v>2</v>
      </c>
    </row>
    <row r="2" spans="1:4">
      <c r="A2" s="3" t="s">
        <v>546</v>
      </c>
    </row>
    <row r="3" spans="1:4">
      <c r="A3" s="4" t="s">
        <v>569</v>
      </c>
      <c r="C3" s="5" t="n">
        <v>16</v>
      </c>
      <c r="D3" s="5" t="n">
        <v>32</v>
      </c>
    </row>
    <row r="4" spans="1:4">
      <c r="A4" s="4" t="s">
        <v>570</v>
      </c>
      <c r="B4" s="5" t="n">
        <v>30</v>
      </c>
      <c r="C4" s="6" t="n">
        <v>2</v>
      </c>
      <c r="D4" s="6" t="n">
        <v>4</v>
      </c>
    </row>
    <row r="5" spans="1:4">
      <c r="A5" s="4" t="s">
        <v>571</v>
      </c>
      <c r="B5" s="6" t="n">
        <v>12</v>
      </c>
      <c r="C5" s="6" t="n">
        <v>3</v>
      </c>
      <c r="D5" s="6" t="n">
        <v>4</v>
      </c>
    </row>
    <row r="6" spans="1:4">
      <c r="A6" s="4" t="s">
        <v>572</v>
      </c>
      <c r="C6" s="6" t="n">
        <v>80</v>
      </c>
      <c r="D6" s="6" t="n">
        <v>111</v>
      </c>
    </row>
    <row r="7" spans="1:4">
      <c r="A7" s="4" t="s">
        <v>573</v>
      </c>
      <c r="C7" s="6" t="n">
        <v>69</v>
      </c>
      <c r="D7" s="6" t="n">
        <v>91</v>
      </c>
    </row>
    <row r="8" spans="1:4">
      <c r="A8" s="4" t="s">
        <v>574</v>
      </c>
      <c r="C8" s="6" t="n">
        <v>468</v>
      </c>
      <c r="D8" s="6" t="n">
        <v>468</v>
      </c>
    </row>
    <row r="9" spans="1:4">
      <c r="A9" s="4" t="s">
        <v>118</v>
      </c>
      <c r="B9" s="6" t="n">
        <v>1736</v>
      </c>
      <c r="C9" s="6" t="n">
        <v>2046</v>
      </c>
      <c r="D9" s="6" t="n">
        <v>2046</v>
      </c>
    </row>
    <row r="10" spans="1:4">
      <c r="A10" s="4" t="s">
        <v>92</v>
      </c>
      <c r="B10" s="6" t="n">
        <v>1554</v>
      </c>
      <c r="C10" s="6" t="n">
        <v>1762</v>
      </c>
      <c r="D10" s="6" t="n">
        <v>1762</v>
      </c>
    </row>
    <row r="11" spans="1:4">
      <c r="A11" s="4" t="s">
        <v>555</v>
      </c>
      <c r="C11" s="5" t="n">
        <v>143</v>
      </c>
      <c r="D11" s="5" t="n">
        <v>399</v>
      </c>
    </row>
    <row r="12" spans="1:4">
      <c r="A12" s="4" t="s">
        <v>575</v>
      </c>
      <c r="C12" s="4" t="s">
        <v>576</v>
      </c>
      <c r="D12" s="4" t="s">
        <v>577</v>
      </c>
    </row>
    <row r="13" spans="1:4">
      <c r="A13" s="4" t="s">
        <v>578</v>
      </c>
      <c r="C13" s="5" t="n">
        <v>29</v>
      </c>
      <c r="D13" s="5" t="n">
        <v>0</v>
      </c>
    </row>
    <row r="14" spans="1:4">
      <c r="A14" s="4" t="s">
        <v>461</v>
      </c>
    </row>
    <row r="15" spans="1:4">
      <c r="A15" s="3" t="s">
        <v>546</v>
      </c>
    </row>
    <row r="16" spans="1:4">
      <c r="A16" s="4" t="s">
        <v>118</v>
      </c>
      <c r="B16" s="6" t="n">
        <v>89</v>
      </c>
    </row>
    <row r="17" spans="1:4">
      <c r="A17" s="4" t="s">
        <v>92</v>
      </c>
      <c r="B17" s="6" t="n">
        <v>75</v>
      </c>
    </row>
    <row r="18" spans="1:4">
      <c r="A18" s="4" t="s">
        <v>82</v>
      </c>
    </row>
    <row r="19" spans="1:4">
      <c r="A19" s="3" t="s">
        <v>546</v>
      </c>
    </row>
    <row r="20" spans="1:4">
      <c r="A20" s="4" t="s">
        <v>118</v>
      </c>
      <c r="B20" s="6" t="n">
        <v>286</v>
      </c>
      <c r="C20" s="6" t="n">
        <v>269</v>
      </c>
      <c r="D20" s="6" t="n">
        <v>269</v>
      </c>
    </row>
    <row r="21" spans="1:4">
      <c r="A21" s="4" t="s">
        <v>92</v>
      </c>
      <c r="B21" s="5" t="n">
        <v>276</v>
      </c>
      <c r="C21" s="5" t="n">
        <v>269</v>
      </c>
      <c r="D21" s="5" t="n">
        <v>26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v>
      </c>
      <c r="B1" s="2" t="s">
        <v>2</v>
      </c>
      <c r="C1" s="2" t="s">
        <v>89</v>
      </c>
    </row>
    <row r="2" spans="1:3">
      <c r="A2" s="3" t="s">
        <v>90</v>
      </c>
    </row>
    <row r="3" spans="1:3">
      <c r="A3" s="4" t="s">
        <v>91</v>
      </c>
      <c r="B3" s="5" t="n">
        <v>12290</v>
      </c>
      <c r="C3" s="5" t="n">
        <v>15696</v>
      </c>
    </row>
    <row r="4" spans="1:3">
      <c r="A4" s="4" t="s">
        <v>92</v>
      </c>
      <c r="B4" s="6" t="n">
        <v>1762</v>
      </c>
    </row>
    <row r="5" spans="1:3">
      <c r="A5" s="4" t="s">
        <v>93</v>
      </c>
      <c r="B5" s="6" t="n">
        <v>26533</v>
      </c>
      <c r="C5" s="6" t="n">
        <v>35294</v>
      </c>
    </row>
    <row r="6" spans="1:3">
      <c r="A6" s="4" t="s">
        <v>94</v>
      </c>
      <c r="B6" s="6" t="n">
        <v>27221</v>
      </c>
      <c r="C6" s="6" t="n">
        <v>38719</v>
      </c>
    </row>
    <row r="7" spans="1:3">
      <c r="A7" s="4" t="s">
        <v>95</v>
      </c>
      <c r="B7" s="6" t="n">
        <v>8204</v>
      </c>
      <c r="C7" s="6" t="n">
        <v>8352</v>
      </c>
    </row>
    <row r="8" spans="1:3">
      <c r="A8" s="4" t="s">
        <v>96</v>
      </c>
      <c r="B8" s="6" t="n">
        <v>7827</v>
      </c>
      <c r="C8" s="6" t="n">
        <v>8699</v>
      </c>
    </row>
    <row r="9" spans="1:3">
      <c r="A9" s="4" t="s">
        <v>97</v>
      </c>
      <c r="B9" s="6" t="n">
        <v>3434</v>
      </c>
      <c r="C9" s="6" t="n">
        <v>2345</v>
      </c>
    </row>
    <row r="10" spans="1:3">
      <c r="A10" s="4" t="s">
        <v>98</v>
      </c>
      <c r="B10" s="6" t="n">
        <v>703</v>
      </c>
      <c r="C10" s="6" t="n">
        <v>895</v>
      </c>
    </row>
    <row r="11" spans="1:3">
      <c r="A11" s="4" t="s">
        <v>99</v>
      </c>
      <c r="B11" s="6" t="n">
        <v>87974</v>
      </c>
      <c r="C11" s="6" t="n">
        <v>110000</v>
      </c>
    </row>
    <row r="12" spans="1:3">
      <c r="A12" s="3" t="s">
        <v>100</v>
      </c>
    </row>
    <row r="13" spans="1:3">
      <c r="A13" s="4" t="s">
        <v>101</v>
      </c>
      <c r="B13" s="6" t="n">
        <v>6094</v>
      </c>
      <c r="C13" s="6" t="n">
        <v>6956</v>
      </c>
    </row>
    <row r="14" spans="1:3">
      <c r="A14" s="4" t="s">
        <v>102</v>
      </c>
      <c r="B14" s="6" t="n">
        <v>7973</v>
      </c>
      <c r="C14" s="6" t="n">
        <v>8727</v>
      </c>
    </row>
    <row r="15" spans="1:3">
      <c r="A15" s="4" t="s">
        <v>103</v>
      </c>
      <c r="B15" s="6" t="n">
        <v>279</v>
      </c>
      <c r="C15" s="6" t="n">
        <v>248</v>
      </c>
    </row>
    <row r="16" spans="1:3">
      <c r="A16" s="4" t="s">
        <v>104</v>
      </c>
      <c r="B16" s="6" t="n">
        <v>344</v>
      </c>
      <c r="C16" s="6" t="n">
        <v>2693</v>
      </c>
    </row>
    <row r="17" spans="1:3">
      <c r="A17" s="4" t="s">
        <v>105</v>
      </c>
      <c r="B17" s="6" t="n">
        <v>9991</v>
      </c>
      <c r="C17" s="6" t="n">
        <v>13271</v>
      </c>
    </row>
    <row r="18" spans="1:3">
      <c r="A18" s="4" t="s">
        <v>106</v>
      </c>
      <c r="B18" s="6" t="n">
        <v>2792</v>
      </c>
      <c r="C18" s="6" t="n">
        <v>2861</v>
      </c>
    </row>
    <row r="19" spans="1:3">
      <c r="A19" s="4" t="s">
        <v>107</v>
      </c>
      <c r="B19" s="6" t="n">
        <v>847</v>
      </c>
      <c r="C19" s="6" t="n">
        <v>807</v>
      </c>
    </row>
    <row r="20" spans="1:3">
      <c r="A20" s="4" t="s">
        <v>108</v>
      </c>
      <c r="B20" s="6" t="n">
        <v>28320</v>
      </c>
      <c r="C20" s="6" t="n">
        <v>35563</v>
      </c>
    </row>
    <row r="21" spans="1:3">
      <c r="A21" s="4" t="s">
        <v>109</v>
      </c>
      <c r="B21" s="6" t="n">
        <v>116294</v>
      </c>
      <c r="C21" s="6" t="n">
        <v>145563</v>
      </c>
    </row>
    <row r="22" spans="1:3">
      <c r="A22" s="3" t="s">
        <v>110</v>
      </c>
    </row>
    <row r="23" spans="1:3">
      <c r="A23" s="4" t="s">
        <v>111</v>
      </c>
      <c r="B23" s="6" t="n">
        <v>936</v>
      </c>
      <c r="C23" s="6" t="n">
        <v>944</v>
      </c>
    </row>
    <row r="24" spans="1:3">
      <c r="A24" s="4" t="s">
        <v>112</v>
      </c>
      <c r="B24" s="6" t="n">
        <v>-67</v>
      </c>
      <c r="C24" s="6" t="n">
        <v>-69</v>
      </c>
    </row>
    <row r="25" spans="1:3">
      <c r="A25" s="4" t="s">
        <v>113</v>
      </c>
      <c r="B25" s="6" t="n">
        <v>50557</v>
      </c>
      <c r="C25" s="6" t="n">
        <v>77739</v>
      </c>
    </row>
    <row r="26" spans="1:3">
      <c r="A26" s="4" t="s">
        <v>114</v>
      </c>
      <c r="B26" s="6" t="n">
        <v>51426</v>
      </c>
      <c r="C26" s="6" t="n">
        <v>78614</v>
      </c>
    </row>
    <row r="27" spans="1:3">
      <c r="A27" s="4" t="s">
        <v>47</v>
      </c>
      <c r="B27" s="6" t="n">
        <v>78</v>
      </c>
      <c r="C27" s="6" t="n">
        <v>78</v>
      </c>
    </row>
    <row r="28" spans="1:3">
      <c r="A28" s="4" t="s">
        <v>115</v>
      </c>
      <c r="B28" s="6" t="n">
        <v>51504</v>
      </c>
      <c r="C28" s="6" t="n">
        <v>78692</v>
      </c>
    </row>
    <row r="29" spans="1:3">
      <c r="A29" s="3" t="s">
        <v>116</v>
      </c>
    </row>
    <row r="30" spans="1:3">
      <c r="A30" s="4" t="s">
        <v>117</v>
      </c>
      <c r="B30" s="6" t="n">
        <v>20364</v>
      </c>
      <c r="C30" s="6" t="n">
        <v>22470</v>
      </c>
    </row>
    <row r="31" spans="1:3">
      <c r="A31" s="4" t="s">
        <v>118</v>
      </c>
      <c r="B31" s="6" t="n">
        <v>1752</v>
      </c>
    </row>
    <row r="32" spans="1:3">
      <c r="A32" s="4" t="s">
        <v>119</v>
      </c>
      <c r="B32" s="6" t="n">
        <v>5720</v>
      </c>
      <c r="C32" s="6" t="n">
        <v>7475</v>
      </c>
    </row>
    <row r="33" spans="1:3">
      <c r="A33" s="4" t="s">
        <v>120</v>
      </c>
      <c r="B33" s="6" t="n">
        <v>6843</v>
      </c>
      <c r="C33" s="6" t="n">
        <v>7319</v>
      </c>
    </row>
    <row r="34" spans="1:3">
      <c r="A34" s="4" t="s">
        <v>121</v>
      </c>
      <c r="B34" s="6" t="n">
        <v>34679</v>
      </c>
      <c r="C34" s="6" t="n">
        <v>37264</v>
      </c>
    </row>
    <row r="35" spans="1:3">
      <c r="A35" s="3" t="s">
        <v>122</v>
      </c>
    </row>
    <row r="36" spans="1:3">
      <c r="A36" s="4" t="s">
        <v>123</v>
      </c>
      <c r="B36" s="6" t="n">
        <v>4752</v>
      </c>
      <c r="C36" s="6" t="n">
        <v>5556</v>
      </c>
    </row>
    <row r="37" spans="1:3">
      <c r="A37" s="4" t="s">
        <v>124</v>
      </c>
      <c r="B37" s="6" t="n">
        <v>7857</v>
      </c>
      <c r="C37" s="6" t="n">
        <v>9678</v>
      </c>
    </row>
    <row r="38" spans="1:3">
      <c r="A38" s="4" t="s">
        <v>118</v>
      </c>
      <c r="B38" s="6" t="n">
        <v>294</v>
      </c>
    </row>
    <row r="39" spans="1:3">
      <c r="A39" s="4" t="s">
        <v>125</v>
      </c>
      <c r="B39" s="6" t="n">
        <v>2196</v>
      </c>
      <c r="C39" s="6" t="n">
        <v>2038</v>
      </c>
    </row>
    <row r="40" spans="1:3">
      <c r="A40" s="4" t="s">
        <v>126</v>
      </c>
      <c r="B40" s="6" t="n">
        <v>14962</v>
      </c>
      <c r="C40" s="6" t="n">
        <v>12284</v>
      </c>
    </row>
    <row r="41" spans="1:3">
      <c r="A41" s="4" t="s">
        <v>127</v>
      </c>
      <c r="B41" s="6" t="n">
        <v>50</v>
      </c>
      <c r="C41" s="6" t="n">
        <v>51</v>
      </c>
    </row>
    <row r="42" spans="1:3">
      <c r="A42" s="4" t="s">
        <v>128</v>
      </c>
      <c r="B42" s="6" t="n">
        <v>30111</v>
      </c>
      <c r="C42" s="6" t="n">
        <v>29607</v>
      </c>
    </row>
    <row r="43" spans="1:3">
      <c r="A43" s="4" t="s">
        <v>129</v>
      </c>
      <c r="B43" s="6" t="n">
        <v>64790</v>
      </c>
      <c r="C43" s="6" t="n">
        <v>66871</v>
      </c>
    </row>
    <row r="44" spans="1:3">
      <c r="A44" s="4" t="s">
        <v>130</v>
      </c>
      <c r="B44" s="6" t="n">
        <v>116294</v>
      </c>
      <c r="C44" s="5" t="n">
        <v>145563</v>
      </c>
    </row>
    <row r="45" spans="1:3">
      <c r="A45" s="4" t="s">
        <v>131</v>
      </c>
    </row>
    <row r="46" spans="1:3">
      <c r="A46" s="3" t="s">
        <v>90</v>
      </c>
    </row>
    <row r="47" spans="1:3">
      <c r="A47" s="4" t="s">
        <v>91</v>
      </c>
      <c r="B47" s="6" t="n">
        <v>-3406</v>
      </c>
    </row>
    <row r="48" spans="1:3">
      <c r="A48" s="4" t="s">
        <v>92</v>
      </c>
      <c r="B48" s="6" t="n">
        <v>1762</v>
      </c>
    </row>
    <row r="49" spans="1:3">
      <c r="A49" s="4" t="s">
        <v>93</v>
      </c>
      <c r="B49" s="6" t="n">
        <v>-8761</v>
      </c>
    </row>
    <row r="50" spans="1:3">
      <c r="A50" s="4" t="s">
        <v>94</v>
      </c>
      <c r="B50" s="6" t="n">
        <v>-11498</v>
      </c>
    </row>
    <row r="51" spans="1:3">
      <c r="A51" s="4" t="s">
        <v>95</v>
      </c>
      <c r="B51" s="6" t="n">
        <v>-148</v>
      </c>
    </row>
    <row r="52" spans="1:3">
      <c r="A52" s="4" t="s">
        <v>96</v>
      </c>
      <c r="B52" s="6" t="n">
        <v>-872</v>
      </c>
    </row>
    <row r="53" spans="1:3">
      <c r="A53" s="4" t="s">
        <v>97</v>
      </c>
      <c r="B53" s="6" t="n">
        <v>1089</v>
      </c>
    </row>
    <row r="54" spans="1:3">
      <c r="A54" s="4" t="s">
        <v>98</v>
      </c>
      <c r="B54" s="6" t="n">
        <v>-192</v>
      </c>
    </row>
    <row r="55" spans="1:3">
      <c r="A55" s="4" t="s">
        <v>99</v>
      </c>
      <c r="B55" s="6" t="n">
        <v>-22026</v>
      </c>
    </row>
    <row r="56" spans="1:3">
      <c r="A56" s="3" t="s">
        <v>100</v>
      </c>
    </row>
    <row r="57" spans="1:3">
      <c r="A57" s="4" t="s">
        <v>101</v>
      </c>
      <c r="B57" s="6" t="n">
        <v>-862</v>
      </c>
    </row>
    <row r="58" spans="1:3">
      <c r="A58" s="4" t="s">
        <v>102</v>
      </c>
      <c r="B58" s="6" t="n">
        <v>-754</v>
      </c>
    </row>
    <row r="59" spans="1:3">
      <c r="A59" s="4" t="s">
        <v>103</v>
      </c>
      <c r="B59" s="6" t="n">
        <v>31</v>
      </c>
    </row>
    <row r="60" spans="1:3">
      <c r="A60" s="4" t="s">
        <v>104</v>
      </c>
      <c r="B60" s="6" t="n">
        <v>-2349</v>
      </c>
    </row>
    <row r="61" spans="1:3">
      <c r="A61" s="4" t="s">
        <v>105</v>
      </c>
      <c r="B61" s="6" t="n">
        <v>-3280</v>
      </c>
    </row>
    <row r="62" spans="1:3">
      <c r="A62" s="4" t="s">
        <v>106</v>
      </c>
      <c r="B62" s="6" t="n">
        <v>-69</v>
      </c>
    </row>
    <row r="63" spans="1:3">
      <c r="A63" s="4" t="s">
        <v>107</v>
      </c>
      <c r="B63" s="6" t="n">
        <v>40</v>
      </c>
    </row>
    <row r="64" spans="1:3">
      <c r="A64" s="4" t="s">
        <v>108</v>
      </c>
      <c r="B64" s="6" t="n">
        <v>-7243</v>
      </c>
    </row>
    <row r="65" spans="1:3">
      <c r="A65" s="4" t="s">
        <v>109</v>
      </c>
      <c r="B65" s="6" t="n">
        <v>-29269</v>
      </c>
    </row>
    <row r="66" spans="1:3">
      <c r="A66" s="3" t="s">
        <v>110</v>
      </c>
    </row>
    <row r="67" spans="1:3">
      <c r="A67" s="4" t="s">
        <v>111</v>
      </c>
      <c r="B67" s="6" t="n">
        <v>-8</v>
      </c>
    </row>
    <row r="68" spans="1:3">
      <c r="A68" s="4" t="s">
        <v>112</v>
      </c>
      <c r="B68" s="6" t="n">
        <v>2</v>
      </c>
    </row>
    <row r="69" spans="1:3">
      <c r="A69" s="4" t="s">
        <v>113</v>
      </c>
      <c r="B69" s="6" t="n">
        <v>-27182</v>
      </c>
    </row>
    <row r="70" spans="1:3">
      <c r="A70" s="4" t="s">
        <v>114</v>
      </c>
      <c r="B70" s="6" t="n">
        <v>-27188</v>
      </c>
    </row>
    <row r="71" spans="1:3">
      <c r="A71" s="4" t="s">
        <v>47</v>
      </c>
      <c r="B71" s="6" t="n">
        <v>0</v>
      </c>
    </row>
    <row r="72" spans="1:3">
      <c r="A72" s="4" t="s">
        <v>115</v>
      </c>
      <c r="B72" s="6" t="n">
        <v>-27188</v>
      </c>
    </row>
    <row r="73" spans="1:3">
      <c r="A73" s="3" t="s">
        <v>116</v>
      </c>
    </row>
    <row r="74" spans="1:3">
      <c r="A74" s="4" t="s">
        <v>117</v>
      </c>
      <c r="B74" s="6" t="n">
        <v>-2106</v>
      </c>
    </row>
    <row r="75" spans="1:3">
      <c r="A75" s="4" t="s">
        <v>118</v>
      </c>
      <c r="B75" s="6" t="n">
        <v>1752</v>
      </c>
    </row>
    <row r="76" spans="1:3">
      <c r="A76" s="4" t="s">
        <v>119</v>
      </c>
      <c r="B76" s="6" t="n">
        <v>-1755</v>
      </c>
    </row>
    <row r="77" spans="1:3">
      <c r="A77" s="4" t="s">
        <v>120</v>
      </c>
      <c r="B77" s="6" t="n">
        <v>-476</v>
      </c>
    </row>
    <row r="78" spans="1:3">
      <c r="A78" s="4" t="s">
        <v>121</v>
      </c>
      <c r="B78" s="6" t="n">
        <v>-2585</v>
      </c>
    </row>
    <row r="79" spans="1:3">
      <c r="A79" s="3" t="s">
        <v>122</v>
      </c>
    </row>
    <row r="80" spans="1:3">
      <c r="A80" s="4" t="s">
        <v>123</v>
      </c>
      <c r="B80" s="6" t="n">
        <v>-804</v>
      </c>
    </row>
    <row r="81" spans="1:3">
      <c r="A81" s="4" t="s">
        <v>124</v>
      </c>
      <c r="B81" s="6" t="n">
        <v>-1821</v>
      </c>
    </row>
    <row r="82" spans="1:3">
      <c r="A82" s="4" t="s">
        <v>118</v>
      </c>
      <c r="B82" s="6" t="n">
        <v>294</v>
      </c>
    </row>
    <row r="83" spans="1:3">
      <c r="A83" s="4" t="s">
        <v>125</v>
      </c>
      <c r="B83" s="6" t="n">
        <v>158</v>
      </c>
    </row>
    <row r="84" spans="1:3">
      <c r="A84" s="4" t="s">
        <v>126</v>
      </c>
      <c r="B84" s="6" t="n">
        <v>2678</v>
      </c>
    </row>
    <row r="85" spans="1:3">
      <c r="A85" s="4" t="s">
        <v>127</v>
      </c>
      <c r="B85" s="6" t="n">
        <v>-1</v>
      </c>
    </row>
    <row r="86" spans="1:3">
      <c r="A86" s="4" t="s">
        <v>128</v>
      </c>
      <c r="B86" s="6" t="n">
        <v>504</v>
      </c>
    </row>
    <row r="87" spans="1:3">
      <c r="A87" s="4" t="s">
        <v>129</v>
      </c>
      <c r="B87" s="6" t="n">
        <v>-2081</v>
      </c>
    </row>
    <row r="88" spans="1:3">
      <c r="A88" s="4" t="s">
        <v>130</v>
      </c>
      <c r="B88" s="5" t="n">
        <v>-29269</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8"/>
    <col customWidth="1" max="2" min="2" width="15"/>
    <col customWidth="1" max="3" min="3" width="15"/>
    <col customWidth="1" max="4" min="4" width="14"/>
  </cols>
  <sheetData>
    <row r="1" spans="1:4">
      <c r="A1" s="1" t="s">
        <v>579</v>
      </c>
      <c r="B1" s="2" t="s">
        <v>21</v>
      </c>
      <c r="C1" s="2" t="s">
        <v>1</v>
      </c>
    </row>
    <row r="2" spans="1:4">
      <c r="B2" s="2" t="s">
        <v>2</v>
      </c>
      <c r="C2" s="2" t="s">
        <v>2</v>
      </c>
      <c r="D2" s="2" t="s">
        <v>534</v>
      </c>
    </row>
    <row r="3" spans="1:4">
      <c r="A3" s="3" t="s">
        <v>546</v>
      </c>
    </row>
    <row r="4" spans="1:4">
      <c r="A4" s="4" t="s">
        <v>118</v>
      </c>
      <c r="B4" s="5" t="n">
        <v>2046</v>
      </c>
      <c r="C4" s="5" t="n">
        <v>2046</v>
      </c>
      <c r="D4" s="5" t="n">
        <v>1736</v>
      </c>
    </row>
    <row r="5" spans="1:4">
      <c r="A5" s="4" t="s">
        <v>92</v>
      </c>
      <c r="B5" s="6" t="n">
        <v>1762</v>
      </c>
      <c r="C5" s="6" t="n">
        <v>1762</v>
      </c>
      <c r="D5" s="5" t="n">
        <v>1554</v>
      </c>
    </row>
    <row r="6" spans="1:4">
      <c r="A6" s="4" t="s">
        <v>574</v>
      </c>
      <c r="B6" s="6" t="n">
        <v>468</v>
      </c>
      <c r="C6" s="6" t="n">
        <v>468</v>
      </c>
    </row>
    <row r="7" spans="1:4">
      <c r="A7" s="4" t="s">
        <v>580</v>
      </c>
    </row>
    <row r="8" spans="1:4">
      <c r="A8" s="3" t="s">
        <v>546</v>
      </c>
    </row>
    <row r="9" spans="1:4">
      <c r="A9" s="4" t="s">
        <v>581</v>
      </c>
      <c r="C9" s="6" t="n">
        <v>600</v>
      </c>
    </row>
    <row r="10" spans="1:4">
      <c r="A10" s="4" t="s">
        <v>118</v>
      </c>
      <c r="B10" s="6" t="n">
        <v>86</v>
      </c>
      <c r="C10" s="6" t="n">
        <v>86</v>
      </c>
    </row>
    <row r="11" spans="1:4">
      <c r="A11" s="4" t="s">
        <v>92</v>
      </c>
      <c r="B11" s="5" t="n">
        <v>30</v>
      </c>
      <c r="C11" s="6" t="n">
        <v>30</v>
      </c>
    </row>
    <row r="12" spans="1:4">
      <c r="A12" s="4" t="s">
        <v>574</v>
      </c>
      <c r="C12" s="5" t="n">
        <v>5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82</v>
      </c>
      <c r="B1" s="2" t="s">
        <v>21</v>
      </c>
      <c r="D1" s="2" t="s">
        <v>1</v>
      </c>
    </row>
    <row r="2" spans="1:5">
      <c r="B2" s="2" t="s">
        <v>2</v>
      </c>
      <c r="C2" s="2" t="s">
        <v>22</v>
      </c>
      <c r="D2" s="2" t="s">
        <v>2</v>
      </c>
      <c r="E2" s="2" t="s">
        <v>22</v>
      </c>
    </row>
    <row r="3" spans="1:5">
      <c r="A3" s="3" t="s">
        <v>583</v>
      </c>
    </row>
    <row r="4" spans="1:5">
      <c r="A4" s="4" t="s">
        <v>584</v>
      </c>
      <c r="B4" s="5" t="n">
        <v>958</v>
      </c>
      <c r="C4" s="5" t="n">
        <v>109</v>
      </c>
      <c r="D4" s="5" t="n">
        <v>1018</v>
      </c>
      <c r="E4" s="5" t="n">
        <v>247</v>
      </c>
    </row>
    <row r="5" spans="1:5">
      <c r="A5" s="4" t="s">
        <v>585</v>
      </c>
      <c r="B5" s="6" t="n">
        <v>-615</v>
      </c>
      <c r="C5" s="6" t="n">
        <v>-225</v>
      </c>
      <c r="D5" s="6" t="n">
        <v>-684</v>
      </c>
      <c r="E5" s="6" t="n">
        <v>-411</v>
      </c>
    </row>
    <row r="6" spans="1:5">
      <c r="A6" s="4" t="s">
        <v>586</v>
      </c>
      <c r="B6" s="6" t="n">
        <v>174</v>
      </c>
      <c r="C6" s="6" t="n">
        <v>155</v>
      </c>
      <c r="D6" s="6" t="n">
        <v>372</v>
      </c>
      <c r="E6" s="6" t="n">
        <v>337</v>
      </c>
    </row>
    <row r="7" spans="1:5">
      <c r="A7" s="4" t="s">
        <v>35</v>
      </c>
      <c r="B7" s="6" t="n">
        <v>-176</v>
      </c>
      <c r="C7" s="6" t="n">
        <v>-5932</v>
      </c>
      <c r="D7" s="6" t="n">
        <v>-256</v>
      </c>
      <c r="E7" s="6" t="n">
        <v>-6084</v>
      </c>
    </row>
    <row r="8" spans="1:5">
      <c r="A8" s="4" t="s">
        <v>39</v>
      </c>
      <c r="B8" s="6" t="n">
        <v>525</v>
      </c>
      <c r="C8" s="6" t="n">
        <v>443</v>
      </c>
      <c r="D8" s="6" t="n">
        <v>797</v>
      </c>
      <c r="E8" s="6" t="n">
        <v>813</v>
      </c>
    </row>
    <row r="9" spans="1:5">
      <c r="A9" s="4" t="s">
        <v>587</v>
      </c>
      <c r="B9" s="6" t="n">
        <v>205</v>
      </c>
      <c r="C9" s="6" t="n">
        <v>192</v>
      </c>
      <c r="D9" s="6" t="n">
        <v>387</v>
      </c>
      <c r="E9" s="6" t="n">
        <v>375</v>
      </c>
    </row>
    <row r="10" spans="1:5">
      <c r="A10" s="4" t="s">
        <v>133</v>
      </c>
      <c r="B10" s="6" t="n">
        <v>2085</v>
      </c>
      <c r="C10" s="6" t="n">
        <v>-4084</v>
      </c>
      <c r="D10" s="6" t="n">
        <v>4101</v>
      </c>
      <c r="E10" s="6" t="n">
        <v>-2619</v>
      </c>
    </row>
    <row r="11" spans="1:5">
      <c r="A11" s="4" t="s">
        <v>59</v>
      </c>
    </row>
    <row r="12" spans="1:5">
      <c r="A12" s="3" t="s">
        <v>583</v>
      </c>
    </row>
    <row r="13" spans="1:5">
      <c r="A13" s="4" t="s">
        <v>584</v>
      </c>
      <c r="B13" s="6" t="n">
        <v>849</v>
      </c>
      <c r="D13" s="6" t="n">
        <v>771</v>
      </c>
    </row>
    <row r="14" spans="1:5">
      <c r="A14" s="4" t="s">
        <v>585</v>
      </c>
      <c r="B14" s="6" t="n">
        <v>-390</v>
      </c>
      <c r="D14" s="6" t="n">
        <v>-273</v>
      </c>
    </row>
    <row r="15" spans="1:5">
      <c r="A15" s="4" t="s">
        <v>586</v>
      </c>
      <c r="B15" s="6" t="n">
        <v>19</v>
      </c>
      <c r="D15" s="6" t="n">
        <v>35</v>
      </c>
    </row>
    <row r="16" spans="1:5">
      <c r="A16" s="4" t="s">
        <v>35</v>
      </c>
      <c r="B16" s="6" t="n">
        <v>5756</v>
      </c>
      <c r="D16" s="6" t="n">
        <v>5828</v>
      </c>
    </row>
    <row r="17" spans="1:5">
      <c r="A17" s="4" t="s">
        <v>39</v>
      </c>
      <c r="B17" s="6" t="n">
        <v>82</v>
      </c>
      <c r="D17" s="6" t="n">
        <v>-16</v>
      </c>
    </row>
    <row r="18" spans="1:5">
      <c r="A18" s="4" t="s">
        <v>587</v>
      </c>
      <c r="B18" s="6" t="n">
        <v>13</v>
      </c>
      <c r="D18" s="6" t="n">
        <v>12</v>
      </c>
    </row>
    <row r="19" spans="1:5">
      <c r="A19" s="4" t="s">
        <v>133</v>
      </c>
      <c r="B19" s="6" t="n">
        <v>6169</v>
      </c>
      <c r="D19" s="6" t="n">
        <v>6720</v>
      </c>
    </row>
    <row r="20" spans="1:5">
      <c r="A20" s="4" t="s">
        <v>91</v>
      </c>
    </row>
    <row r="21" spans="1:5">
      <c r="A21" s="3" t="s">
        <v>583</v>
      </c>
    </row>
    <row r="22" spans="1:5">
      <c r="A22" s="4" t="s">
        <v>588</v>
      </c>
      <c r="B22" s="6" t="n">
        <v>445</v>
      </c>
      <c r="C22" s="6" t="n">
        <v>492</v>
      </c>
      <c r="D22" s="6" t="n">
        <v>868</v>
      </c>
      <c r="E22" s="6" t="n">
        <v>853</v>
      </c>
    </row>
    <row r="23" spans="1:5">
      <c r="A23" s="4" t="s">
        <v>589</v>
      </c>
    </row>
    <row r="24" spans="1:5">
      <c r="A24" s="3" t="s">
        <v>583</v>
      </c>
    </row>
    <row r="25" spans="1:5">
      <c r="A25" s="4" t="s">
        <v>588</v>
      </c>
      <c r="B25" s="6" t="n">
        <v>-47</v>
      </c>
      <c r="D25" s="6" t="n">
        <v>15</v>
      </c>
    </row>
    <row r="26" spans="1:5">
      <c r="A26" s="4" t="s">
        <v>590</v>
      </c>
    </row>
    <row r="27" spans="1:5">
      <c r="A27" s="3" t="s">
        <v>583</v>
      </c>
    </row>
    <row r="28" spans="1:5">
      <c r="A28" s="4" t="s">
        <v>588</v>
      </c>
      <c r="B28" s="6" t="n">
        <v>601</v>
      </c>
      <c r="C28" s="6" t="n">
        <v>713</v>
      </c>
      <c r="D28" s="6" t="n">
        <v>1619</v>
      </c>
      <c r="E28" s="6" t="n">
        <v>1357</v>
      </c>
    </row>
    <row r="29" spans="1:5">
      <c r="A29" s="4" t="s">
        <v>591</v>
      </c>
    </row>
    <row r="30" spans="1:5">
      <c r="A30" s="3" t="s">
        <v>583</v>
      </c>
    </row>
    <row r="31" spans="1:5">
      <c r="A31" s="4" t="s">
        <v>588</v>
      </c>
      <c r="B31" s="6" t="n">
        <v>-112</v>
      </c>
      <c r="D31" s="6" t="n">
        <v>262</v>
      </c>
    </row>
    <row r="32" spans="1:5">
      <c r="A32" s="4" t="s">
        <v>592</v>
      </c>
    </row>
    <row r="33" spans="1:5">
      <c r="A33" s="3" t="s">
        <v>583</v>
      </c>
    </row>
    <row r="34" spans="1:5">
      <c r="A34" s="4" t="s">
        <v>588</v>
      </c>
      <c r="B34" s="6" t="n">
        <v>-32</v>
      </c>
      <c r="C34" s="5" t="n">
        <v>-31</v>
      </c>
      <c r="D34" s="6" t="n">
        <v>-20</v>
      </c>
      <c r="E34" s="5" t="n">
        <v>-106</v>
      </c>
    </row>
    <row r="35" spans="1:5">
      <c r="A35" s="4" t="s">
        <v>593</v>
      </c>
    </row>
    <row r="36" spans="1:5">
      <c r="A36" s="3" t="s">
        <v>583</v>
      </c>
    </row>
    <row r="37" spans="1:5">
      <c r="A37" s="4" t="s">
        <v>588</v>
      </c>
      <c r="B37" s="5" t="n">
        <v>-1</v>
      </c>
      <c r="D37" s="5" t="n">
        <v>86</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94</v>
      </c>
      <c r="B1" s="2" t="s">
        <v>21</v>
      </c>
      <c r="D1" s="2" t="s">
        <v>1</v>
      </c>
    </row>
    <row r="2" spans="1:5">
      <c r="B2" s="2" t="s">
        <v>2</v>
      </c>
      <c r="C2" s="2" t="s">
        <v>22</v>
      </c>
      <c r="D2" s="2" t="s">
        <v>2</v>
      </c>
      <c r="E2" s="2" t="s">
        <v>22</v>
      </c>
    </row>
    <row r="3" spans="1:5">
      <c r="A3" s="3" t="s">
        <v>23</v>
      </c>
    </row>
    <row r="4" spans="1:5">
      <c r="A4" s="4" t="s">
        <v>595</v>
      </c>
      <c r="B4" s="5" t="n">
        <v>-286</v>
      </c>
      <c r="C4" s="5" t="n">
        <v>-8352</v>
      </c>
      <c r="D4" s="5" t="n">
        <v>-382</v>
      </c>
      <c r="E4" s="5" t="n">
        <v>-11859</v>
      </c>
    </row>
    <row r="5" spans="1:5">
      <c r="A5" s="4" t="s">
        <v>596</v>
      </c>
    </row>
    <row r="6" spans="1:5">
      <c r="A6" s="3" t="s">
        <v>23</v>
      </c>
    </row>
    <row r="7" spans="1:5">
      <c r="A7" s="4" t="s">
        <v>597</v>
      </c>
      <c r="B7" s="6" t="n">
        <v>-407</v>
      </c>
      <c r="C7" s="6" t="n">
        <v>-8318</v>
      </c>
      <c r="D7" s="6" t="n">
        <v>-486</v>
      </c>
      <c r="E7" s="6" t="n">
        <v>-11848</v>
      </c>
    </row>
    <row r="8" spans="1:5">
      <c r="A8" s="4" t="s">
        <v>598</v>
      </c>
      <c r="B8" s="6" t="n">
        <v>34</v>
      </c>
      <c r="D8" s="6" t="n">
        <v>34</v>
      </c>
    </row>
    <row r="9" spans="1:5">
      <c r="A9" s="4" t="s">
        <v>599</v>
      </c>
      <c r="B9" s="6" t="n">
        <v>88</v>
      </c>
      <c r="D9" s="6" t="n">
        <v>88</v>
      </c>
      <c r="E9" s="6" t="n">
        <v>-5</v>
      </c>
    </row>
    <row r="10" spans="1:5">
      <c r="A10" s="4" t="s">
        <v>600</v>
      </c>
      <c r="B10" s="6" t="n">
        <v>-3</v>
      </c>
      <c r="C10" s="6" t="n">
        <v>2</v>
      </c>
      <c r="D10" s="6" t="n">
        <v>-3</v>
      </c>
      <c r="E10" s="6" t="n">
        <v>-37</v>
      </c>
    </row>
    <row r="11" spans="1:5">
      <c r="A11" s="4" t="s">
        <v>595</v>
      </c>
      <c r="B11" s="6" t="n">
        <v>-288</v>
      </c>
      <c r="C11" s="6" t="n">
        <v>-8316</v>
      </c>
      <c r="D11" s="6" t="n">
        <v>-367</v>
      </c>
      <c r="E11" s="6" t="n">
        <v>-11890</v>
      </c>
    </row>
    <row r="12" spans="1:5">
      <c r="A12" s="4" t="s">
        <v>601</v>
      </c>
    </row>
    <row r="13" spans="1:5">
      <c r="A13" s="3" t="s">
        <v>23</v>
      </c>
    </row>
    <row r="14" spans="1:5">
      <c r="A14" s="4" t="s">
        <v>595</v>
      </c>
      <c r="B14" s="5" t="n">
        <v>2</v>
      </c>
      <c r="C14" s="5" t="n">
        <v>-36</v>
      </c>
      <c r="D14" s="5" t="n">
        <v>-15</v>
      </c>
      <c r="E14" s="5" t="n">
        <v>31</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2</v>
      </c>
      <c r="B1" s="2" t="s">
        <v>2</v>
      </c>
      <c r="C1" s="2" t="s">
        <v>22</v>
      </c>
    </row>
    <row r="2" spans="1:3">
      <c r="A2" s="3" t="s">
        <v>603</v>
      </c>
    </row>
    <row r="3" spans="1:3">
      <c r="A3" s="4" t="s">
        <v>91</v>
      </c>
      <c r="B3" s="5" t="n">
        <v>44</v>
      </c>
      <c r="C3" s="5" t="n">
        <v>135</v>
      </c>
    </row>
    <row r="4" spans="1:3">
      <c r="A4" s="4" t="s">
        <v>604</v>
      </c>
      <c r="C4" s="6" t="n">
        <v>2230</v>
      </c>
    </row>
    <row r="5" spans="1:3">
      <c r="A5" s="4" t="s">
        <v>605</v>
      </c>
      <c r="B5" s="6" t="n">
        <v>449</v>
      </c>
      <c r="C5" s="6" t="n">
        <v>8545</v>
      </c>
    </row>
    <row r="6" spans="1:3">
      <c r="A6" s="4" t="s">
        <v>606</v>
      </c>
      <c r="B6" s="6" t="n">
        <v>0</v>
      </c>
      <c r="C6" s="6" t="n">
        <v>1</v>
      </c>
    </row>
    <row r="7" spans="1:3">
      <c r="A7" s="4" t="s">
        <v>96</v>
      </c>
      <c r="B7" s="6" t="n">
        <v>20</v>
      </c>
      <c r="C7" s="6" t="n">
        <v>242</v>
      </c>
    </row>
    <row r="8" spans="1:3">
      <c r="A8" s="4" t="s">
        <v>607</v>
      </c>
      <c r="C8" s="6" t="n">
        <v>17</v>
      </c>
    </row>
    <row r="9" spans="1:3">
      <c r="A9" s="4" t="s">
        <v>101</v>
      </c>
      <c r="B9" s="6" t="n">
        <v>6</v>
      </c>
      <c r="C9" s="6" t="n">
        <v>17</v>
      </c>
    </row>
    <row r="10" spans="1:3">
      <c r="A10" s="4" t="s">
        <v>608</v>
      </c>
      <c r="B10" s="6" t="n">
        <v>4</v>
      </c>
      <c r="C10" s="6" t="n">
        <v>81</v>
      </c>
    </row>
    <row r="11" spans="1:3">
      <c r="A11" s="4" t="s">
        <v>105</v>
      </c>
      <c r="C11" s="6" t="n">
        <v>809</v>
      </c>
    </row>
    <row r="12" spans="1:3">
      <c r="A12" s="4" t="s">
        <v>119</v>
      </c>
      <c r="B12" s="6" t="n">
        <v>-101</v>
      </c>
      <c r="C12" s="6" t="n">
        <v>-2647</v>
      </c>
    </row>
    <row r="13" spans="1:3">
      <c r="A13" s="4" t="s">
        <v>609</v>
      </c>
      <c r="B13" s="6" t="n">
        <v>-2</v>
      </c>
      <c r="C13" s="6" t="n">
        <v>-14</v>
      </c>
    </row>
    <row r="14" spans="1:3">
      <c r="A14" s="4" t="s">
        <v>610</v>
      </c>
      <c r="B14" s="6" t="n">
        <v>-9</v>
      </c>
      <c r="C14" s="6" t="n">
        <v>-431</v>
      </c>
    </row>
    <row r="15" spans="1:3">
      <c r="A15" s="4" t="s">
        <v>611</v>
      </c>
      <c r="B15" s="6" t="n">
        <v>411</v>
      </c>
      <c r="C15" s="6" t="n">
        <v>8985</v>
      </c>
    </row>
    <row r="16" spans="1:3">
      <c r="A16" s="4" t="s">
        <v>612</v>
      </c>
      <c r="C16" s="6" t="n">
        <v>-809</v>
      </c>
    </row>
    <row r="17" spans="1:3">
      <c r="A17" s="4" t="s">
        <v>47</v>
      </c>
      <c r="C17" s="6" t="n">
        <v>-27</v>
      </c>
    </row>
    <row r="18" spans="1:3">
      <c r="A18" s="4" t="s">
        <v>93</v>
      </c>
      <c r="B18" s="6" t="n">
        <v>75</v>
      </c>
      <c r="C18" s="6" t="n">
        <v>3699</v>
      </c>
    </row>
    <row r="19" spans="1:3">
      <c r="A19" s="4" t="s">
        <v>597</v>
      </c>
      <c r="B19" s="5" t="n">
        <v>486</v>
      </c>
      <c r="C19" s="5" t="n">
        <v>11848</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613</v>
      </c>
      <c r="B1" s="2" t="s">
        <v>21</v>
      </c>
      <c r="C1" s="2" t="s">
        <v>1</v>
      </c>
    </row>
    <row r="2" spans="1:3">
      <c r="B2" s="2" t="s">
        <v>2</v>
      </c>
      <c r="C2" s="2" t="s">
        <v>2</v>
      </c>
    </row>
    <row r="3" spans="1:3">
      <c r="A3" s="3" t="s">
        <v>614</v>
      </c>
    </row>
    <row r="4" spans="1:3">
      <c r="A4" s="4" t="s">
        <v>615</v>
      </c>
      <c r="B4" s="10" t="n">
        <v>0.7</v>
      </c>
    </row>
    <row r="5" spans="1:3">
      <c r="A5" s="4" t="s">
        <v>616</v>
      </c>
      <c r="C5" s="5" t="n">
        <v>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6"/>
    <col customWidth="1" max="2" min="2" width="15"/>
  </cols>
  <sheetData>
    <row r="1" spans="1:2">
      <c r="A1" s="1" t="s">
        <v>617</v>
      </c>
      <c r="B1" s="2" t="s">
        <v>1</v>
      </c>
    </row>
    <row r="2" spans="1:2">
      <c r="B2" s="2" t="s">
        <v>2</v>
      </c>
    </row>
    <row r="3" spans="1:2">
      <c r="A3" s="3" t="s">
        <v>618</v>
      </c>
    </row>
    <row r="4" spans="1:2">
      <c r="A4" s="4" t="s">
        <v>619</v>
      </c>
      <c r="B4" s="6" t="n">
        <v>2</v>
      </c>
    </row>
    <row r="5" spans="1:2">
      <c r="A5" s="4" t="s">
        <v>331</v>
      </c>
    </row>
    <row r="6" spans="1:2">
      <c r="A6" s="3" t="s">
        <v>618</v>
      </c>
    </row>
    <row r="7" spans="1:2">
      <c r="A7" s="4" t="s">
        <v>620</v>
      </c>
      <c r="B7" s="6" t="n">
        <v>2</v>
      </c>
    </row>
    <row r="8" spans="1:2">
      <c r="A8" s="4" t="s">
        <v>370</v>
      </c>
    </row>
    <row r="9" spans="1:2">
      <c r="A9" s="3" t="s">
        <v>618</v>
      </c>
    </row>
    <row r="10" spans="1:2">
      <c r="A10" s="4" t="s">
        <v>621</v>
      </c>
      <c r="B10" s="6" t="n">
        <v>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69"/>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622</v>
      </c>
      <c r="B1" s="2" t="s">
        <v>21</v>
      </c>
      <c r="D1" s="2" t="s">
        <v>1</v>
      </c>
    </row>
    <row r="2" spans="1:5">
      <c r="B2" s="2" t="s">
        <v>2</v>
      </c>
      <c r="C2" s="2" t="s">
        <v>22</v>
      </c>
      <c r="D2" s="2" t="s">
        <v>2</v>
      </c>
      <c r="E2" s="2" t="s">
        <v>22</v>
      </c>
    </row>
    <row r="3" spans="1:5">
      <c r="A3" s="3" t="s">
        <v>618</v>
      </c>
    </row>
    <row r="4" spans="1:5">
      <c r="A4" s="4" t="s">
        <v>24</v>
      </c>
      <c r="B4" s="5" t="n">
        <v>11764</v>
      </c>
      <c r="C4" s="5" t="n">
        <v>11339</v>
      </c>
      <c r="D4" s="5" t="n">
        <v>22870</v>
      </c>
      <c r="E4" s="5" t="n">
        <v>22254</v>
      </c>
    </row>
    <row r="5" spans="1:5">
      <c r="A5" s="4" t="s">
        <v>623</v>
      </c>
      <c r="B5" s="6" t="n">
        <v>0</v>
      </c>
      <c r="C5" s="6" t="n">
        <v>20</v>
      </c>
      <c r="D5" s="6" t="n">
        <v>53</v>
      </c>
      <c r="E5" s="6" t="n">
        <v>33</v>
      </c>
    </row>
    <row r="6" spans="1:5">
      <c r="A6" s="4" t="s">
        <v>26</v>
      </c>
      <c r="B6" s="6" t="n">
        <v>11764</v>
      </c>
      <c r="C6" s="6" t="n">
        <v>11359</v>
      </c>
      <c r="D6" s="6" t="n">
        <v>22923</v>
      </c>
      <c r="E6" s="6" t="n">
        <v>22287</v>
      </c>
    </row>
    <row r="7" spans="1:5">
      <c r="A7" s="4" t="s">
        <v>27</v>
      </c>
      <c r="B7" s="6" t="n">
        <v>260</v>
      </c>
      <c r="C7" s="6" t="n">
        <v>294</v>
      </c>
      <c r="D7" s="6" t="n">
        <v>556</v>
      </c>
      <c r="E7" s="6" t="n">
        <v>529</v>
      </c>
    </row>
    <row r="8" spans="1:5">
      <c r="A8" s="4" t="s">
        <v>28</v>
      </c>
      <c r="B8" s="6" t="n">
        <v>-3406</v>
      </c>
      <c r="C8" s="6" t="n">
        <v>-3558</v>
      </c>
      <c r="D8" s="6" t="n">
        <v>-6657</v>
      </c>
      <c r="E8" s="6" t="n">
        <v>-7009</v>
      </c>
    </row>
    <row r="9" spans="1:5">
      <c r="A9" s="4" t="s">
        <v>29</v>
      </c>
      <c r="B9" s="6" t="n">
        <v>8618</v>
      </c>
      <c r="C9" s="6" t="n">
        <v>8095</v>
      </c>
      <c r="D9" s="6" t="n">
        <v>16822</v>
      </c>
      <c r="E9" s="6" t="n">
        <v>15807</v>
      </c>
    </row>
    <row r="10" spans="1:5">
      <c r="A10" s="4" t="s">
        <v>30</v>
      </c>
      <c r="B10" s="6" t="n">
        <v>-3585</v>
      </c>
      <c r="C10" s="6" t="n">
        <v>-3495</v>
      </c>
      <c r="D10" s="6" t="n">
        <v>-6915</v>
      </c>
      <c r="E10" s="6" t="n">
        <v>-6779</v>
      </c>
    </row>
    <row r="11" spans="1:5">
      <c r="A11" s="4" t="s">
        <v>31</v>
      </c>
      <c r="B11" s="6" t="n">
        <v>-2051</v>
      </c>
      <c r="C11" s="6" t="n">
        <v>-2126</v>
      </c>
      <c r="D11" s="6" t="n">
        <v>-4350</v>
      </c>
      <c r="E11" s="6" t="n">
        <v>-4108</v>
      </c>
    </row>
    <row r="12" spans="1:5">
      <c r="A12" s="4" t="s">
        <v>32</v>
      </c>
      <c r="B12" s="6" t="n">
        <v>989</v>
      </c>
      <c r="C12" s="6" t="n">
        <v>481</v>
      </c>
      <c r="D12" s="6" t="n">
        <v>1192</v>
      </c>
      <c r="E12" s="6" t="n">
        <v>869</v>
      </c>
    </row>
    <row r="13" spans="1:5">
      <c r="A13" s="4" t="s">
        <v>33</v>
      </c>
      <c r="B13" s="6" t="n">
        <v>-1308</v>
      </c>
      <c r="C13" s="6" t="n">
        <v>-524</v>
      </c>
      <c r="D13" s="6" t="n">
        <v>-1844</v>
      </c>
      <c r="E13" s="6" t="n">
        <v>-987</v>
      </c>
    </row>
    <row r="14" spans="1:5">
      <c r="A14" s="4" t="s">
        <v>34</v>
      </c>
      <c r="B14" s="5" t="n">
        <v>2663</v>
      </c>
      <c r="C14" s="5" t="n">
        <v>2431</v>
      </c>
      <c r="D14" s="5" t="n">
        <v>4905</v>
      </c>
      <c r="E14" s="5" t="n">
        <v>4802</v>
      </c>
    </row>
    <row r="15" spans="1:5">
      <c r="A15" s="4" t="s">
        <v>624</v>
      </c>
      <c r="B15" s="4" t="s">
        <v>625</v>
      </c>
      <c r="C15" s="4" t="s">
        <v>626</v>
      </c>
      <c r="D15" s="4" t="s">
        <v>626</v>
      </c>
      <c r="E15" s="4" t="s">
        <v>627</v>
      </c>
    </row>
    <row r="16" spans="1:5">
      <c r="A16" s="4" t="s">
        <v>35</v>
      </c>
      <c r="B16" s="5" t="n">
        <v>176</v>
      </c>
      <c r="C16" s="5" t="n">
        <v>5932</v>
      </c>
      <c r="D16" s="5" t="n">
        <v>256</v>
      </c>
      <c r="E16" s="5" t="n">
        <v>6084</v>
      </c>
    </row>
    <row r="17" spans="1:5">
      <c r="A17" s="4" t="s">
        <v>36</v>
      </c>
      <c r="B17" s="6" t="n">
        <v>-205</v>
      </c>
      <c r="C17" s="6" t="n">
        <v>-237</v>
      </c>
      <c r="D17" s="6" t="n">
        <v>-431</v>
      </c>
      <c r="E17" s="6" t="n">
        <v>-455</v>
      </c>
    </row>
    <row r="18" spans="1:5">
      <c r="A18" s="4" t="s">
        <v>37</v>
      </c>
      <c r="B18" s="6" t="n">
        <v>0</v>
      </c>
      <c r="C18" s="6" t="n">
        <v>45</v>
      </c>
      <c r="D18" s="6" t="n">
        <v>44</v>
      </c>
      <c r="E18" s="6" t="n">
        <v>80</v>
      </c>
    </row>
    <row r="19" spans="1:5">
      <c r="A19" s="4" t="s">
        <v>38</v>
      </c>
      <c r="B19" s="6" t="n">
        <v>2634</v>
      </c>
      <c r="C19" s="6" t="n">
        <v>8171</v>
      </c>
      <c r="D19" s="6" t="n">
        <v>4774</v>
      </c>
      <c r="E19" s="6" t="n">
        <v>10511</v>
      </c>
    </row>
    <row r="20" spans="1:5">
      <c r="A20" s="4" t="s">
        <v>39</v>
      </c>
      <c r="B20" s="6" t="n">
        <v>-525</v>
      </c>
      <c r="C20" s="6" t="n">
        <v>-443</v>
      </c>
      <c r="D20" s="6" t="n">
        <v>-797</v>
      </c>
      <c r="E20" s="6" t="n">
        <v>-813</v>
      </c>
    </row>
    <row r="21" spans="1:5">
      <c r="A21" s="4" t="s">
        <v>40</v>
      </c>
      <c r="B21" s="6" t="n">
        <v>2109</v>
      </c>
      <c r="C21" s="6" t="n">
        <v>7728</v>
      </c>
      <c r="D21" s="6" t="n">
        <v>3977</v>
      </c>
      <c r="E21" s="6" t="n">
        <v>9698</v>
      </c>
    </row>
    <row r="22" spans="1:5">
      <c r="A22" s="4" t="s">
        <v>41</v>
      </c>
      <c r="C22" s="6" t="n">
        <v>40</v>
      </c>
      <c r="D22" s="6" t="n">
        <v>-101</v>
      </c>
      <c r="E22" s="6" t="n">
        <v>98</v>
      </c>
    </row>
    <row r="23" spans="1:5">
      <c r="A23" s="4" t="s">
        <v>42</v>
      </c>
      <c r="B23" s="6" t="n">
        <v>4691</v>
      </c>
      <c r="D23" s="6" t="n">
        <v>4691</v>
      </c>
    </row>
    <row r="24" spans="1:5">
      <c r="A24" s="4" t="s">
        <v>43</v>
      </c>
      <c r="B24" s="6" t="n">
        <v>4691</v>
      </c>
      <c r="C24" s="6" t="n">
        <v>40</v>
      </c>
      <c r="D24" s="6" t="n">
        <v>4590</v>
      </c>
      <c r="E24" s="6" t="n">
        <v>98</v>
      </c>
    </row>
    <row r="25" spans="1:5">
      <c r="A25" s="4" t="s">
        <v>44</v>
      </c>
      <c r="B25" s="6" t="n">
        <v>6800</v>
      </c>
      <c r="C25" s="6" t="n">
        <v>7768</v>
      </c>
      <c r="D25" s="6" t="n">
        <v>8567</v>
      </c>
      <c r="E25" s="6" t="n">
        <v>9796</v>
      </c>
    </row>
    <row r="26" spans="1:5">
      <c r="A26" s="4" t="s">
        <v>331</v>
      </c>
    </row>
    <row r="27" spans="1:5">
      <c r="A27" s="3" t="s">
        <v>618</v>
      </c>
    </row>
    <row r="28" spans="1:5">
      <c r="A28" s="4" t="s">
        <v>24</v>
      </c>
      <c r="B28" s="6" t="n">
        <v>9326</v>
      </c>
      <c r="C28" s="6" t="n">
        <v>8876</v>
      </c>
      <c r="D28" s="6" t="n">
        <v>18106</v>
      </c>
      <c r="E28" s="6" t="n">
        <v>17274</v>
      </c>
    </row>
    <row r="29" spans="1:5">
      <c r="A29" s="4" t="s">
        <v>623</v>
      </c>
      <c r="B29" s="6" t="n">
        <v>177</v>
      </c>
      <c r="C29" s="6" t="n">
        <v>177</v>
      </c>
      <c r="D29" s="6" t="n">
        <v>426</v>
      </c>
      <c r="E29" s="6" t="n">
        <v>345</v>
      </c>
    </row>
    <row r="30" spans="1:5">
      <c r="A30" s="4" t="s">
        <v>26</v>
      </c>
      <c r="B30" s="6" t="n">
        <v>9503</v>
      </c>
      <c r="C30" s="6" t="n">
        <v>9053</v>
      </c>
      <c r="D30" s="6" t="n">
        <v>18532</v>
      </c>
      <c r="E30" s="6" t="n">
        <v>17619</v>
      </c>
    </row>
    <row r="31" spans="1:5">
      <c r="A31" s="4" t="s">
        <v>27</v>
      </c>
      <c r="B31" s="6" t="n">
        <v>250</v>
      </c>
      <c r="C31" s="6" t="n">
        <v>285</v>
      </c>
      <c r="D31" s="6" t="n">
        <v>511</v>
      </c>
      <c r="E31" s="6" t="n">
        <v>508</v>
      </c>
    </row>
    <row r="32" spans="1:5">
      <c r="A32" s="4" t="s">
        <v>28</v>
      </c>
      <c r="B32" s="6" t="n">
        <v>-2327</v>
      </c>
      <c r="C32" s="6" t="n">
        <v>-2359</v>
      </c>
      <c r="D32" s="6" t="n">
        <v>-4551</v>
      </c>
      <c r="E32" s="6" t="n">
        <v>-4632</v>
      </c>
    </row>
    <row r="33" spans="1:5">
      <c r="A33" s="4" t="s">
        <v>29</v>
      </c>
      <c r="B33" s="6" t="n">
        <v>7426</v>
      </c>
      <c r="C33" s="6" t="n">
        <v>6979</v>
      </c>
      <c r="D33" s="6" t="n">
        <v>14492</v>
      </c>
      <c r="E33" s="6" t="n">
        <v>13495</v>
      </c>
    </row>
    <row r="34" spans="1:5">
      <c r="A34" s="4" t="s">
        <v>30</v>
      </c>
      <c r="B34" s="6" t="n">
        <v>-2911</v>
      </c>
      <c r="C34" s="6" t="n">
        <v>-2778</v>
      </c>
      <c r="D34" s="6" t="n">
        <v>-5564</v>
      </c>
      <c r="E34" s="6" t="n">
        <v>-5333</v>
      </c>
    </row>
    <row r="35" spans="1:5">
      <c r="A35" s="4" t="s">
        <v>31</v>
      </c>
      <c r="B35" s="6" t="n">
        <v>-1853</v>
      </c>
      <c r="C35" s="6" t="n">
        <v>-1931</v>
      </c>
      <c r="D35" s="6" t="n">
        <v>-3958</v>
      </c>
      <c r="E35" s="6" t="n">
        <v>-3714</v>
      </c>
    </row>
    <row r="36" spans="1:5">
      <c r="A36" s="4" t="s">
        <v>32</v>
      </c>
      <c r="B36" s="6" t="n">
        <v>847</v>
      </c>
      <c r="C36" s="6" t="n">
        <v>297</v>
      </c>
      <c r="D36" s="6" t="n">
        <v>922</v>
      </c>
      <c r="E36" s="6" t="n">
        <v>508</v>
      </c>
    </row>
    <row r="37" spans="1:5">
      <c r="A37" s="4" t="s">
        <v>33</v>
      </c>
      <c r="B37" s="6" t="n">
        <v>-945</v>
      </c>
      <c r="C37" s="6" t="n">
        <v>-315</v>
      </c>
      <c r="D37" s="6" t="n">
        <v>-1219</v>
      </c>
      <c r="E37" s="6" t="n">
        <v>-569</v>
      </c>
    </row>
    <row r="38" spans="1:5">
      <c r="A38" s="4" t="s">
        <v>34</v>
      </c>
      <c r="B38" s="5" t="n">
        <v>2564</v>
      </c>
      <c r="C38" s="5" t="n">
        <v>2252</v>
      </c>
      <c r="D38" s="5" t="n">
        <v>4673</v>
      </c>
      <c r="E38" s="5" t="n">
        <v>4387</v>
      </c>
    </row>
    <row r="39" spans="1:5">
      <c r="A39" s="4" t="s">
        <v>624</v>
      </c>
      <c r="B39" s="4" t="s">
        <v>628</v>
      </c>
      <c r="C39" s="4" t="s">
        <v>629</v>
      </c>
      <c r="D39" s="4" t="s">
        <v>630</v>
      </c>
      <c r="E39" s="4" t="s">
        <v>629</v>
      </c>
    </row>
    <row r="40" spans="1:5">
      <c r="A40" s="4" t="s">
        <v>35</v>
      </c>
      <c r="B40" s="5" t="n">
        <v>1</v>
      </c>
      <c r="D40" s="5" t="n">
        <v>1</v>
      </c>
    </row>
    <row r="41" spans="1:5">
      <c r="A41" s="4" t="s">
        <v>370</v>
      </c>
    </row>
    <row r="42" spans="1:5">
      <c r="A42" s="3" t="s">
        <v>618</v>
      </c>
    </row>
    <row r="43" spans="1:5">
      <c r="A43" s="4" t="s">
        <v>24</v>
      </c>
      <c r="B43" s="6" t="n">
        <v>2438</v>
      </c>
      <c r="C43" s="5" t="n">
        <v>2463</v>
      </c>
      <c r="D43" s="6" t="n">
        <v>4764</v>
      </c>
      <c r="E43" s="5" t="n">
        <v>4980</v>
      </c>
    </row>
    <row r="44" spans="1:5">
      <c r="A44" s="4" t="s">
        <v>623</v>
      </c>
      <c r="B44" s="6" t="n">
        <v>37</v>
      </c>
      <c r="C44" s="6" t="n">
        <v>34</v>
      </c>
      <c r="D44" s="6" t="n">
        <v>76</v>
      </c>
      <c r="E44" s="6" t="n">
        <v>91</v>
      </c>
    </row>
    <row r="45" spans="1:5">
      <c r="A45" s="4" t="s">
        <v>26</v>
      </c>
      <c r="B45" s="6" t="n">
        <v>2475</v>
      </c>
      <c r="C45" s="6" t="n">
        <v>2497</v>
      </c>
      <c r="D45" s="6" t="n">
        <v>4840</v>
      </c>
      <c r="E45" s="6" t="n">
        <v>5071</v>
      </c>
    </row>
    <row r="46" spans="1:5">
      <c r="A46" s="4" t="s">
        <v>27</v>
      </c>
      <c r="B46" s="6" t="n">
        <v>6</v>
      </c>
      <c r="C46" s="6" t="n">
        <v>6</v>
      </c>
      <c r="D46" s="6" t="n">
        <v>34</v>
      </c>
      <c r="E46" s="6" t="n">
        <v>10</v>
      </c>
    </row>
    <row r="47" spans="1:5">
      <c r="A47" s="4" t="s">
        <v>28</v>
      </c>
      <c r="B47" s="6" t="n">
        <v>-1315</v>
      </c>
      <c r="C47" s="6" t="n">
        <v>-1404</v>
      </c>
      <c r="D47" s="6" t="n">
        <v>-2591</v>
      </c>
      <c r="E47" s="6" t="n">
        <v>-2802</v>
      </c>
    </row>
    <row r="48" spans="1:5">
      <c r="A48" s="4" t="s">
        <v>29</v>
      </c>
      <c r="B48" s="6" t="n">
        <v>1166</v>
      </c>
      <c r="C48" s="6" t="n">
        <v>1099</v>
      </c>
      <c r="D48" s="6" t="n">
        <v>2283</v>
      </c>
      <c r="E48" s="6" t="n">
        <v>2279</v>
      </c>
    </row>
    <row r="49" spans="1:5">
      <c r="A49" s="4" t="s">
        <v>30</v>
      </c>
      <c r="B49" s="6" t="n">
        <v>-550</v>
      </c>
      <c r="C49" s="6" t="n">
        <v>-593</v>
      </c>
      <c r="D49" s="6" t="n">
        <v>-1112</v>
      </c>
      <c r="E49" s="6" t="n">
        <v>-1195</v>
      </c>
    </row>
    <row r="50" spans="1:5">
      <c r="A50" s="4" t="s">
        <v>31</v>
      </c>
      <c r="B50" s="6" t="n">
        <v>-198</v>
      </c>
      <c r="C50" s="6" t="n">
        <v>-195</v>
      </c>
      <c r="D50" s="6" t="n">
        <v>-392</v>
      </c>
      <c r="E50" s="6" t="n">
        <v>-394</v>
      </c>
    </row>
    <row r="51" spans="1:5">
      <c r="A51" s="4" t="s">
        <v>32</v>
      </c>
      <c r="B51" s="6" t="n">
        <v>45</v>
      </c>
      <c r="C51" s="6" t="n">
        <v>127</v>
      </c>
      <c r="D51" s="6" t="n">
        <v>82</v>
      </c>
      <c r="E51" s="6" t="n">
        <v>240</v>
      </c>
    </row>
    <row r="52" spans="1:5">
      <c r="A52" s="4" t="s">
        <v>33</v>
      </c>
      <c r="B52" s="6" t="n">
        <v>-181</v>
      </c>
      <c r="C52" s="6" t="n">
        <v>-110</v>
      </c>
      <c r="D52" s="6" t="n">
        <v>-306</v>
      </c>
      <c r="E52" s="6" t="n">
        <v>-193</v>
      </c>
    </row>
    <row r="53" spans="1:5">
      <c r="A53" s="4" t="s">
        <v>34</v>
      </c>
      <c r="B53" s="5" t="n">
        <v>282</v>
      </c>
      <c r="C53" s="5" t="n">
        <v>328</v>
      </c>
      <c r="D53" s="5" t="n">
        <v>555</v>
      </c>
      <c r="E53" s="5" t="n">
        <v>737</v>
      </c>
    </row>
    <row r="54" spans="1:5">
      <c r="A54" s="4" t="s">
        <v>624</v>
      </c>
      <c r="B54" s="4" t="s">
        <v>631</v>
      </c>
      <c r="C54" s="4" t="s">
        <v>632</v>
      </c>
      <c r="D54" s="4" t="s">
        <v>631</v>
      </c>
      <c r="E54" s="4" t="s">
        <v>633</v>
      </c>
    </row>
    <row r="55" spans="1:5">
      <c r="A55" s="4" t="s">
        <v>35</v>
      </c>
      <c r="B55" s="5" t="n">
        <v>1</v>
      </c>
      <c r="C55" s="5" t="n">
        <v>4</v>
      </c>
      <c r="D55" s="5" t="n">
        <v>1</v>
      </c>
      <c r="E55" s="5" t="n">
        <v>4</v>
      </c>
    </row>
    <row r="56" spans="1:5">
      <c r="A56" s="4" t="s">
        <v>371</v>
      </c>
    </row>
    <row r="57" spans="1:5">
      <c r="A57" s="3" t="s">
        <v>618</v>
      </c>
    </row>
    <row r="58" spans="1:5">
      <c r="A58" s="4" t="s">
        <v>24</v>
      </c>
      <c r="B58" s="6" t="n">
        <v>0</v>
      </c>
    </row>
    <row r="59" spans="1:5">
      <c r="A59" s="4" t="s">
        <v>623</v>
      </c>
      <c r="B59" s="6" t="n">
        <v>-214</v>
      </c>
      <c r="C59" s="6" t="n">
        <v>-191</v>
      </c>
      <c r="D59" s="6" t="n">
        <v>-449</v>
      </c>
      <c r="E59" s="6" t="n">
        <v>-403</v>
      </c>
    </row>
    <row r="60" spans="1:5">
      <c r="A60" s="4" t="s">
        <v>26</v>
      </c>
      <c r="B60" s="6" t="n">
        <v>-214</v>
      </c>
      <c r="C60" s="6" t="n">
        <v>-191</v>
      </c>
      <c r="D60" s="6" t="n">
        <v>-449</v>
      </c>
      <c r="E60" s="6" t="n">
        <v>-403</v>
      </c>
    </row>
    <row r="61" spans="1:5">
      <c r="A61" s="4" t="s">
        <v>27</v>
      </c>
      <c r="B61" s="6" t="n">
        <v>4</v>
      </c>
      <c r="C61" s="6" t="n">
        <v>3</v>
      </c>
      <c r="D61" s="6" t="n">
        <v>11</v>
      </c>
      <c r="E61" s="6" t="n">
        <v>11</v>
      </c>
    </row>
    <row r="62" spans="1:5">
      <c r="A62" s="4" t="s">
        <v>28</v>
      </c>
      <c r="B62" s="6" t="n">
        <v>236</v>
      </c>
      <c r="C62" s="6" t="n">
        <v>205</v>
      </c>
      <c r="D62" s="6" t="n">
        <v>485</v>
      </c>
      <c r="E62" s="6" t="n">
        <v>425</v>
      </c>
    </row>
    <row r="63" spans="1:5">
      <c r="A63" s="4" t="s">
        <v>29</v>
      </c>
      <c r="B63" s="6" t="n">
        <v>26</v>
      </c>
      <c r="C63" s="6" t="n">
        <v>17</v>
      </c>
      <c r="D63" s="6" t="n">
        <v>47</v>
      </c>
      <c r="E63" s="6" t="n">
        <v>33</v>
      </c>
    </row>
    <row r="64" spans="1:5">
      <c r="A64" s="4" t="s">
        <v>30</v>
      </c>
      <c r="B64" s="6" t="n">
        <v>-124</v>
      </c>
      <c r="C64" s="6" t="n">
        <v>-124</v>
      </c>
      <c r="D64" s="6" t="n">
        <v>-239</v>
      </c>
      <c r="E64" s="6" t="n">
        <v>-251</v>
      </c>
    </row>
    <row r="65" spans="1:5">
      <c r="A65" s="4" t="s">
        <v>31</v>
      </c>
      <c r="B65" s="6" t="n">
        <v>0</v>
      </c>
    </row>
    <row r="66" spans="1:5">
      <c r="A66" s="4" t="s">
        <v>32</v>
      </c>
      <c r="B66" s="6" t="n">
        <v>97</v>
      </c>
      <c r="C66" s="6" t="n">
        <v>57</v>
      </c>
      <c r="D66" s="6" t="n">
        <v>188</v>
      </c>
      <c r="E66" s="6" t="n">
        <v>121</v>
      </c>
    </row>
    <row r="67" spans="1:5">
      <c r="A67" s="4" t="s">
        <v>33</v>
      </c>
      <c r="B67" s="6" t="n">
        <v>-182</v>
      </c>
      <c r="C67" s="6" t="n">
        <v>-99</v>
      </c>
      <c r="D67" s="6" t="n">
        <v>-319</v>
      </c>
      <c r="E67" s="6" t="n">
        <v>-225</v>
      </c>
    </row>
    <row r="68" spans="1:5">
      <c r="A68" s="4" t="s">
        <v>34</v>
      </c>
      <c r="B68" s="6" t="n">
        <v>-183</v>
      </c>
      <c r="C68" s="6" t="n">
        <v>-149</v>
      </c>
      <c r="D68" s="6" t="n">
        <v>-323</v>
      </c>
      <c r="E68" s="6" t="n">
        <v>-322</v>
      </c>
    </row>
    <row r="69" spans="1:5">
      <c r="A69" s="4" t="s">
        <v>35</v>
      </c>
      <c r="B69" s="5" t="n">
        <v>174</v>
      </c>
      <c r="C69" s="5" t="n">
        <v>5928</v>
      </c>
      <c r="D69" s="5" t="n">
        <v>254</v>
      </c>
      <c r="E69" s="5" t="n">
        <v>608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634</v>
      </c>
      <c r="B1" s="2" t="s">
        <v>2</v>
      </c>
      <c r="C1" s="2" t="s">
        <v>89</v>
      </c>
    </row>
    <row r="2" spans="1:3">
      <c r="A2" s="3" t="s">
        <v>618</v>
      </c>
    </row>
    <row r="3" spans="1:3">
      <c r="A3" s="4" t="s">
        <v>635</v>
      </c>
      <c r="B3" s="5" t="n">
        <v>69390</v>
      </c>
      <c r="C3" s="5" t="n">
        <v>94876</v>
      </c>
    </row>
    <row r="4" spans="1:3">
      <c r="A4" s="4" t="s">
        <v>91</v>
      </c>
      <c r="B4" s="6" t="n">
        <v>12290</v>
      </c>
      <c r="C4" s="6" t="n">
        <v>15696</v>
      </c>
    </row>
    <row r="5" spans="1:3">
      <c r="A5" s="4" t="s">
        <v>93</v>
      </c>
      <c r="B5" s="6" t="n">
        <v>26533</v>
      </c>
      <c r="C5" s="6" t="n">
        <v>35294</v>
      </c>
    </row>
    <row r="6" spans="1:3">
      <c r="A6" s="4" t="s">
        <v>94</v>
      </c>
      <c r="B6" s="6" t="n">
        <v>27221</v>
      </c>
      <c r="C6" s="6" t="n">
        <v>38719</v>
      </c>
    </row>
    <row r="7" spans="1:3">
      <c r="A7" s="4" t="s">
        <v>331</v>
      </c>
    </row>
    <row r="8" spans="1:3">
      <c r="A8" s="3" t="s">
        <v>618</v>
      </c>
    </row>
    <row r="9" spans="1:3">
      <c r="A9" s="4" t="s">
        <v>635</v>
      </c>
      <c r="B9" s="6" t="n">
        <v>55271</v>
      </c>
      <c r="C9" s="6" t="n">
        <v>53999</v>
      </c>
    </row>
    <row r="10" spans="1:3">
      <c r="A10" s="4" t="s">
        <v>91</v>
      </c>
      <c r="B10" s="6" t="n">
        <v>9701</v>
      </c>
      <c r="C10" s="6" t="n">
        <v>10098</v>
      </c>
    </row>
    <row r="11" spans="1:3">
      <c r="A11" s="4" t="s">
        <v>93</v>
      </c>
      <c r="B11" s="6" t="n">
        <v>18698</v>
      </c>
      <c r="C11" s="6" t="n">
        <v>18551</v>
      </c>
    </row>
    <row r="12" spans="1:3">
      <c r="A12" s="4" t="s">
        <v>94</v>
      </c>
      <c r="B12" s="6" t="n">
        <v>25443</v>
      </c>
      <c r="C12" s="6" t="n">
        <v>26042</v>
      </c>
    </row>
    <row r="13" spans="1:3">
      <c r="A13" s="4" t="s">
        <v>370</v>
      </c>
    </row>
    <row r="14" spans="1:3">
      <c r="A14" s="3" t="s">
        <v>618</v>
      </c>
    </row>
    <row r="15" spans="1:3">
      <c r="A15" s="4" t="s">
        <v>635</v>
      </c>
      <c r="B15" s="6" t="n">
        <v>14160</v>
      </c>
      <c r="C15" s="6" t="n">
        <v>13951</v>
      </c>
    </row>
    <row r="16" spans="1:3">
      <c r="A16" s="4" t="s">
        <v>91</v>
      </c>
      <c r="B16" s="6" t="n">
        <v>2062</v>
      </c>
      <c r="C16" s="6" t="n">
        <v>2159</v>
      </c>
    </row>
    <row r="17" spans="1:3">
      <c r="A17" s="4" t="s">
        <v>93</v>
      </c>
      <c r="B17" s="6" t="n">
        <v>7828</v>
      </c>
      <c r="C17" s="6" t="n">
        <v>7837</v>
      </c>
    </row>
    <row r="18" spans="1:3">
      <c r="A18" s="4" t="s">
        <v>94</v>
      </c>
      <c r="B18" s="6" t="n">
        <v>1727</v>
      </c>
      <c r="C18" s="6" t="n">
        <v>1875</v>
      </c>
    </row>
    <row r="19" spans="1:3">
      <c r="A19" s="4" t="s">
        <v>371</v>
      </c>
    </row>
    <row r="20" spans="1:3">
      <c r="A20" s="3" t="s">
        <v>618</v>
      </c>
    </row>
    <row r="21" spans="1:3">
      <c r="A21" s="4" t="s">
        <v>91</v>
      </c>
      <c r="B21" s="6" t="n">
        <v>527</v>
      </c>
      <c r="C21" s="6" t="n">
        <v>561</v>
      </c>
    </row>
    <row r="22" spans="1:3">
      <c r="A22" s="4" t="s">
        <v>93</v>
      </c>
      <c r="B22" s="6" t="n">
        <v>7</v>
      </c>
      <c r="C22" s="6" t="n">
        <v>7</v>
      </c>
    </row>
    <row r="23" spans="1:3">
      <c r="A23" s="4" t="s">
        <v>94</v>
      </c>
      <c r="B23" s="5" t="n">
        <v>51</v>
      </c>
      <c r="C23" s="6" t="n">
        <v>123</v>
      </c>
    </row>
    <row r="24" spans="1:3">
      <c r="A24" s="4" t="s">
        <v>529</v>
      </c>
    </row>
    <row r="25" spans="1:3">
      <c r="A25" s="3" t="s">
        <v>618</v>
      </c>
    </row>
    <row r="26" spans="1:3">
      <c r="A26" s="4" t="s">
        <v>635</v>
      </c>
      <c r="C26" s="6" t="n">
        <v>24000</v>
      </c>
    </row>
    <row r="27" spans="1:3">
      <c r="A27" s="4" t="s">
        <v>91</v>
      </c>
      <c r="C27" s="6" t="n">
        <v>2900</v>
      </c>
    </row>
    <row r="28" spans="1:3">
      <c r="A28" s="4" t="s">
        <v>93</v>
      </c>
      <c r="C28" s="6" t="n">
        <v>8900</v>
      </c>
    </row>
    <row r="29" spans="1:3">
      <c r="A29" s="4" t="s">
        <v>94</v>
      </c>
      <c r="C29" s="5" t="n">
        <v>107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27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36</v>
      </c>
      <c r="B1" s="2" t="s">
        <v>21</v>
      </c>
      <c r="D1" s="2" t="s">
        <v>1</v>
      </c>
    </row>
    <row r="2" spans="1:5">
      <c r="B2" s="2" t="s">
        <v>2</v>
      </c>
      <c r="C2" s="2" t="s">
        <v>22</v>
      </c>
      <c r="D2" s="2" t="s">
        <v>2</v>
      </c>
      <c r="E2" s="2" t="s">
        <v>22</v>
      </c>
    </row>
    <row r="3" spans="1:5">
      <c r="A3" s="3" t="s">
        <v>618</v>
      </c>
    </row>
    <row r="4" spans="1:5">
      <c r="A4" s="4" t="s">
        <v>24</v>
      </c>
      <c r="B4" s="5" t="n">
        <v>11764</v>
      </c>
      <c r="C4" s="5" t="n">
        <v>11339</v>
      </c>
      <c r="D4" s="5" t="n">
        <v>22870</v>
      </c>
      <c r="E4" s="5" t="n">
        <v>22254</v>
      </c>
    </row>
    <row r="5" spans="1:5">
      <c r="A5" s="4" t="s">
        <v>59</v>
      </c>
    </row>
    <row r="6" spans="1:5">
      <c r="A6" s="3" t="s">
        <v>618</v>
      </c>
    </row>
    <row r="7" spans="1:5">
      <c r="A7" s="4" t="s">
        <v>24</v>
      </c>
      <c r="B7" s="5" t="n">
        <v>425</v>
      </c>
      <c r="D7" s="5" t="n">
        <v>616</v>
      </c>
    </row>
    <row r="8" spans="1:5">
      <c r="A8" s="4" t="s">
        <v>637</v>
      </c>
      <c r="B8" s="4" t="s">
        <v>391</v>
      </c>
      <c r="C8" s="4" t="s">
        <v>391</v>
      </c>
    </row>
    <row r="9" spans="1:5">
      <c r="A9" s="4" t="s">
        <v>638</v>
      </c>
      <c r="B9" s="4" t="s">
        <v>639</v>
      </c>
    </row>
    <row r="10" spans="1:5">
      <c r="A10" s="4" t="s">
        <v>640</v>
      </c>
      <c r="B10" s="4" t="s">
        <v>641</v>
      </c>
    </row>
    <row r="11" spans="1:5">
      <c r="A11" s="4" t="s">
        <v>131</v>
      </c>
    </row>
    <row r="12" spans="1:5">
      <c r="A12" s="3" t="s">
        <v>618</v>
      </c>
    </row>
    <row r="13" spans="1:5">
      <c r="A13" s="4" t="s">
        <v>637</v>
      </c>
      <c r="D13" s="4" t="s">
        <v>391</v>
      </c>
      <c r="E13" s="4" t="s">
        <v>391</v>
      </c>
    </row>
    <row r="14" spans="1:5">
      <c r="A14" s="4" t="s">
        <v>638</v>
      </c>
      <c r="D14" s="4" t="s">
        <v>642</v>
      </c>
    </row>
    <row r="15" spans="1:5">
      <c r="A15" s="4" t="s">
        <v>640</v>
      </c>
      <c r="D15" s="4" t="s">
        <v>641</v>
      </c>
    </row>
    <row r="16" spans="1:5">
      <c r="A16" s="4" t="s">
        <v>643</v>
      </c>
    </row>
    <row r="17" spans="1:5">
      <c r="A17" s="3" t="s">
        <v>618</v>
      </c>
    </row>
    <row r="18" spans="1:5">
      <c r="A18" s="4" t="s">
        <v>24</v>
      </c>
      <c r="B18" s="5" t="n">
        <v>4487</v>
      </c>
      <c r="C18" s="5" t="n">
        <v>4349</v>
      </c>
      <c r="D18" s="5" t="n">
        <v>8862</v>
      </c>
      <c r="E18" s="5" t="n">
        <v>8733</v>
      </c>
    </row>
    <row r="19" spans="1:5">
      <c r="A19" s="4" t="s">
        <v>644</v>
      </c>
    </row>
    <row r="20" spans="1:5">
      <c r="A20" s="3" t="s">
        <v>618</v>
      </c>
    </row>
    <row r="21" spans="1:5">
      <c r="A21" s="4" t="s">
        <v>637</v>
      </c>
      <c r="B21" s="4" t="s">
        <v>645</v>
      </c>
      <c r="C21" s="4" t="s">
        <v>645</v>
      </c>
    </row>
    <row r="22" spans="1:5">
      <c r="A22" s="4" t="s">
        <v>638</v>
      </c>
      <c r="B22" s="4" t="s">
        <v>642</v>
      </c>
    </row>
    <row r="23" spans="1:5">
      <c r="A23" s="4" t="s">
        <v>640</v>
      </c>
      <c r="B23" s="4" t="s">
        <v>646</v>
      </c>
    </row>
    <row r="24" spans="1:5">
      <c r="A24" s="4" t="s">
        <v>647</v>
      </c>
    </row>
    <row r="25" spans="1:5">
      <c r="A25" s="3" t="s">
        <v>618</v>
      </c>
    </row>
    <row r="26" spans="1:5">
      <c r="A26" s="4" t="s">
        <v>637</v>
      </c>
      <c r="D26" s="4" t="s">
        <v>648</v>
      </c>
      <c r="E26" s="4" t="s">
        <v>648</v>
      </c>
    </row>
    <row r="27" spans="1:5">
      <c r="A27" s="4" t="s">
        <v>638</v>
      </c>
      <c r="D27" s="4" t="s">
        <v>649</v>
      </c>
    </row>
    <row r="28" spans="1:5">
      <c r="A28" s="4" t="s">
        <v>640</v>
      </c>
      <c r="D28" s="4" t="s">
        <v>646</v>
      </c>
    </row>
    <row r="29" spans="1:5">
      <c r="A29" s="4" t="s">
        <v>650</v>
      </c>
    </row>
    <row r="30" spans="1:5">
      <c r="A30" s="3" t="s">
        <v>618</v>
      </c>
    </row>
    <row r="31" spans="1:5">
      <c r="A31" s="4" t="s">
        <v>24</v>
      </c>
      <c r="B31" s="5" t="n">
        <v>3978</v>
      </c>
      <c r="C31" s="5" t="n">
        <v>3715</v>
      </c>
      <c r="D31" s="5" t="n">
        <v>7561</v>
      </c>
      <c r="E31" s="5" t="n">
        <v>7075</v>
      </c>
    </row>
    <row r="32" spans="1:5">
      <c r="A32" s="4" t="s">
        <v>651</v>
      </c>
    </row>
    <row r="33" spans="1:5">
      <c r="A33" s="3" t="s">
        <v>618</v>
      </c>
    </row>
    <row r="34" spans="1:5">
      <c r="A34" s="4" t="s">
        <v>637</v>
      </c>
      <c r="B34" s="4" t="s">
        <v>652</v>
      </c>
      <c r="C34" s="4" t="s">
        <v>653</v>
      </c>
    </row>
    <row r="35" spans="1:5">
      <c r="A35" s="4" t="s">
        <v>638</v>
      </c>
      <c r="B35" s="4" t="s">
        <v>654</v>
      </c>
    </row>
    <row r="36" spans="1:5">
      <c r="A36" s="4" t="s">
        <v>640</v>
      </c>
      <c r="B36" s="4" t="s">
        <v>654</v>
      </c>
    </row>
    <row r="37" spans="1:5">
      <c r="A37" s="4" t="s">
        <v>655</v>
      </c>
    </row>
    <row r="38" spans="1:5">
      <c r="A38" s="3" t="s">
        <v>618</v>
      </c>
    </row>
    <row r="39" spans="1:5">
      <c r="A39" s="4" t="s">
        <v>637</v>
      </c>
      <c r="D39" s="4" t="s">
        <v>653</v>
      </c>
      <c r="E39" s="4" t="s">
        <v>656</v>
      </c>
    </row>
    <row r="40" spans="1:5">
      <c r="A40" s="4" t="s">
        <v>638</v>
      </c>
      <c r="D40" s="4" t="s">
        <v>654</v>
      </c>
    </row>
    <row r="41" spans="1:5">
      <c r="A41" s="4" t="s">
        <v>640</v>
      </c>
      <c r="D41" s="4" t="s">
        <v>654</v>
      </c>
    </row>
    <row r="42" spans="1:5">
      <c r="A42" s="4" t="s">
        <v>657</v>
      </c>
    </row>
    <row r="43" spans="1:5">
      <c r="A43" s="3" t="s">
        <v>618</v>
      </c>
    </row>
    <row r="44" spans="1:5">
      <c r="A44" s="4" t="s">
        <v>24</v>
      </c>
      <c r="B44" s="5" t="n">
        <v>2439</v>
      </c>
      <c r="C44" s="5" t="n">
        <v>2401</v>
      </c>
      <c r="D44" s="5" t="n">
        <v>4774</v>
      </c>
      <c r="E44" s="5" t="n">
        <v>4713</v>
      </c>
    </row>
    <row r="45" spans="1:5">
      <c r="A45" s="4" t="s">
        <v>658</v>
      </c>
    </row>
    <row r="46" spans="1:5">
      <c r="A46" s="3" t="s">
        <v>618</v>
      </c>
    </row>
    <row r="47" spans="1:5">
      <c r="A47" s="4" t="s">
        <v>637</v>
      </c>
      <c r="B47" s="4" t="s">
        <v>659</v>
      </c>
      <c r="C47" s="4" t="s">
        <v>659</v>
      </c>
    </row>
    <row r="48" spans="1:5">
      <c r="A48" s="4" t="s">
        <v>638</v>
      </c>
      <c r="B48" s="4" t="s">
        <v>660</v>
      </c>
    </row>
    <row r="49" spans="1:5">
      <c r="A49" s="4" t="s">
        <v>640</v>
      </c>
      <c r="B49" s="4" t="s">
        <v>661</v>
      </c>
    </row>
    <row r="50" spans="1:5">
      <c r="A50" s="4" t="s">
        <v>662</v>
      </c>
    </row>
    <row r="51" spans="1:5">
      <c r="A51" s="3" t="s">
        <v>618</v>
      </c>
    </row>
    <row r="52" spans="1:5">
      <c r="A52" s="4" t="s">
        <v>637</v>
      </c>
      <c r="D52" s="4" t="s">
        <v>659</v>
      </c>
      <c r="E52" s="4" t="s">
        <v>659</v>
      </c>
    </row>
    <row r="53" spans="1:5">
      <c r="A53" s="4" t="s">
        <v>638</v>
      </c>
      <c r="D53" s="4" t="s">
        <v>649</v>
      </c>
    </row>
    <row r="54" spans="1:5">
      <c r="A54" s="4" t="s">
        <v>640</v>
      </c>
      <c r="D54" s="4" t="s">
        <v>661</v>
      </c>
    </row>
    <row r="55" spans="1:5">
      <c r="A55" s="4" t="s">
        <v>663</v>
      </c>
    </row>
    <row r="56" spans="1:5">
      <c r="A56" s="3" t="s">
        <v>618</v>
      </c>
    </row>
    <row r="57" spans="1:5">
      <c r="A57" s="4" t="s">
        <v>24</v>
      </c>
      <c r="B57" s="5" t="n">
        <v>860</v>
      </c>
      <c r="C57" s="5" t="n">
        <v>874</v>
      </c>
      <c r="D57" s="5" t="n">
        <v>1673</v>
      </c>
      <c r="E57" s="5" t="n">
        <v>1733</v>
      </c>
    </row>
    <row r="58" spans="1:5">
      <c r="A58" s="4" t="s">
        <v>664</v>
      </c>
    </row>
    <row r="59" spans="1:5">
      <c r="A59" s="3" t="s">
        <v>618</v>
      </c>
    </row>
    <row r="60" spans="1:5">
      <c r="A60" s="4" t="s">
        <v>637</v>
      </c>
      <c r="B60" s="4" t="s">
        <v>654</v>
      </c>
      <c r="C60" s="4" t="s">
        <v>641</v>
      </c>
    </row>
    <row r="61" spans="1:5">
      <c r="A61" s="4" t="s">
        <v>638</v>
      </c>
      <c r="B61" s="4" t="s">
        <v>665</v>
      </c>
    </row>
    <row r="62" spans="1:5">
      <c r="A62" s="4" t="s">
        <v>640</v>
      </c>
      <c r="B62" s="4" t="s">
        <v>428</v>
      </c>
    </row>
    <row r="63" spans="1:5">
      <c r="A63" s="4" t="s">
        <v>666</v>
      </c>
    </row>
    <row r="64" spans="1:5">
      <c r="A64" s="3" t="s">
        <v>618</v>
      </c>
    </row>
    <row r="65" spans="1:5">
      <c r="A65" s="4" t="s">
        <v>637</v>
      </c>
      <c r="D65" s="4" t="s">
        <v>654</v>
      </c>
      <c r="E65" s="4" t="s">
        <v>641</v>
      </c>
    </row>
    <row r="66" spans="1:5">
      <c r="A66" s="4" t="s">
        <v>638</v>
      </c>
      <c r="D66" s="4" t="s">
        <v>667</v>
      </c>
    </row>
    <row r="67" spans="1:5">
      <c r="A67" s="4" t="s">
        <v>640</v>
      </c>
      <c r="D67" s="4" t="s">
        <v>641</v>
      </c>
    </row>
    <row r="68" spans="1:5">
      <c r="A68" s="4" t="s">
        <v>668</v>
      </c>
    </row>
    <row r="69" spans="1:5">
      <c r="A69" s="3" t="s">
        <v>618</v>
      </c>
    </row>
    <row r="70" spans="1:5">
      <c r="A70" s="4" t="s">
        <v>24</v>
      </c>
      <c r="B70" s="5" t="n">
        <v>8867</v>
      </c>
      <c r="C70" s="5" t="n">
        <v>8475</v>
      </c>
      <c r="D70" s="5" t="n">
        <v>17129</v>
      </c>
      <c r="E70" s="5" t="n">
        <v>16541</v>
      </c>
    </row>
    <row r="71" spans="1:5">
      <c r="A71" s="4" t="s">
        <v>669</v>
      </c>
    </row>
    <row r="72" spans="1:5">
      <c r="A72" s="3" t="s">
        <v>618</v>
      </c>
    </row>
    <row r="73" spans="1:5">
      <c r="A73" s="4" t="s">
        <v>637</v>
      </c>
      <c r="B73" s="4" t="s">
        <v>670</v>
      </c>
      <c r="C73" s="4" t="s">
        <v>670</v>
      </c>
    </row>
    <row r="74" spans="1:5">
      <c r="A74" s="4" t="s">
        <v>638</v>
      </c>
      <c r="B74" s="4" t="s">
        <v>661</v>
      </c>
    </row>
    <row r="75" spans="1:5">
      <c r="A75" s="4" t="s">
        <v>640</v>
      </c>
      <c r="B75" s="4" t="s">
        <v>641</v>
      </c>
    </row>
    <row r="76" spans="1:5">
      <c r="A76" s="4" t="s">
        <v>671</v>
      </c>
    </row>
    <row r="77" spans="1:5">
      <c r="A77" s="3" t="s">
        <v>618</v>
      </c>
    </row>
    <row r="78" spans="1:5">
      <c r="A78" s="4" t="s">
        <v>637</v>
      </c>
      <c r="D78" s="4" t="s">
        <v>670</v>
      </c>
      <c r="E78" s="4" t="s">
        <v>672</v>
      </c>
    </row>
    <row r="79" spans="1:5">
      <c r="A79" s="4" t="s">
        <v>638</v>
      </c>
      <c r="D79" s="4" t="s">
        <v>639</v>
      </c>
    </row>
    <row r="80" spans="1:5">
      <c r="A80" s="4" t="s">
        <v>640</v>
      </c>
      <c r="D80" s="4" t="s">
        <v>654</v>
      </c>
    </row>
    <row r="81" spans="1:5">
      <c r="A81" s="4" t="s">
        <v>673</v>
      </c>
    </row>
    <row r="82" spans="1:5">
      <c r="A82" s="3" t="s">
        <v>618</v>
      </c>
    </row>
    <row r="83" spans="1:5">
      <c r="A83" s="4" t="s">
        <v>24</v>
      </c>
      <c r="B83" s="5" t="n">
        <v>2897</v>
      </c>
      <c r="C83" s="5" t="n">
        <v>2864</v>
      </c>
      <c r="D83" s="5" t="n">
        <v>5741</v>
      </c>
      <c r="E83" s="5" t="n">
        <v>5713</v>
      </c>
    </row>
    <row r="84" spans="1:5">
      <c r="A84" s="4" t="s">
        <v>674</v>
      </c>
    </row>
    <row r="85" spans="1:5">
      <c r="A85" s="3" t="s">
        <v>618</v>
      </c>
    </row>
    <row r="86" spans="1:5">
      <c r="A86" s="4" t="s">
        <v>637</v>
      </c>
      <c r="B86" s="4" t="s">
        <v>675</v>
      </c>
      <c r="C86" s="4" t="s">
        <v>675</v>
      </c>
    </row>
    <row r="87" spans="1:5">
      <c r="A87" s="4" t="s">
        <v>638</v>
      </c>
      <c r="B87" s="4" t="s">
        <v>649</v>
      </c>
    </row>
    <row r="88" spans="1:5">
      <c r="A88" s="4" t="s">
        <v>640</v>
      </c>
      <c r="B88" s="4" t="s">
        <v>428</v>
      </c>
    </row>
    <row r="89" spans="1:5">
      <c r="A89" s="4" t="s">
        <v>676</v>
      </c>
    </row>
    <row r="90" spans="1:5">
      <c r="A90" s="3" t="s">
        <v>618</v>
      </c>
    </row>
    <row r="91" spans="1:5">
      <c r="A91" s="4" t="s">
        <v>637</v>
      </c>
      <c r="D91" s="4" t="s">
        <v>675</v>
      </c>
      <c r="E91" s="4" t="s">
        <v>677</v>
      </c>
    </row>
    <row r="92" spans="1:5">
      <c r="A92" s="4" t="s">
        <v>638</v>
      </c>
      <c r="D92" s="4" t="s">
        <v>678</v>
      </c>
    </row>
    <row r="93" spans="1:5">
      <c r="A93" s="4" t="s">
        <v>640</v>
      </c>
      <c r="D93" s="4" t="s">
        <v>428</v>
      </c>
    </row>
    <row r="94" spans="1:5">
      <c r="A94" s="4" t="s">
        <v>331</v>
      </c>
    </row>
    <row r="95" spans="1:5">
      <c r="A95" s="3" t="s">
        <v>618</v>
      </c>
    </row>
    <row r="96" spans="1:5">
      <c r="A96" s="4" t="s">
        <v>24</v>
      </c>
      <c r="B96" s="5" t="n">
        <v>9326</v>
      </c>
      <c r="C96" s="5" t="n">
        <v>8876</v>
      </c>
      <c r="D96" s="5" t="n">
        <v>18106</v>
      </c>
      <c r="E96" s="5" t="n">
        <v>17274</v>
      </c>
    </row>
    <row r="97" spans="1:5">
      <c r="A97" s="4" t="s">
        <v>679</v>
      </c>
    </row>
    <row r="98" spans="1:5">
      <c r="A98" s="3" t="s">
        <v>618</v>
      </c>
    </row>
    <row r="99" spans="1:5">
      <c r="A99" s="4" t="s">
        <v>637</v>
      </c>
      <c r="B99" s="4" t="s">
        <v>391</v>
      </c>
      <c r="C99" s="4" t="s">
        <v>391</v>
      </c>
    </row>
    <row r="100" spans="1:5">
      <c r="A100" s="4" t="s">
        <v>638</v>
      </c>
      <c r="B100" s="4" t="s">
        <v>661</v>
      </c>
    </row>
    <row r="101" spans="1:5">
      <c r="A101" s="4" t="s">
        <v>640</v>
      </c>
      <c r="B101" s="4" t="s">
        <v>428</v>
      </c>
    </row>
    <row r="102" spans="1:5">
      <c r="A102" s="4" t="s">
        <v>680</v>
      </c>
    </row>
    <row r="103" spans="1:5">
      <c r="A103" s="3" t="s">
        <v>618</v>
      </c>
    </row>
    <row r="104" spans="1:5">
      <c r="A104" s="4" t="s">
        <v>637</v>
      </c>
      <c r="D104" s="4" t="s">
        <v>391</v>
      </c>
      <c r="E104" s="4" t="s">
        <v>391</v>
      </c>
    </row>
    <row r="105" spans="1:5">
      <c r="A105" s="4" t="s">
        <v>638</v>
      </c>
      <c r="D105" s="4" t="s">
        <v>661</v>
      </c>
    </row>
    <row r="106" spans="1:5">
      <c r="A106" s="4" t="s">
        <v>640</v>
      </c>
      <c r="D106" s="4" t="s">
        <v>646</v>
      </c>
    </row>
    <row r="107" spans="1:5">
      <c r="A107" s="4" t="s">
        <v>681</v>
      </c>
    </row>
    <row r="108" spans="1:5">
      <c r="A108" s="3" t="s">
        <v>618</v>
      </c>
    </row>
    <row r="109" spans="1:5">
      <c r="A109" s="4" t="s">
        <v>24</v>
      </c>
      <c r="B109" s="5" t="n">
        <v>3218</v>
      </c>
      <c r="C109" s="5" t="n">
        <v>3112</v>
      </c>
      <c r="D109" s="5" t="n">
        <v>6352</v>
      </c>
      <c r="E109" s="5" t="n">
        <v>6204</v>
      </c>
    </row>
    <row r="110" spans="1:5">
      <c r="A110" s="4" t="s">
        <v>682</v>
      </c>
    </row>
    <row r="111" spans="1:5">
      <c r="A111" s="3" t="s">
        <v>618</v>
      </c>
    </row>
    <row r="112" spans="1:5">
      <c r="A112" s="4" t="s">
        <v>637</v>
      </c>
      <c r="B112" s="4" t="s">
        <v>683</v>
      </c>
      <c r="C112" s="4" t="s">
        <v>683</v>
      </c>
    </row>
    <row r="113" spans="1:5">
      <c r="A113" s="4" t="s">
        <v>638</v>
      </c>
      <c r="B113" s="4" t="s">
        <v>642</v>
      </c>
    </row>
    <row r="114" spans="1:5">
      <c r="A114" s="4" t="s">
        <v>640</v>
      </c>
      <c r="B114" s="4" t="s">
        <v>646</v>
      </c>
    </row>
    <row r="115" spans="1:5">
      <c r="A115" s="4" t="s">
        <v>684</v>
      </c>
    </row>
    <row r="116" spans="1:5">
      <c r="A116" s="3" t="s">
        <v>618</v>
      </c>
    </row>
    <row r="117" spans="1:5">
      <c r="A117" s="4" t="s">
        <v>637</v>
      </c>
      <c r="D117" s="4" t="s">
        <v>683</v>
      </c>
      <c r="E117" s="4" t="s">
        <v>685</v>
      </c>
    </row>
    <row r="118" spans="1:5">
      <c r="A118" s="4" t="s">
        <v>638</v>
      </c>
      <c r="D118" s="4" t="s">
        <v>660</v>
      </c>
    </row>
    <row r="119" spans="1:5">
      <c r="A119" s="4" t="s">
        <v>640</v>
      </c>
      <c r="D119" s="4" t="s">
        <v>686</v>
      </c>
    </row>
    <row r="120" spans="1:5">
      <c r="A120" s="4" t="s">
        <v>687</v>
      </c>
    </row>
    <row r="121" spans="1:5">
      <c r="A121" s="3" t="s">
        <v>618</v>
      </c>
    </row>
    <row r="122" spans="1:5">
      <c r="A122" s="4" t="s">
        <v>24</v>
      </c>
      <c r="B122" s="5" t="n">
        <v>3336</v>
      </c>
      <c r="C122" s="5" t="n">
        <v>3023</v>
      </c>
      <c r="D122" s="5" t="n">
        <v>6329</v>
      </c>
      <c r="E122" s="5" t="n">
        <v>5675</v>
      </c>
    </row>
    <row r="123" spans="1:5">
      <c r="A123" s="4" t="s">
        <v>638</v>
      </c>
      <c r="B123" s="4" t="s">
        <v>646</v>
      </c>
      <c r="D123" s="4" t="s">
        <v>688</v>
      </c>
    </row>
    <row r="124" spans="1:5">
      <c r="A124" s="4" t="s">
        <v>689</v>
      </c>
    </row>
    <row r="125" spans="1:5">
      <c r="A125" s="3" t="s">
        <v>618</v>
      </c>
    </row>
    <row r="126" spans="1:5">
      <c r="A126" s="4" t="s">
        <v>637</v>
      </c>
      <c r="B126" s="4" t="s">
        <v>685</v>
      </c>
      <c r="C126" s="4" t="s">
        <v>652</v>
      </c>
    </row>
    <row r="127" spans="1:5">
      <c r="A127" s="4" t="s">
        <v>638</v>
      </c>
      <c r="B127" s="4" t="s">
        <v>646</v>
      </c>
    </row>
    <row r="128" spans="1:5">
      <c r="A128" s="4" t="s">
        <v>640</v>
      </c>
      <c r="B128" s="4" t="s">
        <v>646</v>
      </c>
    </row>
    <row r="129" spans="1:5">
      <c r="A129" s="4" t="s">
        <v>690</v>
      </c>
    </row>
    <row r="130" spans="1:5">
      <c r="A130" s="3" t="s">
        <v>618</v>
      </c>
    </row>
    <row r="131" spans="1:5">
      <c r="A131" s="4" t="s">
        <v>637</v>
      </c>
      <c r="D131" s="4" t="s">
        <v>683</v>
      </c>
      <c r="E131" s="4" t="s">
        <v>653</v>
      </c>
    </row>
    <row r="132" spans="1:5">
      <c r="A132" s="4" t="s">
        <v>638</v>
      </c>
      <c r="D132" s="4" t="s">
        <v>688</v>
      </c>
    </row>
    <row r="133" spans="1:5">
      <c r="A133" s="4" t="s">
        <v>640</v>
      </c>
      <c r="D133" s="4" t="s">
        <v>688</v>
      </c>
    </row>
    <row r="134" spans="1:5">
      <c r="A134" s="4" t="s">
        <v>691</v>
      </c>
    </row>
    <row r="135" spans="1:5">
      <c r="A135" s="3" t="s">
        <v>618</v>
      </c>
    </row>
    <row r="136" spans="1:5">
      <c r="A136" s="4" t="s">
        <v>24</v>
      </c>
      <c r="B136" s="5" t="n">
        <v>2106</v>
      </c>
      <c r="C136" s="5" t="n">
        <v>2060</v>
      </c>
      <c r="D136" s="5" t="n">
        <v>4123</v>
      </c>
      <c r="E136" s="5" t="n">
        <v>4049</v>
      </c>
    </row>
    <row r="137" spans="1:5">
      <c r="A137" s="4" t="s">
        <v>692</v>
      </c>
    </row>
    <row r="138" spans="1:5">
      <c r="A138" s="3" t="s">
        <v>618</v>
      </c>
    </row>
    <row r="139" spans="1:5">
      <c r="A139" s="4" t="s">
        <v>637</v>
      </c>
      <c r="B139" s="4" t="s">
        <v>693</v>
      </c>
      <c r="C139" s="4" t="s">
        <v>693</v>
      </c>
    </row>
    <row r="140" spans="1:5">
      <c r="A140" s="4" t="s">
        <v>638</v>
      </c>
      <c r="B140" s="4" t="s">
        <v>660</v>
      </c>
    </row>
    <row r="141" spans="1:5">
      <c r="A141" s="4" t="s">
        <v>640</v>
      </c>
      <c r="B141" s="4" t="s">
        <v>694</v>
      </c>
    </row>
    <row r="142" spans="1:5">
      <c r="A142" s="4" t="s">
        <v>695</v>
      </c>
    </row>
    <row r="143" spans="1:5">
      <c r="A143" s="3" t="s">
        <v>618</v>
      </c>
    </row>
    <row r="144" spans="1:5">
      <c r="A144" s="4" t="s">
        <v>637</v>
      </c>
      <c r="D144" s="4" t="s">
        <v>693</v>
      </c>
      <c r="E144" s="4" t="s">
        <v>693</v>
      </c>
    </row>
    <row r="145" spans="1:5">
      <c r="A145" s="4" t="s">
        <v>638</v>
      </c>
      <c r="D145" s="4" t="s">
        <v>660</v>
      </c>
    </row>
    <row r="146" spans="1:5">
      <c r="A146" s="4" t="s">
        <v>640</v>
      </c>
      <c r="D146" s="4" t="s">
        <v>694</v>
      </c>
    </row>
    <row r="147" spans="1:5">
      <c r="A147" s="4" t="s">
        <v>696</v>
      </c>
    </row>
    <row r="148" spans="1:5">
      <c r="A148" s="3" t="s">
        <v>618</v>
      </c>
    </row>
    <row r="149" spans="1:5">
      <c r="A149" s="4" t="s">
        <v>24</v>
      </c>
      <c r="B149" s="5" t="n">
        <v>666</v>
      </c>
      <c r="C149" s="5" t="n">
        <v>681</v>
      </c>
      <c r="D149" s="5" t="n">
        <v>1302</v>
      </c>
      <c r="E149" s="5" t="n">
        <v>1346</v>
      </c>
    </row>
    <row r="150" spans="1:5">
      <c r="A150" s="4" t="s">
        <v>697</v>
      </c>
    </row>
    <row r="151" spans="1:5">
      <c r="A151" s="3" t="s">
        <v>618</v>
      </c>
    </row>
    <row r="152" spans="1:5">
      <c r="A152" s="4" t="s">
        <v>637</v>
      </c>
      <c r="B152" s="4" t="s">
        <v>694</v>
      </c>
      <c r="C152" s="4" t="s">
        <v>641</v>
      </c>
    </row>
    <row r="153" spans="1:5">
      <c r="A153" s="4" t="s">
        <v>638</v>
      </c>
      <c r="B153" s="4" t="s">
        <v>665</v>
      </c>
    </row>
    <row r="154" spans="1:5">
      <c r="A154" s="4" t="s">
        <v>640</v>
      </c>
      <c r="B154" s="4" t="s">
        <v>646</v>
      </c>
    </row>
    <row r="155" spans="1:5">
      <c r="A155" s="4" t="s">
        <v>698</v>
      </c>
    </row>
    <row r="156" spans="1:5">
      <c r="A156" s="3" t="s">
        <v>618</v>
      </c>
    </row>
    <row r="157" spans="1:5">
      <c r="A157" s="4" t="s">
        <v>637</v>
      </c>
      <c r="D157" s="4" t="s">
        <v>654</v>
      </c>
      <c r="E157" s="4" t="s">
        <v>641</v>
      </c>
    </row>
    <row r="158" spans="1:5">
      <c r="A158" s="4" t="s">
        <v>638</v>
      </c>
      <c r="D158" s="4" t="s">
        <v>667</v>
      </c>
    </row>
    <row r="159" spans="1:5">
      <c r="A159" s="4" t="s">
        <v>640</v>
      </c>
      <c r="D159" s="4" t="s">
        <v>646</v>
      </c>
    </row>
    <row r="160" spans="1:5">
      <c r="A160" s="4" t="s">
        <v>699</v>
      </c>
    </row>
    <row r="161" spans="1:5">
      <c r="A161" s="3" t="s">
        <v>618</v>
      </c>
    </row>
    <row r="162" spans="1:5">
      <c r="A162" s="4" t="s">
        <v>24</v>
      </c>
      <c r="B162" s="5" t="n">
        <v>7071</v>
      </c>
      <c r="C162" s="5" t="n">
        <v>6663</v>
      </c>
      <c r="D162" s="5" t="n">
        <v>13638</v>
      </c>
      <c r="E162" s="5" t="n">
        <v>12873</v>
      </c>
    </row>
    <row r="163" spans="1:5">
      <c r="A163" s="4" t="s">
        <v>700</v>
      </c>
    </row>
    <row r="164" spans="1:5">
      <c r="A164" s="3" t="s">
        <v>618</v>
      </c>
    </row>
    <row r="165" spans="1:5">
      <c r="A165" s="4" t="s">
        <v>637</v>
      </c>
      <c r="B165" s="4" t="s">
        <v>701</v>
      </c>
      <c r="C165" s="4" t="s">
        <v>670</v>
      </c>
    </row>
    <row r="166" spans="1:5">
      <c r="A166" s="4" t="s">
        <v>638</v>
      </c>
      <c r="B166" s="4" t="s">
        <v>694</v>
      </c>
    </row>
    <row r="167" spans="1:5">
      <c r="A167" s="4" t="s">
        <v>640</v>
      </c>
      <c r="B167" s="4" t="s">
        <v>428</v>
      </c>
    </row>
    <row r="168" spans="1:5">
      <c r="A168" s="4" t="s">
        <v>702</v>
      </c>
    </row>
    <row r="169" spans="1:5">
      <c r="A169" s="3" t="s">
        <v>618</v>
      </c>
    </row>
    <row r="170" spans="1:5">
      <c r="A170" s="4" t="s">
        <v>637</v>
      </c>
      <c r="D170" s="4" t="s">
        <v>670</v>
      </c>
      <c r="E170" s="4" t="s">
        <v>670</v>
      </c>
    </row>
    <row r="171" spans="1:5">
      <c r="A171" s="4" t="s">
        <v>638</v>
      </c>
      <c r="D171" s="4" t="s">
        <v>694</v>
      </c>
    </row>
    <row r="172" spans="1:5">
      <c r="A172" s="4" t="s">
        <v>640</v>
      </c>
      <c r="D172" s="4" t="s">
        <v>428</v>
      </c>
    </row>
    <row r="173" spans="1:5">
      <c r="A173" s="4" t="s">
        <v>703</v>
      </c>
    </row>
    <row r="174" spans="1:5">
      <c r="A174" s="3" t="s">
        <v>618</v>
      </c>
    </row>
    <row r="175" spans="1:5">
      <c r="A175" s="4" t="s">
        <v>24</v>
      </c>
      <c r="B175" s="5" t="n">
        <v>2255</v>
      </c>
      <c r="C175" s="5" t="n">
        <v>2213</v>
      </c>
      <c r="D175" s="5" t="n">
        <v>4468</v>
      </c>
      <c r="E175" s="5" t="n">
        <v>4401</v>
      </c>
    </row>
    <row r="176" spans="1:5">
      <c r="A176" s="4" t="s">
        <v>704</v>
      </c>
    </row>
    <row r="177" spans="1:5">
      <c r="A177" s="3" t="s">
        <v>618</v>
      </c>
    </row>
    <row r="178" spans="1:5">
      <c r="A178" s="4" t="s">
        <v>637</v>
      </c>
      <c r="B178" s="4" t="s">
        <v>705</v>
      </c>
      <c r="C178" s="4" t="s">
        <v>675</v>
      </c>
    </row>
    <row r="179" spans="1:5">
      <c r="A179" s="4" t="s">
        <v>638</v>
      </c>
      <c r="B179" s="4" t="s">
        <v>660</v>
      </c>
    </row>
    <row r="180" spans="1:5">
      <c r="A180" s="4" t="s">
        <v>640</v>
      </c>
      <c r="B180" s="4" t="s">
        <v>646</v>
      </c>
    </row>
    <row r="181" spans="1:5">
      <c r="A181" s="4" t="s">
        <v>706</v>
      </c>
    </row>
    <row r="182" spans="1:5">
      <c r="A182" s="3" t="s">
        <v>618</v>
      </c>
    </row>
    <row r="183" spans="1:5">
      <c r="A183" s="4" t="s">
        <v>637</v>
      </c>
      <c r="D183" s="4" t="s">
        <v>675</v>
      </c>
      <c r="E183" s="4" t="s">
        <v>675</v>
      </c>
    </row>
    <row r="184" spans="1:5">
      <c r="A184" s="4" t="s">
        <v>638</v>
      </c>
      <c r="D184" s="4" t="s">
        <v>660</v>
      </c>
    </row>
    <row r="185" spans="1:5">
      <c r="A185" s="4" t="s">
        <v>640</v>
      </c>
      <c r="D185" s="4" t="s">
        <v>686</v>
      </c>
    </row>
    <row r="186" spans="1:5">
      <c r="A186" s="4" t="s">
        <v>370</v>
      </c>
    </row>
    <row r="187" spans="1:5">
      <c r="A187" s="3" t="s">
        <v>618</v>
      </c>
    </row>
    <row r="188" spans="1:5">
      <c r="A188" s="4" t="s">
        <v>24</v>
      </c>
      <c r="B188" s="5" t="n">
        <v>2438</v>
      </c>
      <c r="C188" s="5" t="n">
        <v>2463</v>
      </c>
      <c r="D188" s="5" t="n">
        <v>4764</v>
      </c>
      <c r="E188" s="5" t="n">
        <v>4980</v>
      </c>
    </row>
    <row r="189" spans="1:5">
      <c r="A189" s="4" t="s">
        <v>707</v>
      </c>
    </row>
    <row r="190" spans="1:5">
      <c r="A190" s="3" t="s">
        <v>618</v>
      </c>
    </row>
    <row r="191" spans="1:5">
      <c r="A191" s="4" t="s">
        <v>637</v>
      </c>
      <c r="B191" s="4" t="s">
        <v>391</v>
      </c>
      <c r="C191" s="4" t="s">
        <v>391</v>
      </c>
    </row>
    <row r="192" spans="1:5">
      <c r="A192" s="4" t="s">
        <v>638</v>
      </c>
      <c r="B192" s="4" t="s">
        <v>708</v>
      </c>
    </row>
    <row r="193" spans="1:5">
      <c r="A193" s="4" t="s">
        <v>640</v>
      </c>
      <c r="B193" s="4" t="s">
        <v>642</v>
      </c>
    </row>
    <row r="194" spans="1:5">
      <c r="A194" s="4" t="s">
        <v>709</v>
      </c>
    </row>
    <row r="195" spans="1:5">
      <c r="A195" s="3" t="s">
        <v>618</v>
      </c>
    </row>
    <row r="196" spans="1:5">
      <c r="A196" s="4" t="s">
        <v>637</v>
      </c>
      <c r="D196" s="4" t="s">
        <v>391</v>
      </c>
      <c r="E196" s="4" t="s">
        <v>391</v>
      </c>
    </row>
    <row r="197" spans="1:5">
      <c r="A197" s="4" t="s">
        <v>638</v>
      </c>
      <c r="D197" s="4" t="s">
        <v>710</v>
      </c>
    </row>
    <row r="198" spans="1:5">
      <c r="A198" s="4" t="s">
        <v>640</v>
      </c>
      <c r="D198" s="4" t="s">
        <v>649</v>
      </c>
    </row>
    <row r="199" spans="1:5">
      <c r="A199" s="4" t="s">
        <v>711</v>
      </c>
    </row>
    <row r="200" spans="1:5">
      <c r="A200" s="3" t="s">
        <v>618</v>
      </c>
    </row>
    <row r="201" spans="1:5">
      <c r="A201" s="4" t="s">
        <v>24</v>
      </c>
      <c r="B201" s="5" t="n">
        <v>1269</v>
      </c>
      <c r="C201" s="5" t="n">
        <v>1237</v>
      </c>
      <c r="D201" s="5" t="n">
        <v>2510</v>
      </c>
      <c r="E201" s="5" t="n">
        <v>2529</v>
      </c>
    </row>
    <row r="202" spans="1:5">
      <c r="A202" s="4" t="s">
        <v>712</v>
      </c>
    </row>
    <row r="203" spans="1:5">
      <c r="A203" s="3" t="s">
        <v>618</v>
      </c>
    </row>
    <row r="204" spans="1:5">
      <c r="A204" s="4" t="s">
        <v>637</v>
      </c>
      <c r="B204" s="4" t="s">
        <v>713</v>
      </c>
      <c r="C204" s="4" t="s">
        <v>714</v>
      </c>
    </row>
    <row r="205" spans="1:5">
      <c r="A205" s="4" t="s">
        <v>638</v>
      </c>
      <c r="B205" s="4" t="s">
        <v>642</v>
      </c>
    </row>
    <row r="206" spans="1:5">
      <c r="A206" s="4" t="s">
        <v>640</v>
      </c>
      <c r="B206" s="4" t="s">
        <v>428</v>
      </c>
    </row>
    <row r="207" spans="1:5">
      <c r="A207" s="4" t="s">
        <v>715</v>
      </c>
    </row>
    <row r="208" spans="1:5">
      <c r="A208" s="3" t="s">
        <v>618</v>
      </c>
    </row>
    <row r="209" spans="1:5">
      <c r="A209" s="4" t="s">
        <v>637</v>
      </c>
      <c r="D209" s="4" t="s">
        <v>716</v>
      </c>
      <c r="E209" s="4" t="s">
        <v>717</v>
      </c>
    </row>
    <row r="210" spans="1:5">
      <c r="A210" s="4" t="s">
        <v>638</v>
      </c>
      <c r="D210" s="4" t="s">
        <v>708</v>
      </c>
    </row>
    <row r="211" spans="1:5">
      <c r="A211" s="4" t="s">
        <v>640</v>
      </c>
      <c r="D211" s="4" t="s">
        <v>654</v>
      </c>
    </row>
    <row r="212" spans="1:5">
      <c r="A212" s="4" t="s">
        <v>718</v>
      </c>
    </row>
    <row r="213" spans="1:5">
      <c r="A213" s="3" t="s">
        <v>618</v>
      </c>
    </row>
    <row r="214" spans="1:5">
      <c r="A214" s="4" t="s">
        <v>24</v>
      </c>
      <c r="B214" s="5" t="n">
        <v>642</v>
      </c>
      <c r="C214" s="5" t="n">
        <v>692</v>
      </c>
      <c r="D214" s="5" t="n">
        <v>1232</v>
      </c>
      <c r="E214" s="5" t="n">
        <v>1400</v>
      </c>
    </row>
    <row r="215" spans="1:5">
      <c r="A215" s="4" t="s">
        <v>719</v>
      </c>
    </row>
    <row r="216" spans="1:5">
      <c r="A216" s="3" t="s">
        <v>618</v>
      </c>
    </row>
    <row r="217" spans="1:5">
      <c r="A217" s="4" t="s">
        <v>637</v>
      </c>
      <c r="B217" s="4" t="s">
        <v>677</v>
      </c>
      <c r="C217" s="4" t="s">
        <v>720</v>
      </c>
    </row>
    <row r="218" spans="1:5">
      <c r="A218" s="4" t="s">
        <v>638</v>
      </c>
      <c r="B218" s="4" t="s">
        <v>721</v>
      </c>
    </row>
    <row r="219" spans="1:5">
      <c r="A219" s="4" t="s">
        <v>640</v>
      </c>
      <c r="B219" s="4" t="s">
        <v>721</v>
      </c>
    </row>
    <row r="220" spans="1:5">
      <c r="A220" s="4" t="s">
        <v>722</v>
      </c>
    </row>
    <row r="221" spans="1:5">
      <c r="A221" s="3" t="s">
        <v>618</v>
      </c>
    </row>
    <row r="222" spans="1:5">
      <c r="A222" s="4" t="s">
        <v>637</v>
      </c>
      <c r="D222" s="4" t="s">
        <v>677</v>
      </c>
      <c r="E222" s="4" t="s">
        <v>720</v>
      </c>
    </row>
    <row r="223" spans="1:5">
      <c r="A223" s="4" t="s">
        <v>638</v>
      </c>
      <c r="D223" s="4" t="s">
        <v>723</v>
      </c>
    </row>
    <row r="224" spans="1:5">
      <c r="A224" s="4" t="s">
        <v>640</v>
      </c>
      <c r="D224" s="4" t="s">
        <v>723</v>
      </c>
    </row>
    <row r="225" spans="1:5">
      <c r="A225" s="4" t="s">
        <v>724</v>
      </c>
    </row>
    <row r="226" spans="1:5">
      <c r="A226" s="3" t="s">
        <v>618</v>
      </c>
    </row>
    <row r="227" spans="1:5">
      <c r="A227" s="4" t="s">
        <v>24</v>
      </c>
      <c r="B227" s="5" t="n">
        <v>333</v>
      </c>
      <c r="C227" s="5" t="n">
        <v>341</v>
      </c>
      <c r="D227" s="5" t="n">
        <v>651</v>
      </c>
      <c r="E227" s="5" t="n">
        <v>664</v>
      </c>
    </row>
    <row r="228" spans="1:5">
      <c r="A228" s="4" t="s">
        <v>725</v>
      </c>
    </row>
    <row r="229" spans="1:5">
      <c r="A229" s="3" t="s">
        <v>618</v>
      </c>
    </row>
    <row r="230" spans="1:5">
      <c r="A230" s="4" t="s">
        <v>637</v>
      </c>
      <c r="B230" s="4" t="s">
        <v>726</v>
      </c>
      <c r="C230" s="4" t="s">
        <v>726</v>
      </c>
    </row>
    <row r="231" spans="1:5">
      <c r="A231" s="4" t="s">
        <v>638</v>
      </c>
      <c r="B231" s="4" t="s">
        <v>665</v>
      </c>
    </row>
    <row r="232" spans="1:5">
      <c r="A232" s="4" t="s">
        <v>640</v>
      </c>
      <c r="B232" s="4" t="s">
        <v>649</v>
      </c>
    </row>
    <row r="233" spans="1:5">
      <c r="A233" s="4" t="s">
        <v>727</v>
      </c>
    </row>
    <row r="234" spans="1:5">
      <c r="A234" s="3" t="s">
        <v>618</v>
      </c>
    </row>
    <row r="235" spans="1:5">
      <c r="A235" s="4" t="s">
        <v>637</v>
      </c>
      <c r="D235" s="4" t="s">
        <v>726</v>
      </c>
      <c r="E235" s="4" t="s">
        <v>728</v>
      </c>
    </row>
    <row r="236" spans="1:5">
      <c r="A236" s="4" t="s">
        <v>638</v>
      </c>
      <c r="D236" s="4" t="s">
        <v>665</v>
      </c>
    </row>
    <row r="237" spans="1:5">
      <c r="A237" s="4" t="s">
        <v>640</v>
      </c>
      <c r="D237" s="4" t="s">
        <v>660</v>
      </c>
    </row>
    <row r="238" spans="1:5">
      <c r="A238" s="4" t="s">
        <v>729</v>
      </c>
    </row>
    <row r="239" spans="1:5">
      <c r="A239" s="3" t="s">
        <v>618</v>
      </c>
    </row>
    <row r="240" spans="1:5">
      <c r="A240" s="4" t="s">
        <v>24</v>
      </c>
      <c r="B240" s="5" t="n">
        <v>194</v>
      </c>
      <c r="C240" s="5" t="n">
        <v>193</v>
      </c>
      <c r="D240" s="5" t="n">
        <v>371</v>
      </c>
      <c r="E240" s="5" t="n">
        <v>387</v>
      </c>
    </row>
    <row r="241" spans="1:5">
      <c r="A241" s="4" t="s">
        <v>730</v>
      </c>
    </row>
    <row r="242" spans="1:5">
      <c r="A242" s="3" t="s">
        <v>618</v>
      </c>
    </row>
    <row r="243" spans="1:5">
      <c r="A243" s="4" t="s">
        <v>637</v>
      </c>
      <c r="B243" s="4" t="s">
        <v>641</v>
      </c>
      <c r="C243" s="4" t="s">
        <v>641</v>
      </c>
    </row>
    <row r="244" spans="1:5">
      <c r="A244" s="4" t="s">
        <v>638</v>
      </c>
      <c r="B244" s="4" t="s">
        <v>649</v>
      </c>
    </row>
    <row r="245" spans="1:5">
      <c r="A245" s="4" t="s">
        <v>640</v>
      </c>
      <c r="B245" s="4" t="s">
        <v>654</v>
      </c>
    </row>
    <row r="246" spans="1:5">
      <c r="A246" s="4" t="s">
        <v>731</v>
      </c>
    </row>
    <row r="247" spans="1:5">
      <c r="A247" s="3" t="s">
        <v>618</v>
      </c>
    </row>
    <row r="248" spans="1:5">
      <c r="A248" s="4" t="s">
        <v>637</v>
      </c>
      <c r="D248" s="4" t="s">
        <v>654</v>
      </c>
      <c r="E248" s="4" t="s">
        <v>641</v>
      </c>
    </row>
    <row r="249" spans="1:5">
      <c r="A249" s="4" t="s">
        <v>638</v>
      </c>
      <c r="D249" s="4" t="s">
        <v>710</v>
      </c>
    </row>
    <row r="250" spans="1:5">
      <c r="A250" s="4" t="s">
        <v>640</v>
      </c>
      <c r="D250" s="4" t="s">
        <v>642</v>
      </c>
    </row>
    <row r="251" spans="1:5">
      <c r="A251" s="4" t="s">
        <v>732</v>
      </c>
    </row>
    <row r="252" spans="1:5">
      <c r="A252" s="3" t="s">
        <v>618</v>
      </c>
    </row>
    <row r="253" spans="1:5">
      <c r="A253" s="4" t="s">
        <v>24</v>
      </c>
      <c r="B253" s="5" t="n">
        <v>1796</v>
      </c>
      <c r="C253" s="5" t="n">
        <v>1812</v>
      </c>
      <c r="D253" s="5" t="n">
        <v>3491</v>
      </c>
      <c r="E253" s="5" t="n">
        <v>3668</v>
      </c>
    </row>
    <row r="254" spans="1:5">
      <c r="A254" s="4" t="s">
        <v>733</v>
      </c>
    </row>
    <row r="255" spans="1:5">
      <c r="A255" s="3" t="s">
        <v>618</v>
      </c>
    </row>
    <row r="256" spans="1:5">
      <c r="A256" s="4" t="s">
        <v>637</v>
      </c>
      <c r="B256" s="4" t="s">
        <v>672</v>
      </c>
      <c r="C256" s="4" t="s">
        <v>672</v>
      </c>
    </row>
    <row r="257" spans="1:5">
      <c r="A257" s="4" t="s">
        <v>638</v>
      </c>
      <c r="B257" s="4" t="s">
        <v>708</v>
      </c>
    </row>
    <row r="258" spans="1:5">
      <c r="A258" s="4" t="s">
        <v>640</v>
      </c>
      <c r="B258" s="4" t="s">
        <v>642</v>
      </c>
    </row>
    <row r="259" spans="1:5">
      <c r="A259" s="4" t="s">
        <v>734</v>
      </c>
    </row>
    <row r="260" spans="1:5">
      <c r="A260" s="3" t="s">
        <v>618</v>
      </c>
    </row>
    <row r="261" spans="1:5">
      <c r="A261" s="4" t="s">
        <v>637</v>
      </c>
      <c r="D261" s="4" t="s">
        <v>735</v>
      </c>
      <c r="E261" s="4" t="s">
        <v>672</v>
      </c>
    </row>
    <row r="262" spans="1:5">
      <c r="A262" s="4" t="s">
        <v>638</v>
      </c>
      <c r="D262" s="4" t="s">
        <v>736</v>
      </c>
    </row>
    <row r="263" spans="1:5">
      <c r="A263" s="4" t="s">
        <v>640</v>
      </c>
      <c r="D263" s="4" t="s">
        <v>708</v>
      </c>
    </row>
    <row r="264" spans="1:5">
      <c r="A264" s="4" t="s">
        <v>737</v>
      </c>
    </row>
    <row r="265" spans="1:5">
      <c r="A265" s="3" t="s">
        <v>618</v>
      </c>
    </row>
    <row r="266" spans="1:5">
      <c r="A266" s="4" t="s">
        <v>24</v>
      </c>
      <c r="B266" s="5" t="n">
        <v>642</v>
      </c>
      <c r="C266" s="5" t="n">
        <v>651</v>
      </c>
      <c r="D266" s="5" t="n">
        <v>1273</v>
      </c>
      <c r="E266" s="5" t="n">
        <v>1312</v>
      </c>
    </row>
    <row r="267" spans="1:5">
      <c r="A267" s="4" t="s">
        <v>738</v>
      </c>
    </row>
    <row r="268" spans="1:5">
      <c r="A268" s="3" t="s">
        <v>618</v>
      </c>
    </row>
    <row r="269" spans="1:5">
      <c r="A269" s="4" t="s">
        <v>637</v>
      </c>
      <c r="B269" s="4" t="s">
        <v>677</v>
      </c>
      <c r="C269" s="4" t="s">
        <v>677</v>
      </c>
    </row>
    <row r="270" spans="1:5">
      <c r="A270" s="4" t="s">
        <v>638</v>
      </c>
      <c r="B270" s="4" t="s">
        <v>708</v>
      </c>
    </row>
    <row r="271" spans="1:5">
      <c r="A271" s="4" t="s">
        <v>640</v>
      </c>
      <c r="B271" s="4" t="s">
        <v>661</v>
      </c>
    </row>
    <row r="272" spans="1:5">
      <c r="A272" s="4" t="s">
        <v>739</v>
      </c>
    </row>
    <row r="273" spans="1:5">
      <c r="A273" s="3" t="s">
        <v>618</v>
      </c>
    </row>
    <row r="274" spans="1:5">
      <c r="A274" s="4" t="s">
        <v>637</v>
      </c>
      <c r="D274" s="4" t="s">
        <v>740</v>
      </c>
      <c r="E274" s="4" t="s">
        <v>677</v>
      </c>
    </row>
    <row r="275" spans="1:5">
      <c r="A275" s="4" t="s">
        <v>638</v>
      </c>
      <c r="D275" s="4" t="s">
        <v>667</v>
      </c>
    </row>
    <row r="276" spans="1:5">
      <c r="A276" s="4" t="s">
        <v>640</v>
      </c>
      <c r="D276" s="4" t="s">
        <v>661</v>
      </c>
    </row>
    <row r="277" spans="1:5">
      <c r="A277" s="4" t="s">
        <v>371</v>
      </c>
    </row>
    <row r="278" spans="1:5">
      <c r="A278" s="3" t="s">
        <v>618</v>
      </c>
    </row>
    <row r="279" spans="1:5">
      <c r="A279" s="4" t="s">
        <v>24</v>
      </c>
      <c r="B279" s="5" t="n">
        <v>0</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49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41</v>
      </c>
      <c r="B1" s="2" t="s">
        <v>21</v>
      </c>
      <c r="D1" s="2" t="s">
        <v>1</v>
      </c>
    </row>
    <row r="2" spans="1:5">
      <c r="B2" s="2" t="s">
        <v>2</v>
      </c>
      <c r="C2" s="2" t="s">
        <v>22</v>
      </c>
      <c r="D2" s="2" t="s">
        <v>2</v>
      </c>
      <c r="E2" s="2" t="s">
        <v>22</v>
      </c>
    </row>
    <row r="3" spans="1:5">
      <c r="A3" s="3" t="s">
        <v>618</v>
      </c>
    </row>
    <row r="4" spans="1:5">
      <c r="A4" s="4" t="s">
        <v>24</v>
      </c>
      <c r="B4" s="5" t="n">
        <v>11764</v>
      </c>
      <c r="C4" s="5" t="n">
        <v>11339</v>
      </c>
      <c r="D4" s="5" t="n">
        <v>22870</v>
      </c>
      <c r="E4" s="5" t="n">
        <v>22254</v>
      </c>
    </row>
    <row r="5" spans="1:5">
      <c r="A5" s="4" t="s">
        <v>131</v>
      </c>
    </row>
    <row r="6" spans="1:5">
      <c r="A6" s="3" t="s">
        <v>618</v>
      </c>
    </row>
    <row r="7" spans="1:5">
      <c r="A7" s="4" t="s">
        <v>638</v>
      </c>
      <c r="D7" s="4" t="s">
        <v>642</v>
      </c>
    </row>
    <row r="8" spans="1:5">
      <c r="A8" s="4" t="s">
        <v>640</v>
      </c>
      <c r="D8" s="4" t="s">
        <v>641</v>
      </c>
    </row>
    <row r="9" spans="1:5">
      <c r="A9" s="4" t="s">
        <v>59</v>
      </c>
    </row>
    <row r="10" spans="1:5">
      <c r="A10" s="3" t="s">
        <v>618</v>
      </c>
    </row>
    <row r="11" spans="1:5">
      <c r="A11" s="4" t="s">
        <v>24</v>
      </c>
      <c r="B11" s="5" t="n">
        <v>425</v>
      </c>
      <c r="D11" s="5" t="n">
        <v>616</v>
      </c>
    </row>
    <row r="12" spans="1:5">
      <c r="A12" s="4" t="s">
        <v>638</v>
      </c>
      <c r="B12" s="4" t="s">
        <v>639</v>
      </c>
    </row>
    <row r="13" spans="1:5">
      <c r="A13" s="4" t="s">
        <v>640</v>
      </c>
      <c r="B13" s="4" t="s">
        <v>641</v>
      </c>
    </row>
    <row r="14" spans="1:5">
      <c r="A14" s="4" t="s">
        <v>331</v>
      </c>
    </row>
    <row r="15" spans="1:5">
      <c r="A15" s="3" t="s">
        <v>618</v>
      </c>
    </row>
    <row r="16" spans="1:5">
      <c r="A16" s="4" t="s">
        <v>24</v>
      </c>
      <c r="B16" s="5" t="n">
        <v>9326</v>
      </c>
      <c r="C16" s="6" t="n">
        <v>8876</v>
      </c>
      <c r="D16" s="5" t="n">
        <v>18106</v>
      </c>
      <c r="E16" s="6" t="n">
        <v>17274</v>
      </c>
    </row>
    <row r="17" spans="1:5">
      <c r="A17" s="4" t="s">
        <v>680</v>
      </c>
    </row>
    <row r="18" spans="1:5">
      <c r="A18" s="3" t="s">
        <v>618</v>
      </c>
    </row>
    <row r="19" spans="1:5">
      <c r="A19" s="4" t="s">
        <v>638</v>
      </c>
      <c r="D19" s="4" t="s">
        <v>661</v>
      </c>
    </row>
    <row r="20" spans="1:5">
      <c r="A20" s="4" t="s">
        <v>640</v>
      </c>
      <c r="D20" s="4" t="s">
        <v>646</v>
      </c>
    </row>
    <row r="21" spans="1:5">
      <c r="A21" s="4" t="s">
        <v>679</v>
      </c>
    </row>
    <row r="22" spans="1:5">
      <c r="A22" s="3" t="s">
        <v>618</v>
      </c>
    </row>
    <row r="23" spans="1:5">
      <c r="A23" s="4" t="s">
        <v>638</v>
      </c>
      <c r="B23" s="4" t="s">
        <v>661</v>
      </c>
    </row>
    <row r="24" spans="1:5">
      <c r="A24" s="4" t="s">
        <v>640</v>
      </c>
      <c r="B24" s="4" t="s">
        <v>428</v>
      </c>
    </row>
    <row r="25" spans="1:5">
      <c r="A25" s="4" t="s">
        <v>742</v>
      </c>
    </row>
    <row r="26" spans="1:5">
      <c r="A26" s="3" t="s">
        <v>618</v>
      </c>
    </row>
    <row r="27" spans="1:5">
      <c r="A27" s="4" t="s">
        <v>24</v>
      </c>
      <c r="B27" s="5" t="n">
        <v>3606</v>
      </c>
      <c r="C27" s="6" t="n">
        <v>3433</v>
      </c>
      <c r="D27" s="5" t="n">
        <v>6927</v>
      </c>
      <c r="E27" s="6" t="n">
        <v>6624</v>
      </c>
    </row>
    <row r="28" spans="1:5">
      <c r="A28" s="4" t="s">
        <v>743</v>
      </c>
    </row>
    <row r="29" spans="1:5">
      <c r="A29" s="3" t="s">
        <v>618</v>
      </c>
    </row>
    <row r="30" spans="1:5">
      <c r="A30" s="4" t="s">
        <v>638</v>
      </c>
      <c r="D30" s="4" t="s">
        <v>661</v>
      </c>
    </row>
    <row r="31" spans="1:5">
      <c r="A31" s="4" t="s">
        <v>640</v>
      </c>
      <c r="D31" s="4" t="s">
        <v>428</v>
      </c>
    </row>
    <row r="32" spans="1:5">
      <c r="A32" s="4" t="s">
        <v>744</v>
      </c>
    </row>
    <row r="33" spans="1:5">
      <c r="A33" s="3" t="s">
        <v>618</v>
      </c>
    </row>
    <row r="34" spans="1:5">
      <c r="A34" s="4" t="s">
        <v>638</v>
      </c>
      <c r="B34" s="4" t="s">
        <v>661</v>
      </c>
    </row>
    <row r="35" spans="1:5">
      <c r="A35" s="4" t="s">
        <v>640</v>
      </c>
      <c r="B35" s="4" t="s">
        <v>428</v>
      </c>
    </row>
    <row r="36" spans="1:5">
      <c r="A36" s="4" t="s">
        <v>745</v>
      </c>
    </row>
    <row r="37" spans="1:5">
      <c r="A37" s="3" t="s">
        <v>618</v>
      </c>
    </row>
    <row r="38" spans="1:5">
      <c r="A38" s="4" t="s">
        <v>24</v>
      </c>
      <c r="B38" s="5" t="n">
        <v>323</v>
      </c>
      <c r="C38" s="6" t="n">
        <v>416</v>
      </c>
      <c r="D38" s="5" t="n">
        <v>630</v>
      </c>
      <c r="E38" s="6" t="n">
        <v>808</v>
      </c>
    </row>
    <row r="39" spans="1:5">
      <c r="A39" s="4" t="s">
        <v>746</v>
      </c>
    </row>
    <row r="40" spans="1:5">
      <c r="A40" s="3" t="s">
        <v>618</v>
      </c>
    </row>
    <row r="41" spans="1:5">
      <c r="A41" s="4" t="s">
        <v>638</v>
      </c>
      <c r="D41" s="4" t="s">
        <v>747</v>
      </c>
    </row>
    <row r="42" spans="1:5">
      <c r="A42" s="4" t="s">
        <v>640</v>
      </c>
      <c r="D42" s="4" t="s">
        <v>748</v>
      </c>
    </row>
    <row r="43" spans="1:5">
      <c r="A43" s="4" t="s">
        <v>749</v>
      </c>
    </row>
    <row r="44" spans="1:5">
      <c r="A44" s="3" t="s">
        <v>618</v>
      </c>
    </row>
    <row r="45" spans="1:5">
      <c r="A45" s="4" t="s">
        <v>638</v>
      </c>
      <c r="B45" s="4" t="s">
        <v>747</v>
      </c>
    </row>
    <row r="46" spans="1:5">
      <c r="A46" s="4" t="s">
        <v>640</v>
      </c>
      <c r="B46" s="4" t="s">
        <v>750</v>
      </c>
    </row>
    <row r="47" spans="1:5">
      <c r="A47" s="4" t="s">
        <v>751</v>
      </c>
    </row>
    <row r="48" spans="1:5">
      <c r="A48" s="3" t="s">
        <v>618</v>
      </c>
    </row>
    <row r="49" spans="1:5">
      <c r="A49" s="4" t="s">
        <v>24</v>
      </c>
      <c r="B49" s="5" t="n">
        <v>468</v>
      </c>
      <c r="C49" s="6" t="n">
        <v>488</v>
      </c>
      <c r="D49" s="5" t="n">
        <v>902</v>
      </c>
      <c r="E49" s="6" t="n">
        <v>954</v>
      </c>
    </row>
    <row r="50" spans="1:5">
      <c r="A50" s="4" t="s">
        <v>752</v>
      </c>
    </row>
    <row r="51" spans="1:5">
      <c r="A51" s="3" t="s">
        <v>618</v>
      </c>
    </row>
    <row r="52" spans="1:5">
      <c r="A52" s="4" t="s">
        <v>638</v>
      </c>
      <c r="D52" s="4" t="s">
        <v>736</v>
      </c>
    </row>
    <row r="53" spans="1:5">
      <c r="A53" s="4" t="s">
        <v>640</v>
      </c>
      <c r="D53" s="4" t="s">
        <v>665</v>
      </c>
    </row>
    <row r="54" spans="1:5">
      <c r="A54" s="4" t="s">
        <v>753</v>
      </c>
    </row>
    <row r="55" spans="1:5">
      <c r="A55" s="3" t="s">
        <v>618</v>
      </c>
    </row>
    <row r="56" spans="1:5">
      <c r="A56" s="4" t="s">
        <v>638</v>
      </c>
      <c r="B56" s="4" t="s">
        <v>710</v>
      </c>
    </row>
    <row r="57" spans="1:5">
      <c r="A57" s="4" t="s">
        <v>640</v>
      </c>
      <c r="B57" s="4" t="s">
        <v>708</v>
      </c>
    </row>
    <row r="58" spans="1:5">
      <c r="A58" s="4" t="s">
        <v>754</v>
      </c>
    </row>
    <row r="59" spans="1:5">
      <c r="A59" s="3" t="s">
        <v>618</v>
      </c>
    </row>
    <row r="60" spans="1:5">
      <c r="A60" s="4" t="s">
        <v>24</v>
      </c>
      <c r="B60" s="5" t="n">
        <v>403</v>
      </c>
      <c r="C60" s="6" t="n">
        <v>399</v>
      </c>
      <c r="D60" s="5" t="n">
        <v>795</v>
      </c>
      <c r="E60" s="6" t="n">
        <v>799</v>
      </c>
    </row>
    <row r="61" spans="1:5">
      <c r="A61" s="4" t="s">
        <v>755</v>
      </c>
    </row>
    <row r="62" spans="1:5">
      <c r="A62" s="3" t="s">
        <v>618</v>
      </c>
    </row>
    <row r="63" spans="1:5">
      <c r="A63" s="4" t="s">
        <v>638</v>
      </c>
      <c r="D63" s="4" t="s">
        <v>708</v>
      </c>
    </row>
    <row r="64" spans="1:5">
      <c r="A64" s="4" t="s">
        <v>640</v>
      </c>
      <c r="D64" s="4" t="s">
        <v>642</v>
      </c>
    </row>
    <row r="65" spans="1:5">
      <c r="A65" s="4" t="s">
        <v>756</v>
      </c>
    </row>
    <row r="66" spans="1:5">
      <c r="A66" s="3" t="s">
        <v>618</v>
      </c>
    </row>
    <row r="67" spans="1:5">
      <c r="A67" s="4" t="s">
        <v>638</v>
      </c>
      <c r="B67" s="4" t="s">
        <v>649</v>
      </c>
    </row>
    <row r="68" spans="1:5">
      <c r="A68" s="4" t="s">
        <v>640</v>
      </c>
      <c r="B68" s="4" t="s">
        <v>639</v>
      </c>
    </row>
    <row r="69" spans="1:5">
      <c r="A69" s="4" t="s">
        <v>757</v>
      </c>
    </row>
    <row r="70" spans="1:5">
      <c r="A70" s="3" t="s">
        <v>618</v>
      </c>
    </row>
    <row r="71" spans="1:5">
      <c r="A71" s="4" t="s">
        <v>24</v>
      </c>
      <c r="B71" s="5" t="n">
        <v>401</v>
      </c>
      <c r="C71" s="6" t="n">
        <v>408</v>
      </c>
      <c r="D71" s="5" t="n">
        <v>774</v>
      </c>
      <c r="E71" s="6" t="n">
        <v>783</v>
      </c>
    </row>
    <row r="72" spans="1:5">
      <c r="A72" s="4" t="s">
        <v>758</v>
      </c>
    </row>
    <row r="73" spans="1:5">
      <c r="A73" s="3" t="s">
        <v>618</v>
      </c>
    </row>
    <row r="74" spans="1:5">
      <c r="A74" s="4" t="s">
        <v>638</v>
      </c>
      <c r="D74" s="4" t="s">
        <v>708</v>
      </c>
    </row>
    <row r="75" spans="1:5">
      <c r="A75" s="4" t="s">
        <v>640</v>
      </c>
      <c r="D75" s="4" t="s">
        <v>649</v>
      </c>
    </row>
    <row r="76" spans="1:5">
      <c r="A76" s="4" t="s">
        <v>759</v>
      </c>
    </row>
    <row r="77" spans="1:5">
      <c r="A77" s="3" t="s">
        <v>618</v>
      </c>
    </row>
    <row r="78" spans="1:5">
      <c r="A78" s="4" t="s">
        <v>638</v>
      </c>
      <c r="B78" s="4" t="s">
        <v>665</v>
      </c>
    </row>
    <row r="79" spans="1:5">
      <c r="A79" s="4" t="s">
        <v>640</v>
      </c>
      <c r="B79" s="4" t="s">
        <v>678</v>
      </c>
    </row>
    <row r="80" spans="1:5">
      <c r="A80" s="4" t="s">
        <v>760</v>
      </c>
    </row>
    <row r="81" spans="1:5">
      <c r="A81" s="3" t="s">
        <v>618</v>
      </c>
    </row>
    <row r="82" spans="1:5">
      <c r="A82" s="4" t="s">
        <v>24</v>
      </c>
      <c r="B82" s="5" t="n">
        <v>253</v>
      </c>
      <c r="C82" s="6" t="n">
        <v>289</v>
      </c>
      <c r="D82" s="5" t="n">
        <v>491</v>
      </c>
      <c r="E82" s="6" t="n">
        <v>550</v>
      </c>
    </row>
    <row r="83" spans="1:5">
      <c r="A83" s="4" t="s">
        <v>761</v>
      </c>
    </row>
    <row r="84" spans="1:5">
      <c r="A84" s="3" t="s">
        <v>618</v>
      </c>
    </row>
    <row r="85" spans="1:5">
      <c r="A85" s="4" t="s">
        <v>638</v>
      </c>
      <c r="D85" s="4" t="s">
        <v>762</v>
      </c>
    </row>
    <row r="86" spans="1:5">
      <c r="A86" s="4" t="s">
        <v>640</v>
      </c>
      <c r="D86" s="4" t="s">
        <v>763</v>
      </c>
    </row>
    <row r="87" spans="1:5">
      <c r="A87" s="4" t="s">
        <v>764</v>
      </c>
    </row>
    <row r="88" spans="1:5">
      <c r="A88" s="3" t="s">
        <v>618</v>
      </c>
    </row>
    <row r="89" spans="1:5">
      <c r="A89" s="4" t="s">
        <v>638</v>
      </c>
      <c r="B89" s="4" t="s">
        <v>723</v>
      </c>
    </row>
    <row r="90" spans="1:5">
      <c r="A90" s="4" t="s">
        <v>640</v>
      </c>
      <c r="B90" s="4" t="s">
        <v>765</v>
      </c>
    </row>
    <row r="91" spans="1:5">
      <c r="A91" s="4" t="s">
        <v>766</v>
      </c>
    </row>
    <row r="92" spans="1:5">
      <c r="A92" s="3" t="s">
        <v>618</v>
      </c>
    </row>
    <row r="93" spans="1:5">
      <c r="A93" s="4" t="s">
        <v>24</v>
      </c>
      <c r="B93" s="5" t="n">
        <v>340</v>
      </c>
      <c r="C93" s="6" t="n">
        <v>284</v>
      </c>
      <c r="D93" s="5" t="n">
        <v>637</v>
      </c>
      <c r="E93" s="6" t="n">
        <v>551</v>
      </c>
    </row>
    <row r="94" spans="1:5">
      <c r="A94" s="4" t="s">
        <v>767</v>
      </c>
    </row>
    <row r="95" spans="1:5">
      <c r="A95" s="3" t="s">
        <v>618</v>
      </c>
    </row>
    <row r="96" spans="1:5">
      <c r="A96" s="4" t="s">
        <v>638</v>
      </c>
      <c r="D96" s="4" t="s">
        <v>768</v>
      </c>
    </row>
    <row r="97" spans="1:5">
      <c r="A97" s="4" t="s">
        <v>640</v>
      </c>
      <c r="D97" s="4" t="s">
        <v>659</v>
      </c>
    </row>
    <row r="98" spans="1:5">
      <c r="A98" s="4" t="s">
        <v>769</v>
      </c>
    </row>
    <row r="99" spans="1:5">
      <c r="A99" s="3" t="s">
        <v>618</v>
      </c>
    </row>
    <row r="100" spans="1:5">
      <c r="A100" s="4" t="s">
        <v>638</v>
      </c>
      <c r="B100" s="4" t="s">
        <v>770</v>
      </c>
    </row>
    <row r="101" spans="1:5">
      <c r="A101" s="4" t="s">
        <v>640</v>
      </c>
      <c r="B101" s="4" t="s">
        <v>675</v>
      </c>
    </row>
    <row r="102" spans="1:5">
      <c r="A102" s="4" t="s">
        <v>771</v>
      </c>
    </row>
    <row r="103" spans="1:5">
      <c r="A103" s="3" t="s">
        <v>618</v>
      </c>
    </row>
    <row r="104" spans="1:5">
      <c r="A104" s="4" t="s">
        <v>24</v>
      </c>
      <c r="B104" s="5" t="n">
        <v>349</v>
      </c>
      <c r="C104" s="6" t="n">
        <v>292</v>
      </c>
      <c r="D104" s="5" t="n">
        <v>656</v>
      </c>
      <c r="E104" s="6" t="n">
        <v>549</v>
      </c>
    </row>
    <row r="105" spans="1:5">
      <c r="A105" s="4" t="s">
        <v>772</v>
      </c>
    </row>
    <row r="106" spans="1:5">
      <c r="A106" s="3" t="s">
        <v>618</v>
      </c>
    </row>
    <row r="107" spans="1:5">
      <c r="A107" s="4" t="s">
        <v>638</v>
      </c>
      <c r="D107" s="4" t="s">
        <v>773</v>
      </c>
    </row>
    <row r="108" spans="1:5">
      <c r="A108" s="4" t="s">
        <v>640</v>
      </c>
      <c r="D108" s="4" t="s">
        <v>705</v>
      </c>
    </row>
    <row r="109" spans="1:5">
      <c r="A109" s="4" t="s">
        <v>774</v>
      </c>
    </row>
    <row r="110" spans="1:5">
      <c r="A110" s="3" t="s">
        <v>618</v>
      </c>
    </row>
    <row r="111" spans="1:5">
      <c r="A111" s="4" t="s">
        <v>638</v>
      </c>
      <c r="B111" s="4" t="s">
        <v>770</v>
      </c>
    </row>
    <row r="112" spans="1:5">
      <c r="A112" s="4" t="s">
        <v>640</v>
      </c>
      <c r="B112" s="4" t="s">
        <v>693</v>
      </c>
    </row>
    <row r="113" spans="1:5">
      <c r="A113" s="4" t="s">
        <v>775</v>
      </c>
    </row>
    <row r="114" spans="1:5">
      <c r="A114" s="3" t="s">
        <v>618</v>
      </c>
    </row>
    <row r="115" spans="1:5">
      <c r="A115" s="4" t="s">
        <v>24</v>
      </c>
      <c r="B115" s="5" t="n">
        <v>193</v>
      </c>
      <c r="C115" s="6" t="n">
        <v>219</v>
      </c>
      <c r="D115" s="5" t="n">
        <v>380</v>
      </c>
      <c r="E115" s="6" t="n">
        <v>433</v>
      </c>
    </row>
    <row r="116" spans="1:5">
      <c r="A116" s="4" t="s">
        <v>776</v>
      </c>
    </row>
    <row r="117" spans="1:5">
      <c r="A117" s="3" t="s">
        <v>618</v>
      </c>
    </row>
    <row r="118" spans="1:5">
      <c r="A118" s="4" t="s">
        <v>638</v>
      </c>
      <c r="D118" s="4" t="s">
        <v>723</v>
      </c>
    </row>
    <row r="119" spans="1:5">
      <c r="A119" s="4" t="s">
        <v>640</v>
      </c>
      <c r="D119" s="4" t="s">
        <v>777</v>
      </c>
    </row>
    <row r="120" spans="1:5">
      <c r="A120" s="4" t="s">
        <v>778</v>
      </c>
    </row>
    <row r="121" spans="1:5">
      <c r="A121" s="3" t="s">
        <v>618</v>
      </c>
    </row>
    <row r="122" spans="1:5">
      <c r="A122" s="4" t="s">
        <v>638</v>
      </c>
      <c r="B122" s="4" t="s">
        <v>723</v>
      </c>
    </row>
    <row r="123" spans="1:5">
      <c r="A123" s="4" t="s">
        <v>640</v>
      </c>
      <c r="B123" s="4" t="s">
        <v>777</v>
      </c>
    </row>
    <row r="124" spans="1:5">
      <c r="A124" s="4" t="s">
        <v>779</v>
      </c>
    </row>
    <row r="125" spans="1:5">
      <c r="A125" s="3" t="s">
        <v>618</v>
      </c>
    </row>
    <row r="126" spans="1:5">
      <c r="A126" s="4" t="s">
        <v>24</v>
      </c>
      <c r="B126" s="5" t="n">
        <v>284</v>
      </c>
      <c r="C126" s="6" t="n">
        <v>239</v>
      </c>
      <c r="D126" s="5" t="n">
        <v>542</v>
      </c>
      <c r="E126" s="6" t="n">
        <v>473</v>
      </c>
    </row>
    <row r="127" spans="1:5">
      <c r="A127" s="4" t="s">
        <v>780</v>
      </c>
    </row>
    <row r="128" spans="1:5">
      <c r="A128" s="3" t="s">
        <v>618</v>
      </c>
    </row>
    <row r="129" spans="1:5">
      <c r="A129" s="4" t="s">
        <v>638</v>
      </c>
      <c r="D129" s="4" t="s">
        <v>781</v>
      </c>
    </row>
    <row r="130" spans="1:5">
      <c r="A130" s="4" t="s">
        <v>640</v>
      </c>
      <c r="D130" s="4" t="s">
        <v>693</v>
      </c>
    </row>
    <row r="131" spans="1:5">
      <c r="A131" s="4" t="s">
        <v>782</v>
      </c>
    </row>
    <row r="132" spans="1:5">
      <c r="A132" s="3" t="s">
        <v>618</v>
      </c>
    </row>
    <row r="133" spans="1:5">
      <c r="A133" s="4" t="s">
        <v>638</v>
      </c>
      <c r="B133" s="4" t="s">
        <v>773</v>
      </c>
    </row>
    <row r="134" spans="1:5">
      <c r="A134" s="4" t="s">
        <v>640</v>
      </c>
      <c r="B134" s="4" t="s">
        <v>677</v>
      </c>
    </row>
    <row r="135" spans="1:5">
      <c r="A135" s="4" t="s">
        <v>783</v>
      </c>
    </row>
    <row r="136" spans="1:5">
      <c r="A136" s="3" t="s">
        <v>618</v>
      </c>
    </row>
    <row r="137" spans="1:5">
      <c r="A137" s="4" t="s">
        <v>24</v>
      </c>
      <c r="B137" s="5" t="n">
        <v>111</v>
      </c>
      <c r="C137" s="6" t="n">
        <v>59</v>
      </c>
      <c r="D137" s="5" t="n">
        <v>202</v>
      </c>
      <c r="E137" s="6" t="n">
        <v>103</v>
      </c>
    </row>
    <row r="138" spans="1:5">
      <c r="A138" s="4" t="s">
        <v>784</v>
      </c>
    </row>
    <row r="139" spans="1:5">
      <c r="A139" s="3" t="s">
        <v>618</v>
      </c>
    </row>
    <row r="140" spans="1:5">
      <c r="A140" s="4" t="s">
        <v>638</v>
      </c>
      <c r="D140" s="4" t="s">
        <v>785</v>
      </c>
    </row>
    <row r="141" spans="1:5">
      <c r="A141" s="4" t="s">
        <v>640</v>
      </c>
      <c r="D141" s="4" t="s">
        <v>786</v>
      </c>
    </row>
    <row r="142" spans="1:5">
      <c r="A142" s="4" t="s">
        <v>787</v>
      </c>
    </row>
    <row r="143" spans="1:5">
      <c r="A143" s="3" t="s">
        <v>618</v>
      </c>
    </row>
    <row r="144" spans="1:5">
      <c r="A144" s="4" t="s">
        <v>638</v>
      </c>
      <c r="B144" s="4" t="s">
        <v>788</v>
      </c>
    </row>
    <row r="145" spans="1:5">
      <c r="A145" s="4" t="s">
        <v>640</v>
      </c>
      <c r="B145" s="4" t="s">
        <v>789</v>
      </c>
    </row>
    <row r="146" spans="1:5">
      <c r="A146" s="4" t="s">
        <v>790</v>
      </c>
    </row>
    <row r="147" spans="1:5">
      <c r="A147" s="3" t="s">
        <v>618</v>
      </c>
    </row>
    <row r="148" spans="1:5">
      <c r="A148" s="4" t="s">
        <v>24</v>
      </c>
      <c r="B148" s="5" t="n">
        <v>109</v>
      </c>
      <c r="C148" s="6" t="n">
        <v>24</v>
      </c>
      <c r="D148" s="5" t="n">
        <v>215</v>
      </c>
      <c r="E148" s="6" t="n">
        <v>30</v>
      </c>
    </row>
    <row r="149" spans="1:5">
      <c r="A149" s="4" t="s">
        <v>791</v>
      </c>
    </row>
    <row r="150" spans="1:5">
      <c r="A150" s="3" t="s">
        <v>618</v>
      </c>
    </row>
    <row r="151" spans="1:5">
      <c r="A151" s="4" t="s">
        <v>24</v>
      </c>
      <c r="B151" s="5" t="n">
        <v>58</v>
      </c>
      <c r="C151" s="6" t="n">
        <v>16</v>
      </c>
      <c r="D151" s="5" t="n">
        <v>103</v>
      </c>
      <c r="E151" s="6" t="n">
        <v>28</v>
      </c>
    </row>
    <row r="152" spans="1:5">
      <c r="A152" s="4" t="s">
        <v>792</v>
      </c>
    </row>
    <row r="153" spans="1:5">
      <c r="A153" s="3" t="s">
        <v>618</v>
      </c>
    </row>
    <row r="154" spans="1:5">
      <c r="A154" s="4" t="s">
        <v>638</v>
      </c>
      <c r="D154" s="4" t="s">
        <v>793</v>
      </c>
    </row>
    <row r="155" spans="1:5">
      <c r="A155" s="4" t="s">
        <v>640</v>
      </c>
      <c r="D155" s="4" t="s">
        <v>794</v>
      </c>
    </row>
    <row r="156" spans="1:5">
      <c r="A156" s="4" t="s">
        <v>795</v>
      </c>
    </row>
    <row r="157" spans="1:5">
      <c r="A157" s="3" t="s">
        <v>618</v>
      </c>
    </row>
    <row r="158" spans="1:5">
      <c r="A158" s="4" t="s">
        <v>638</v>
      </c>
      <c r="B158" s="4" t="s">
        <v>796</v>
      </c>
    </row>
    <row r="159" spans="1:5">
      <c r="A159" s="4" t="s">
        <v>640</v>
      </c>
      <c r="B159" s="4" t="s">
        <v>797</v>
      </c>
    </row>
    <row r="160" spans="1:5">
      <c r="A160" s="4" t="s">
        <v>798</v>
      </c>
    </row>
    <row r="161" spans="1:5">
      <c r="A161" s="3" t="s">
        <v>618</v>
      </c>
    </row>
    <row r="162" spans="1:5">
      <c r="A162" s="4" t="s">
        <v>24</v>
      </c>
      <c r="B162" s="5" t="n">
        <v>314</v>
      </c>
      <c r="C162" s="6" t="n">
        <v>300</v>
      </c>
      <c r="D162" s="5" t="n">
        <v>600</v>
      </c>
      <c r="E162" s="6" t="n">
        <v>563</v>
      </c>
    </row>
    <row r="163" spans="1:5">
      <c r="A163" s="4" t="s">
        <v>799</v>
      </c>
    </row>
    <row r="164" spans="1:5">
      <c r="A164" s="3" t="s">
        <v>618</v>
      </c>
    </row>
    <row r="165" spans="1:5">
      <c r="A165" s="4" t="s">
        <v>638</v>
      </c>
      <c r="D165" s="4" t="s">
        <v>654</v>
      </c>
    </row>
    <row r="166" spans="1:5">
      <c r="A166" s="4" t="s">
        <v>640</v>
      </c>
      <c r="D166" s="4" t="s">
        <v>686</v>
      </c>
    </row>
    <row r="167" spans="1:5">
      <c r="A167" s="4" t="s">
        <v>800</v>
      </c>
    </row>
    <row r="168" spans="1:5">
      <c r="A168" s="3" t="s">
        <v>618</v>
      </c>
    </row>
    <row r="169" spans="1:5">
      <c r="A169" s="4" t="s">
        <v>638</v>
      </c>
      <c r="B169" s="4" t="s">
        <v>661</v>
      </c>
    </row>
    <row r="170" spans="1:5">
      <c r="A170" s="4" t="s">
        <v>640</v>
      </c>
      <c r="B170" s="4" t="s">
        <v>428</v>
      </c>
    </row>
    <row r="171" spans="1:5">
      <c r="A171" s="4" t="s">
        <v>801</v>
      </c>
    </row>
    <row r="172" spans="1:5">
      <c r="A172" s="3" t="s">
        <v>618</v>
      </c>
    </row>
    <row r="173" spans="1:5">
      <c r="A173" s="4" t="s">
        <v>24</v>
      </c>
      <c r="B173" s="5" t="n">
        <v>5720</v>
      </c>
      <c r="C173" s="6" t="n">
        <v>5443</v>
      </c>
      <c r="D173" s="5" t="n">
        <v>11179</v>
      </c>
      <c r="E173" s="6" t="n">
        <v>10650</v>
      </c>
    </row>
    <row r="174" spans="1:5">
      <c r="A174" s="4" t="s">
        <v>802</v>
      </c>
    </row>
    <row r="175" spans="1:5">
      <c r="A175" s="3" t="s">
        <v>618</v>
      </c>
    </row>
    <row r="176" spans="1:5">
      <c r="A176" s="4" t="s">
        <v>638</v>
      </c>
      <c r="D176" s="4" t="s">
        <v>661</v>
      </c>
    </row>
    <row r="177" spans="1:5">
      <c r="A177" s="4" t="s">
        <v>640</v>
      </c>
      <c r="D177" s="4" t="s">
        <v>646</v>
      </c>
    </row>
    <row r="178" spans="1:5">
      <c r="A178" s="4" t="s">
        <v>803</v>
      </c>
    </row>
    <row r="179" spans="1:5">
      <c r="A179" s="3" t="s">
        <v>618</v>
      </c>
    </row>
    <row r="180" spans="1:5">
      <c r="A180" s="4" t="s">
        <v>638</v>
      </c>
      <c r="B180" s="4" t="s">
        <v>661</v>
      </c>
    </row>
    <row r="181" spans="1:5">
      <c r="A181" s="4" t="s">
        <v>640</v>
      </c>
      <c r="B181" s="4" t="s">
        <v>646</v>
      </c>
    </row>
    <row r="182" spans="1:5">
      <c r="A182" s="4" t="s">
        <v>804</v>
      </c>
    </row>
    <row r="183" spans="1:5">
      <c r="A183" s="3" t="s">
        <v>618</v>
      </c>
    </row>
    <row r="184" spans="1:5">
      <c r="A184" s="4" t="s">
        <v>24</v>
      </c>
      <c r="B184" s="5" t="n">
        <v>1174</v>
      </c>
      <c r="C184" s="6" t="n">
        <v>1180</v>
      </c>
      <c r="D184" s="5" t="n">
        <v>2335</v>
      </c>
      <c r="E184" s="6" t="n">
        <v>2337</v>
      </c>
    </row>
    <row r="185" spans="1:5">
      <c r="A185" s="4" t="s">
        <v>805</v>
      </c>
    </row>
    <row r="186" spans="1:5">
      <c r="A186" s="3" t="s">
        <v>618</v>
      </c>
    </row>
    <row r="187" spans="1:5">
      <c r="A187" s="4" t="s">
        <v>638</v>
      </c>
      <c r="D187" s="4" t="s">
        <v>678</v>
      </c>
    </row>
    <row r="188" spans="1:5">
      <c r="A188" s="4" t="s">
        <v>640</v>
      </c>
      <c r="D188" s="4" t="s">
        <v>661</v>
      </c>
    </row>
    <row r="189" spans="1:5">
      <c r="A189" s="4" t="s">
        <v>806</v>
      </c>
    </row>
    <row r="190" spans="1:5">
      <c r="A190" s="3" t="s">
        <v>618</v>
      </c>
    </row>
    <row r="191" spans="1:5">
      <c r="A191" s="4" t="s">
        <v>638</v>
      </c>
      <c r="B191" s="4" t="s">
        <v>708</v>
      </c>
    </row>
    <row r="192" spans="1:5">
      <c r="A192" s="4" t="s">
        <v>640</v>
      </c>
      <c r="B192" s="4" t="s">
        <v>639</v>
      </c>
    </row>
    <row r="193" spans="1:5">
      <c r="A193" s="4" t="s">
        <v>807</v>
      </c>
    </row>
    <row r="194" spans="1:5">
      <c r="A194" s="3" t="s">
        <v>618</v>
      </c>
    </row>
    <row r="195" spans="1:5">
      <c r="A195" s="4" t="s">
        <v>24</v>
      </c>
      <c r="B195" s="5" t="n">
        <v>536</v>
      </c>
      <c r="C195" s="6" t="n">
        <v>515</v>
      </c>
      <c r="D195" s="5" t="n">
        <v>1069</v>
      </c>
      <c r="E195" s="6" t="n">
        <v>1035</v>
      </c>
    </row>
    <row r="196" spans="1:5">
      <c r="A196" s="4" t="s">
        <v>808</v>
      </c>
    </row>
    <row r="197" spans="1:5">
      <c r="A197" s="3" t="s">
        <v>618</v>
      </c>
    </row>
    <row r="198" spans="1:5">
      <c r="A198" s="4" t="s">
        <v>638</v>
      </c>
      <c r="D198" s="4" t="s">
        <v>642</v>
      </c>
    </row>
    <row r="199" spans="1:5">
      <c r="A199" s="4" t="s">
        <v>640</v>
      </c>
      <c r="D199" s="4" t="s">
        <v>646</v>
      </c>
    </row>
    <row r="200" spans="1:5">
      <c r="A200" s="4" t="s">
        <v>809</v>
      </c>
    </row>
    <row r="201" spans="1:5">
      <c r="A201" s="3" t="s">
        <v>618</v>
      </c>
    </row>
    <row r="202" spans="1:5">
      <c r="A202" s="4" t="s">
        <v>638</v>
      </c>
      <c r="B202" s="4" t="s">
        <v>639</v>
      </c>
    </row>
    <row r="203" spans="1:5">
      <c r="A203" s="4" t="s">
        <v>640</v>
      </c>
      <c r="B203" s="4" t="s">
        <v>646</v>
      </c>
    </row>
    <row r="204" spans="1:5">
      <c r="A204" s="4" t="s">
        <v>810</v>
      </c>
    </row>
    <row r="205" spans="1:5">
      <c r="A205" s="3" t="s">
        <v>618</v>
      </c>
    </row>
    <row r="206" spans="1:5">
      <c r="A206" s="4" t="s">
        <v>24</v>
      </c>
      <c r="B206" s="5" t="n">
        <v>106</v>
      </c>
      <c r="C206" s="6" t="n">
        <v>134</v>
      </c>
      <c r="D206" s="5" t="n">
        <v>221</v>
      </c>
      <c r="E206" s="6" t="n">
        <v>258</v>
      </c>
    </row>
    <row r="207" spans="1:5">
      <c r="A207" s="4" t="s">
        <v>811</v>
      </c>
    </row>
    <row r="208" spans="1:5">
      <c r="A208" s="3" t="s">
        <v>618</v>
      </c>
    </row>
    <row r="209" spans="1:5">
      <c r="A209" s="4" t="s">
        <v>638</v>
      </c>
      <c r="D209" s="4" t="s">
        <v>812</v>
      </c>
    </row>
    <row r="210" spans="1:5">
      <c r="A210" s="4" t="s">
        <v>640</v>
      </c>
      <c r="D210" s="4" t="s">
        <v>762</v>
      </c>
    </row>
    <row r="211" spans="1:5">
      <c r="A211" s="4" t="s">
        <v>813</v>
      </c>
    </row>
    <row r="212" spans="1:5">
      <c r="A212" s="3" t="s">
        <v>618</v>
      </c>
    </row>
    <row r="213" spans="1:5">
      <c r="A213" s="4" t="s">
        <v>638</v>
      </c>
      <c r="B213" s="4" t="s">
        <v>814</v>
      </c>
    </row>
    <row r="214" spans="1:5">
      <c r="A214" s="4" t="s">
        <v>640</v>
      </c>
      <c r="B214" s="4" t="s">
        <v>750</v>
      </c>
    </row>
    <row r="215" spans="1:5">
      <c r="A215" s="4" t="s">
        <v>815</v>
      </c>
    </row>
    <row r="216" spans="1:5">
      <c r="A216" s="3" t="s">
        <v>618</v>
      </c>
    </row>
    <row r="217" spans="1:5">
      <c r="A217" s="4" t="s">
        <v>24</v>
      </c>
      <c r="B217" s="5" t="n">
        <v>532</v>
      </c>
      <c r="C217" s="6" t="n">
        <v>531</v>
      </c>
      <c r="D217" s="5" t="n">
        <v>1045</v>
      </c>
      <c r="E217" s="6" t="n">
        <v>1044</v>
      </c>
    </row>
    <row r="218" spans="1:5">
      <c r="A218" s="4" t="s">
        <v>816</v>
      </c>
    </row>
    <row r="219" spans="1:5">
      <c r="A219" s="3" t="s">
        <v>618</v>
      </c>
    </row>
    <row r="220" spans="1:5">
      <c r="A220" s="4" t="s">
        <v>638</v>
      </c>
      <c r="D220" s="4" t="s">
        <v>678</v>
      </c>
    </row>
    <row r="221" spans="1:5">
      <c r="A221" s="4" t="s">
        <v>640</v>
      </c>
      <c r="D221" s="4" t="s">
        <v>639</v>
      </c>
    </row>
    <row r="222" spans="1:5">
      <c r="A222" s="4" t="s">
        <v>817</v>
      </c>
    </row>
    <row r="223" spans="1:5">
      <c r="A223" s="3" t="s">
        <v>618</v>
      </c>
    </row>
    <row r="224" spans="1:5">
      <c r="A224" s="4" t="s">
        <v>638</v>
      </c>
      <c r="B224" s="4" t="s">
        <v>678</v>
      </c>
    </row>
    <row r="225" spans="1:5">
      <c r="A225" s="4" t="s">
        <v>640</v>
      </c>
      <c r="B225" s="4" t="s">
        <v>639</v>
      </c>
    </row>
    <row r="226" spans="1:5">
      <c r="A226" s="4" t="s">
        <v>818</v>
      </c>
    </row>
    <row r="227" spans="1:5">
      <c r="A227" s="3" t="s">
        <v>618</v>
      </c>
    </row>
    <row r="228" spans="1:5">
      <c r="A228" s="4" t="s">
        <v>24</v>
      </c>
      <c r="B228" s="5" t="n">
        <v>886</v>
      </c>
      <c r="C228" s="6" t="n">
        <v>889</v>
      </c>
      <c r="D228" s="5" t="n">
        <v>1683</v>
      </c>
      <c r="E228" s="6" t="n">
        <v>1730</v>
      </c>
    </row>
    <row r="229" spans="1:5">
      <c r="A229" s="4" t="s">
        <v>819</v>
      </c>
    </row>
    <row r="230" spans="1:5">
      <c r="A230" s="3" t="s">
        <v>618</v>
      </c>
    </row>
    <row r="231" spans="1:5">
      <c r="A231" s="4" t="s">
        <v>638</v>
      </c>
      <c r="D231" s="4" t="s">
        <v>667</v>
      </c>
    </row>
    <row r="232" spans="1:5">
      <c r="A232" s="4" t="s">
        <v>640</v>
      </c>
      <c r="D232" s="4" t="s">
        <v>649</v>
      </c>
    </row>
    <row r="233" spans="1:5">
      <c r="A233" s="4" t="s">
        <v>820</v>
      </c>
    </row>
    <row r="234" spans="1:5">
      <c r="A234" s="3" t="s">
        <v>618</v>
      </c>
    </row>
    <row r="235" spans="1:5">
      <c r="A235" s="4" t="s">
        <v>638</v>
      </c>
      <c r="B235" s="4" t="s">
        <v>678</v>
      </c>
    </row>
    <row r="236" spans="1:5">
      <c r="A236" s="4" t="s">
        <v>640</v>
      </c>
      <c r="B236" s="4" t="s">
        <v>642</v>
      </c>
    </row>
    <row r="237" spans="1:5">
      <c r="A237" s="4" t="s">
        <v>821</v>
      </c>
    </row>
    <row r="238" spans="1:5">
      <c r="A238" s="3" t="s">
        <v>618</v>
      </c>
    </row>
    <row r="239" spans="1:5">
      <c r="A239" s="4" t="s">
        <v>24</v>
      </c>
      <c r="B239" s="5" t="n">
        <v>825</v>
      </c>
      <c r="C239" s="6" t="n">
        <v>866</v>
      </c>
      <c r="D239" s="5" t="n">
        <v>1591</v>
      </c>
      <c r="E239" s="6" t="n">
        <v>1687</v>
      </c>
    </row>
    <row r="240" spans="1:5">
      <c r="A240" s="4" t="s">
        <v>822</v>
      </c>
    </row>
    <row r="241" spans="1:5">
      <c r="A241" s="3" t="s">
        <v>618</v>
      </c>
    </row>
    <row r="242" spans="1:5">
      <c r="A242" s="4" t="s">
        <v>638</v>
      </c>
      <c r="D242" s="4" t="s">
        <v>823</v>
      </c>
    </row>
    <row r="243" spans="1:5">
      <c r="A243" s="4" t="s">
        <v>640</v>
      </c>
      <c r="D243" s="4" t="s">
        <v>665</v>
      </c>
    </row>
    <row r="244" spans="1:5">
      <c r="A244" s="4" t="s">
        <v>824</v>
      </c>
    </row>
    <row r="245" spans="1:5">
      <c r="A245" s="3" t="s">
        <v>618</v>
      </c>
    </row>
    <row r="246" spans="1:5">
      <c r="A246" s="4" t="s">
        <v>638</v>
      </c>
      <c r="B246" s="4" t="s">
        <v>736</v>
      </c>
    </row>
    <row r="247" spans="1:5">
      <c r="A247" s="4" t="s">
        <v>640</v>
      </c>
      <c r="B247" s="4" t="s">
        <v>665</v>
      </c>
    </row>
    <row r="248" spans="1:5">
      <c r="A248" s="4" t="s">
        <v>825</v>
      </c>
    </row>
    <row r="249" spans="1:5">
      <c r="A249" s="3" t="s">
        <v>618</v>
      </c>
    </row>
    <row r="250" spans="1:5">
      <c r="A250" s="4" t="s">
        <v>24</v>
      </c>
      <c r="B250" s="5" t="n">
        <v>24</v>
      </c>
      <c r="D250" s="5" t="n">
        <v>42</v>
      </c>
    </row>
    <row r="251" spans="1:5">
      <c r="A251" s="4" t="s">
        <v>826</v>
      </c>
    </row>
    <row r="252" spans="1:5">
      <c r="A252" s="3" t="s">
        <v>618</v>
      </c>
    </row>
    <row r="253" spans="1:5">
      <c r="A253" s="4" t="s">
        <v>24</v>
      </c>
      <c r="B253" s="5" t="n">
        <v>37</v>
      </c>
      <c r="C253" s="6" t="n">
        <v>23</v>
      </c>
      <c r="D253" s="5" t="n">
        <v>50</v>
      </c>
      <c r="E253" s="6" t="n">
        <v>43</v>
      </c>
    </row>
    <row r="254" spans="1:5">
      <c r="A254" s="4" t="s">
        <v>827</v>
      </c>
    </row>
    <row r="255" spans="1:5">
      <c r="A255" s="3" t="s">
        <v>618</v>
      </c>
    </row>
    <row r="256" spans="1:5">
      <c r="A256" s="4" t="s">
        <v>638</v>
      </c>
      <c r="D256" s="4" t="s">
        <v>768</v>
      </c>
    </row>
    <row r="257" spans="1:5">
      <c r="A257" s="4" t="s">
        <v>640</v>
      </c>
      <c r="D257" s="4" t="s">
        <v>693</v>
      </c>
    </row>
    <row r="258" spans="1:5">
      <c r="A258" s="4" t="s">
        <v>828</v>
      </c>
    </row>
    <row r="259" spans="1:5">
      <c r="A259" s="3" t="s">
        <v>618</v>
      </c>
    </row>
    <row r="260" spans="1:5">
      <c r="A260" s="4" t="s">
        <v>638</v>
      </c>
      <c r="B260" s="4" t="s">
        <v>829</v>
      </c>
    </row>
    <row r="261" spans="1:5">
      <c r="A261" s="4" t="s">
        <v>640</v>
      </c>
      <c r="B261" s="4" t="s">
        <v>830</v>
      </c>
    </row>
    <row r="262" spans="1:5">
      <c r="A262" s="4" t="s">
        <v>831</v>
      </c>
    </row>
    <row r="263" spans="1:5">
      <c r="A263" s="3" t="s">
        <v>618</v>
      </c>
    </row>
    <row r="264" spans="1:5">
      <c r="A264" s="4" t="s">
        <v>24</v>
      </c>
      <c r="B264" s="5" t="n">
        <v>461</v>
      </c>
      <c r="C264" s="6" t="n">
        <v>449</v>
      </c>
      <c r="D264" s="5" t="n">
        <v>906</v>
      </c>
      <c r="E264" s="6" t="n">
        <v>882</v>
      </c>
    </row>
    <row r="265" spans="1:5">
      <c r="A265" s="4" t="s">
        <v>832</v>
      </c>
    </row>
    <row r="266" spans="1:5">
      <c r="A266" s="3" t="s">
        <v>618</v>
      </c>
    </row>
    <row r="267" spans="1:5">
      <c r="A267" s="4" t="s">
        <v>638</v>
      </c>
      <c r="D267" s="4" t="s">
        <v>642</v>
      </c>
    </row>
    <row r="268" spans="1:5">
      <c r="A268" s="4" t="s">
        <v>640</v>
      </c>
      <c r="D268" s="4" t="s">
        <v>646</v>
      </c>
    </row>
    <row r="269" spans="1:5">
      <c r="A269" s="4" t="s">
        <v>833</v>
      </c>
    </row>
    <row r="270" spans="1:5">
      <c r="A270" s="3" t="s">
        <v>618</v>
      </c>
    </row>
    <row r="271" spans="1:5">
      <c r="A271" s="4" t="s">
        <v>638</v>
      </c>
      <c r="B271" s="4" t="s">
        <v>642</v>
      </c>
    </row>
    <row r="272" spans="1:5">
      <c r="A272" s="4" t="s">
        <v>640</v>
      </c>
      <c r="B272" s="4" t="s">
        <v>428</v>
      </c>
    </row>
    <row r="273" spans="1:5">
      <c r="A273" s="4" t="s">
        <v>834</v>
      </c>
    </row>
    <row r="274" spans="1:5">
      <c r="A274" s="3" t="s">
        <v>618</v>
      </c>
    </row>
    <row r="275" spans="1:5">
      <c r="A275" s="4" t="s">
        <v>24</v>
      </c>
      <c r="B275" s="5" t="n">
        <v>290</v>
      </c>
      <c r="C275" s="6" t="n">
        <v>261</v>
      </c>
      <c r="D275" s="5" t="n">
        <v>571</v>
      </c>
      <c r="E275" s="6" t="n">
        <v>516</v>
      </c>
    </row>
    <row r="276" spans="1:5">
      <c r="A276" s="4" t="s">
        <v>835</v>
      </c>
    </row>
    <row r="277" spans="1:5">
      <c r="A277" s="3" t="s">
        <v>618</v>
      </c>
    </row>
    <row r="278" spans="1:5">
      <c r="A278" s="4" t="s">
        <v>638</v>
      </c>
      <c r="D278" s="4" t="s">
        <v>686</v>
      </c>
    </row>
    <row r="279" spans="1:5">
      <c r="A279" s="4" t="s">
        <v>640</v>
      </c>
      <c r="D279" s="4" t="s">
        <v>773</v>
      </c>
    </row>
    <row r="280" spans="1:5">
      <c r="A280" s="4" t="s">
        <v>836</v>
      </c>
    </row>
    <row r="281" spans="1:5">
      <c r="A281" s="3" t="s">
        <v>618</v>
      </c>
    </row>
    <row r="282" spans="1:5">
      <c r="A282" s="4" t="s">
        <v>638</v>
      </c>
      <c r="B282" s="4" t="s">
        <v>686</v>
      </c>
    </row>
    <row r="283" spans="1:5">
      <c r="A283" s="4" t="s">
        <v>640</v>
      </c>
      <c r="B283" s="4" t="s">
        <v>837</v>
      </c>
    </row>
    <row r="284" spans="1:5">
      <c r="A284" s="4" t="s">
        <v>838</v>
      </c>
    </row>
    <row r="285" spans="1:5">
      <c r="A285" s="3" t="s">
        <v>618</v>
      </c>
    </row>
    <row r="286" spans="1:5">
      <c r="A286" s="4" t="s">
        <v>24</v>
      </c>
      <c r="B286" s="5" t="n">
        <v>5</v>
      </c>
      <c r="C286" s="6" t="n">
        <v>6</v>
      </c>
      <c r="D286" s="5" t="n">
        <v>12</v>
      </c>
      <c r="E286" s="6" t="n">
        <v>13</v>
      </c>
    </row>
    <row r="287" spans="1:5">
      <c r="A287" s="4" t="s">
        <v>839</v>
      </c>
    </row>
    <row r="288" spans="1:5">
      <c r="A288" s="3" t="s">
        <v>618</v>
      </c>
    </row>
    <row r="289" spans="1:5">
      <c r="A289" s="4" t="s">
        <v>638</v>
      </c>
      <c r="D289" s="4" t="s">
        <v>763</v>
      </c>
    </row>
    <row r="290" spans="1:5">
      <c r="A290" s="4" t="s">
        <v>640</v>
      </c>
      <c r="D290" s="4" t="s">
        <v>678</v>
      </c>
    </row>
    <row r="291" spans="1:5">
      <c r="A291" s="4" t="s">
        <v>840</v>
      </c>
    </row>
    <row r="292" spans="1:5">
      <c r="A292" s="3" t="s">
        <v>618</v>
      </c>
    </row>
    <row r="293" spans="1:5">
      <c r="A293" s="4" t="s">
        <v>638</v>
      </c>
      <c r="B293" s="4" t="s">
        <v>841</v>
      </c>
    </row>
    <row r="294" spans="1:5">
      <c r="A294" s="4" t="s">
        <v>640</v>
      </c>
      <c r="B294" s="4" t="s">
        <v>665</v>
      </c>
    </row>
    <row r="295" spans="1:5">
      <c r="A295" s="4" t="s">
        <v>842</v>
      </c>
    </row>
    <row r="296" spans="1:5">
      <c r="A296" s="3" t="s">
        <v>618</v>
      </c>
    </row>
    <row r="297" spans="1:5">
      <c r="A297" s="4" t="s">
        <v>24</v>
      </c>
      <c r="B297" s="5" t="n">
        <v>166</v>
      </c>
      <c r="C297" s="6" t="n">
        <v>182</v>
      </c>
      <c r="D297" s="5" t="n">
        <v>323</v>
      </c>
      <c r="E297" s="6" t="n">
        <v>353</v>
      </c>
    </row>
    <row r="298" spans="1:5">
      <c r="A298" s="4" t="s">
        <v>843</v>
      </c>
    </row>
    <row r="299" spans="1:5">
      <c r="A299" s="3" t="s">
        <v>618</v>
      </c>
    </row>
    <row r="300" spans="1:5">
      <c r="A300" s="4" t="s">
        <v>638</v>
      </c>
      <c r="D300" s="4" t="s">
        <v>763</v>
      </c>
    </row>
    <row r="301" spans="1:5">
      <c r="A301" s="4" t="s">
        <v>640</v>
      </c>
      <c r="D301" s="4" t="s">
        <v>665</v>
      </c>
    </row>
    <row r="302" spans="1:5">
      <c r="A302" s="4" t="s">
        <v>844</v>
      </c>
    </row>
    <row r="303" spans="1:5">
      <c r="A303" s="3" t="s">
        <v>618</v>
      </c>
    </row>
    <row r="304" spans="1:5">
      <c r="A304" s="4" t="s">
        <v>638</v>
      </c>
      <c r="B304" s="4" t="s">
        <v>777</v>
      </c>
    </row>
    <row r="305" spans="1:5">
      <c r="A305" s="4" t="s">
        <v>640</v>
      </c>
      <c r="B305" s="4" t="s">
        <v>710</v>
      </c>
    </row>
    <row r="306" spans="1:5">
      <c r="A306" s="4" t="s">
        <v>845</v>
      </c>
    </row>
    <row r="307" spans="1:5">
      <c r="A307" s="3" t="s">
        <v>618</v>
      </c>
    </row>
    <row r="308" spans="1:5">
      <c r="A308" s="4" t="s">
        <v>24</v>
      </c>
      <c r="B308" s="5" t="n">
        <v>112</v>
      </c>
      <c r="C308" s="6" t="n">
        <v>116</v>
      </c>
      <c r="D308" s="5" t="n">
        <v>216</v>
      </c>
      <c r="E308" s="6" t="n">
        <v>222</v>
      </c>
    </row>
    <row r="309" spans="1:5">
      <c r="A309" s="4" t="s">
        <v>846</v>
      </c>
    </row>
    <row r="310" spans="1:5">
      <c r="A310" s="3" t="s">
        <v>618</v>
      </c>
    </row>
    <row r="311" spans="1:5">
      <c r="A311" s="4" t="s">
        <v>638</v>
      </c>
      <c r="D311" s="4" t="s">
        <v>667</v>
      </c>
    </row>
    <row r="312" spans="1:5">
      <c r="A312" s="4" t="s">
        <v>640</v>
      </c>
      <c r="D312" s="4" t="s">
        <v>639</v>
      </c>
    </row>
    <row r="313" spans="1:5">
      <c r="A313" s="4" t="s">
        <v>847</v>
      </c>
    </row>
    <row r="314" spans="1:5">
      <c r="A314" s="3" t="s">
        <v>618</v>
      </c>
    </row>
    <row r="315" spans="1:5">
      <c r="A315" s="4" t="s">
        <v>638</v>
      </c>
      <c r="B315" s="4" t="s">
        <v>667</v>
      </c>
    </row>
    <row r="316" spans="1:5">
      <c r="A316" s="4" t="s">
        <v>640</v>
      </c>
      <c r="B316" s="4" t="s">
        <v>649</v>
      </c>
    </row>
    <row r="317" spans="1:5">
      <c r="A317" s="4" t="s">
        <v>848</v>
      </c>
    </row>
    <row r="318" spans="1:5">
      <c r="A318" s="3" t="s">
        <v>618</v>
      </c>
    </row>
    <row r="319" spans="1:5">
      <c r="A319" s="4" t="s">
        <v>24</v>
      </c>
      <c r="B319" s="5" t="n">
        <v>34</v>
      </c>
      <c r="C319" s="6" t="n">
        <v>39</v>
      </c>
      <c r="D319" s="5" t="n">
        <v>65</v>
      </c>
      <c r="E319" s="6" t="n">
        <v>77</v>
      </c>
    </row>
    <row r="320" spans="1:5">
      <c r="A320" s="4" t="s">
        <v>849</v>
      </c>
    </row>
    <row r="321" spans="1:5">
      <c r="A321" s="3" t="s">
        <v>618</v>
      </c>
    </row>
    <row r="322" spans="1:5">
      <c r="A322" s="4" t="s">
        <v>638</v>
      </c>
      <c r="D322" s="4" t="s">
        <v>850</v>
      </c>
    </row>
    <row r="323" spans="1:5">
      <c r="A323" s="4" t="s">
        <v>640</v>
      </c>
      <c r="D323" s="4" t="s">
        <v>777</v>
      </c>
    </row>
    <row r="324" spans="1:5">
      <c r="A324" s="4" t="s">
        <v>851</v>
      </c>
    </row>
    <row r="325" spans="1:5">
      <c r="A325" s="3" t="s">
        <v>618</v>
      </c>
    </row>
    <row r="326" spans="1:5">
      <c r="A326" s="4" t="s">
        <v>638</v>
      </c>
      <c r="B326" s="4" t="s">
        <v>852</v>
      </c>
    </row>
    <row r="327" spans="1:5">
      <c r="A327" s="4" t="s">
        <v>640</v>
      </c>
      <c r="B327" s="4" t="s">
        <v>777</v>
      </c>
    </row>
    <row r="328" spans="1:5">
      <c r="A328" s="4" t="s">
        <v>853</v>
      </c>
    </row>
    <row r="329" spans="1:5">
      <c r="A329" s="3" t="s">
        <v>618</v>
      </c>
    </row>
    <row r="330" spans="1:5">
      <c r="A330" s="4" t="s">
        <v>24</v>
      </c>
      <c r="B330" s="5" t="n">
        <v>20</v>
      </c>
      <c r="C330" s="6" t="n">
        <v>27</v>
      </c>
      <c r="D330" s="5" t="n">
        <v>42</v>
      </c>
      <c r="E330" s="6" t="n">
        <v>54</v>
      </c>
    </row>
    <row r="331" spans="1:5">
      <c r="A331" s="4" t="s">
        <v>854</v>
      </c>
    </row>
    <row r="332" spans="1:5">
      <c r="A332" s="3" t="s">
        <v>618</v>
      </c>
    </row>
    <row r="333" spans="1:5">
      <c r="A333" s="4" t="s">
        <v>638</v>
      </c>
      <c r="D333" s="4" t="s">
        <v>747</v>
      </c>
    </row>
    <row r="334" spans="1:5">
      <c r="A334" s="4" t="s">
        <v>640</v>
      </c>
      <c r="D334" s="4" t="s">
        <v>855</v>
      </c>
    </row>
    <row r="335" spans="1:5">
      <c r="A335" s="4" t="s">
        <v>856</v>
      </c>
    </row>
    <row r="336" spans="1:5">
      <c r="A336" s="3" t="s">
        <v>618</v>
      </c>
    </row>
    <row r="337" spans="1:5">
      <c r="A337" s="4" t="s">
        <v>638</v>
      </c>
      <c r="B337" s="4" t="s">
        <v>857</v>
      </c>
    </row>
    <row r="338" spans="1:5">
      <c r="A338" s="4" t="s">
        <v>640</v>
      </c>
      <c r="B338" s="4" t="s">
        <v>748</v>
      </c>
    </row>
    <row r="339" spans="1:5">
      <c r="A339" s="4" t="s">
        <v>858</v>
      </c>
    </row>
    <row r="340" spans="1:5">
      <c r="A340" s="3" t="s">
        <v>618</v>
      </c>
    </row>
    <row r="341" spans="1:5">
      <c r="A341" s="4" t="s">
        <v>24</v>
      </c>
      <c r="B341" s="5" t="n">
        <v>427</v>
      </c>
      <c r="C341" s="6" t="n">
        <v>245</v>
      </c>
      <c r="D341" s="5" t="n">
        <v>790</v>
      </c>
      <c r="E341" s="6" t="n">
        <v>449</v>
      </c>
    </row>
    <row r="342" spans="1:5">
      <c r="A342" s="4" t="s">
        <v>859</v>
      </c>
    </row>
    <row r="343" spans="1:5">
      <c r="A343" s="3" t="s">
        <v>618</v>
      </c>
    </row>
    <row r="344" spans="1:5">
      <c r="A344" s="4" t="s">
        <v>638</v>
      </c>
      <c r="D344" s="4" t="s">
        <v>701</v>
      </c>
    </row>
    <row r="345" spans="1:5">
      <c r="A345" s="4" t="s">
        <v>640</v>
      </c>
      <c r="D345" s="4" t="s">
        <v>860</v>
      </c>
    </row>
    <row r="346" spans="1:5">
      <c r="A346" s="4" t="s">
        <v>861</v>
      </c>
    </row>
    <row r="347" spans="1:5">
      <c r="A347" s="3" t="s">
        <v>618</v>
      </c>
    </row>
    <row r="348" spans="1:5">
      <c r="A348" s="4" t="s">
        <v>638</v>
      </c>
      <c r="B348" s="4" t="s">
        <v>672</v>
      </c>
    </row>
    <row r="349" spans="1:5">
      <c r="A349" s="4" t="s">
        <v>640</v>
      </c>
      <c r="B349" s="4" t="s">
        <v>862</v>
      </c>
    </row>
    <row r="350" spans="1:5">
      <c r="A350" s="4" t="s">
        <v>863</v>
      </c>
    </row>
    <row r="351" spans="1:5">
      <c r="A351" s="3" t="s">
        <v>618</v>
      </c>
    </row>
    <row r="352" spans="1:5">
      <c r="A352" s="4" t="s">
        <v>24</v>
      </c>
      <c r="B352" s="5" t="n">
        <v>421</v>
      </c>
      <c r="C352" s="6" t="n">
        <v>239</v>
      </c>
      <c r="D352" s="5" t="n">
        <v>778</v>
      </c>
      <c r="E352" s="6" t="n">
        <v>439</v>
      </c>
    </row>
    <row r="353" spans="1:5">
      <c r="A353" s="4" t="s">
        <v>864</v>
      </c>
    </row>
    <row r="354" spans="1:5">
      <c r="A354" s="3" t="s">
        <v>618</v>
      </c>
    </row>
    <row r="355" spans="1:5">
      <c r="A355" s="4" t="s">
        <v>638</v>
      </c>
      <c r="D355" s="4" t="s">
        <v>865</v>
      </c>
    </row>
    <row r="356" spans="1:5">
      <c r="A356" s="4" t="s">
        <v>640</v>
      </c>
      <c r="D356" s="4" t="s">
        <v>866</v>
      </c>
    </row>
    <row r="357" spans="1:5">
      <c r="A357" s="4" t="s">
        <v>867</v>
      </c>
    </row>
    <row r="358" spans="1:5">
      <c r="A358" s="3" t="s">
        <v>618</v>
      </c>
    </row>
    <row r="359" spans="1:5">
      <c r="A359" s="4" t="s">
        <v>638</v>
      </c>
      <c r="B359" s="4" t="s">
        <v>701</v>
      </c>
    </row>
    <row r="360" spans="1:5">
      <c r="A360" s="4" t="s">
        <v>640</v>
      </c>
      <c r="B360" s="4" t="s">
        <v>860</v>
      </c>
    </row>
    <row r="361" spans="1:5">
      <c r="A361" s="4" t="s">
        <v>868</v>
      </c>
    </row>
    <row r="362" spans="1:5">
      <c r="A362" s="3" t="s">
        <v>618</v>
      </c>
    </row>
    <row r="363" spans="1:5">
      <c r="A363" s="4" t="s">
        <v>24</v>
      </c>
      <c r="B363" s="5" t="n">
        <v>6</v>
      </c>
      <c r="C363" s="6" t="n">
        <v>6</v>
      </c>
      <c r="D363" s="5" t="n">
        <v>12</v>
      </c>
      <c r="E363" s="6" t="n">
        <v>10</v>
      </c>
    </row>
    <row r="364" spans="1:5">
      <c r="A364" s="4" t="s">
        <v>869</v>
      </c>
    </row>
    <row r="365" spans="1:5">
      <c r="A365" s="3" t="s">
        <v>618</v>
      </c>
    </row>
    <row r="366" spans="1:5">
      <c r="A366" s="4" t="s">
        <v>638</v>
      </c>
      <c r="D366" s="4" t="s">
        <v>770</v>
      </c>
    </row>
    <row r="367" spans="1:5">
      <c r="A367" s="4" t="s">
        <v>640</v>
      </c>
      <c r="D367" s="4" t="s">
        <v>770</v>
      </c>
    </row>
    <row r="368" spans="1:5">
      <c r="A368" s="4" t="s">
        <v>870</v>
      </c>
    </row>
    <row r="369" spans="1:5">
      <c r="A369" s="3" t="s">
        <v>618</v>
      </c>
    </row>
    <row r="370" spans="1:5">
      <c r="A370" s="4" t="s">
        <v>638</v>
      </c>
      <c r="B370" s="4" t="s">
        <v>678</v>
      </c>
    </row>
    <row r="371" spans="1:5">
      <c r="A371" s="4" t="s">
        <v>640</v>
      </c>
      <c r="B371" s="4" t="s">
        <v>726</v>
      </c>
    </row>
    <row r="372" spans="1:5">
      <c r="A372" s="4" t="s">
        <v>871</v>
      </c>
    </row>
    <row r="373" spans="1:5">
      <c r="A373" s="3" t="s">
        <v>618</v>
      </c>
    </row>
    <row r="374" spans="1:5">
      <c r="A374" s="4" t="s">
        <v>24</v>
      </c>
      <c r="B374" s="5" t="n">
        <v>1749</v>
      </c>
      <c r="C374" s="6" t="n">
        <v>1847</v>
      </c>
      <c r="D374" s="5" t="n">
        <v>3500</v>
      </c>
      <c r="E374" s="6" t="n">
        <v>3713</v>
      </c>
    </row>
    <row r="375" spans="1:5">
      <c r="A375" s="4" t="s">
        <v>872</v>
      </c>
    </row>
    <row r="376" spans="1:5">
      <c r="A376" s="3" t="s">
        <v>618</v>
      </c>
    </row>
    <row r="377" spans="1:5">
      <c r="A377" s="4" t="s">
        <v>638</v>
      </c>
      <c r="D377" s="4" t="s">
        <v>823</v>
      </c>
    </row>
    <row r="378" spans="1:5">
      <c r="A378" s="4" t="s">
        <v>640</v>
      </c>
      <c r="D378" s="4" t="s">
        <v>678</v>
      </c>
    </row>
    <row r="379" spans="1:5">
      <c r="A379" s="4" t="s">
        <v>873</v>
      </c>
    </row>
    <row r="380" spans="1:5">
      <c r="A380" s="3" t="s">
        <v>618</v>
      </c>
    </row>
    <row r="381" spans="1:5">
      <c r="A381" s="4" t="s">
        <v>638</v>
      </c>
      <c r="B381" s="4" t="s">
        <v>736</v>
      </c>
    </row>
    <row r="382" spans="1:5">
      <c r="A382" s="4" t="s">
        <v>640</v>
      </c>
      <c r="B382" s="4" t="s">
        <v>678</v>
      </c>
    </row>
    <row r="383" spans="1:5">
      <c r="A383" s="4" t="s">
        <v>874</v>
      </c>
    </row>
    <row r="384" spans="1:5">
      <c r="A384" s="3" t="s">
        <v>618</v>
      </c>
    </row>
    <row r="385" spans="1:5">
      <c r="A385" s="4" t="s">
        <v>24</v>
      </c>
      <c r="B385" s="5" t="n">
        <v>124</v>
      </c>
      <c r="C385" s="6" t="n">
        <v>115</v>
      </c>
      <c r="D385" s="5" t="n">
        <v>240</v>
      </c>
      <c r="E385" s="6" t="n">
        <v>224</v>
      </c>
    </row>
    <row r="386" spans="1:5">
      <c r="A386" s="4" t="s">
        <v>875</v>
      </c>
    </row>
    <row r="387" spans="1:5">
      <c r="A387" s="3" t="s">
        <v>618</v>
      </c>
    </row>
    <row r="388" spans="1:5">
      <c r="A388" s="4" t="s">
        <v>638</v>
      </c>
      <c r="D388" s="4" t="s">
        <v>654</v>
      </c>
    </row>
    <row r="389" spans="1:5">
      <c r="A389" s="4" t="s">
        <v>640</v>
      </c>
      <c r="D389" s="4" t="s">
        <v>688</v>
      </c>
    </row>
    <row r="390" spans="1:5">
      <c r="A390" s="4" t="s">
        <v>876</v>
      </c>
    </row>
    <row r="391" spans="1:5">
      <c r="A391" s="3" t="s">
        <v>618</v>
      </c>
    </row>
    <row r="392" spans="1:5">
      <c r="A392" s="4" t="s">
        <v>638</v>
      </c>
      <c r="B392" s="4" t="s">
        <v>641</v>
      </c>
    </row>
    <row r="393" spans="1:5">
      <c r="A393" s="4" t="s">
        <v>640</v>
      </c>
      <c r="B393" s="4" t="s">
        <v>688</v>
      </c>
    </row>
    <row r="394" spans="1:5">
      <c r="A394" s="4" t="s">
        <v>877</v>
      </c>
    </row>
    <row r="395" spans="1:5">
      <c r="A395" s="3" t="s">
        <v>618</v>
      </c>
    </row>
    <row r="396" spans="1:5">
      <c r="A396" s="4" t="s">
        <v>24</v>
      </c>
      <c r="B396" s="5" t="n">
        <v>320</v>
      </c>
      <c r="C396" s="6" t="n">
        <v>332</v>
      </c>
      <c r="D396" s="5" t="n">
        <v>635</v>
      </c>
      <c r="E396" s="6" t="n">
        <v>650</v>
      </c>
    </row>
    <row r="397" spans="1:5">
      <c r="A397" s="4" t="s">
        <v>878</v>
      </c>
    </row>
    <row r="398" spans="1:5">
      <c r="A398" s="3" t="s">
        <v>618</v>
      </c>
    </row>
    <row r="399" spans="1:5">
      <c r="A399" s="4" t="s">
        <v>638</v>
      </c>
      <c r="D399" s="4" t="s">
        <v>665</v>
      </c>
    </row>
    <row r="400" spans="1:5">
      <c r="A400" s="4" t="s">
        <v>640</v>
      </c>
      <c r="D400" s="4" t="s">
        <v>661</v>
      </c>
    </row>
    <row r="401" spans="1:5">
      <c r="A401" s="4" t="s">
        <v>879</v>
      </c>
    </row>
    <row r="402" spans="1:5">
      <c r="A402" s="3" t="s">
        <v>618</v>
      </c>
    </row>
    <row r="403" spans="1:5">
      <c r="A403" s="4" t="s">
        <v>638</v>
      </c>
      <c r="B403" s="4" t="s">
        <v>710</v>
      </c>
    </row>
    <row r="404" spans="1:5">
      <c r="A404" s="4" t="s">
        <v>640</v>
      </c>
      <c r="B404" s="4" t="s">
        <v>660</v>
      </c>
    </row>
    <row r="405" spans="1:5">
      <c r="A405" s="4" t="s">
        <v>880</v>
      </c>
    </row>
    <row r="406" spans="1:5">
      <c r="A406" s="3" t="s">
        <v>618</v>
      </c>
    </row>
    <row r="407" spans="1:5">
      <c r="A407" s="4" t="s">
        <v>24</v>
      </c>
      <c r="B407" s="5" t="n">
        <v>283</v>
      </c>
      <c r="C407" s="6" t="n">
        <v>244</v>
      </c>
      <c r="D407" s="5" t="n">
        <v>544</v>
      </c>
      <c r="E407" s="6" t="n">
        <v>509</v>
      </c>
    </row>
    <row r="408" spans="1:5">
      <c r="A408" s="4" t="s">
        <v>881</v>
      </c>
    </row>
    <row r="409" spans="1:5">
      <c r="A409" s="3" t="s">
        <v>618</v>
      </c>
    </row>
    <row r="410" spans="1:5">
      <c r="A410" s="4" t="s">
        <v>638</v>
      </c>
      <c r="D410" s="4" t="s">
        <v>654</v>
      </c>
    </row>
    <row r="411" spans="1:5">
      <c r="A411" s="4" t="s">
        <v>640</v>
      </c>
      <c r="D411" s="4" t="s">
        <v>726</v>
      </c>
    </row>
    <row r="412" spans="1:5">
      <c r="A412" s="4" t="s">
        <v>882</v>
      </c>
    </row>
    <row r="413" spans="1:5">
      <c r="A413" s="3" t="s">
        <v>618</v>
      </c>
    </row>
    <row r="414" spans="1:5">
      <c r="A414" s="4" t="s">
        <v>638</v>
      </c>
      <c r="B414" s="4" t="s">
        <v>768</v>
      </c>
    </row>
    <row r="415" spans="1:5">
      <c r="A415" s="4" t="s">
        <v>640</v>
      </c>
      <c r="B415" s="4" t="s">
        <v>693</v>
      </c>
    </row>
    <row r="416" spans="1:5">
      <c r="A416" s="4" t="s">
        <v>883</v>
      </c>
    </row>
    <row r="417" spans="1:5">
      <c r="A417" s="3" t="s">
        <v>618</v>
      </c>
    </row>
    <row r="418" spans="1:5">
      <c r="A418" s="4" t="s">
        <v>24</v>
      </c>
      <c r="B418" s="5" t="n">
        <v>264</v>
      </c>
      <c r="C418" s="6" t="n">
        <v>250</v>
      </c>
      <c r="D418" s="5" t="n">
        <v>531</v>
      </c>
      <c r="E418" s="6" t="n">
        <v>498</v>
      </c>
    </row>
    <row r="419" spans="1:5">
      <c r="A419" s="4" t="s">
        <v>884</v>
      </c>
    </row>
    <row r="420" spans="1:5">
      <c r="A420" s="3" t="s">
        <v>618</v>
      </c>
    </row>
    <row r="421" spans="1:5">
      <c r="A421" s="4" t="s">
        <v>638</v>
      </c>
      <c r="D421" s="4" t="s">
        <v>654</v>
      </c>
    </row>
    <row r="422" spans="1:5">
      <c r="A422" s="4" t="s">
        <v>640</v>
      </c>
      <c r="D422" s="4" t="s">
        <v>726</v>
      </c>
    </row>
    <row r="423" spans="1:5">
      <c r="A423" s="4" t="s">
        <v>885</v>
      </c>
    </row>
    <row r="424" spans="1:5">
      <c r="A424" s="3" t="s">
        <v>618</v>
      </c>
    </row>
    <row r="425" spans="1:5">
      <c r="A425" s="4" t="s">
        <v>638</v>
      </c>
      <c r="B425" s="4" t="s">
        <v>694</v>
      </c>
    </row>
    <row r="426" spans="1:5">
      <c r="A426" s="4" t="s">
        <v>640</v>
      </c>
      <c r="B426" s="4" t="s">
        <v>688</v>
      </c>
    </row>
    <row r="427" spans="1:5">
      <c r="A427" s="4" t="s">
        <v>886</v>
      </c>
    </row>
    <row r="428" spans="1:5">
      <c r="A428" s="3" t="s">
        <v>618</v>
      </c>
    </row>
    <row r="429" spans="1:5">
      <c r="A429" s="4" t="s">
        <v>24</v>
      </c>
      <c r="B429" s="5" t="n">
        <v>110</v>
      </c>
      <c r="C429" s="6" t="n">
        <v>120</v>
      </c>
      <c r="D429" s="5" t="n">
        <v>213</v>
      </c>
      <c r="E429" s="6" t="n">
        <v>235</v>
      </c>
    </row>
    <row r="430" spans="1:5">
      <c r="A430" s="4" t="s">
        <v>887</v>
      </c>
    </row>
    <row r="431" spans="1:5">
      <c r="A431" s="3" t="s">
        <v>618</v>
      </c>
    </row>
    <row r="432" spans="1:5">
      <c r="A432" s="4" t="s">
        <v>638</v>
      </c>
      <c r="D432" s="4" t="s">
        <v>777</v>
      </c>
    </row>
    <row r="433" spans="1:5">
      <c r="A433" s="4" t="s">
        <v>640</v>
      </c>
      <c r="D433" s="4" t="s">
        <v>710</v>
      </c>
    </row>
    <row r="434" spans="1:5">
      <c r="A434" s="4" t="s">
        <v>888</v>
      </c>
    </row>
    <row r="435" spans="1:5">
      <c r="A435" s="3" t="s">
        <v>618</v>
      </c>
    </row>
    <row r="436" spans="1:5">
      <c r="A436" s="4" t="s">
        <v>638</v>
      </c>
      <c r="B436" s="4" t="s">
        <v>763</v>
      </c>
    </row>
    <row r="437" spans="1:5">
      <c r="A437" s="4" t="s">
        <v>640</v>
      </c>
      <c r="B437" s="4" t="s">
        <v>667</v>
      </c>
    </row>
    <row r="438" spans="1:5">
      <c r="A438" s="4" t="s">
        <v>889</v>
      </c>
    </row>
    <row r="439" spans="1:5">
      <c r="A439" s="3" t="s">
        <v>618</v>
      </c>
    </row>
    <row r="440" spans="1:5">
      <c r="A440" s="4" t="s">
        <v>24</v>
      </c>
      <c r="B440" s="5" t="n">
        <v>95</v>
      </c>
      <c r="C440" s="6" t="n">
        <v>114</v>
      </c>
      <c r="D440" s="5" t="n">
        <v>208</v>
      </c>
      <c r="E440" s="6" t="n">
        <v>229</v>
      </c>
    </row>
    <row r="441" spans="1:5">
      <c r="A441" s="4" t="s">
        <v>890</v>
      </c>
    </row>
    <row r="442" spans="1:5">
      <c r="A442" s="3" t="s">
        <v>618</v>
      </c>
    </row>
    <row r="443" spans="1:5">
      <c r="A443" s="4" t="s">
        <v>638</v>
      </c>
      <c r="D443" s="4" t="s">
        <v>777</v>
      </c>
    </row>
    <row r="444" spans="1:5">
      <c r="A444" s="4" t="s">
        <v>640</v>
      </c>
      <c r="D444" s="4" t="s">
        <v>710</v>
      </c>
    </row>
    <row r="445" spans="1:5">
      <c r="A445" s="4" t="s">
        <v>891</v>
      </c>
    </row>
    <row r="446" spans="1:5">
      <c r="A446" s="3" t="s">
        <v>618</v>
      </c>
    </row>
    <row r="447" spans="1:5">
      <c r="A447" s="4" t="s">
        <v>638</v>
      </c>
      <c r="B447" s="4" t="s">
        <v>841</v>
      </c>
    </row>
    <row r="448" spans="1:5">
      <c r="A448" s="4" t="s">
        <v>640</v>
      </c>
      <c r="B448" s="4" t="s">
        <v>852</v>
      </c>
    </row>
    <row r="449" spans="1:5">
      <c r="A449" s="4" t="s">
        <v>892</v>
      </c>
    </row>
    <row r="450" spans="1:5">
      <c r="A450" s="3" t="s">
        <v>618</v>
      </c>
    </row>
    <row r="451" spans="1:5">
      <c r="A451" s="4" t="s">
        <v>24</v>
      </c>
      <c r="B451" s="5" t="n">
        <v>553</v>
      </c>
      <c r="C451" s="6" t="n">
        <v>672</v>
      </c>
      <c r="D451" s="5" t="n">
        <v>1129</v>
      </c>
      <c r="E451" s="6" t="n">
        <v>1368</v>
      </c>
    </row>
    <row r="452" spans="1:5">
      <c r="A452" s="4" t="s">
        <v>893</v>
      </c>
    </row>
    <row r="453" spans="1:5">
      <c r="A453" s="3" t="s">
        <v>618</v>
      </c>
    </row>
    <row r="454" spans="1:5">
      <c r="A454" s="4" t="s">
        <v>638</v>
      </c>
      <c r="D454" s="4" t="s">
        <v>841</v>
      </c>
    </row>
    <row r="455" spans="1:5">
      <c r="A455" s="4" t="s">
        <v>640</v>
      </c>
      <c r="D455" s="4" t="s">
        <v>723</v>
      </c>
    </row>
    <row r="456" spans="1:5">
      <c r="A456" s="4" t="s">
        <v>894</v>
      </c>
    </row>
    <row r="457" spans="1:5">
      <c r="A457" s="3" t="s">
        <v>618</v>
      </c>
    </row>
    <row r="458" spans="1:5">
      <c r="A458" s="4" t="s">
        <v>638</v>
      </c>
      <c r="B458" s="4" t="s">
        <v>748</v>
      </c>
    </row>
    <row r="459" spans="1:5">
      <c r="A459" s="4" t="s">
        <v>640</v>
      </c>
      <c r="B459" s="4" t="s">
        <v>852</v>
      </c>
    </row>
    <row r="460" spans="1:5">
      <c r="A460" s="4" t="s">
        <v>895</v>
      </c>
    </row>
    <row r="461" spans="1:5">
      <c r="A461" s="3" t="s">
        <v>618</v>
      </c>
    </row>
    <row r="462" spans="1:5">
      <c r="A462" s="4" t="s">
        <v>24</v>
      </c>
      <c r="B462" s="5" t="n">
        <v>1023</v>
      </c>
      <c r="C462" s="6" t="n">
        <v>833</v>
      </c>
      <c r="D462" s="5" t="n">
        <v>1965</v>
      </c>
      <c r="E462" s="6" t="n">
        <v>1539</v>
      </c>
    </row>
    <row r="463" spans="1:5">
      <c r="A463" s="4" t="s">
        <v>896</v>
      </c>
    </row>
    <row r="464" spans="1:5">
      <c r="A464" s="3" t="s">
        <v>618</v>
      </c>
    </row>
    <row r="465" spans="1:5">
      <c r="A465" s="4" t="s">
        <v>638</v>
      </c>
      <c r="D465" s="4" t="s">
        <v>720</v>
      </c>
    </row>
    <row r="466" spans="1:5">
      <c r="A466" s="4" t="s">
        <v>640</v>
      </c>
      <c r="D466" s="4" t="s">
        <v>656</v>
      </c>
    </row>
    <row r="467" spans="1:5">
      <c r="A467" s="4" t="s">
        <v>897</v>
      </c>
    </row>
    <row r="468" spans="1:5">
      <c r="A468" s="3" t="s">
        <v>618</v>
      </c>
    </row>
    <row r="469" spans="1:5">
      <c r="A469" s="4" t="s">
        <v>638</v>
      </c>
      <c r="B469" s="4" t="s">
        <v>693</v>
      </c>
    </row>
    <row r="470" spans="1:5">
      <c r="A470" s="4" t="s">
        <v>640</v>
      </c>
      <c r="B470" s="4" t="s">
        <v>677</v>
      </c>
    </row>
    <row r="471" spans="1:5">
      <c r="A471" s="4" t="s">
        <v>898</v>
      </c>
    </row>
    <row r="472" spans="1:5">
      <c r="A472" s="3" t="s">
        <v>618</v>
      </c>
    </row>
    <row r="473" spans="1:5">
      <c r="A473" s="4" t="s">
        <v>24</v>
      </c>
      <c r="B473" s="5" t="n">
        <v>858</v>
      </c>
      <c r="C473" s="6" t="n">
        <v>701</v>
      </c>
      <c r="D473" s="5" t="n">
        <v>1649</v>
      </c>
      <c r="E473" s="6" t="n">
        <v>1281</v>
      </c>
    </row>
    <row r="474" spans="1:5">
      <c r="A474" s="4" t="s">
        <v>899</v>
      </c>
    </row>
    <row r="475" spans="1:5">
      <c r="A475" s="3" t="s">
        <v>618</v>
      </c>
    </row>
    <row r="476" spans="1:5">
      <c r="A476" s="4" t="s">
        <v>638</v>
      </c>
      <c r="D476" s="4" t="s">
        <v>900</v>
      </c>
    </row>
    <row r="477" spans="1:5">
      <c r="A477" s="4" t="s">
        <v>640</v>
      </c>
      <c r="D477" s="4" t="s">
        <v>656</v>
      </c>
    </row>
    <row r="478" spans="1:5">
      <c r="A478" s="4" t="s">
        <v>901</v>
      </c>
    </row>
    <row r="479" spans="1:5">
      <c r="A479" s="3" t="s">
        <v>618</v>
      </c>
    </row>
    <row r="480" spans="1:5">
      <c r="A480" s="4" t="s">
        <v>638</v>
      </c>
      <c r="B480" s="4" t="s">
        <v>902</v>
      </c>
    </row>
    <row r="481" spans="1:5">
      <c r="A481" s="4" t="s">
        <v>640</v>
      </c>
      <c r="B481" s="4" t="s">
        <v>675</v>
      </c>
    </row>
    <row r="482" spans="1:5">
      <c r="A482" s="4" t="s">
        <v>903</v>
      </c>
    </row>
    <row r="483" spans="1:5">
      <c r="A483" s="3" t="s">
        <v>618</v>
      </c>
    </row>
    <row r="484" spans="1:5">
      <c r="A484" s="4" t="s">
        <v>24</v>
      </c>
      <c r="B484" s="5" t="n">
        <v>165</v>
      </c>
      <c r="C484" s="5" t="n">
        <v>132</v>
      </c>
      <c r="D484" s="5" t="n">
        <v>316</v>
      </c>
      <c r="E484" s="5" t="n">
        <v>258</v>
      </c>
    </row>
    <row r="485" spans="1:5">
      <c r="A485" s="4" t="s">
        <v>904</v>
      </c>
    </row>
    <row r="486" spans="1:5">
      <c r="A486" s="3" t="s">
        <v>618</v>
      </c>
    </row>
    <row r="487" spans="1:5">
      <c r="A487" s="4" t="s">
        <v>638</v>
      </c>
      <c r="D487" s="4" t="s">
        <v>902</v>
      </c>
    </row>
    <row r="488" spans="1:5">
      <c r="A488" s="4" t="s">
        <v>640</v>
      </c>
      <c r="D488" s="4" t="s">
        <v>900</v>
      </c>
    </row>
    <row r="489" spans="1:5">
      <c r="A489" s="4" t="s">
        <v>905</v>
      </c>
    </row>
    <row r="490" spans="1:5">
      <c r="A490" s="3" t="s">
        <v>618</v>
      </c>
    </row>
    <row r="491" spans="1:5">
      <c r="A491" s="4" t="s">
        <v>638</v>
      </c>
      <c r="B491" s="4" t="s">
        <v>675</v>
      </c>
    </row>
    <row r="492" spans="1:5">
      <c r="A492" s="4" t="s">
        <v>640</v>
      </c>
      <c r="B492" s="4" t="s">
        <v>90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103"/>
  <sheetViews>
    <sheetView workbookViewId="0">
      <selection activeCell="A1" sqref="A1"/>
    </sheetView>
  </sheetViews>
  <sheetFormatPr baseColWidth="8" defaultRowHeight="15" outlineLevelCol="0"/>
  <cols>
    <col customWidth="1" max="1" min="1" width="80"/>
    <col customWidth="1" max="2" min="2" width="80"/>
    <col customWidth="1" max="3" min="3" width="10"/>
    <col customWidth="1" max="4" min="4" width="49"/>
    <col customWidth="1" max="5" min="5" width="14"/>
    <col customWidth="1" max="6" min="6" width="16"/>
    <col customWidth="1" max="7" min="7" width="18"/>
    <col customWidth="1" max="8" min="8" width="24"/>
    <col customWidth="1" max="9" min="9" width="35"/>
  </cols>
  <sheetData>
    <row r="1" spans="1:9">
      <c r="A1" s="1" t="s">
        <v>132</v>
      </c>
      <c r="C1" s="2" t="s">
        <v>133</v>
      </c>
      <c r="D1" s="2" t="s">
        <v>134</v>
      </c>
      <c r="E1" s="2" t="s">
        <v>111</v>
      </c>
      <c r="F1" s="2" t="s">
        <v>112</v>
      </c>
      <c r="G1" s="2" t="s">
        <v>135</v>
      </c>
      <c r="H1" s="2" t="s">
        <v>136</v>
      </c>
      <c r="I1" s="2" t="s">
        <v>137</v>
      </c>
    </row>
    <row r="2" spans="1:9">
      <c r="A2" s="4" t="s">
        <v>138</v>
      </c>
      <c r="C2" s="5" t="n">
        <v>74227</v>
      </c>
      <c r="D2" s="5" t="n">
        <v>74168</v>
      </c>
      <c r="E2" s="5" t="n">
        <v>969</v>
      </c>
      <c r="F2" s="5" t="n">
        <v>-100</v>
      </c>
      <c r="G2" s="5" t="n">
        <v>77639</v>
      </c>
      <c r="H2" s="5" t="n">
        <v>-4340</v>
      </c>
      <c r="I2" s="5" t="n">
        <v>59</v>
      </c>
    </row>
    <row r="3" spans="1:9">
      <c r="A3" s="4" t="s">
        <v>139</v>
      </c>
      <c r="B3" s="4" t="s">
        <v>51</v>
      </c>
      <c r="C3" s="6" t="n">
        <v>60</v>
      </c>
      <c r="D3" s="6" t="n">
        <v>60</v>
      </c>
      <c r="G3" s="6" t="n">
        <v>237</v>
      </c>
      <c r="H3" s="6" t="n">
        <v>-177</v>
      </c>
    </row>
    <row r="4" spans="1:9">
      <c r="A4" s="4" t="s">
        <v>140</v>
      </c>
      <c r="C4" s="6" t="n">
        <v>74287</v>
      </c>
      <c r="D4" s="6" t="n">
        <v>74228</v>
      </c>
      <c r="E4" s="6" t="n">
        <v>969</v>
      </c>
      <c r="F4" s="6" t="n">
        <v>-100</v>
      </c>
      <c r="G4" s="6" t="n">
        <v>77876</v>
      </c>
      <c r="H4" s="6" t="n">
        <v>-4517</v>
      </c>
      <c r="I4" s="6" t="n">
        <v>59</v>
      </c>
    </row>
    <row r="5" spans="1:9">
      <c r="A5" s="4" t="s">
        <v>138</v>
      </c>
      <c r="C5" s="6" t="n">
        <v>74227</v>
      </c>
      <c r="D5" s="6" t="n">
        <v>74168</v>
      </c>
      <c r="E5" s="6" t="n">
        <v>969</v>
      </c>
      <c r="F5" s="6" t="n">
        <v>-100</v>
      </c>
      <c r="G5" s="6" t="n">
        <v>77639</v>
      </c>
      <c r="H5" s="6" t="n">
        <v>-4340</v>
      </c>
      <c r="I5" s="6" t="n">
        <v>59</v>
      </c>
    </row>
    <row r="6" spans="1:9">
      <c r="A6" s="4" t="s">
        <v>139</v>
      </c>
      <c r="B6" s="4" t="s">
        <v>51</v>
      </c>
      <c r="C6" s="6" t="n">
        <v>60</v>
      </c>
      <c r="D6" s="6" t="n">
        <v>60</v>
      </c>
      <c r="G6" s="6" t="n">
        <v>237</v>
      </c>
      <c r="H6" s="6" t="n">
        <v>-177</v>
      </c>
    </row>
    <row r="7" spans="1:9">
      <c r="A7" s="4" t="s">
        <v>140</v>
      </c>
      <c r="C7" s="6" t="n">
        <v>74287</v>
      </c>
      <c r="D7" s="6" t="n">
        <v>74228</v>
      </c>
      <c r="E7" s="6" t="n">
        <v>969</v>
      </c>
      <c r="F7" s="6" t="n">
        <v>-100</v>
      </c>
      <c r="G7" s="6" t="n">
        <v>77876</v>
      </c>
      <c r="H7" s="6" t="n">
        <v>-4517</v>
      </c>
      <c r="I7" s="6" t="n">
        <v>59</v>
      </c>
    </row>
    <row r="8" spans="1:9">
      <c r="A8" s="4" t="s">
        <v>141</v>
      </c>
      <c r="C8" s="6" t="n">
        <v>76901</v>
      </c>
      <c r="D8" s="6" t="n">
        <v>76815</v>
      </c>
      <c r="E8" s="6" t="n">
        <v>944</v>
      </c>
      <c r="F8" s="6" t="n">
        <v>-63</v>
      </c>
      <c r="G8" s="6" t="n">
        <v>79793</v>
      </c>
      <c r="H8" s="6" t="n">
        <v>-3859</v>
      </c>
      <c r="I8" s="6" t="n">
        <v>86</v>
      </c>
    </row>
    <row r="9" spans="1:9">
      <c r="A9" s="4" t="s">
        <v>142</v>
      </c>
      <c r="C9" s="6" t="n">
        <v>74227</v>
      </c>
      <c r="D9" s="6" t="n">
        <v>74168</v>
      </c>
      <c r="E9" s="6" t="n">
        <v>969</v>
      </c>
      <c r="F9" s="6" t="n">
        <v>-100</v>
      </c>
      <c r="G9" s="6" t="n">
        <v>77639</v>
      </c>
      <c r="H9" s="6" t="n">
        <v>-4340</v>
      </c>
      <c r="I9" s="6" t="n">
        <v>59</v>
      </c>
    </row>
    <row r="10" spans="1:9">
      <c r="A10" s="4" t="s">
        <v>143</v>
      </c>
      <c r="B10" s="4" t="s">
        <v>51</v>
      </c>
      <c r="C10" s="6" t="n">
        <v>60</v>
      </c>
      <c r="D10" s="6" t="n">
        <v>60</v>
      </c>
      <c r="G10" s="6" t="n">
        <v>237</v>
      </c>
      <c r="H10" s="6" t="n">
        <v>-177</v>
      </c>
    </row>
    <row r="11" spans="1:9">
      <c r="A11" s="4" t="s">
        <v>144</v>
      </c>
      <c r="C11" s="6" t="n">
        <v>74287</v>
      </c>
      <c r="D11" s="6" t="n">
        <v>74228</v>
      </c>
      <c r="E11" s="6" t="n">
        <v>969</v>
      </c>
      <c r="F11" s="6" t="n">
        <v>-100</v>
      </c>
      <c r="G11" s="6" t="n">
        <v>77876</v>
      </c>
      <c r="H11" s="6" t="n">
        <v>-4517</v>
      </c>
      <c r="I11" s="6" t="n">
        <v>59</v>
      </c>
    </row>
    <row r="12" spans="1:9">
      <c r="A12" s="4" t="s">
        <v>44</v>
      </c>
      <c r="C12" s="6" t="n">
        <v>9796</v>
      </c>
      <c r="D12" s="6" t="n">
        <v>9793</v>
      </c>
      <c r="G12" s="6" t="n">
        <v>9793</v>
      </c>
      <c r="I12" s="6" t="n">
        <v>3</v>
      </c>
    </row>
    <row r="13" spans="1:9">
      <c r="A13" s="4" t="s">
        <v>145</v>
      </c>
      <c r="C13" s="6" t="n">
        <v>145</v>
      </c>
      <c r="D13" s="6" t="n">
        <v>148</v>
      </c>
      <c r="G13" s="6" t="n">
        <v>-528</v>
      </c>
      <c r="H13" s="6" t="n">
        <v>676</v>
      </c>
      <c r="I13" s="6" t="n">
        <v>-3</v>
      </c>
    </row>
    <row r="14" spans="1:9">
      <c r="A14" s="4" t="s">
        <v>76</v>
      </c>
      <c r="C14" s="6" t="n">
        <v>9941</v>
      </c>
      <c r="D14" s="6" t="n">
        <v>9941</v>
      </c>
      <c r="G14" s="6" t="n">
        <v>9265</v>
      </c>
      <c r="H14" s="6" t="n">
        <v>676</v>
      </c>
      <c r="I14" s="6" t="n">
        <v>0</v>
      </c>
    </row>
    <row r="15" spans="1:9">
      <c r="A15" s="4" t="s">
        <v>146</v>
      </c>
      <c r="C15" s="6" t="n">
        <v>-6966</v>
      </c>
      <c r="D15" s="6" t="n">
        <v>-6966</v>
      </c>
      <c r="G15" s="6" t="n">
        <v>-6966</v>
      </c>
    </row>
    <row r="16" spans="1:9">
      <c r="A16" s="4" t="s">
        <v>147</v>
      </c>
      <c r="C16" s="6" t="n">
        <v>-800</v>
      </c>
      <c r="D16" s="6" t="n">
        <v>-800</v>
      </c>
      <c r="F16" s="6" t="n">
        <v>-5</v>
      </c>
      <c r="G16" s="6" t="n">
        <v>-795</v>
      </c>
    </row>
    <row r="17" spans="1:9">
      <c r="A17" s="4" t="s">
        <v>148</v>
      </c>
      <c r="C17" s="6" t="n">
        <v>0</v>
      </c>
      <c r="D17" s="6" t="n">
        <v>0</v>
      </c>
      <c r="E17" s="6" t="n">
        <v>-25</v>
      </c>
      <c r="F17" s="6" t="n">
        <v>34</v>
      </c>
      <c r="G17" s="6" t="n">
        <v>-9</v>
      </c>
    </row>
    <row r="18" spans="1:9">
      <c r="A18" s="4" t="s">
        <v>149</v>
      </c>
      <c r="C18" s="6" t="n">
        <v>433</v>
      </c>
      <c r="D18" s="6" t="n">
        <v>433</v>
      </c>
      <c r="F18" s="6" t="n">
        <v>4</v>
      </c>
      <c r="G18" s="6" t="n">
        <v>429</v>
      </c>
    </row>
    <row r="19" spans="1:9">
      <c r="A19" s="4" t="s">
        <v>150</v>
      </c>
      <c r="C19" s="6" t="n">
        <v>356</v>
      </c>
      <c r="D19" s="6" t="n">
        <v>356</v>
      </c>
      <c r="F19" s="6" t="n">
        <v>4</v>
      </c>
      <c r="G19" s="6" t="n">
        <v>352</v>
      </c>
    </row>
    <row r="20" spans="1:9">
      <c r="A20" s="4" t="s">
        <v>151</v>
      </c>
      <c r="C20" s="6" t="n">
        <v>-363</v>
      </c>
      <c r="D20" s="6" t="n">
        <v>-363</v>
      </c>
      <c r="G20" s="6" t="n">
        <v>-363</v>
      </c>
    </row>
    <row r="21" spans="1:9">
      <c r="A21" s="4" t="s">
        <v>152</v>
      </c>
      <c r="B21" s="4" t="s">
        <v>69</v>
      </c>
      <c r="C21" s="6" t="n">
        <v>-11</v>
      </c>
      <c r="D21" s="6" t="n">
        <v>-11</v>
      </c>
      <c r="G21" s="6" t="n">
        <v>-11</v>
      </c>
    </row>
    <row r="22" spans="1:9">
      <c r="A22" s="4" t="s">
        <v>153</v>
      </c>
      <c r="C22" s="6" t="n">
        <v>0</v>
      </c>
      <c r="D22" s="6" t="n">
        <v>0</v>
      </c>
      <c r="G22" s="6" t="n">
        <v>18</v>
      </c>
      <c r="H22" s="6" t="n">
        <v>-18</v>
      </c>
    </row>
    <row r="23" spans="1:9">
      <c r="A23" s="4" t="s">
        <v>154</v>
      </c>
      <c r="C23" s="6" t="n">
        <v>24</v>
      </c>
      <c r="D23" s="6" t="n">
        <v>-3</v>
      </c>
      <c r="G23" s="6" t="n">
        <v>-3</v>
      </c>
      <c r="I23" s="6" t="n">
        <v>27</v>
      </c>
    </row>
    <row r="24" spans="1:9">
      <c r="A24" s="4" t="s">
        <v>155</v>
      </c>
      <c r="C24" s="6" t="n">
        <v>-7327</v>
      </c>
      <c r="D24" s="6" t="n">
        <v>-7354</v>
      </c>
      <c r="E24" s="6" t="n">
        <v>-25</v>
      </c>
      <c r="F24" s="6" t="n">
        <v>37</v>
      </c>
      <c r="G24" s="6" t="n">
        <v>-7348</v>
      </c>
      <c r="H24" s="6" t="n">
        <v>-18</v>
      </c>
      <c r="I24" s="6" t="n">
        <v>27</v>
      </c>
    </row>
    <row r="25" spans="1:9">
      <c r="A25" s="4" t="s">
        <v>156</v>
      </c>
      <c r="C25" s="6" t="n">
        <v>76901</v>
      </c>
      <c r="D25" s="6" t="n">
        <v>76815</v>
      </c>
      <c r="E25" s="6" t="n">
        <v>944</v>
      </c>
      <c r="F25" s="6" t="n">
        <v>-63</v>
      </c>
      <c r="G25" s="6" t="n">
        <v>79793</v>
      </c>
      <c r="H25" s="6" t="n">
        <v>-3859</v>
      </c>
      <c r="I25" s="6" t="n">
        <v>86</v>
      </c>
    </row>
    <row r="26" spans="1:9">
      <c r="A26" s="4" t="s">
        <v>141</v>
      </c>
      <c r="C26" s="6" t="n">
        <v>71211</v>
      </c>
      <c r="D26" s="6" t="n">
        <v>71098</v>
      </c>
      <c r="E26" s="6" t="n">
        <v>969</v>
      </c>
      <c r="F26" s="6" t="n">
        <v>-93</v>
      </c>
      <c r="G26" s="6" t="n">
        <v>73498</v>
      </c>
      <c r="H26" s="6" t="n">
        <v>-3276</v>
      </c>
      <c r="I26" s="6" t="n">
        <v>113</v>
      </c>
    </row>
    <row r="27" spans="1:9">
      <c r="A27" s="4" t="s">
        <v>141</v>
      </c>
      <c r="C27" s="6" t="n">
        <v>71211</v>
      </c>
      <c r="D27" s="6" t="n">
        <v>76815</v>
      </c>
      <c r="E27" s="6" t="n">
        <v>944</v>
      </c>
      <c r="F27" s="6" t="n">
        <v>-93</v>
      </c>
      <c r="G27" s="6" t="n">
        <v>79793</v>
      </c>
      <c r="H27" s="6" t="n">
        <v>-3276</v>
      </c>
      <c r="I27" s="6" t="n">
        <v>113</v>
      </c>
    </row>
    <row r="28" spans="1:9">
      <c r="A28" s="4" t="s">
        <v>157</v>
      </c>
      <c r="C28" s="6" t="n">
        <v>71211</v>
      </c>
      <c r="D28" s="6" t="n">
        <v>71098</v>
      </c>
      <c r="E28" s="6" t="n">
        <v>969</v>
      </c>
      <c r="F28" s="6" t="n">
        <v>-93</v>
      </c>
      <c r="G28" s="6" t="n">
        <v>73498</v>
      </c>
      <c r="H28" s="6" t="n">
        <v>-3276</v>
      </c>
      <c r="I28" s="6" t="n">
        <v>113</v>
      </c>
    </row>
    <row r="29" spans="1:9">
      <c r="A29" s="4" t="s">
        <v>44</v>
      </c>
      <c r="C29" s="6" t="n">
        <v>7768</v>
      </c>
      <c r="D29" s="6" t="n">
        <v>7768</v>
      </c>
      <c r="G29" s="6" t="n">
        <v>7768</v>
      </c>
    </row>
    <row r="30" spans="1:9">
      <c r="A30" s="4" t="s">
        <v>145</v>
      </c>
      <c r="C30" s="6" t="n">
        <v>-1137</v>
      </c>
      <c r="D30" s="6" t="n">
        <v>-1135</v>
      </c>
      <c r="G30" s="6" t="n">
        <v>-563</v>
      </c>
      <c r="H30" s="6" t="n">
        <v>-572</v>
      </c>
      <c r="I30" s="6" t="n">
        <v>-2</v>
      </c>
    </row>
    <row r="31" spans="1:9">
      <c r="A31" s="4" t="s">
        <v>76</v>
      </c>
      <c r="C31" s="6" t="n">
        <v>6631</v>
      </c>
      <c r="D31" s="6" t="n">
        <v>6633</v>
      </c>
      <c r="G31" s="6" t="n">
        <v>7205</v>
      </c>
      <c r="H31" s="6" t="n">
        <v>-572</v>
      </c>
      <c r="I31" s="6" t="n">
        <v>-2</v>
      </c>
    </row>
    <row r="32" spans="1:9">
      <c r="A32" s="4" t="s">
        <v>147</v>
      </c>
      <c r="C32" s="6" t="n">
        <v>-709</v>
      </c>
      <c r="D32" s="6" t="n">
        <v>-709</v>
      </c>
      <c r="F32" s="6" t="n">
        <v>-4</v>
      </c>
      <c r="G32" s="6" t="n">
        <v>-705</v>
      </c>
    </row>
    <row r="33" spans="1:9">
      <c r="A33" s="4" t="s">
        <v>148</v>
      </c>
      <c r="C33" s="6" t="n">
        <v>0</v>
      </c>
      <c r="D33" s="6" t="n">
        <v>0</v>
      </c>
      <c r="E33" s="6" t="n">
        <v>-25</v>
      </c>
      <c r="F33" s="6" t="n">
        <v>34</v>
      </c>
      <c r="G33" s="6" t="n">
        <v>-9</v>
      </c>
    </row>
    <row r="34" spans="1:9">
      <c r="A34" s="4" t="s">
        <v>150</v>
      </c>
      <c r="C34" s="6" t="n">
        <v>169</v>
      </c>
      <c r="D34" s="6" t="n">
        <v>169</v>
      </c>
      <c r="G34" s="6" t="n">
        <v>169</v>
      </c>
    </row>
    <row r="35" spans="1:9">
      <c r="A35" s="4" t="s">
        <v>151</v>
      </c>
      <c r="C35" s="6" t="n">
        <v>-363</v>
      </c>
      <c r="D35" s="6" t="n">
        <v>-363</v>
      </c>
      <c r="G35" s="6" t="n">
        <v>-363</v>
      </c>
    </row>
    <row r="36" spans="1:9">
      <c r="A36" s="4" t="s">
        <v>152</v>
      </c>
      <c r="B36" s="4" t="s">
        <v>69</v>
      </c>
      <c r="C36" s="6" t="n">
        <v>-11</v>
      </c>
      <c r="D36" s="6" t="n">
        <v>-11</v>
      </c>
      <c r="G36" s="6" t="n">
        <v>-11</v>
      </c>
    </row>
    <row r="37" spans="1:9">
      <c r="A37" s="4" t="s">
        <v>153</v>
      </c>
      <c r="G37" s="6" t="n">
        <v>11</v>
      </c>
      <c r="H37" s="6" t="n">
        <v>-11</v>
      </c>
    </row>
    <row r="38" spans="1:9">
      <c r="A38" s="4" t="s">
        <v>154</v>
      </c>
      <c r="C38" s="6" t="n">
        <v>-27</v>
      </c>
      <c r="D38" s="6" t="n">
        <v>-2</v>
      </c>
      <c r="G38" s="6" t="n">
        <v>-2</v>
      </c>
      <c r="I38" s="6" t="n">
        <v>-25</v>
      </c>
    </row>
    <row r="39" spans="1:9">
      <c r="A39" s="4" t="s">
        <v>155</v>
      </c>
      <c r="C39" s="6" t="n">
        <v>-941</v>
      </c>
      <c r="D39" s="6" t="n">
        <v>-916</v>
      </c>
      <c r="E39" s="6" t="n">
        <v>-25</v>
      </c>
      <c r="F39" s="6" t="n">
        <v>30</v>
      </c>
      <c r="G39" s="6" t="n">
        <v>-910</v>
      </c>
      <c r="H39" s="6" t="n">
        <v>-11</v>
      </c>
      <c r="I39" s="6" t="n">
        <v>-25</v>
      </c>
    </row>
    <row r="40" spans="1:9">
      <c r="A40" s="4" t="s">
        <v>156</v>
      </c>
      <c r="C40" s="6" t="n">
        <v>76901</v>
      </c>
      <c r="D40" s="6" t="n">
        <v>76815</v>
      </c>
      <c r="E40" s="6" t="n">
        <v>944</v>
      </c>
      <c r="F40" s="6" t="n">
        <v>-63</v>
      </c>
      <c r="G40" s="6" t="n">
        <v>79793</v>
      </c>
      <c r="H40" s="6" t="n">
        <v>-3859</v>
      </c>
      <c r="I40" s="6" t="n">
        <v>86</v>
      </c>
    </row>
    <row r="41" spans="1:9">
      <c r="A41" s="4" t="s">
        <v>141</v>
      </c>
      <c r="C41" s="6" t="n">
        <v>76901</v>
      </c>
      <c r="D41" s="6" t="n">
        <v>76815</v>
      </c>
      <c r="E41" s="6" t="n">
        <v>944</v>
      </c>
      <c r="F41" s="6" t="n">
        <v>-63</v>
      </c>
      <c r="G41" s="6" t="n">
        <v>79793</v>
      </c>
      <c r="H41" s="6" t="n">
        <v>-3859</v>
      </c>
      <c r="I41" s="6" t="n">
        <v>86</v>
      </c>
    </row>
    <row r="42" spans="1:9">
      <c r="A42" s="4" t="s">
        <v>138</v>
      </c>
      <c r="C42" s="6" t="n">
        <v>78692</v>
      </c>
      <c r="D42" s="6" t="n">
        <v>78614</v>
      </c>
      <c r="E42" s="6" t="n">
        <v>944</v>
      </c>
      <c r="F42" s="6" t="n">
        <v>-69</v>
      </c>
      <c r="G42" s="6" t="n">
        <v>82191</v>
      </c>
      <c r="H42" s="6" t="n">
        <v>-4452</v>
      </c>
      <c r="I42" s="6" t="n">
        <v>78</v>
      </c>
    </row>
    <row r="43" spans="1:9">
      <c r="A43" s="4" t="s">
        <v>139</v>
      </c>
      <c r="B43" s="4" t="s">
        <v>73</v>
      </c>
      <c r="C43" s="6" t="n">
        <v>3</v>
      </c>
      <c r="D43" s="6" t="n">
        <v>3</v>
      </c>
      <c r="G43" s="6" t="n">
        <v>3</v>
      </c>
    </row>
    <row r="44" spans="1:9">
      <c r="A44" s="4" t="s">
        <v>140</v>
      </c>
      <c r="C44" s="6" t="n">
        <v>78695</v>
      </c>
      <c r="D44" s="6" t="n">
        <v>78617</v>
      </c>
      <c r="E44" s="6" t="n">
        <v>944</v>
      </c>
      <c r="F44" s="6" t="n">
        <v>-69</v>
      </c>
      <c r="G44" s="6" t="n">
        <v>82194</v>
      </c>
      <c r="H44" s="6" t="n">
        <v>-4452</v>
      </c>
      <c r="I44" s="6" t="n">
        <v>78</v>
      </c>
    </row>
    <row r="45" spans="1:9">
      <c r="A45" s="4" t="s">
        <v>141</v>
      </c>
      <c r="C45" s="6" t="n">
        <v>78692</v>
      </c>
    </row>
    <row r="46" spans="1:9">
      <c r="A46" s="4" t="s">
        <v>138</v>
      </c>
      <c r="C46" s="6" t="n">
        <v>78692</v>
      </c>
      <c r="D46" s="6" t="n">
        <v>78614</v>
      </c>
      <c r="E46" s="6" t="n">
        <v>944</v>
      </c>
      <c r="F46" s="6" t="n">
        <v>-69</v>
      </c>
      <c r="G46" s="6" t="n">
        <v>82191</v>
      </c>
      <c r="H46" s="6" t="n">
        <v>-4452</v>
      </c>
      <c r="I46" s="6" t="n">
        <v>78</v>
      </c>
    </row>
    <row r="47" spans="1:9">
      <c r="A47" s="4" t="s">
        <v>139</v>
      </c>
      <c r="B47" s="4" t="s">
        <v>73</v>
      </c>
      <c r="C47" s="6" t="n">
        <v>3</v>
      </c>
      <c r="D47" s="6" t="n">
        <v>3</v>
      </c>
      <c r="G47" s="6" t="n">
        <v>3</v>
      </c>
    </row>
    <row r="48" spans="1:9">
      <c r="A48" s="4" t="s">
        <v>140</v>
      </c>
      <c r="C48" s="6" t="n">
        <v>78695</v>
      </c>
      <c r="D48" s="6" t="n">
        <v>78617</v>
      </c>
      <c r="E48" s="6" t="n">
        <v>944</v>
      </c>
      <c r="F48" s="6" t="n">
        <v>-69</v>
      </c>
      <c r="G48" s="6" t="n">
        <v>82194</v>
      </c>
      <c r="H48" s="6" t="n">
        <v>-4452</v>
      </c>
      <c r="I48" s="6" t="n">
        <v>78</v>
      </c>
    </row>
    <row r="49" spans="1:9">
      <c r="A49" s="4" t="s">
        <v>141</v>
      </c>
      <c r="C49" s="6" t="n">
        <v>51504</v>
      </c>
      <c r="D49" s="6" t="n">
        <v>51426</v>
      </c>
      <c r="E49" s="6" t="n">
        <v>936</v>
      </c>
      <c r="F49" s="6" t="n">
        <v>-67</v>
      </c>
      <c r="G49" s="6" t="n">
        <v>55645</v>
      </c>
      <c r="H49" s="6" t="n">
        <v>-5088</v>
      </c>
      <c r="I49" s="6" t="n">
        <v>78</v>
      </c>
    </row>
    <row r="50" spans="1:9">
      <c r="A50" s="4" t="s">
        <v>158</v>
      </c>
      <c r="C50" s="6" t="n">
        <v>78692</v>
      </c>
      <c r="D50" s="6" t="n">
        <v>78614</v>
      </c>
      <c r="E50" s="6" t="n">
        <v>944</v>
      </c>
      <c r="F50" s="6" t="n">
        <v>-69</v>
      </c>
      <c r="G50" s="6" t="n">
        <v>82191</v>
      </c>
      <c r="H50" s="6" t="n">
        <v>-4452</v>
      </c>
      <c r="I50" s="6" t="n">
        <v>78</v>
      </c>
    </row>
    <row r="51" spans="1:9">
      <c r="A51" s="4" t="s">
        <v>159</v>
      </c>
      <c r="B51" s="4" t="s">
        <v>73</v>
      </c>
      <c r="C51" s="6" t="n">
        <v>3</v>
      </c>
      <c r="D51" s="6" t="n">
        <v>3</v>
      </c>
      <c r="G51" s="6" t="n">
        <v>3</v>
      </c>
    </row>
    <row r="52" spans="1:9">
      <c r="A52" s="4" t="s">
        <v>160</v>
      </c>
      <c r="C52" s="6" t="n">
        <v>78695</v>
      </c>
      <c r="D52" s="6" t="n">
        <v>78617</v>
      </c>
      <c r="E52" s="6" t="n">
        <v>944</v>
      </c>
      <c r="F52" s="6" t="n">
        <v>-69</v>
      </c>
      <c r="G52" s="6" t="n">
        <v>82194</v>
      </c>
      <c r="H52" s="6" t="n">
        <v>-4452</v>
      </c>
      <c r="I52" s="6" t="n">
        <v>78</v>
      </c>
    </row>
    <row r="53" spans="1:9">
      <c r="A53" s="4" t="s">
        <v>161</v>
      </c>
      <c r="C53" s="6" t="n">
        <v>78692</v>
      </c>
    </row>
    <row r="54" spans="1:9">
      <c r="A54" s="4" t="s">
        <v>44</v>
      </c>
      <c r="C54" s="6" t="n">
        <v>8567</v>
      </c>
      <c r="D54" s="6" t="n">
        <v>8565</v>
      </c>
      <c r="G54" s="6" t="n">
        <v>8565</v>
      </c>
      <c r="I54" s="6" t="n">
        <v>2</v>
      </c>
    </row>
    <row r="55" spans="1:9">
      <c r="A55" s="4" t="s">
        <v>145</v>
      </c>
      <c r="C55" s="6" t="n">
        <v>-667</v>
      </c>
      <c r="D55" s="6" t="n">
        <v>-667</v>
      </c>
      <c r="G55" s="6" t="n">
        <v>-54</v>
      </c>
      <c r="H55" s="6" t="n">
        <v>-613</v>
      </c>
      <c r="I55" s="6" t="n">
        <v>0</v>
      </c>
    </row>
    <row r="56" spans="1:9">
      <c r="A56" s="4" t="s">
        <v>76</v>
      </c>
      <c r="C56" s="6" t="n">
        <v>7900</v>
      </c>
      <c r="D56" s="6" t="n">
        <v>7898</v>
      </c>
      <c r="G56" s="6" t="n">
        <v>8511</v>
      </c>
      <c r="H56" s="6" t="n">
        <v>-613</v>
      </c>
      <c r="I56" s="6" t="n">
        <v>2</v>
      </c>
    </row>
    <row r="57" spans="1:9">
      <c r="A57" s="4" t="s">
        <v>146</v>
      </c>
      <c r="C57" s="6" t="n">
        <v>-6645</v>
      </c>
      <c r="D57" s="6" t="n">
        <v>-6645</v>
      </c>
      <c r="E57" s="6" t="n">
        <v>0</v>
      </c>
      <c r="F57" s="6" t="n">
        <v>0</v>
      </c>
      <c r="G57" s="6" t="n">
        <v>-6645</v>
      </c>
    </row>
    <row r="58" spans="1:9">
      <c r="A58" s="4" t="s">
        <v>162</v>
      </c>
      <c r="B58" s="4" t="s">
        <v>163</v>
      </c>
      <c r="C58" s="6" t="n">
        <v>-23434</v>
      </c>
      <c r="D58" s="6" t="n">
        <v>-23434</v>
      </c>
      <c r="G58" s="6" t="n">
        <v>-23434</v>
      </c>
    </row>
    <row r="59" spans="1:9">
      <c r="A59" s="4" t="s">
        <v>147</v>
      </c>
      <c r="C59" s="6" t="n">
        <v>-2972</v>
      </c>
      <c r="D59" s="6" t="n">
        <v>-2972</v>
      </c>
      <c r="E59" s="6" t="n">
        <v>0</v>
      </c>
      <c r="F59" s="6" t="n">
        <v>-17</v>
      </c>
      <c r="G59" s="6" t="n">
        <v>-2955</v>
      </c>
    </row>
    <row r="60" spans="1:9">
      <c r="A60" s="4" t="s">
        <v>148</v>
      </c>
      <c r="C60" s="6" t="n">
        <v>0</v>
      </c>
      <c r="D60" s="6" t="n">
        <v>0</v>
      </c>
      <c r="E60" s="6" t="n">
        <v>-8</v>
      </c>
      <c r="F60" s="6" t="n">
        <v>12</v>
      </c>
      <c r="G60" s="6" t="n">
        <v>-4</v>
      </c>
    </row>
    <row r="61" spans="1:9">
      <c r="A61" s="4" t="s">
        <v>149</v>
      </c>
      <c r="C61" s="6" t="n">
        <v>200</v>
      </c>
      <c r="D61" s="6" t="n">
        <v>200</v>
      </c>
      <c r="F61" s="6" t="n">
        <v>3</v>
      </c>
      <c r="G61" s="6" t="n">
        <v>197</v>
      </c>
    </row>
    <row r="62" spans="1:9">
      <c r="A62" s="4" t="s">
        <v>150</v>
      </c>
      <c r="C62" s="6" t="n">
        <v>447</v>
      </c>
      <c r="D62" s="6" t="n">
        <v>447</v>
      </c>
      <c r="E62" s="6" t="n">
        <v>0</v>
      </c>
      <c r="F62" s="6" t="n">
        <v>4</v>
      </c>
      <c r="G62" s="6" t="n">
        <v>443</v>
      </c>
    </row>
    <row r="63" spans="1:9">
      <c r="A63" s="4" t="s">
        <v>164</v>
      </c>
      <c r="C63" s="6" t="n">
        <v>32</v>
      </c>
      <c r="D63" s="6" t="n">
        <v>32</v>
      </c>
      <c r="G63" s="6" t="n">
        <v>32</v>
      </c>
    </row>
    <row r="64" spans="1:9">
      <c r="A64" s="4" t="s">
        <v>165</v>
      </c>
      <c r="B64" s="4" t="s">
        <v>166</v>
      </c>
      <c r="C64" s="6" t="n">
        <v>-185</v>
      </c>
      <c r="D64" s="6" t="n">
        <v>-185</v>
      </c>
      <c r="G64" s="6" t="n">
        <v>-185</v>
      </c>
    </row>
    <row r="65" spans="1:9">
      <c r="A65" s="4" t="s">
        <v>151</v>
      </c>
      <c r="C65" s="6" t="n">
        <v>-2289</v>
      </c>
      <c r="D65" s="6" t="n">
        <v>-2289</v>
      </c>
      <c r="E65" s="6" t="n">
        <v>0</v>
      </c>
      <c r="F65" s="6" t="n">
        <v>0</v>
      </c>
      <c r="G65" s="6" t="n">
        <v>-2289</v>
      </c>
    </row>
    <row r="66" spans="1:9">
      <c r="A66" s="4" t="s">
        <v>152</v>
      </c>
      <c r="B66" s="4" t="s">
        <v>69</v>
      </c>
      <c r="C66" s="6" t="n">
        <v>-253</v>
      </c>
      <c r="D66" s="6" t="n">
        <v>-253</v>
      </c>
      <c r="G66" s="6" t="n">
        <v>-253</v>
      </c>
    </row>
    <row r="67" spans="1:9">
      <c r="A67" s="4" t="s">
        <v>153</v>
      </c>
      <c r="C67" s="6" t="n">
        <v>0</v>
      </c>
      <c r="D67" s="6" t="n">
        <v>0</v>
      </c>
      <c r="E67" s="6" t="n">
        <v>0</v>
      </c>
      <c r="F67" s="6" t="n">
        <v>0</v>
      </c>
      <c r="G67" s="6" t="n">
        <v>19</v>
      </c>
      <c r="H67" s="6" t="n">
        <v>-19</v>
      </c>
    </row>
    <row r="68" spans="1:9">
      <c r="A68" s="4" t="s">
        <v>167</v>
      </c>
      <c r="C68" s="6" t="n">
        <v>0</v>
      </c>
      <c r="D68" s="6" t="n">
        <v>0</v>
      </c>
      <c r="G68" s="6" t="n">
        <v>4</v>
      </c>
      <c r="H68" s="6" t="n">
        <v>-4</v>
      </c>
    </row>
    <row r="69" spans="1:9">
      <c r="A69" s="4" t="s">
        <v>154</v>
      </c>
      <c r="C69" s="6" t="n">
        <v>-5</v>
      </c>
      <c r="D69" s="6" t="n">
        <v>-3</v>
      </c>
      <c r="E69" s="6" t="n">
        <v>0</v>
      </c>
      <c r="F69" s="6" t="n">
        <v>0</v>
      </c>
      <c r="G69" s="6" t="n">
        <v>-3</v>
      </c>
      <c r="I69" s="6" t="n">
        <v>-2</v>
      </c>
    </row>
    <row r="70" spans="1:9">
      <c r="A70" s="4" t="s">
        <v>168</v>
      </c>
      <c r="B70" s="4" t="s">
        <v>169</v>
      </c>
      <c r="C70" s="6" t="n">
        <v>13</v>
      </c>
      <c r="D70" s="6" t="n">
        <v>13</v>
      </c>
      <c r="G70" s="6" t="n">
        <v>13</v>
      </c>
    </row>
    <row r="71" spans="1:9">
      <c r="A71" s="4" t="s">
        <v>155</v>
      </c>
      <c r="C71" s="6" t="n">
        <v>-35091</v>
      </c>
      <c r="D71" s="6" t="n">
        <v>-35089</v>
      </c>
      <c r="E71" s="6" t="n">
        <v>-8</v>
      </c>
      <c r="F71" s="6" t="n">
        <v>2</v>
      </c>
      <c r="G71" s="6" t="n">
        <v>-35060</v>
      </c>
      <c r="H71" s="6" t="n">
        <v>-23</v>
      </c>
      <c r="I71" s="6" t="n">
        <v>-2</v>
      </c>
    </row>
    <row r="72" spans="1:9">
      <c r="A72" s="4" t="s">
        <v>170</v>
      </c>
      <c r="C72" s="6" t="n">
        <v>51504</v>
      </c>
      <c r="D72" s="6" t="n">
        <v>51426</v>
      </c>
      <c r="E72" s="6" t="n">
        <v>936</v>
      </c>
      <c r="F72" s="6" t="n">
        <v>-67</v>
      </c>
      <c r="G72" s="6" t="n">
        <v>55645</v>
      </c>
      <c r="H72" s="6" t="n">
        <v>-5088</v>
      </c>
      <c r="I72" s="6" t="n">
        <v>78</v>
      </c>
    </row>
    <row r="73" spans="1:9">
      <c r="A73" s="4" t="s">
        <v>171</v>
      </c>
      <c r="C73" s="6" t="n">
        <v>69</v>
      </c>
    </row>
    <row r="74" spans="1:9">
      <c r="A74" s="4" t="s">
        <v>141</v>
      </c>
      <c r="C74" s="6" t="n">
        <v>47307</v>
      </c>
      <c r="D74" s="6" t="n">
        <v>47229</v>
      </c>
      <c r="E74" s="6" t="n">
        <v>944</v>
      </c>
      <c r="F74" s="6" t="n">
        <v>-63</v>
      </c>
      <c r="G74" s="6" t="n">
        <v>51518</v>
      </c>
      <c r="H74" s="6" t="n">
        <v>-5170</v>
      </c>
      <c r="I74" s="6" t="n">
        <v>78</v>
      </c>
    </row>
    <row r="75" spans="1:9">
      <c r="A75" s="4" t="s">
        <v>141</v>
      </c>
      <c r="C75" s="6" t="n">
        <v>47307</v>
      </c>
      <c r="D75" s="6" t="n">
        <v>47229</v>
      </c>
      <c r="E75" s="6" t="n">
        <v>936</v>
      </c>
      <c r="F75" s="6" t="n">
        <v>-63</v>
      </c>
      <c r="G75" s="6" t="n">
        <v>55645</v>
      </c>
      <c r="H75" s="6" t="n">
        <v>-5170</v>
      </c>
      <c r="I75" s="6" t="n">
        <v>78</v>
      </c>
    </row>
    <row r="76" spans="1:9">
      <c r="A76" s="4" t="s">
        <v>172</v>
      </c>
      <c r="C76" s="6" t="n">
        <v>47307</v>
      </c>
      <c r="D76" s="6" t="n">
        <v>47229</v>
      </c>
      <c r="E76" s="6" t="n">
        <v>944</v>
      </c>
      <c r="F76" s="6" t="n">
        <v>-63</v>
      </c>
      <c r="G76" s="6" t="n">
        <v>51518</v>
      </c>
      <c r="H76" s="6" t="n">
        <v>-5170</v>
      </c>
      <c r="I76" s="6" t="n">
        <v>78</v>
      </c>
    </row>
    <row r="77" spans="1:9">
      <c r="A77" s="4" t="s">
        <v>44</v>
      </c>
      <c r="C77" s="6" t="n">
        <v>6800</v>
      </c>
      <c r="D77" s="6" t="n">
        <v>6799</v>
      </c>
      <c r="G77" s="6" t="n">
        <v>6799</v>
      </c>
      <c r="I77" s="6" t="n">
        <v>1</v>
      </c>
    </row>
    <row r="78" spans="1:9">
      <c r="A78" s="4" t="s">
        <v>145</v>
      </c>
      <c r="C78" s="6" t="n">
        <v>90</v>
      </c>
      <c r="D78" s="6" t="n">
        <v>89</v>
      </c>
      <c r="H78" s="6" t="n">
        <v>89</v>
      </c>
      <c r="I78" s="6" t="n">
        <v>1</v>
      </c>
    </row>
    <row r="79" spans="1:9">
      <c r="A79" s="4" t="s">
        <v>76</v>
      </c>
      <c r="C79" s="6" t="n">
        <v>6890</v>
      </c>
      <c r="D79" s="6" t="n">
        <v>6888</v>
      </c>
      <c r="G79" s="6" t="n">
        <v>6799</v>
      </c>
      <c r="H79" s="6" t="n">
        <v>89</v>
      </c>
      <c r="I79" s="6" t="n">
        <v>2</v>
      </c>
    </row>
    <row r="80" spans="1:9">
      <c r="A80" s="4" t="s">
        <v>162</v>
      </c>
      <c r="B80" s="4" t="s">
        <v>163</v>
      </c>
      <c r="C80" s="6" t="n">
        <v>2927</v>
      </c>
      <c r="D80" s="6" t="n">
        <v>2927</v>
      </c>
      <c r="G80" s="6" t="n">
        <v>2927</v>
      </c>
    </row>
    <row r="81" spans="1:9">
      <c r="A81" s="4" t="s">
        <v>147</v>
      </c>
      <c r="C81" s="6" t="n">
        <v>-2770</v>
      </c>
      <c r="D81" s="6" t="n">
        <v>-2770</v>
      </c>
      <c r="F81" s="6" t="n">
        <v>-16</v>
      </c>
      <c r="G81" s="6" t="n">
        <v>-2754</v>
      </c>
    </row>
    <row r="82" spans="1:9">
      <c r="A82" s="4" t="s">
        <v>148</v>
      </c>
      <c r="C82" s="6" t="n">
        <v>0</v>
      </c>
      <c r="D82" s="6" t="n">
        <v>0</v>
      </c>
      <c r="E82" s="6" t="n">
        <v>-8</v>
      </c>
      <c r="F82" s="6" t="n">
        <v>12</v>
      </c>
      <c r="G82" s="6" t="n">
        <v>-4</v>
      </c>
    </row>
    <row r="83" spans="1:9">
      <c r="A83" s="4" t="s">
        <v>150</v>
      </c>
      <c r="C83" s="6" t="n">
        <v>175</v>
      </c>
      <c r="D83" s="6" t="n">
        <v>175</v>
      </c>
      <c r="F83" s="6" t="n">
        <v>0</v>
      </c>
      <c r="G83" s="6" t="n">
        <v>175</v>
      </c>
    </row>
    <row r="84" spans="1:9">
      <c r="A84" s="4" t="s">
        <v>164</v>
      </c>
      <c r="C84" s="6" t="n">
        <v>32</v>
      </c>
      <c r="D84" s="6" t="n">
        <v>32</v>
      </c>
      <c r="G84" s="6" t="n">
        <v>32</v>
      </c>
    </row>
    <row r="85" spans="1:9">
      <c r="A85" s="4" t="s">
        <v>165</v>
      </c>
      <c r="B85" s="4" t="s">
        <v>173</v>
      </c>
      <c r="C85" s="6" t="n">
        <v>-185</v>
      </c>
      <c r="D85" s="6" t="n">
        <v>-185</v>
      </c>
      <c r="G85" s="6" t="n">
        <v>-185</v>
      </c>
    </row>
    <row r="86" spans="1:9">
      <c r="A86" s="4" t="s">
        <v>151</v>
      </c>
      <c r="C86" s="6" t="n">
        <v>-2573</v>
      </c>
      <c r="D86" s="6" t="n">
        <v>-2573</v>
      </c>
      <c r="G86" s="6" t="n">
        <v>-2573</v>
      </c>
    </row>
    <row r="87" spans="1:9">
      <c r="A87" s="4" t="s">
        <v>152</v>
      </c>
      <c r="C87" s="6" t="n">
        <v>-301</v>
      </c>
      <c r="D87" s="6" t="n">
        <v>-301</v>
      </c>
      <c r="G87" s="6" t="n">
        <v>-301</v>
      </c>
    </row>
    <row r="88" spans="1:9">
      <c r="A88" s="4" t="s">
        <v>153</v>
      </c>
      <c r="C88" s="6" t="n">
        <v>0</v>
      </c>
      <c r="D88" s="6" t="n">
        <v>0</v>
      </c>
      <c r="G88" s="6" t="n">
        <v>3</v>
      </c>
      <c r="H88" s="6" t="n">
        <v>-3</v>
      </c>
    </row>
    <row r="89" spans="1:9">
      <c r="A89" s="4" t="s">
        <v>167</v>
      </c>
      <c r="C89" s="6" t="n">
        <v>0</v>
      </c>
      <c r="D89" s="6" t="n">
        <v>0</v>
      </c>
      <c r="G89" s="6" t="n">
        <v>4</v>
      </c>
      <c r="H89" s="6" t="n">
        <v>-4</v>
      </c>
    </row>
    <row r="90" spans="1:9">
      <c r="A90" s="4" t="s">
        <v>154</v>
      </c>
      <c r="C90" s="6" t="n">
        <v>-5</v>
      </c>
      <c r="D90" s="6" t="n">
        <v>-3</v>
      </c>
      <c r="G90" s="6" t="n">
        <v>-3</v>
      </c>
      <c r="I90" s="6" t="n">
        <v>-2</v>
      </c>
    </row>
    <row r="91" spans="1:9">
      <c r="A91" s="4" t="s">
        <v>168</v>
      </c>
      <c r="B91" s="4" t="s">
        <v>169</v>
      </c>
      <c r="C91" s="6" t="n">
        <v>7</v>
      </c>
      <c r="D91" s="6" t="n">
        <v>7</v>
      </c>
      <c r="G91" s="6" t="n">
        <v>7</v>
      </c>
    </row>
    <row r="92" spans="1:9">
      <c r="A92" s="4" t="s">
        <v>155</v>
      </c>
      <c r="C92" s="6" t="n">
        <v>-2693</v>
      </c>
      <c r="D92" s="6" t="n">
        <v>-2691</v>
      </c>
      <c r="E92" s="6" t="n">
        <v>-8</v>
      </c>
      <c r="F92" s="6" t="n">
        <v>-4</v>
      </c>
      <c r="G92" s="6" t="n">
        <v>-2672</v>
      </c>
      <c r="H92" s="6" t="n">
        <v>-7</v>
      </c>
      <c r="I92" s="6" t="n">
        <v>-2</v>
      </c>
    </row>
    <row r="93" spans="1:9">
      <c r="A93" s="4" t="s">
        <v>170</v>
      </c>
      <c r="C93" s="6" t="n">
        <v>51504</v>
      </c>
      <c r="D93" s="6" t="n">
        <v>51426</v>
      </c>
      <c r="E93" s="6" t="n">
        <v>936</v>
      </c>
      <c r="F93" s="6" t="n">
        <v>-67</v>
      </c>
      <c r="G93" s="6" t="n">
        <v>55645</v>
      </c>
      <c r="H93" s="6" t="n">
        <v>-5088</v>
      </c>
      <c r="I93" s="6" t="n">
        <v>78</v>
      </c>
    </row>
    <row r="94" spans="1:9">
      <c r="A94" s="4" t="s">
        <v>171</v>
      </c>
      <c r="C94" s="6" t="n">
        <v>69</v>
      </c>
    </row>
    <row r="95" spans="1:9">
      <c r="A95" s="4" t="s">
        <v>141</v>
      </c>
      <c r="C95" s="5" t="n">
        <v>51504</v>
      </c>
      <c r="D95" s="5" t="n">
        <v>51426</v>
      </c>
      <c r="E95" s="5" t="n">
        <v>936</v>
      </c>
      <c r="F95" s="5" t="n">
        <v>-67</v>
      </c>
      <c r="G95" s="5" t="n">
        <v>55645</v>
      </c>
      <c r="H95" s="5" t="n">
        <v>-5088</v>
      </c>
      <c r="I95" s="5" t="n">
        <v>78</v>
      </c>
    </row>
    <row r="96" spans="1:9"/>
    <row r="97" spans="1:9">
      <c r="A97" s="4" t="s">
        <v>51</v>
      </c>
      <c r="B97" s="4" t="s">
        <v>174</v>
      </c>
    </row>
    <row r="98" spans="1:9">
      <c r="A98" s="4" t="s">
        <v>69</v>
      </c>
      <c r="B98" s="4" t="s">
        <v>175</v>
      </c>
    </row>
    <row r="99" spans="1:9">
      <c r="A99" s="4" t="s">
        <v>73</v>
      </c>
      <c r="B99" s="4" t="s">
        <v>176</v>
      </c>
    </row>
    <row r="100" spans="1:9">
      <c r="A100" s="4" t="s">
        <v>163</v>
      </c>
      <c r="B100" s="4" t="s">
        <v>177</v>
      </c>
    </row>
    <row r="101" spans="1:9">
      <c r="A101" s="4" t="s">
        <v>166</v>
      </c>
      <c r="B101" s="4" t="s">
        <v>178</v>
      </c>
    </row>
    <row r="102" spans="1:9">
      <c r="A102" s="4" t="s">
        <v>169</v>
      </c>
      <c r="B102" s="4" t="s">
        <v>179</v>
      </c>
    </row>
    <row r="103" spans="1:9">
      <c r="A103" s="4" t="s">
        <v>173</v>
      </c>
      <c r="B103" s="4" t="s">
        <v>180</v>
      </c>
    </row>
  </sheetData>
  <mergeCells count="9">
    <mergeCell ref="A1:B1"/>
    <mergeCell ref="A96:H96"/>
    <mergeCell ref="B97:H97"/>
    <mergeCell ref="B98:H98"/>
    <mergeCell ref="B99:H99"/>
    <mergeCell ref="B100:H100"/>
    <mergeCell ref="B101:H101"/>
    <mergeCell ref="B102:H102"/>
    <mergeCell ref="B103:H103"/>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58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07</v>
      </c>
      <c r="B1" s="2" t="s">
        <v>21</v>
      </c>
      <c r="D1" s="2" t="s">
        <v>1</v>
      </c>
    </row>
    <row r="2" spans="1:5">
      <c r="B2" s="2" t="s">
        <v>2</v>
      </c>
      <c r="C2" s="2" t="s">
        <v>22</v>
      </c>
      <c r="D2" s="2" t="s">
        <v>2</v>
      </c>
      <c r="E2" s="2" t="s">
        <v>22</v>
      </c>
    </row>
    <row r="3" spans="1:5">
      <c r="A3" s="3" t="s">
        <v>618</v>
      </c>
    </row>
    <row r="4" spans="1:5">
      <c r="A4" s="4" t="s">
        <v>24</v>
      </c>
      <c r="B4" s="5" t="n">
        <v>11764</v>
      </c>
      <c r="C4" s="5" t="n">
        <v>11339</v>
      </c>
      <c r="D4" s="5" t="n">
        <v>22870</v>
      </c>
      <c r="E4" s="5" t="n">
        <v>22254</v>
      </c>
    </row>
    <row r="5" spans="1:5">
      <c r="A5" s="4" t="s">
        <v>131</v>
      </c>
    </row>
    <row r="6" spans="1:5">
      <c r="A6" s="3" t="s">
        <v>618</v>
      </c>
    </row>
    <row r="7" spans="1:5">
      <c r="A7" s="4" t="s">
        <v>638</v>
      </c>
      <c r="D7" s="4" t="s">
        <v>642</v>
      </c>
    </row>
    <row r="8" spans="1:5">
      <c r="A8" s="4" t="s">
        <v>640</v>
      </c>
      <c r="D8" s="4" t="s">
        <v>641</v>
      </c>
    </row>
    <row r="9" spans="1:5">
      <c r="A9" s="4" t="s">
        <v>59</v>
      </c>
    </row>
    <row r="10" spans="1:5">
      <c r="A10" s="3" t="s">
        <v>618</v>
      </c>
    </row>
    <row r="11" spans="1:5">
      <c r="A11" s="4" t="s">
        <v>24</v>
      </c>
      <c r="B11" s="5" t="n">
        <v>425</v>
      </c>
      <c r="D11" s="5" t="n">
        <v>616</v>
      </c>
    </row>
    <row r="12" spans="1:5">
      <c r="A12" s="4" t="s">
        <v>638</v>
      </c>
      <c r="B12" s="4" t="s">
        <v>639</v>
      </c>
    </row>
    <row r="13" spans="1:5">
      <c r="A13" s="4" t="s">
        <v>640</v>
      </c>
      <c r="B13" s="4" t="s">
        <v>641</v>
      </c>
    </row>
    <row r="14" spans="1:5">
      <c r="A14" s="4" t="s">
        <v>650</v>
      </c>
    </row>
    <row r="15" spans="1:5">
      <c r="A15" s="3" t="s">
        <v>618</v>
      </c>
    </row>
    <row r="16" spans="1:5">
      <c r="A16" s="4" t="s">
        <v>24</v>
      </c>
      <c r="B16" s="5" t="n">
        <v>3978</v>
      </c>
      <c r="C16" s="6" t="n">
        <v>3715</v>
      </c>
      <c r="D16" s="5" t="n">
        <v>7561</v>
      </c>
      <c r="E16" s="6" t="n">
        <v>7075</v>
      </c>
    </row>
    <row r="17" spans="1:5">
      <c r="A17" s="4" t="s">
        <v>655</v>
      </c>
    </row>
    <row r="18" spans="1:5">
      <c r="A18" s="3" t="s">
        <v>618</v>
      </c>
    </row>
    <row r="19" spans="1:5">
      <c r="A19" s="4" t="s">
        <v>638</v>
      </c>
      <c r="D19" s="4" t="s">
        <v>654</v>
      </c>
    </row>
    <row r="20" spans="1:5">
      <c r="A20" s="4" t="s">
        <v>640</v>
      </c>
      <c r="D20" s="4" t="s">
        <v>654</v>
      </c>
    </row>
    <row r="21" spans="1:5">
      <c r="A21" s="4" t="s">
        <v>651</v>
      </c>
    </row>
    <row r="22" spans="1:5">
      <c r="A22" s="3" t="s">
        <v>618</v>
      </c>
    </row>
    <row r="23" spans="1:5">
      <c r="A23" s="4" t="s">
        <v>638</v>
      </c>
      <c r="B23" s="4" t="s">
        <v>654</v>
      </c>
    </row>
    <row r="24" spans="1:5">
      <c r="A24" s="4" t="s">
        <v>640</v>
      </c>
      <c r="B24" s="4" t="s">
        <v>654</v>
      </c>
    </row>
    <row r="25" spans="1:5">
      <c r="A25" s="4" t="s">
        <v>331</v>
      </c>
    </row>
    <row r="26" spans="1:5">
      <c r="A26" s="3" t="s">
        <v>618</v>
      </c>
    </row>
    <row r="27" spans="1:5">
      <c r="A27" s="4" t="s">
        <v>24</v>
      </c>
      <c r="B27" s="5" t="n">
        <v>9326</v>
      </c>
      <c r="C27" s="6" t="n">
        <v>8876</v>
      </c>
      <c r="D27" s="5" t="n">
        <v>18106</v>
      </c>
      <c r="E27" s="6" t="n">
        <v>17274</v>
      </c>
    </row>
    <row r="28" spans="1:5">
      <c r="A28" s="4" t="s">
        <v>680</v>
      </c>
    </row>
    <row r="29" spans="1:5">
      <c r="A29" s="3" t="s">
        <v>618</v>
      </c>
    </row>
    <row r="30" spans="1:5">
      <c r="A30" s="4" t="s">
        <v>638</v>
      </c>
      <c r="D30" s="4" t="s">
        <v>661</v>
      </c>
    </row>
    <row r="31" spans="1:5">
      <c r="A31" s="4" t="s">
        <v>640</v>
      </c>
      <c r="D31" s="4" t="s">
        <v>646</v>
      </c>
    </row>
    <row r="32" spans="1:5">
      <c r="A32" s="4" t="s">
        <v>679</v>
      </c>
    </row>
    <row r="33" spans="1:5">
      <c r="A33" s="3" t="s">
        <v>618</v>
      </c>
    </row>
    <row r="34" spans="1:5">
      <c r="A34" s="4" t="s">
        <v>638</v>
      </c>
      <c r="B34" s="4" t="s">
        <v>661</v>
      </c>
    </row>
    <row r="35" spans="1:5">
      <c r="A35" s="4" t="s">
        <v>640</v>
      </c>
      <c r="B35" s="4" t="s">
        <v>428</v>
      </c>
    </row>
    <row r="36" spans="1:5">
      <c r="A36" s="4" t="s">
        <v>908</v>
      </c>
    </row>
    <row r="37" spans="1:5">
      <c r="A37" s="3" t="s">
        <v>618</v>
      </c>
    </row>
    <row r="38" spans="1:5">
      <c r="A38" s="4" t="s">
        <v>24</v>
      </c>
      <c r="B38" s="5" t="n">
        <v>7206</v>
      </c>
      <c r="D38" s="5" t="n">
        <v>13952</v>
      </c>
    </row>
    <row r="39" spans="1:5">
      <c r="A39" s="4" t="s">
        <v>909</v>
      </c>
    </row>
    <row r="40" spans="1:5">
      <c r="A40" s="3" t="s">
        <v>618</v>
      </c>
    </row>
    <row r="41" spans="1:5">
      <c r="A41" s="4" t="s">
        <v>638</v>
      </c>
      <c r="D41" s="4" t="s">
        <v>661</v>
      </c>
    </row>
    <row r="42" spans="1:5">
      <c r="A42" s="4" t="s">
        <v>640</v>
      </c>
      <c r="D42" s="4" t="s">
        <v>646</v>
      </c>
    </row>
    <row r="43" spans="1:5">
      <c r="A43" s="4" t="s">
        <v>910</v>
      </c>
    </row>
    <row r="44" spans="1:5">
      <c r="A44" s="3" t="s">
        <v>618</v>
      </c>
    </row>
    <row r="45" spans="1:5">
      <c r="A45" s="4" t="s">
        <v>638</v>
      </c>
      <c r="B45" s="4" t="s">
        <v>694</v>
      </c>
    </row>
    <row r="46" spans="1:5">
      <c r="A46" s="4" t="s">
        <v>640</v>
      </c>
      <c r="B46" s="4" t="s">
        <v>646</v>
      </c>
    </row>
    <row r="47" spans="1:5">
      <c r="A47" s="4" t="s">
        <v>911</v>
      </c>
    </row>
    <row r="48" spans="1:5">
      <c r="A48" s="3" t="s">
        <v>618</v>
      </c>
    </row>
    <row r="49" spans="1:5">
      <c r="A49" s="4" t="s">
        <v>24</v>
      </c>
      <c r="B49" s="5" t="n">
        <v>2120</v>
      </c>
      <c r="D49" s="5" t="n">
        <v>4154</v>
      </c>
    </row>
    <row r="50" spans="1:5">
      <c r="A50" s="4" t="s">
        <v>912</v>
      </c>
    </row>
    <row r="51" spans="1:5">
      <c r="A51" s="3" t="s">
        <v>618</v>
      </c>
    </row>
    <row r="52" spans="1:5">
      <c r="A52" s="4" t="s">
        <v>638</v>
      </c>
      <c r="D52" s="4" t="s">
        <v>642</v>
      </c>
    </row>
    <row r="53" spans="1:5">
      <c r="A53" s="4" t="s">
        <v>640</v>
      </c>
      <c r="D53" s="4" t="s">
        <v>428</v>
      </c>
    </row>
    <row r="54" spans="1:5">
      <c r="A54" s="4" t="s">
        <v>913</v>
      </c>
    </row>
    <row r="55" spans="1:5">
      <c r="A55" s="3" t="s">
        <v>618</v>
      </c>
    </row>
    <row r="56" spans="1:5">
      <c r="A56" s="4" t="s">
        <v>638</v>
      </c>
      <c r="B56" s="4" t="s">
        <v>642</v>
      </c>
    </row>
    <row r="57" spans="1:5">
      <c r="A57" s="4" t="s">
        <v>640</v>
      </c>
      <c r="B57" s="4" t="s">
        <v>641</v>
      </c>
    </row>
    <row r="58" spans="1:5">
      <c r="A58" s="4" t="s">
        <v>742</v>
      </c>
    </row>
    <row r="59" spans="1:5">
      <c r="A59" s="3" t="s">
        <v>618</v>
      </c>
    </row>
    <row r="60" spans="1:5">
      <c r="A60" s="4" t="s">
        <v>24</v>
      </c>
      <c r="B60" s="5" t="n">
        <v>3606</v>
      </c>
      <c r="C60" s="6" t="n">
        <v>3433</v>
      </c>
      <c r="D60" s="5" t="n">
        <v>6927</v>
      </c>
      <c r="E60" s="6" t="n">
        <v>6624</v>
      </c>
    </row>
    <row r="61" spans="1:5">
      <c r="A61" s="4" t="s">
        <v>743</v>
      </c>
    </row>
    <row r="62" spans="1:5">
      <c r="A62" s="3" t="s">
        <v>618</v>
      </c>
    </row>
    <row r="63" spans="1:5">
      <c r="A63" s="4" t="s">
        <v>638</v>
      </c>
      <c r="D63" s="4" t="s">
        <v>661</v>
      </c>
    </row>
    <row r="64" spans="1:5">
      <c r="A64" s="4" t="s">
        <v>640</v>
      </c>
      <c r="D64" s="4" t="s">
        <v>428</v>
      </c>
    </row>
    <row r="65" spans="1:5">
      <c r="A65" s="4" t="s">
        <v>744</v>
      </c>
    </row>
    <row r="66" spans="1:5">
      <c r="A66" s="3" t="s">
        <v>618</v>
      </c>
    </row>
    <row r="67" spans="1:5">
      <c r="A67" s="4" t="s">
        <v>638</v>
      </c>
      <c r="B67" s="4" t="s">
        <v>661</v>
      </c>
    </row>
    <row r="68" spans="1:5">
      <c r="A68" s="4" t="s">
        <v>640</v>
      </c>
      <c r="B68" s="4" t="s">
        <v>428</v>
      </c>
    </row>
    <row r="69" spans="1:5">
      <c r="A69" s="4" t="s">
        <v>751</v>
      </c>
    </row>
    <row r="70" spans="1:5">
      <c r="A70" s="3" t="s">
        <v>618</v>
      </c>
    </row>
    <row r="71" spans="1:5">
      <c r="A71" s="4" t="s">
        <v>24</v>
      </c>
      <c r="B71" s="5" t="n">
        <v>468</v>
      </c>
      <c r="C71" s="6" t="n">
        <v>488</v>
      </c>
      <c r="D71" s="5" t="n">
        <v>902</v>
      </c>
      <c r="E71" s="6" t="n">
        <v>954</v>
      </c>
    </row>
    <row r="72" spans="1:5">
      <c r="A72" s="4" t="s">
        <v>752</v>
      </c>
    </row>
    <row r="73" spans="1:5">
      <c r="A73" s="3" t="s">
        <v>618</v>
      </c>
    </row>
    <row r="74" spans="1:5">
      <c r="A74" s="4" t="s">
        <v>638</v>
      </c>
      <c r="D74" s="4" t="s">
        <v>736</v>
      </c>
    </row>
    <row r="75" spans="1:5">
      <c r="A75" s="4" t="s">
        <v>640</v>
      </c>
      <c r="D75" s="4" t="s">
        <v>665</v>
      </c>
    </row>
    <row r="76" spans="1:5">
      <c r="A76" s="4" t="s">
        <v>753</v>
      </c>
    </row>
    <row r="77" spans="1:5">
      <c r="A77" s="3" t="s">
        <v>618</v>
      </c>
    </row>
    <row r="78" spans="1:5">
      <c r="A78" s="4" t="s">
        <v>638</v>
      </c>
      <c r="B78" s="4" t="s">
        <v>710</v>
      </c>
    </row>
    <row r="79" spans="1:5">
      <c r="A79" s="4" t="s">
        <v>640</v>
      </c>
      <c r="B79" s="4" t="s">
        <v>708</v>
      </c>
    </row>
    <row r="80" spans="1:5">
      <c r="A80" s="4" t="s">
        <v>754</v>
      </c>
    </row>
    <row r="81" spans="1:5">
      <c r="A81" s="3" t="s">
        <v>618</v>
      </c>
    </row>
    <row r="82" spans="1:5">
      <c r="A82" s="4" t="s">
        <v>24</v>
      </c>
      <c r="B82" s="5" t="n">
        <v>403</v>
      </c>
      <c r="C82" s="6" t="n">
        <v>399</v>
      </c>
      <c r="D82" s="5" t="n">
        <v>795</v>
      </c>
      <c r="E82" s="6" t="n">
        <v>799</v>
      </c>
    </row>
    <row r="83" spans="1:5">
      <c r="A83" s="4" t="s">
        <v>755</v>
      </c>
    </row>
    <row r="84" spans="1:5">
      <c r="A84" s="3" t="s">
        <v>618</v>
      </c>
    </row>
    <row r="85" spans="1:5">
      <c r="A85" s="4" t="s">
        <v>638</v>
      </c>
      <c r="D85" s="4" t="s">
        <v>708</v>
      </c>
    </row>
    <row r="86" spans="1:5">
      <c r="A86" s="4" t="s">
        <v>640</v>
      </c>
      <c r="D86" s="4" t="s">
        <v>642</v>
      </c>
    </row>
    <row r="87" spans="1:5">
      <c r="A87" s="4" t="s">
        <v>756</v>
      </c>
    </row>
    <row r="88" spans="1:5">
      <c r="A88" s="3" t="s">
        <v>618</v>
      </c>
    </row>
    <row r="89" spans="1:5">
      <c r="A89" s="4" t="s">
        <v>638</v>
      </c>
      <c r="B89" s="4" t="s">
        <v>649</v>
      </c>
    </row>
    <row r="90" spans="1:5">
      <c r="A90" s="4" t="s">
        <v>640</v>
      </c>
      <c r="B90" s="4" t="s">
        <v>639</v>
      </c>
    </row>
    <row r="91" spans="1:5">
      <c r="A91" s="4" t="s">
        <v>745</v>
      </c>
    </row>
    <row r="92" spans="1:5">
      <c r="A92" s="3" t="s">
        <v>618</v>
      </c>
    </row>
    <row r="93" spans="1:5">
      <c r="A93" s="4" t="s">
        <v>24</v>
      </c>
      <c r="B93" s="5" t="n">
        <v>323</v>
      </c>
      <c r="C93" s="6" t="n">
        <v>416</v>
      </c>
      <c r="D93" s="5" t="n">
        <v>630</v>
      </c>
      <c r="E93" s="6" t="n">
        <v>808</v>
      </c>
    </row>
    <row r="94" spans="1:5">
      <c r="A94" s="4" t="s">
        <v>746</v>
      </c>
    </row>
    <row r="95" spans="1:5">
      <c r="A95" s="3" t="s">
        <v>618</v>
      </c>
    </row>
    <row r="96" spans="1:5">
      <c r="A96" s="4" t="s">
        <v>638</v>
      </c>
      <c r="D96" s="4" t="s">
        <v>747</v>
      </c>
    </row>
    <row r="97" spans="1:5">
      <c r="A97" s="4" t="s">
        <v>640</v>
      </c>
      <c r="D97" s="4" t="s">
        <v>748</v>
      </c>
    </row>
    <row r="98" spans="1:5">
      <c r="A98" s="4" t="s">
        <v>749</v>
      </c>
    </row>
    <row r="99" spans="1:5">
      <c r="A99" s="3" t="s">
        <v>618</v>
      </c>
    </row>
    <row r="100" spans="1:5">
      <c r="A100" s="4" t="s">
        <v>638</v>
      </c>
      <c r="B100" s="4" t="s">
        <v>747</v>
      </c>
    </row>
    <row r="101" spans="1:5">
      <c r="A101" s="4" t="s">
        <v>640</v>
      </c>
      <c r="B101" s="4" t="s">
        <v>750</v>
      </c>
    </row>
    <row r="102" spans="1:5">
      <c r="A102" s="4" t="s">
        <v>757</v>
      </c>
    </row>
    <row r="103" spans="1:5">
      <c r="A103" s="3" t="s">
        <v>618</v>
      </c>
    </row>
    <row r="104" spans="1:5">
      <c r="A104" s="4" t="s">
        <v>24</v>
      </c>
      <c r="B104" s="5" t="n">
        <v>401</v>
      </c>
      <c r="C104" s="6" t="n">
        <v>408</v>
      </c>
      <c r="D104" s="5" t="n">
        <v>774</v>
      </c>
      <c r="E104" s="6" t="n">
        <v>783</v>
      </c>
    </row>
    <row r="105" spans="1:5">
      <c r="A105" s="4" t="s">
        <v>758</v>
      </c>
    </row>
    <row r="106" spans="1:5">
      <c r="A106" s="3" t="s">
        <v>618</v>
      </c>
    </row>
    <row r="107" spans="1:5">
      <c r="A107" s="4" t="s">
        <v>638</v>
      </c>
      <c r="D107" s="4" t="s">
        <v>708</v>
      </c>
    </row>
    <row r="108" spans="1:5">
      <c r="A108" s="4" t="s">
        <v>640</v>
      </c>
      <c r="D108" s="4" t="s">
        <v>649</v>
      </c>
    </row>
    <row r="109" spans="1:5">
      <c r="A109" s="4" t="s">
        <v>759</v>
      </c>
    </row>
    <row r="110" spans="1:5">
      <c r="A110" s="3" t="s">
        <v>618</v>
      </c>
    </row>
    <row r="111" spans="1:5">
      <c r="A111" s="4" t="s">
        <v>638</v>
      </c>
      <c r="B111" s="4" t="s">
        <v>665</v>
      </c>
    </row>
    <row r="112" spans="1:5">
      <c r="A112" s="4" t="s">
        <v>640</v>
      </c>
      <c r="B112" s="4" t="s">
        <v>678</v>
      </c>
    </row>
    <row r="113" spans="1:5">
      <c r="A113" s="4" t="s">
        <v>771</v>
      </c>
    </row>
    <row r="114" spans="1:5">
      <c r="A114" s="3" t="s">
        <v>618</v>
      </c>
    </row>
    <row r="115" spans="1:5">
      <c r="A115" s="4" t="s">
        <v>24</v>
      </c>
      <c r="B115" s="5" t="n">
        <v>349</v>
      </c>
      <c r="C115" s="6" t="n">
        <v>292</v>
      </c>
      <c r="D115" s="5" t="n">
        <v>656</v>
      </c>
      <c r="E115" s="6" t="n">
        <v>549</v>
      </c>
    </row>
    <row r="116" spans="1:5">
      <c r="A116" s="4" t="s">
        <v>772</v>
      </c>
    </row>
    <row r="117" spans="1:5">
      <c r="A117" s="3" t="s">
        <v>618</v>
      </c>
    </row>
    <row r="118" spans="1:5">
      <c r="A118" s="4" t="s">
        <v>638</v>
      </c>
      <c r="D118" s="4" t="s">
        <v>773</v>
      </c>
    </row>
    <row r="119" spans="1:5">
      <c r="A119" s="4" t="s">
        <v>640</v>
      </c>
      <c r="D119" s="4" t="s">
        <v>705</v>
      </c>
    </row>
    <row r="120" spans="1:5">
      <c r="A120" s="4" t="s">
        <v>774</v>
      </c>
    </row>
    <row r="121" spans="1:5">
      <c r="A121" s="3" t="s">
        <v>618</v>
      </c>
    </row>
    <row r="122" spans="1:5">
      <c r="A122" s="4" t="s">
        <v>638</v>
      </c>
      <c r="B122" s="4" t="s">
        <v>770</v>
      </c>
    </row>
    <row r="123" spans="1:5">
      <c r="A123" s="4" t="s">
        <v>640</v>
      </c>
      <c r="B123" s="4" t="s">
        <v>693</v>
      </c>
    </row>
    <row r="124" spans="1:5">
      <c r="A124" s="4" t="s">
        <v>766</v>
      </c>
    </row>
    <row r="125" spans="1:5">
      <c r="A125" s="3" t="s">
        <v>618</v>
      </c>
    </row>
    <row r="126" spans="1:5">
      <c r="A126" s="4" t="s">
        <v>24</v>
      </c>
      <c r="B126" s="5" t="n">
        <v>340</v>
      </c>
      <c r="C126" s="6" t="n">
        <v>284</v>
      </c>
      <c r="D126" s="5" t="n">
        <v>637</v>
      </c>
      <c r="E126" s="6" t="n">
        <v>551</v>
      </c>
    </row>
    <row r="127" spans="1:5">
      <c r="A127" s="4" t="s">
        <v>767</v>
      </c>
    </row>
    <row r="128" spans="1:5">
      <c r="A128" s="3" t="s">
        <v>618</v>
      </c>
    </row>
    <row r="129" spans="1:5">
      <c r="A129" s="4" t="s">
        <v>638</v>
      </c>
      <c r="D129" s="4" t="s">
        <v>768</v>
      </c>
    </row>
    <row r="130" spans="1:5">
      <c r="A130" s="4" t="s">
        <v>640</v>
      </c>
      <c r="D130" s="4" t="s">
        <v>659</v>
      </c>
    </row>
    <row r="131" spans="1:5">
      <c r="A131" s="4" t="s">
        <v>769</v>
      </c>
    </row>
    <row r="132" spans="1:5">
      <c r="A132" s="3" t="s">
        <v>618</v>
      </c>
    </row>
    <row r="133" spans="1:5">
      <c r="A133" s="4" t="s">
        <v>638</v>
      </c>
      <c r="B133" s="4" t="s">
        <v>770</v>
      </c>
    </row>
    <row r="134" spans="1:5">
      <c r="A134" s="4" t="s">
        <v>640</v>
      </c>
      <c r="B134" s="4" t="s">
        <v>675</v>
      </c>
    </row>
    <row r="135" spans="1:5">
      <c r="A135" s="4" t="s">
        <v>760</v>
      </c>
    </row>
    <row r="136" spans="1:5">
      <c r="A136" s="3" t="s">
        <v>618</v>
      </c>
    </row>
    <row r="137" spans="1:5">
      <c r="A137" s="4" t="s">
        <v>24</v>
      </c>
      <c r="B137" s="5" t="n">
        <v>253</v>
      </c>
      <c r="C137" s="6" t="n">
        <v>289</v>
      </c>
      <c r="D137" s="5" t="n">
        <v>491</v>
      </c>
      <c r="E137" s="6" t="n">
        <v>550</v>
      </c>
    </row>
    <row r="138" spans="1:5">
      <c r="A138" s="4" t="s">
        <v>761</v>
      </c>
    </row>
    <row r="139" spans="1:5">
      <c r="A139" s="3" t="s">
        <v>618</v>
      </c>
    </row>
    <row r="140" spans="1:5">
      <c r="A140" s="4" t="s">
        <v>638</v>
      </c>
      <c r="D140" s="4" t="s">
        <v>762</v>
      </c>
    </row>
    <row r="141" spans="1:5">
      <c r="A141" s="4" t="s">
        <v>640</v>
      </c>
      <c r="D141" s="4" t="s">
        <v>763</v>
      </c>
    </row>
    <row r="142" spans="1:5">
      <c r="A142" s="4" t="s">
        <v>764</v>
      </c>
    </row>
    <row r="143" spans="1:5">
      <c r="A143" s="3" t="s">
        <v>618</v>
      </c>
    </row>
    <row r="144" spans="1:5">
      <c r="A144" s="4" t="s">
        <v>638</v>
      </c>
      <c r="B144" s="4" t="s">
        <v>723</v>
      </c>
    </row>
    <row r="145" spans="1:5">
      <c r="A145" s="4" t="s">
        <v>640</v>
      </c>
      <c r="B145" s="4" t="s">
        <v>765</v>
      </c>
    </row>
    <row r="146" spans="1:5">
      <c r="A146" s="4" t="s">
        <v>779</v>
      </c>
    </row>
    <row r="147" spans="1:5">
      <c r="A147" s="3" t="s">
        <v>618</v>
      </c>
    </row>
    <row r="148" spans="1:5">
      <c r="A148" s="4" t="s">
        <v>24</v>
      </c>
      <c r="B148" s="5" t="n">
        <v>284</v>
      </c>
      <c r="C148" s="6" t="n">
        <v>239</v>
      </c>
      <c r="D148" s="5" t="n">
        <v>542</v>
      </c>
      <c r="E148" s="6" t="n">
        <v>473</v>
      </c>
    </row>
    <row r="149" spans="1:5">
      <c r="A149" s="4" t="s">
        <v>780</v>
      </c>
    </row>
    <row r="150" spans="1:5">
      <c r="A150" s="3" t="s">
        <v>618</v>
      </c>
    </row>
    <row r="151" spans="1:5">
      <c r="A151" s="4" t="s">
        <v>638</v>
      </c>
      <c r="D151" s="4" t="s">
        <v>781</v>
      </c>
    </row>
    <row r="152" spans="1:5">
      <c r="A152" s="4" t="s">
        <v>640</v>
      </c>
      <c r="D152" s="4" t="s">
        <v>693</v>
      </c>
    </row>
    <row r="153" spans="1:5">
      <c r="A153" s="4" t="s">
        <v>782</v>
      </c>
    </row>
    <row r="154" spans="1:5">
      <c r="A154" s="3" t="s">
        <v>618</v>
      </c>
    </row>
    <row r="155" spans="1:5">
      <c r="A155" s="4" t="s">
        <v>638</v>
      </c>
      <c r="B155" s="4" t="s">
        <v>773</v>
      </c>
    </row>
    <row r="156" spans="1:5">
      <c r="A156" s="4" t="s">
        <v>640</v>
      </c>
      <c r="B156" s="4" t="s">
        <v>677</v>
      </c>
    </row>
    <row r="157" spans="1:5">
      <c r="A157" s="4" t="s">
        <v>775</v>
      </c>
    </row>
    <row r="158" spans="1:5">
      <c r="A158" s="3" t="s">
        <v>618</v>
      </c>
    </row>
    <row r="159" spans="1:5">
      <c r="A159" s="4" t="s">
        <v>24</v>
      </c>
      <c r="B159" s="5" t="n">
        <v>193</v>
      </c>
      <c r="C159" s="6" t="n">
        <v>219</v>
      </c>
      <c r="D159" s="5" t="n">
        <v>380</v>
      </c>
      <c r="E159" s="6" t="n">
        <v>433</v>
      </c>
    </row>
    <row r="160" spans="1:5">
      <c r="A160" s="4" t="s">
        <v>776</v>
      </c>
    </row>
    <row r="161" spans="1:5">
      <c r="A161" s="3" t="s">
        <v>618</v>
      </c>
    </row>
    <row r="162" spans="1:5">
      <c r="A162" s="4" t="s">
        <v>638</v>
      </c>
      <c r="D162" s="4" t="s">
        <v>723</v>
      </c>
    </row>
    <row r="163" spans="1:5">
      <c r="A163" s="4" t="s">
        <v>640</v>
      </c>
      <c r="D163" s="4" t="s">
        <v>777</v>
      </c>
    </row>
    <row r="164" spans="1:5">
      <c r="A164" s="4" t="s">
        <v>778</v>
      </c>
    </row>
    <row r="165" spans="1:5">
      <c r="A165" s="3" t="s">
        <v>618</v>
      </c>
    </row>
    <row r="166" spans="1:5">
      <c r="A166" s="4" t="s">
        <v>638</v>
      </c>
      <c r="B166" s="4" t="s">
        <v>723</v>
      </c>
    </row>
    <row r="167" spans="1:5">
      <c r="A167" s="4" t="s">
        <v>640</v>
      </c>
      <c r="B167" s="4" t="s">
        <v>777</v>
      </c>
    </row>
    <row r="168" spans="1:5">
      <c r="A168" s="4" t="s">
        <v>801</v>
      </c>
    </row>
    <row r="169" spans="1:5">
      <c r="A169" s="3" t="s">
        <v>618</v>
      </c>
    </row>
    <row r="170" spans="1:5">
      <c r="A170" s="4" t="s">
        <v>24</v>
      </c>
      <c r="B170" s="5" t="n">
        <v>5720</v>
      </c>
      <c r="C170" s="6" t="n">
        <v>5443</v>
      </c>
      <c r="D170" s="5" t="n">
        <v>11179</v>
      </c>
      <c r="E170" s="6" t="n">
        <v>10650</v>
      </c>
    </row>
    <row r="171" spans="1:5">
      <c r="A171" s="4" t="s">
        <v>802</v>
      </c>
    </row>
    <row r="172" spans="1:5">
      <c r="A172" s="3" t="s">
        <v>618</v>
      </c>
    </row>
    <row r="173" spans="1:5">
      <c r="A173" s="4" t="s">
        <v>638</v>
      </c>
      <c r="D173" s="4" t="s">
        <v>661</v>
      </c>
    </row>
    <row r="174" spans="1:5">
      <c r="A174" s="4" t="s">
        <v>640</v>
      </c>
      <c r="D174" s="4" t="s">
        <v>646</v>
      </c>
    </row>
    <row r="175" spans="1:5">
      <c r="A175" s="4" t="s">
        <v>803</v>
      </c>
    </row>
    <row r="176" spans="1:5">
      <c r="A176" s="3" t="s">
        <v>618</v>
      </c>
    </row>
    <row r="177" spans="1:5">
      <c r="A177" s="4" t="s">
        <v>638</v>
      </c>
      <c r="B177" s="4" t="s">
        <v>661</v>
      </c>
    </row>
    <row r="178" spans="1:5">
      <c r="A178" s="4" t="s">
        <v>640</v>
      </c>
      <c r="B178" s="4" t="s">
        <v>646</v>
      </c>
    </row>
    <row r="179" spans="1:5">
      <c r="A179" s="4" t="s">
        <v>804</v>
      </c>
    </row>
    <row r="180" spans="1:5">
      <c r="A180" s="3" t="s">
        <v>618</v>
      </c>
    </row>
    <row r="181" spans="1:5">
      <c r="A181" s="4" t="s">
        <v>24</v>
      </c>
      <c r="B181" s="5" t="n">
        <v>1174</v>
      </c>
      <c r="C181" s="6" t="n">
        <v>1180</v>
      </c>
      <c r="D181" s="5" t="n">
        <v>2335</v>
      </c>
      <c r="E181" s="6" t="n">
        <v>2337</v>
      </c>
    </row>
    <row r="182" spans="1:5">
      <c r="A182" s="4" t="s">
        <v>805</v>
      </c>
    </row>
    <row r="183" spans="1:5">
      <c r="A183" s="3" t="s">
        <v>618</v>
      </c>
    </row>
    <row r="184" spans="1:5">
      <c r="A184" s="4" t="s">
        <v>638</v>
      </c>
      <c r="D184" s="4" t="s">
        <v>678</v>
      </c>
    </row>
    <row r="185" spans="1:5">
      <c r="A185" s="4" t="s">
        <v>640</v>
      </c>
      <c r="D185" s="4" t="s">
        <v>661</v>
      </c>
    </row>
    <row r="186" spans="1:5">
      <c r="A186" s="4" t="s">
        <v>806</v>
      </c>
    </row>
    <row r="187" spans="1:5">
      <c r="A187" s="3" t="s">
        <v>618</v>
      </c>
    </row>
    <row r="188" spans="1:5">
      <c r="A188" s="4" t="s">
        <v>638</v>
      </c>
      <c r="B188" s="4" t="s">
        <v>708</v>
      </c>
    </row>
    <row r="189" spans="1:5">
      <c r="A189" s="4" t="s">
        <v>640</v>
      </c>
      <c r="B189" s="4" t="s">
        <v>639</v>
      </c>
    </row>
    <row r="190" spans="1:5">
      <c r="A190" s="4" t="s">
        <v>807</v>
      </c>
    </row>
    <row r="191" spans="1:5">
      <c r="A191" s="3" t="s">
        <v>618</v>
      </c>
    </row>
    <row r="192" spans="1:5">
      <c r="A192" s="4" t="s">
        <v>24</v>
      </c>
      <c r="B192" s="5" t="n">
        <v>536</v>
      </c>
      <c r="C192" s="6" t="n">
        <v>515</v>
      </c>
      <c r="D192" s="5" t="n">
        <v>1069</v>
      </c>
      <c r="E192" s="6" t="n">
        <v>1035</v>
      </c>
    </row>
    <row r="193" spans="1:5">
      <c r="A193" s="4" t="s">
        <v>808</v>
      </c>
    </row>
    <row r="194" spans="1:5">
      <c r="A194" s="3" t="s">
        <v>618</v>
      </c>
    </row>
    <row r="195" spans="1:5">
      <c r="A195" s="4" t="s">
        <v>638</v>
      </c>
      <c r="D195" s="4" t="s">
        <v>642</v>
      </c>
    </row>
    <row r="196" spans="1:5">
      <c r="A196" s="4" t="s">
        <v>640</v>
      </c>
      <c r="D196" s="4" t="s">
        <v>646</v>
      </c>
    </row>
    <row r="197" spans="1:5">
      <c r="A197" s="4" t="s">
        <v>809</v>
      </c>
    </row>
    <row r="198" spans="1:5">
      <c r="A198" s="3" t="s">
        <v>618</v>
      </c>
    </row>
    <row r="199" spans="1:5">
      <c r="A199" s="4" t="s">
        <v>638</v>
      </c>
      <c r="B199" s="4" t="s">
        <v>639</v>
      </c>
    </row>
    <row r="200" spans="1:5">
      <c r="A200" s="4" t="s">
        <v>640</v>
      </c>
      <c r="B200" s="4" t="s">
        <v>646</v>
      </c>
    </row>
    <row r="201" spans="1:5">
      <c r="A201" s="4" t="s">
        <v>810</v>
      </c>
    </row>
    <row r="202" spans="1:5">
      <c r="A202" s="3" t="s">
        <v>618</v>
      </c>
    </row>
    <row r="203" spans="1:5">
      <c r="A203" s="4" t="s">
        <v>24</v>
      </c>
      <c r="B203" s="5" t="n">
        <v>106</v>
      </c>
      <c r="C203" s="6" t="n">
        <v>134</v>
      </c>
      <c r="D203" s="5" t="n">
        <v>221</v>
      </c>
      <c r="E203" s="6" t="n">
        <v>258</v>
      </c>
    </row>
    <row r="204" spans="1:5">
      <c r="A204" s="4" t="s">
        <v>811</v>
      </c>
    </row>
    <row r="205" spans="1:5">
      <c r="A205" s="3" t="s">
        <v>618</v>
      </c>
    </row>
    <row r="206" spans="1:5">
      <c r="A206" s="4" t="s">
        <v>638</v>
      </c>
      <c r="D206" s="4" t="s">
        <v>812</v>
      </c>
    </row>
    <row r="207" spans="1:5">
      <c r="A207" s="4" t="s">
        <v>640</v>
      </c>
      <c r="D207" s="4" t="s">
        <v>762</v>
      </c>
    </row>
    <row r="208" spans="1:5">
      <c r="A208" s="4" t="s">
        <v>813</v>
      </c>
    </row>
    <row r="209" spans="1:5">
      <c r="A209" s="3" t="s">
        <v>618</v>
      </c>
    </row>
    <row r="210" spans="1:5">
      <c r="A210" s="4" t="s">
        <v>638</v>
      </c>
      <c r="B210" s="4" t="s">
        <v>814</v>
      </c>
    </row>
    <row r="211" spans="1:5">
      <c r="A211" s="4" t="s">
        <v>640</v>
      </c>
      <c r="B211" s="4" t="s">
        <v>750</v>
      </c>
    </row>
    <row r="212" spans="1:5">
      <c r="A212" s="4" t="s">
        <v>818</v>
      </c>
    </row>
    <row r="213" spans="1:5">
      <c r="A213" s="3" t="s">
        <v>618</v>
      </c>
    </row>
    <row r="214" spans="1:5">
      <c r="A214" s="4" t="s">
        <v>24</v>
      </c>
      <c r="B214" s="5" t="n">
        <v>886</v>
      </c>
      <c r="C214" s="6" t="n">
        <v>889</v>
      </c>
      <c r="D214" s="5" t="n">
        <v>1683</v>
      </c>
      <c r="E214" s="6" t="n">
        <v>1730</v>
      </c>
    </row>
    <row r="215" spans="1:5">
      <c r="A215" s="4" t="s">
        <v>819</v>
      </c>
    </row>
    <row r="216" spans="1:5">
      <c r="A216" s="3" t="s">
        <v>618</v>
      </c>
    </row>
    <row r="217" spans="1:5">
      <c r="A217" s="4" t="s">
        <v>638</v>
      </c>
      <c r="D217" s="4" t="s">
        <v>667</v>
      </c>
    </row>
    <row r="218" spans="1:5">
      <c r="A218" s="4" t="s">
        <v>640</v>
      </c>
      <c r="D218" s="4" t="s">
        <v>649</v>
      </c>
    </row>
    <row r="219" spans="1:5">
      <c r="A219" s="4" t="s">
        <v>820</v>
      </c>
    </row>
    <row r="220" spans="1:5">
      <c r="A220" s="3" t="s">
        <v>618</v>
      </c>
    </row>
    <row r="221" spans="1:5">
      <c r="A221" s="4" t="s">
        <v>638</v>
      </c>
      <c r="B221" s="4" t="s">
        <v>678</v>
      </c>
    </row>
    <row r="222" spans="1:5">
      <c r="A222" s="4" t="s">
        <v>640</v>
      </c>
      <c r="B222" s="4" t="s">
        <v>642</v>
      </c>
    </row>
    <row r="223" spans="1:5">
      <c r="A223" s="4" t="s">
        <v>821</v>
      </c>
    </row>
    <row r="224" spans="1:5">
      <c r="A224" s="3" t="s">
        <v>618</v>
      </c>
    </row>
    <row r="225" spans="1:5">
      <c r="A225" s="4" t="s">
        <v>24</v>
      </c>
      <c r="B225" s="5" t="n">
        <v>825</v>
      </c>
      <c r="C225" s="6" t="n">
        <v>866</v>
      </c>
      <c r="D225" s="5" t="n">
        <v>1591</v>
      </c>
      <c r="E225" s="6" t="n">
        <v>1687</v>
      </c>
    </row>
    <row r="226" spans="1:5">
      <c r="A226" s="4" t="s">
        <v>822</v>
      </c>
    </row>
    <row r="227" spans="1:5">
      <c r="A227" s="3" t="s">
        <v>618</v>
      </c>
    </row>
    <row r="228" spans="1:5">
      <c r="A228" s="4" t="s">
        <v>638</v>
      </c>
      <c r="D228" s="4" t="s">
        <v>823</v>
      </c>
    </row>
    <row r="229" spans="1:5">
      <c r="A229" s="4" t="s">
        <v>640</v>
      </c>
      <c r="D229" s="4" t="s">
        <v>665</v>
      </c>
    </row>
    <row r="230" spans="1:5">
      <c r="A230" s="4" t="s">
        <v>824</v>
      </c>
    </row>
    <row r="231" spans="1:5">
      <c r="A231" s="3" t="s">
        <v>618</v>
      </c>
    </row>
    <row r="232" spans="1:5">
      <c r="A232" s="4" t="s">
        <v>638</v>
      </c>
      <c r="B232" s="4" t="s">
        <v>736</v>
      </c>
    </row>
    <row r="233" spans="1:5">
      <c r="A233" s="4" t="s">
        <v>640</v>
      </c>
      <c r="B233" s="4" t="s">
        <v>665</v>
      </c>
    </row>
    <row r="234" spans="1:5">
      <c r="A234" s="4" t="s">
        <v>831</v>
      </c>
    </row>
    <row r="235" spans="1:5">
      <c r="A235" s="3" t="s">
        <v>618</v>
      </c>
    </row>
    <row r="236" spans="1:5">
      <c r="A236" s="4" t="s">
        <v>24</v>
      </c>
      <c r="B236" s="5" t="n">
        <v>461</v>
      </c>
      <c r="C236" s="6" t="n">
        <v>449</v>
      </c>
      <c r="D236" s="5" t="n">
        <v>906</v>
      </c>
      <c r="E236" s="6" t="n">
        <v>882</v>
      </c>
    </row>
    <row r="237" spans="1:5">
      <c r="A237" s="4" t="s">
        <v>832</v>
      </c>
    </row>
    <row r="238" spans="1:5">
      <c r="A238" s="3" t="s">
        <v>618</v>
      </c>
    </row>
    <row r="239" spans="1:5">
      <c r="A239" s="4" t="s">
        <v>638</v>
      </c>
      <c r="D239" s="4" t="s">
        <v>642</v>
      </c>
    </row>
    <row r="240" spans="1:5">
      <c r="A240" s="4" t="s">
        <v>640</v>
      </c>
      <c r="D240" s="4" t="s">
        <v>646</v>
      </c>
    </row>
    <row r="241" spans="1:5">
      <c r="A241" s="4" t="s">
        <v>833</v>
      </c>
    </row>
    <row r="242" spans="1:5">
      <c r="A242" s="3" t="s">
        <v>618</v>
      </c>
    </row>
    <row r="243" spans="1:5">
      <c r="A243" s="4" t="s">
        <v>638</v>
      </c>
      <c r="B243" s="4" t="s">
        <v>642</v>
      </c>
    </row>
    <row r="244" spans="1:5">
      <c r="A244" s="4" t="s">
        <v>640</v>
      </c>
      <c r="B244" s="4" t="s">
        <v>428</v>
      </c>
    </row>
    <row r="245" spans="1:5">
      <c r="A245" s="4" t="s">
        <v>834</v>
      </c>
    </row>
    <row r="246" spans="1:5">
      <c r="A246" s="3" t="s">
        <v>618</v>
      </c>
    </row>
    <row r="247" spans="1:5">
      <c r="A247" s="4" t="s">
        <v>24</v>
      </c>
      <c r="B247" s="5" t="n">
        <v>290</v>
      </c>
      <c r="C247" s="6" t="n">
        <v>261</v>
      </c>
      <c r="D247" s="5" t="n">
        <v>571</v>
      </c>
      <c r="E247" s="6" t="n">
        <v>516</v>
      </c>
    </row>
    <row r="248" spans="1:5">
      <c r="A248" s="4" t="s">
        <v>835</v>
      </c>
    </row>
    <row r="249" spans="1:5">
      <c r="A249" s="3" t="s">
        <v>618</v>
      </c>
    </row>
    <row r="250" spans="1:5">
      <c r="A250" s="4" t="s">
        <v>638</v>
      </c>
      <c r="D250" s="4" t="s">
        <v>686</v>
      </c>
    </row>
    <row r="251" spans="1:5">
      <c r="A251" s="4" t="s">
        <v>640</v>
      </c>
      <c r="D251" s="4" t="s">
        <v>773</v>
      </c>
    </row>
    <row r="252" spans="1:5">
      <c r="A252" s="4" t="s">
        <v>836</v>
      </c>
    </row>
    <row r="253" spans="1:5">
      <c r="A253" s="3" t="s">
        <v>618</v>
      </c>
    </row>
    <row r="254" spans="1:5">
      <c r="A254" s="4" t="s">
        <v>638</v>
      </c>
      <c r="B254" s="4" t="s">
        <v>686</v>
      </c>
    </row>
    <row r="255" spans="1:5">
      <c r="A255" s="4" t="s">
        <v>640</v>
      </c>
      <c r="B255" s="4" t="s">
        <v>837</v>
      </c>
    </row>
    <row r="256" spans="1:5">
      <c r="A256" s="4" t="s">
        <v>858</v>
      </c>
    </row>
    <row r="257" spans="1:5">
      <c r="A257" s="3" t="s">
        <v>618</v>
      </c>
    </row>
    <row r="258" spans="1:5">
      <c r="A258" s="4" t="s">
        <v>24</v>
      </c>
      <c r="B258" s="5" t="n">
        <v>427</v>
      </c>
      <c r="C258" s="6" t="n">
        <v>245</v>
      </c>
      <c r="D258" s="5" t="n">
        <v>790</v>
      </c>
      <c r="E258" s="6" t="n">
        <v>449</v>
      </c>
    </row>
    <row r="259" spans="1:5">
      <c r="A259" s="4" t="s">
        <v>859</v>
      </c>
    </row>
    <row r="260" spans="1:5">
      <c r="A260" s="3" t="s">
        <v>618</v>
      </c>
    </row>
    <row r="261" spans="1:5">
      <c r="A261" s="4" t="s">
        <v>638</v>
      </c>
      <c r="D261" s="4" t="s">
        <v>701</v>
      </c>
    </row>
    <row r="262" spans="1:5">
      <c r="A262" s="4" t="s">
        <v>640</v>
      </c>
      <c r="D262" s="4" t="s">
        <v>860</v>
      </c>
    </row>
    <row r="263" spans="1:5">
      <c r="A263" s="4" t="s">
        <v>861</v>
      </c>
    </row>
    <row r="264" spans="1:5">
      <c r="A264" s="3" t="s">
        <v>618</v>
      </c>
    </row>
    <row r="265" spans="1:5">
      <c r="A265" s="4" t="s">
        <v>638</v>
      </c>
      <c r="B265" s="4" t="s">
        <v>672</v>
      </c>
    </row>
    <row r="266" spans="1:5">
      <c r="A266" s="4" t="s">
        <v>640</v>
      </c>
      <c r="B266" s="4" t="s">
        <v>862</v>
      </c>
    </row>
    <row r="267" spans="1:5">
      <c r="A267" s="4" t="s">
        <v>863</v>
      </c>
    </row>
    <row r="268" spans="1:5">
      <c r="A268" s="3" t="s">
        <v>618</v>
      </c>
    </row>
    <row r="269" spans="1:5">
      <c r="A269" s="4" t="s">
        <v>24</v>
      </c>
      <c r="B269" s="5" t="n">
        <v>421</v>
      </c>
      <c r="C269" s="6" t="n">
        <v>239</v>
      </c>
      <c r="D269" s="5" t="n">
        <v>778</v>
      </c>
      <c r="E269" s="6" t="n">
        <v>439</v>
      </c>
    </row>
    <row r="270" spans="1:5">
      <c r="A270" s="4" t="s">
        <v>864</v>
      </c>
    </row>
    <row r="271" spans="1:5">
      <c r="A271" s="3" t="s">
        <v>618</v>
      </c>
    </row>
    <row r="272" spans="1:5">
      <c r="A272" s="4" t="s">
        <v>638</v>
      </c>
      <c r="D272" s="4" t="s">
        <v>865</v>
      </c>
    </row>
    <row r="273" spans="1:5">
      <c r="A273" s="4" t="s">
        <v>640</v>
      </c>
      <c r="D273" s="4" t="s">
        <v>866</v>
      </c>
    </row>
    <row r="274" spans="1:5">
      <c r="A274" s="4" t="s">
        <v>867</v>
      </c>
    </row>
    <row r="275" spans="1:5">
      <c r="A275" s="3" t="s">
        <v>618</v>
      </c>
    </row>
    <row r="276" spans="1:5">
      <c r="A276" s="4" t="s">
        <v>638</v>
      </c>
      <c r="B276" s="4" t="s">
        <v>701</v>
      </c>
    </row>
    <row r="277" spans="1:5">
      <c r="A277" s="4" t="s">
        <v>640</v>
      </c>
      <c r="B277" s="4" t="s">
        <v>860</v>
      </c>
    </row>
    <row r="278" spans="1:5">
      <c r="A278" s="4" t="s">
        <v>871</v>
      </c>
    </row>
    <row r="279" spans="1:5">
      <c r="A279" s="3" t="s">
        <v>618</v>
      </c>
    </row>
    <row r="280" spans="1:5">
      <c r="A280" s="4" t="s">
        <v>24</v>
      </c>
      <c r="B280" s="5" t="n">
        <v>1749</v>
      </c>
      <c r="C280" s="6" t="n">
        <v>1847</v>
      </c>
      <c r="D280" s="5" t="n">
        <v>3500</v>
      </c>
      <c r="E280" s="6" t="n">
        <v>3713</v>
      </c>
    </row>
    <row r="281" spans="1:5">
      <c r="A281" s="4" t="s">
        <v>872</v>
      </c>
    </row>
    <row r="282" spans="1:5">
      <c r="A282" s="3" t="s">
        <v>618</v>
      </c>
    </row>
    <row r="283" spans="1:5">
      <c r="A283" s="4" t="s">
        <v>638</v>
      </c>
      <c r="D283" s="4" t="s">
        <v>823</v>
      </c>
    </row>
    <row r="284" spans="1:5">
      <c r="A284" s="4" t="s">
        <v>640</v>
      </c>
      <c r="D284" s="4" t="s">
        <v>678</v>
      </c>
    </row>
    <row r="285" spans="1:5">
      <c r="A285" s="4" t="s">
        <v>873</v>
      </c>
    </row>
    <row r="286" spans="1:5">
      <c r="A286" s="3" t="s">
        <v>618</v>
      </c>
    </row>
    <row r="287" spans="1:5">
      <c r="A287" s="4" t="s">
        <v>638</v>
      </c>
      <c r="B287" s="4" t="s">
        <v>736</v>
      </c>
    </row>
    <row r="288" spans="1:5">
      <c r="A288" s="4" t="s">
        <v>640</v>
      </c>
      <c r="B288" s="4" t="s">
        <v>678</v>
      </c>
    </row>
    <row r="289" spans="1:5">
      <c r="A289" s="4" t="s">
        <v>877</v>
      </c>
    </row>
    <row r="290" spans="1:5">
      <c r="A290" s="3" t="s">
        <v>618</v>
      </c>
    </row>
    <row r="291" spans="1:5">
      <c r="A291" s="4" t="s">
        <v>24</v>
      </c>
      <c r="B291" s="5" t="n">
        <v>320</v>
      </c>
      <c r="C291" s="6" t="n">
        <v>332</v>
      </c>
      <c r="D291" s="5" t="n">
        <v>635</v>
      </c>
      <c r="E291" s="6" t="n">
        <v>650</v>
      </c>
    </row>
    <row r="292" spans="1:5">
      <c r="A292" s="4" t="s">
        <v>878</v>
      </c>
    </row>
    <row r="293" spans="1:5">
      <c r="A293" s="3" t="s">
        <v>618</v>
      </c>
    </row>
    <row r="294" spans="1:5">
      <c r="A294" s="4" t="s">
        <v>638</v>
      </c>
      <c r="D294" s="4" t="s">
        <v>665</v>
      </c>
    </row>
    <row r="295" spans="1:5">
      <c r="A295" s="4" t="s">
        <v>640</v>
      </c>
      <c r="D295" s="4" t="s">
        <v>661</v>
      </c>
    </row>
    <row r="296" spans="1:5">
      <c r="A296" s="4" t="s">
        <v>879</v>
      </c>
    </row>
    <row r="297" spans="1:5">
      <c r="A297" s="3" t="s">
        <v>618</v>
      </c>
    </row>
    <row r="298" spans="1:5">
      <c r="A298" s="4" t="s">
        <v>638</v>
      </c>
      <c r="B298" s="4" t="s">
        <v>710</v>
      </c>
    </row>
    <row r="299" spans="1:5">
      <c r="A299" s="4" t="s">
        <v>640</v>
      </c>
      <c r="B299" s="4" t="s">
        <v>660</v>
      </c>
    </row>
    <row r="300" spans="1:5">
      <c r="A300" s="4" t="s">
        <v>880</v>
      </c>
    </row>
    <row r="301" spans="1:5">
      <c r="A301" s="3" t="s">
        <v>618</v>
      </c>
    </row>
    <row r="302" spans="1:5">
      <c r="A302" s="4" t="s">
        <v>24</v>
      </c>
      <c r="B302" s="5" t="n">
        <v>283</v>
      </c>
      <c r="C302" s="6" t="n">
        <v>244</v>
      </c>
      <c r="D302" s="5" t="n">
        <v>544</v>
      </c>
      <c r="E302" s="6" t="n">
        <v>509</v>
      </c>
    </row>
    <row r="303" spans="1:5">
      <c r="A303" s="4" t="s">
        <v>881</v>
      </c>
    </row>
    <row r="304" spans="1:5">
      <c r="A304" s="3" t="s">
        <v>618</v>
      </c>
    </row>
    <row r="305" spans="1:5">
      <c r="A305" s="4" t="s">
        <v>638</v>
      </c>
      <c r="D305" s="4" t="s">
        <v>654</v>
      </c>
    </row>
    <row r="306" spans="1:5">
      <c r="A306" s="4" t="s">
        <v>640</v>
      </c>
      <c r="D306" s="4" t="s">
        <v>726</v>
      </c>
    </row>
    <row r="307" spans="1:5">
      <c r="A307" s="4" t="s">
        <v>882</v>
      </c>
    </row>
    <row r="308" spans="1:5">
      <c r="A308" s="3" t="s">
        <v>618</v>
      </c>
    </row>
    <row r="309" spans="1:5">
      <c r="A309" s="4" t="s">
        <v>638</v>
      </c>
      <c r="B309" s="4" t="s">
        <v>768</v>
      </c>
    </row>
    <row r="310" spans="1:5">
      <c r="A310" s="4" t="s">
        <v>640</v>
      </c>
      <c r="B310" s="4" t="s">
        <v>693</v>
      </c>
    </row>
    <row r="311" spans="1:5">
      <c r="A311" s="4" t="s">
        <v>883</v>
      </c>
    </row>
    <row r="312" spans="1:5">
      <c r="A312" s="3" t="s">
        <v>618</v>
      </c>
    </row>
    <row r="313" spans="1:5">
      <c r="A313" s="4" t="s">
        <v>24</v>
      </c>
      <c r="B313" s="5" t="n">
        <v>264</v>
      </c>
      <c r="C313" s="6" t="n">
        <v>250</v>
      </c>
      <c r="D313" s="5" t="n">
        <v>531</v>
      </c>
      <c r="E313" s="6" t="n">
        <v>498</v>
      </c>
    </row>
    <row r="314" spans="1:5">
      <c r="A314" s="4" t="s">
        <v>884</v>
      </c>
    </row>
    <row r="315" spans="1:5">
      <c r="A315" s="3" t="s">
        <v>618</v>
      </c>
    </row>
    <row r="316" spans="1:5">
      <c r="A316" s="4" t="s">
        <v>638</v>
      </c>
      <c r="D316" s="4" t="s">
        <v>654</v>
      </c>
    </row>
    <row r="317" spans="1:5">
      <c r="A317" s="4" t="s">
        <v>640</v>
      </c>
      <c r="D317" s="4" t="s">
        <v>726</v>
      </c>
    </row>
    <row r="318" spans="1:5">
      <c r="A318" s="4" t="s">
        <v>885</v>
      </c>
    </row>
    <row r="319" spans="1:5">
      <c r="A319" s="3" t="s">
        <v>618</v>
      </c>
    </row>
    <row r="320" spans="1:5">
      <c r="A320" s="4" t="s">
        <v>638</v>
      </c>
      <c r="B320" s="4" t="s">
        <v>694</v>
      </c>
    </row>
    <row r="321" spans="1:5">
      <c r="A321" s="4" t="s">
        <v>640</v>
      </c>
      <c r="B321" s="4" t="s">
        <v>688</v>
      </c>
    </row>
    <row r="322" spans="1:5">
      <c r="A322" s="4" t="s">
        <v>874</v>
      </c>
    </row>
    <row r="323" spans="1:5">
      <c r="A323" s="3" t="s">
        <v>618</v>
      </c>
    </row>
    <row r="324" spans="1:5">
      <c r="A324" s="4" t="s">
        <v>24</v>
      </c>
      <c r="B324" s="5" t="n">
        <v>124</v>
      </c>
      <c r="C324" s="6" t="n">
        <v>115</v>
      </c>
      <c r="D324" s="5" t="n">
        <v>240</v>
      </c>
      <c r="E324" s="6" t="n">
        <v>224</v>
      </c>
    </row>
    <row r="325" spans="1:5">
      <c r="A325" s="4" t="s">
        <v>875</v>
      </c>
    </row>
    <row r="326" spans="1:5">
      <c r="A326" s="3" t="s">
        <v>618</v>
      </c>
    </row>
    <row r="327" spans="1:5">
      <c r="A327" s="4" t="s">
        <v>638</v>
      </c>
      <c r="D327" s="4" t="s">
        <v>654</v>
      </c>
    </row>
    <row r="328" spans="1:5">
      <c r="A328" s="4" t="s">
        <v>640</v>
      </c>
      <c r="D328" s="4" t="s">
        <v>688</v>
      </c>
    </row>
    <row r="329" spans="1:5">
      <c r="A329" s="4" t="s">
        <v>876</v>
      </c>
    </row>
    <row r="330" spans="1:5">
      <c r="A330" s="3" t="s">
        <v>618</v>
      </c>
    </row>
    <row r="331" spans="1:5">
      <c r="A331" s="4" t="s">
        <v>638</v>
      </c>
      <c r="B331" s="4" t="s">
        <v>641</v>
      </c>
    </row>
    <row r="332" spans="1:5">
      <c r="A332" s="4" t="s">
        <v>640</v>
      </c>
      <c r="B332" s="4" t="s">
        <v>688</v>
      </c>
    </row>
    <row r="333" spans="1:5">
      <c r="A333" s="4" t="s">
        <v>886</v>
      </c>
    </row>
    <row r="334" spans="1:5">
      <c r="A334" s="3" t="s">
        <v>618</v>
      </c>
    </row>
    <row r="335" spans="1:5">
      <c r="A335" s="4" t="s">
        <v>24</v>
      </c>
      <c r="B335" s="5" t="n">
        <v>110</v>
      </c>
      <c r="C335" s="6" t="n">
        <v>120</v>
      </c>
      <c r="D335" s="5" t="n">
        <v>213</v>
      </c>
      <c r="E335" s="6" t="n">
        <v>235</v>
      </c>
    </row>
    <row r="336" spans="1:5">
      <c r="A336" s="4" t="s">
        <v>887</v>
      </c>
    </row>
    <row r="337" spans="1:5">
      <c r="A337" s="3" t="s">
        <v>618</v>
      </c>
    </row>
    <row r="338" spans="1:5">
      <c r="A338" s="4" t="s">
        <v>638</v>
      </c>
      <c r="D338" s="4" t="s">
        <v>777</v>
      </c>
    </row>
    <row r="339" spans="1:5">
      <c r="A339" s="4" t="s">
        <v>640</v>
      </c>
      <c r="D339" s="4" t="s">
        <v>710</v>
      </c>
    </row>
    <row r="340" spans="1:5">
      <c r="A340" s="4" t="s">
        <v>888</v>
      </c>
    </row>
    <row r="341" spans="1:5">
      <c r="A341" s="3" t="s">
        <v>618</v>
      </c>
    </row>
    <row r="342" spans="1:5">
      <c r="A342" s="4" t="s">
        <v>638</v>
      </c>
      <c r="B342" s="4" t="s">
        <v>763</v>
      </c>
    </row>
    <row r="343" spans="1:5">
      <c r="A343" s="4" t="s">
        <v>640</v>
      </c>
      <c r="B343" s="4" t="s">
        <v>667</v>
      </c>
    </row>
    <row r="344" spans="1:5">
      <c r="A344" s="4" t="s">
        <v>889</v>
      </c>
    </row>
    <row r="345" spans="1:5">
      <c r="A345" s="3" t="s">
        <v>618</v>
      </c>
    </row>
    <row r="346" spans="1:5">
      <c r="A346" s="4" t="s">
        <v>24</v>
      </c>
      <c r="B346" s="5" t="n">
        <v>95</v>
      </c>
      <c r="C346" s="6" t="n">
        <v>114</v>
      </c>
      <c r="D346" s="5" t="n">
        <v>208</v>
      </c>
      <c r="E346" s="6" t="n">
        <v>229</v>
      </c>
    </row>
    <row r="347" spans="1:5">
      <c r="A347" s="4" t="s">
        <v>890</v>
      </c>
    </row>
    <row r="348" spans="1:5">
      <c r="A348" s="3" t="s">
        <v>618</v>
      </c>
    </row>
    <row r="349" spans="1:5">
      <c r="A349" s="4" t="s">
        <v>638</v>
      </c>
      <c r="D349" s="4" t="s">
        <v>777</v>
      </c>
    </row>
    <row r="350" spans="1:5">
      <c r="A350" s="4" t="s">
        <v>640</v>
      </c>
      <c r="D350" s="4" t="s">
        <v>710</v>
      </c>
    </row>
    <row r="351" spans="1:5">
      <c r="A351" s="4" t="s">
        <v>891</v>
      </c>
    </row>
    <row r="352" spans="1:5">
      <c r="A352" s="3" t="s">
        <v>618</v>
      </c>
    </row>
    <row r="353" spans="1:5">
      <c r="A353" s="4" t="s">
        <v>638</v>
      </c>
      <c r="B353" s="4" t="s">
        <v>841</v>
      </c>
    </row>
    <row r="354" spans="1:5">
      <c r="A354" s="4" t="s">
        <v>640</v>
      </c>
      <c r="B354" s="4" t="s">
        <v>852</v>
      </c>
    </row>
    <row r="355" spans="1:5">
      <c r="A355" s="4" t="s">
        <v>895</v>
      </c>
    </row>
    <row r="356" spans="1:5">
      <c r="A356" s="3" t="s">
        <v>618</v>
      </c>
    </row>
    <row r="357" spans="1:5">
      <c r="A357" s="4" t="s">
        <v>24</v>
      </c>
      <c r="B357" s="5" t="n">
        <v>1023</v>
      </c>
      <c r="C357" s="6" t="n">
        <v>833</v>
      </c>
      <c r="D357" s="5" t="n">
        <v>1965</v>
      </c>
      <c r="E357" s="6" t="n">
        <v>1539</v>
      </c>
    </row>
    <row r="358" spans="1:5">
      <c r="A358" s="4" t="s">
        <v>896</v>
      </c>
    </row>
    <row r="359" spans="1:5">
      <c r="A359" s="3" t="s">
        <v>618</v>
      </c>
    </row>
    <row r="360" spans="1:5">
      <c r="A360" s="4" t="s">
        <v>638</v>
      </c>
      <c r="D360" s="4" t="s">
        <v>720</v>
      </c>
    </row>
    <row r="361" spans="1:5">
      <c r="A361" s="4" t="s">
        <v>640</v>
      </c>
      <c r="D361" s="4" t="s">
        <v>656</v>
      </c>
    </row>
    <row r="362" spans="1:5">
      <c r="A362" s="4" t="s">
        <v>897</v>
      </c>
    </row>
    <row r="363" spans="1:5">
      <c r="A363" s="3" t="s">
        <v>618</v>
      </c>
    </row>
    <row r="364" spans="1:5">
      <c r="A364" s="4" t="s">
        <v>638</v>
      </c>
      <c r="B364" s="4" t="s">
        <v>693</v>
      </c>
    </row>
    <row r="365" spans="1:5">
      <c r="A365" s="4" t="s">
        <v>640</v>
      </c>
      <c r="B365" s="4" t="s">
        <v>677</v>
      </c>
    </row>
    <row r="366" spans="1:5">
      <c r="A366" s="4" t="s">
        <v>898</v>
      </c>
    </row>
    <row r="367" spans="1:5">
      <c r="A367" s="3" t="s">
        <v>618</v>
      </c>
    </row>
    <row r="368" spans="1:5">
      <c r="A368" s="4" t="s">
        <v>24</v>
      </c>
      <c r="B368" s="5" t="n">
        <v>858</v>
      </c>
      <c r="C368" s="6" t="n">
        <v>701</v>
      </c>
      <c r="D368" s="5" t="n">
        <v>1649</v>
      </c>
      <c r="E368" s="6" t="n">
        <v>1281</v>
      </c>
    </row>
    <row r="369" spans="1:5">
      <c r="A369" s="4" t="s">
        <v>899</v>
      </c>
    </row>
    <row r="370" spans="1:5">
      <c r="A370" s="3" t="s">
        <v>618</v>
      </c>
    </row>
    <row r="371" spans="1:5">
      <c r="A371" s="4" t="s">
        <v>638</v>
      </c>
      <c r="D371" s="4" t="s">
        <v>900</v>
      </c>
    </row>
    <row r="372" spans="1:5">
      <c r="A372" s="4" t="s">
        <v>640</v>
      </c>
      <c r="D372" s="4" t="s">
        <v>656</v>
      </c>
    </row>
    <row r="373" spans="1:5">
      <c r="A373" s="4" t="s">
        <v>901</v>
      </c>
    </row>
    <row r="374" spans="1:5">
      <c r="A374" s="3" t="s">
        <v>618</v>
      </c>
    </row>
    <row r="375" spans="1:5">
      <c r="A375" s="4" t="s">
        <v>638</v>
      </c>
      <c r="B375" s="4" t="s">
        <v>902</v>
      </c>
    </row>
    <row r="376" spans="1:5">
      <c r="A376" s="4" t="s">
        <v>640</v>
      </c>
      <c r="B376" s="4" t="s">
        <v>675</v>
      </c>
    </row>
    <row r="377" spans="1:5">
      <c r="A377" s="4" t="s">
        <v>903</v>
      </c>
    </row>
    <row r="378" spans="1:5">
      <c r="A378" s="3" t="s">
        <v>618</v>
      </c>
    </row>
    <row r="379" spans="1:5">
      <c r="A379" s="4" t="s">
        <v>24</v>
      </c>
      <c r="B379" s="5" t="n">
        <v>165</v>
      </c>
      <c r="C379" s="6" t="n">
        <v>132</v>
      </c>
      <c r="D379" s="5" t="n">
        <v>316</v>
      </c>
      <c r="E379" s="6" t="n">
        <v>258</v>
      </c>
    </row>
    <row r="380" spans="1:5">
      <c r="A380" s="4" t="s">
        <v>904</v>
      </c>
    </row>
    <row r="381" spans="1:5">
      <c r="A381" s="3" t="s">
        <v>618</v>
      </c>
    </row>
    <row r="382" spans="1:5">
      <c r="A382" s="4" t="s">
        <v>638</v>
      </c>
      <c r="D382" s="4" t="s">
        <v>902</v>
      </c>
    </row>
    <row r="383" spans="1:5">
      <c r="A383" s="4" t="s">
        <v>640</v>
      </c>
      <c r="D383" s="4" t="s">
        <v>900</v>
      </c>
    </row>
    <row r="384" spans="1:5">
      <c r="A384" s="4" t="s">
        <v>905</v>
      </c>
    </row>
    <row r="385" spans="1:5">
      <c r="A385" s="3" t="s">
        <v>618</v>
      </c>
    </row>
    <row r="386" spans="1:5">
      <c r="A386" s="4" t="s">
        <v>638</v>
      </c>
      <c r="B386" s="4" t="s">
        <v>675</v>
      </c>
    </row>
    <row r="387" spans="1:5">
      <c r="A387" s="4" t="s">
        <v>640</v>
      </c>
      <c r="B387" s="4" t="s">
        <v>906</v>
      </c>
    </row>
    <row r="388" spans="1:5">
      <c r="A388" s="4" t="s">
        <v>687</v>
      </c>
    </row>
    <row r="389" spans="1:5">
      <c r="A389" s="3" t="s">
        <v>618</v>
      </c>
    </row>
    <row r="390" spans="1:5">
      <c r="A390" s="4" t="s">
        <v>24</v>
      </c>
      <c r="B390" s="5" t="n">
        <v>3336</v>
      </c>
      <c r="C390" s="5" t="n">
        <v>3023</v>
      </c>
      <c r="D390" s="5" t="n">
        <v>6329</v>
      </c>
      <c r="E390" s="5" t="n">
        <v>5675</v>
      </c>
    </row>
    <row r="391" spans="1:5">
      <c r="A391" s="4" t="s">
        <v>638</v>
      </c>
      <c r="B391" s="4" t="s">
        <v>646</v>
      </c>
      <c r="D391" s="4" t="s">
        <v>688</v>
      </c>
    </row>
    <row r="392" spans="1:5">
      <c r="A392" s="4" t="s">
        <v>690</v>
      </c>
    </row>
    <row r="393" spans="1:5">
      <c r="A393" s="3" t="s">
        <v>618</v>
      </c>
    </row>
    <row r="394" spans="1:5">
      <c r="A394" s="4" t="s">
        <v>638</v>
      </c>
      <c r="D394" s="4" t="s">
        <v>688</v>
      </c>
    </row>
    <row r="395" spans="1:5">
      <c r="A395" s="4" t="s">
        <v>640</v>
      </c>
      <c r="D395" s="4" t="s">
        <v>688</v>
      </c>
    </row>
    <row r="396" spans="1:5">
      <c r="A396" s="4" t="s">
        <v>689</v>
      </c>
    </row>
    <row r="397" spans="1:5">
      <c r="A397" s="3" t="s">
        <v>618</v>
      </c>
    </row>
    <row r="398" spans="1:5">
      <c r="A398" s="4" t="s">
        <v>638</v>
      </c>
      <c r="B398" s="4" t="s">
        <v>646</v>
      </c>
    </row>
    <row r="399" spans="1:5">
      <c r="A399" s="4" t="s">
        <v>640</v>
      </c>
      <c r="B399" s="4" t="s">
        <v>646</v>
      </c>
    </row>
    <row r="400" spans="1:5">
      <c r="A400" s="4" t="s">
        <v>914</v>
      </c>
    </row>
    <row r="401" spans="1:5">
      <c r="A401" s="3" t="s">
        <v>618</v>
      </c>
    </row>
    <row r="402" spans="1:5">
      <c r="A402" s="4" t="s">
        <v>24</v>
      </c>
      <c r="B402" s="5" t="n">
        <v>2661</v>
      </c>
      <c r="D402" s="5" t="n">
        <v>5057</v>
      </c>
    </row>
    <row r="403" spans="1:5">
      <c r="A403" s="4" t="s">
        <v>638</v>
      </c>
      <c r="B403" s="4" t="s">
        <v>641</v>
      </c>
      <c r="D403" s="4" t="s">
        <v>428</v>
      </c>
    </row>
    <row r="404" spans="1:5">
      <c r="A404" s="4" t="s">
        <v>915</v>
      </c>
    </row>
    <row r="405" spans="1:5">
      <c r="A405" s="3" t="s">
        <v>618</v>
      </c>
    </row>
    <row r="406" spans="1:5">
      <c r="A406" s="4" t="s">
        <v>24</v>
      </c>
      <c r="B406" s="5" t="n">
        <v>675</v>
      </c>
      <c r="D406" s="5" t="n">
        <v>1272</v>
      </c>
    </row>
    <row r="407" spans="1:5">
      <c r="A407" s="4" t="s">
        <v>638</v>
      </c>
      <c r="B407" s="4" t="s">
        <v>770</v>
      </c>
      <c r="D407" s="4" t="s">
        <v>902</v>
      </c>
    </row>
    <row r="408" spans="1:5">
      <c r="A408" s="4" t="s">
        <v>916</v>
      </c>
    </row>
    <row r="409" spans="1:5">
      <c r="A409" s="3" t="s">
        <v>618</v>
      </c>
    </row>
    <row r="410" spans="1:5">
      <c r="A410" s="4" t="s">
        <v>24</v>
      </c>
      <c r="B410" s="5" t="n">
        <v>204</v>
      </c>
      <c r="D410" s="5" t="n">
        <v>384</v>
      </c>
    </row>
    <row r="411" spans="1:5">
      <c r="A411" s="4" t="s">
        <v>638</v>
      </c>
      <c r="B411" s="4" t="s">
        <v>721</v>
      </c>
      <c r="D411" s="4" t="s">
        <v>763</v>
      </c>
    </row>
    <row r="412" spans="1:5">
      <c r="A412" s="4" t="s">
        <v>917</v>
      </c>
    </row>
    <row r="413" spans="1:5">
      <c r="A413" s="3" t="s">
        <v>618</v>
      </c>
    </row>
    <row r="414" spans="1:5">
      <c r="A414" s="4" t="s">
        <v>24</v>
      </c>
      <c r="B414" s="5" t="n">
        <v>218</v>
      </c>
      <c r="D414" s="5" t="n">
        <v>433</v>
      </c>
    </row>
    <row r="415" spans="1:5">
      <c r="A415" s="4" t="s">
        <v>638</v>
      </c>
      <c r="B415" s="4" t="s">
        <v>661</v>
      </c>
      <c r="D415" s="4" t="s">
        <v>654</v>
      </c>
    </row>
    <row r="416" spans="1:5">
      <c r="A416" s="4" t="s">
        <v>918</v>
      </c>
    </row>
    <row r="417" spans="1:5">
      <c r="A417" s="3" t="s">
        <v>618</v>
      </c>
    </row>
    <row r="418" spans="1:5">
      <c r="A418" s="4" t="s">
        <v>24</v>
      </c>
      <c r="B418" s="5" t="n">
        <v>96</v>
      </c>
      <c r="D418" s="5" t="n">
        <v>230</v>
      </c>
    </row>
    <row r="419" spans="1:5">
      <c r="A419" s="4" t="s">
        <v>638</v>
      </c>
      <c r="B419" s="4" t="s">
        <v>723</v>
      </c>
      <c r="D419" s="4" t="s">
        <v>694</v>
      </c>
    </row>
    <row r="420" spans="1:5">
      <c r="A420" s="4" t="s">
        <v>919</v>
      </c>
    </row>
    <row r="421" spans="1:5">
      <c r="A421" s="3" t="s">
        <v>618</v>
      </c>
    </row>
    <row r="422" spans="1:5">
      <c r="A422" s="4" t="s">
        <v>24</v>
      </c>
      <c r="B422" s="5" t="n">
        <v>259</v>
      </c>
      <c r="D422" s="5" t="n">
        <v>175</v>
      </c>
    </row>
    <row r="423" spans="1:5">
      <c r="A423" s="4" t="s">
        <v>638</v>
      </c>
      <c r="B423" s="4" t="s">
        <v>654</v>
      </c>
      <c r="D423" s="4" t="s">
        <v>920</v>
      </c>
    </row>
    <row r="424" spans="1:5">
      <c r="A424" s="4" t="s">
        <v>921</v>
      </c>
    </row>
    <row r="425" spans="1:5">
      <c r="A425" s="3" t="s">
        <v>618</v>
      </c>
    </row>
    <row r="426" spans="1:5">
      <c r="A426" s="4" t="s">
        <v>24</v>
      </c>
      <c r="B426" s="5" t="n">
        <v>170</v>
      </c>
      <c r="D426" s="5" t="n">
        <v>318</v>
      </c>
    </row>
    <row r="427" spans="1:5">
      <c r="A427" s="4" t="s">
        <v>638</v>
      </c>
      <c r="B427" s="4" t="s">
        <v>768</v>
      </c>
      <c r="D427" s="4" t="s">
        <v>922</v>
      </c>
    </row>
    <row r="428" spans="1:5">
      <c r="A428" s="4" t="s">
        <v>923</v>
      </c>
    </row>
    <row r="429" spans="1:5">
      <c r="A429" s="3" t="s">
        <v>618</v>
      </c>
    </row>
    <row r="430" spans="1:5">
      <c r="A430" s="4" t="s">
        <v>24</v>
      </c>
      <c r="B430" s="5" t="n">
        <v>123</v>
      </c>
      <c r="D430" s="5" t="n">
        <v>231</v>
      </c>
    </row>
    <row r="431" spans="1:5">
      <c r="A431" s="4" t="s">
        <v>638</v>
      </c>
      <c r="B431" s="4" t="s">
        <v>654</v>
      </c>
      <c r="D431" s="4" t="s">
        <v>777</v>
      </c>
    </row>
    <row r="432" spans="1:5">
      <c r="A432" s="4" t="s">
        <v>924</v>
      </c>
    </row>
    <row r="433" spans="1:5">
      <c r="A433" s="3" t="s">
        <v>618</v>
      </c>
    </row>
    <row r="434" spans="1:5">
      <c r="A434" s="4" t="s">
        <v>24</v>
      </c>
      <c r="B434" s="5" t="n">
        <v>118</v>
      </c>
    </row>
    <row r="435" spans="1:5">
      <c r="A435" s="4" t="s">
        <v>638</v>
      </c>
      <c r="B435" s="4" t="s">
        <v>812</v>
      </c>
    </row>
    <row r="436" spans="1:5">
      <c r="A436" s="4" t="s">
        <v>925</v>
      </c>
    </row>
    <row r="437" spans="1:5">
      <c r="A437" s="3" t="s">
        <v>618</v>
      </c>
    </row>
    <row r="438" spans="1:5">
      <c r="A438" s="4" t="s">
        <v>24</v>
      </c>
      <c r="D438" s="5" t="n">
        <v>7</v>
      </c>
    </row>
    <row r="439" spans="1:5">
      <c r="A439" s="4" t="s">
        <v>638</v>
      </c>
      <c r="D439" s="4" t="s">
        <v>747</v>
      </c>
    </row>
    <row r="440" spans="1:5">
      <c r="A440" s="4" t="s">
        <v>926</v>
      </c>
    </row>
    <row r="441" spans="1:5">
      <c r="A441" s="3" t="s">
        <v>618</v>
      </c>
    </row>
    <row r="442" spans="1:5">
      <c r="A442" s="4" t="s">
        <v>24</v>
      </c>
      <c r="B442" s="5" t="n">
        <v>87</v>
      </c>
      <c r="D442" s="5" t="n">
        <v>172</v>
      </c>
    </row>
    <row r="443" spans="1:5">
      <c r="A443" s="4" t="s">
        <v>638</v>
      </c>
      <c r="B443" s="4" t="s">
        <v>750</v>
      </c>
      <c r="D443" s="4" t="s">
        <v>750</v>
      </c>
    </row>
    <row r="444" spans="1:5">
      <c r="A444" s="4" t="s">
        <v>927</v>
      </c>
    </row>
    <row r="445" spans="1:5">
      <c r="A445" s="3" t="s">
        <v>618</v>
      </c>
    </row>
    <row r="446" spans="1:5">
      <c r="A446" s="4" t="s">
        <v>24</v>
      </c>
      <c r="B446" s="5" t="n">
        <v>37</v>
      </c>
      <c r="D446" s="5" t="n">
        <v>82</v>
      </c>
    </row>
    <row r="447" spans="1:5">
      <c r="A447" s="4" t="s">
        <v>638</v>
      </c>
      <c r="B447" s="4" t="s">
        <v>857</v>
      </c>
      <c r="D447" s="4" t="s">
        <v>705</v>
      </c>
    </row>
    <row r="448" spans="1:5">
      <c r="A448" s="4" t="s">
        <v>928</v>
      </c>
    </row>
    <row r="449" spans="1:5">
      <c r="A449" s="3" t="s">
        <v>618</v>
      </c>
    </row>
    <row r="450" spans="1:5">
      <c r="A450" s="4" t="s">
        <v>24</v>
      </c>
      <c r="B450" s="5" t="n">
        <v>441</v>
      </c>
      <c r="D450" s="5" t="n">
        <v>1008</v>
      </c>
    </row>
    <row r="451" spans="1:5">
      <c r="A451" s="4" t="s">
        <v>638</v>
      </c>
      <c r="B451" s="4" t="s">
        <v>823</v>
      </c>
      <c r="D451" s="4" t="s">
        <v>645</v>
      </c>
    </row>
    <row r="452" spans="1:5">
      <c r="A452" s="4" t="s">
        <v>929</v>
      </c>
    </row>
    <row r="453" spans="1:5">
      <c r="A453" s="3" t="s">
        <v>618</v>
      </c>
    </row>
    <row r="454" spans="1:5">
      <c r="A454" s="4" t="s">
        <v>24</v>
      </c>
      <c r="B454" s="5" t="n">
        <v>221</v>
      </c>
      <c r="D454" s="5" t="n">
        <v>493</v>
      </c>
    </row>
    <row r="455" spans="1:5">
      <c r="A455" s="4" t="s">
        <v>638</v>
      </c>
      <c r="B455" s="4" t="s">
        <v>930</v>
      </c>
      <c r="D455" s="4" t="s">
        <v>428</v>
      </c>
    </row>
    <row r="456" spans="1:5">
      <c r="A456" s="4" t="s">
        <v>931</v>
      </c>
    </row>
    <row r="457" spans="1:5">
      <c r="A457" s="3" t="s">
        <v>618</v>
      </c>
    </row>
    <row r="458" spans="1:5">
      <c r="A458" s="4" t="s">
        <v>24</v>
      </c>
      <c r="B458" s="5" t="n">
        <v>28</v>
      </c>
      <c r="D458" s="5" t="n">
        <v>45</v>
      </c>
    </row>
    <row r="459" spans="1:5">
      <c r="A459" s="4" t="s">
        <v>638</v>
      </c>
      <c r="B459" s="4" t="s">
        <v>932</v>
      </c>
      <c r="D459" s="4" t="s">
        <v>646</v>
      </c>
    </row>
    <row r="460" spans="1:5">
      <c r="A460" s="4" t="s">
        <v>933</v>
      </c>
    </row>
    <row r="461" spans="1:5">
      <c r="A461" s="3" t="s">
        <v>618</v>
      </c>
    </row>
    <row r="462" spans="1:5">
      <c r="A462" s="4" t="s">
        <v>24</v>
      </c>
      <c r="B462" s="5" t="n">
        <v>4</v>
      </c>
      <c r="D462" s="5" t="n">
        <v>420</v>
      </c>
    </row>
    <row r="463" spans="1:5">
      <c r="A463" s="4" t="s">
        <v>638</v>
      </c>
      <c r="B463" s="4" t="s">
        <v>920</v>
      </c>
      <c r="D463" s="4" t="s">
        <v>701</v>
      </c>
    </row>
    <row r="464" spans="1:5">
      <c r="A464" s="4" t="s">
        <v>934</v>
      </c>
    </row>
    <row r="465" spans="1:5">
      <c r="A465" s="3" t="s">
        <v>618</v>
      </c>
    </row>
    <row r="466" spans="1:5">
      <c r="A466" s="4" t="s">
        <v>24</v>
      </c>
      <c r="B466" s="5" t="n">
        <v>44</v>
      </c>
      <c r="D466" s="5" t="n">
        <v>84</v>
      </c>
    </row>
    <row r="467" spans="1:5">
      <c r="A467" s="4" t="s">
        <v>638</v>
      </c>
      <c r="B467" s="4" t="s">
        <v>900</v>
      </c>
      <c r="D467" s="4" t="s">
        <v>812</v>
      </c>
    </row>
    <row r="468" spans="1:5">
      <c r="A468" s="4" t="s">
        <v>935</v>
      </c>
    </row>
    <row r="469" spans="1:5">
      <c r="A469" s="3" t="s">
        <v>618</v>
      </c>
    </row>
    <row r="470" spans="1:5">
      <c r="A470" s="4" t="s">
        <v>24</v>
      </c>
      <c r="B470" s="5" t="n">
        <v>534</v>
      </c>
      <c r="D470" s="5" t="n">
        <v>833</v>
      </c>
    </row>
    <row r="471" spans="1:5">
      <c r="A471" s="4" t="s">
        <v>638</v>
      </c>
      <c r="B471" s="4" t="s">
        <v>906</v>
      </c>
      <c r="D471" s="4" t="s">
        <v>823</v>
      </c>
    </row>
    <row r="472" spans="1:5">
      <c r="A472" s="4" t="s">
        <v>936</v>
      </c>
    </row>
    <row r="473" spans="1:5">
      <c r="A473" s="3" t="s">
        <v>618</v>
      </c>
    </row>
    <row r="474" spans="1:5">
      <c r="A474" s="4" t="s">
        <v>24</v>
      </c>
      <c r="B474" s="5" t="n">
        <v>77</v>
      </c>
      <c r="D474" s="5" t="n">
        <v>142</v>
      </c>
    </row>
    <row r="475" spans="1:5">
      <c r="A475" s="4" t="s">
        <v>638</v>
      </c>
      <c r="B475" s="4" t="s">
        <v>677</v>
      </c>
      <c r="D475" s="4" t="s">
        <v>659</v>
      </c>
    </row>
    <row r="476" spans="1:5">
      <c r="A476" s="4" t="s">
        <v>937</v>
      </c>
    </row>
    <row r="477" spans="1:5">
      <c r="A477" s="3" t="s">
        <v>618</v>
      </c>
    </row>
    <row r="478" spans="1:5">
      <c r="A478" s="4" t="s">
        <v>638</v>
      </c>
      <c r="B478" s="4" t="s">
        <v>660</v>
      </c>
      <c r="D478" s="4" t="s">
        <v>660</v>
      </c>
    </row>
    <row r="479" spans="1:5">
      <c r="A479" s="4" t="s">
        <v>640</v>
      </c>
      <c r="B479" s="4" t="s">
        <v>428</v>
      </c>
      <c r="D479" s="4" t="s">
        <v>428</v>
      </c>
    </row>
    <row r="480" spans="1:5">
      <c r="A480" s="4" t="s">
        <v>938</v>
      </c>
    </row>
    <row r="481" spans="1:5">
      <c r="A481" s="3" t="s">
        <v>618</v>
      </c>
    </row>
    <row r="482" spans="1:5">
      <c r="A482" s="4" t="s">
        <v>24</v>
      </c>
      <c r="B482" s="5" t="n">
        <v>4545</v>
      </c>
      <c r="D482" s="5" t="n">
        <v>8895</v>
      </c>
    </row>
    <row r="483" spans="1:5">
      <c r="A483" s="4" t="s">
        <v>638</v>
      </c>
      <c r="B483" s="4" t="s">
        <v>639</v>
      </c>
      <c r="D483" s="4" t="s">
        <v>642</v>
      </c>
    </row>
    <row r="484" spans="1:5">
      <c r="A484" s="4" t="s">
        <v>640</v>
      </c>
      <c r="B484" s="4" t="s">
        <v>646</v>
      </c>
      <c r="D484" s="4" t="s">
        <v>646</v>
      </c>
    </row>
    <row r="485" spans="1:5">
      <c r="A485" s="4" t="s">
        <v>939</v>
      </c>
    </row>
    <row r="486" spans="1:5">
      <c r="A486" s="3" t="s">
        <v>618</v>
      </c>
    </row>
    <row r="487" spans="1:5">
      <c r="A487" s="4" t="s">
        <v>24</v>
      </c>
      <c r="B487" s="5" t="n">
        <v>1445</v>
      </c>
      <c r="D487" s="5" t="n">
        <v>2882</v>
      </c>
    </row>
    <row r="488" spans="1:5">
      <c r="A488" s="4" t="s">
        <v>638</v>
      </c>
      <c r="B488" s="4" t="s">
        <v>667</v>
      </c>
      <c r="D488" s="4" t="s">
        <v>667</v>
      </c>
    </row>
    <row r="489" spans="1:5">
      <c r="A489" s="4" t="s">
        <v>640</v>
      </c>
      <c r="B489" s="4" t="s">
        <v>639</v>
      </c>
      <c r="D489" s="4" t="s">
        <v>639</v>
      </c>
    </row>
    <row r="490" spans="1:5">
      <c r="A490" s="4" t="s">
        <v>940</v>
      </c>
    </row>
    <row r="491" spans="1:5">
      <c r="A491" s="3" t="s">
        <v>618</v>
      </c>
    </row>
    <row r="492" spans="1:5">
      <c r="A492" s="4" t="s">
        <v>24</v>
      </c>
      <c r="B492" s="5" t="n">
        <v>264</v>
      </c>
      <c r="D492" s="5" t="n">
        <v>518</v>
      </c>
    </row>
    <row r="493" spans="1:5">
      <c r="A493" s="4" t="s">
        <v>638</v>
      </c>
      <c r="B493" s="4" t="s">
        <v>665</v>
      </c>
      <c r="D493" s="4" t="s">
        <v>710</v>
      </c>
    </row>
    <row r="494" spans="1:5">
      <c r="A494" s="4" t="s">
        <v>640</v>
      </c>
      <c r="B494" s="4" t="s">
        <v>642</v>
      </c>
      <c r="D494" s="4" t="s">
        <v>642</v>
      </c>
    </row>
    <row r="495" spans="1:5">
      <c r="A495" s="4" t="s">
        <v>941</v>
      </c>
    </row>
    <row r="496" spans="1:5">
      <c r="A496" s="3" t="s">
        <v>618</v>
      </c>
    </row>
    <row r="497" spans="1:5">
      <c r="A497" s="4" t="s">
        <v>24</v>
      </c>
      <c r="B497" s="5" t="n">
        <v>185</v>
      </c>
      <c r="D497" s="5" t="n">
        <v>362</v>
      </c>
    </row>
    <row r="498" spans="1:5">
      <c r="A498" s="4" t="s">
        <v>638</v>
      </c>
      <c r="B498" s="4" t="s">
        <v>667</v>
      </c>
      <c r="D498" s="4" t="s">
        <v>763</v>
      </c>
    </row>
    <row r="499" spans="1:5">
      <c r="A499" s="4" t="s">
        <v>640</v>
      </c>
      <c r="B499" s="4" t="s">
        <v>642</v>
      </c>
      <c r="D499" s="4" t="s">
        <v>708</v>
      </c>
    </row>
    <row r="500" spans="1:5">
      <c r="A500" s="4" t="s">
        <v>942</v>
      </c>
    </row>
    <row r="501" spans="1:5">
      <c r="A501" s="3" t="s">
        <v>618</v>
      </c>
    </row>
    <row r="502" spans="1:5">
      <c r="A502" s="4" t="s">
        <v>24</v>
      </c>
      <c r="B502" s="5" t="n">
        <v>227</v>
      </c>
      <c r="D502" s="5" t="n">
        <v>407</v>
      </c>
    </row>
    <row r="503" spans="1:5">
      <c r="A503" s="4" t="s">
        <v>638</v>
      </c>
      <c r="B503" s="4" t="s">
        <v>857</v>
      </c>
      <c r="D503" s="4" t="s">
        <v>902</v>
      </c>
    </row>
    <row r="504" spans="1:5">
      <c r="A504" s="4" t="s">
        <v>640</v>
      </c>
      <c r="B504" s="4" t="s">
        <v>747</v>
      </c>
      <c r="D504" s="4" t="s">
        <v>656</v>
      </c>
    </row>
    <row r="505" spans="1:5">
      <c r="A505" s="4" t="s">
        <v>943</v>
      </c>
    </row>
    <row r="506" spans="1:5">
      <c r="A506" s="3" t="s">
        <v>618</v>
      </c>
    </row>
    <row r="507" spans="1:5">
      <c r="A507" s="4" t="s">
        <v>24</v>
      </c>
      <c r="B507" s="5" t="n">
        <v>142</v>
      </c>
      <c r="D507" s="5" t="n">
        <v>455</v>
      </c>
    </row>
    <row r="508" spans="1:5">
      <c r="A508" s="4" t="s">
        <v>638</v>
      </c>
      <c r="B508" s="4" t="s">
        <v>812</v>
      </c>
      <c r="D508" s="4" t="s">
        <v>944</v>
      </c>
    </row>
    <row r="509" spans="1:5">
      <c r="A509" s="4" t="s">
        <v>640</v>
      </c>
      <c r="B509" s="4" t="s">
        <v>765</v>
      </c>
      <c r="D509" s="4" t="s">
        <v>748</v>
      </c>
    </row>
    <row r="510" spans="1:5">
      <c r="A510" s="4" t="s">
        <v>945</v>
      </c>
    </row>
    <row r="511" spans="1:5">
      <c r="A511" s="3" t="s">
        <v>618</v>
      </c>
    </row>
    <row r="512" spans="1:5">
      <c r="A512" s="4" t="s">
        <v>24</v>
      </c>
      <c r="B512" s="5" t="n">
        <v>179</v>
      </c>
      <c r="D512" s="5" t="n">
        <v>338</v>
      </c>
    </row>
    <row r="513" spans="1:5">
      <c r="A513" s="4" t="s">
        <v>638</v>
      </c>
      <c r="B513" s="4" t="s">
        <v>693</v>
      </c>
      <c r="D513" s="4" t="s">
        <v>902</v>
      </c>
    </row>
    <row r="514" spans="1:5">
      <c r="A514" s="4" t="s">
        <v>640</v>
      </c>
      <c r="B514" s="4" t="s">
        <v>946</v>
      </c>
      <c r="D514" s="4" t="s">
        <v>946</v>
      </c>
    </row>
    <row r="515" spans="1:5">
      <c r="A515" s="4" t="s">
        <v>947</v>
      </c>
    </row>
    <row r="516" spans="1:5">
      <c r="A516" s="3" t="s">
        <v>618</v>
      </c>
    </row>
    <row r="517" spans="1:5">
      <c r="A517" s="4" t="s">
        <v>24</v>
      </c>
      <c r="B517" s="5" t="n">
        <v>217</v>
      </c>
      <c r="D517" s="5" t="n">
        <v>260</v>
      </c>
    </row>
    <row r="518" spans="1:5">
      <c r="A518" s="4" t="s">
        <v>638</v>
      </c>
      <c r="B518" s="4" t="s">
        <v>720</v>
      </c>
      <c r="D518" s="4" t="s">
        <v>723</v>
      </c>
    </row>
    <row r="519" spans="1:5">
      <c r="A519" s="4" t="s">
        <v>640</v>
      </c>
      <c r="B519" s="4" t="s">
        <v>948</v>
      </c>
      <c r="D519" s="4" t="s">
        <v>721</v>
      </c>
    </row>
    <row r="520" spans="1:5">
      <c r="A520" s="4" t="s">
        <v>949</v>
      </c>
    </row>
    <row r="521" spans="1:5">
      <c r="A521" s="3" t="s">
        <v>618</v>
      </c>
    </row>
    <row r="522" spans="1:5">
      <c r="A522" s="4" t="s">
        <v>24</v>
      </c>
      <c r="B522" s="5" t="n">
        <v>135</v>
      </c>
      <c r="D522" s="5" t="n">
        <v>542</v>
      </c>
    </row>
    <row r="523" spans="1:5">
      <c r="A523" s="4" t="s">
        <v>638</v>
      </c>
      <c r="B523" s="4" t="s">
        <v>762</v>
      </c>
      <c r="D523" s="4" t="s">
        <v>781</v>
      </c>
    </row>
    <row r="524" spans="1:5">
      <c r="A524" s="4" t="s">
        <v>640</v>
      </c>
      <c r="B524" s="4" t="s">
        <v>721</v>
      </c>
      <c r="D524" s="4" t="s">
        <v>693</v>
      </c>
    </row>
    <row r="525" spans="1:5">
      <c r="A525" s="4" t="s">
        <v>950</v>
      </c>
    </row>
    <row r="526" spans="1:5">
      <c r="A526" s="3" t="s">
        <v>618</v>
      </c>
    </row>
    <row r="527" spans="1:5">
      <c r="A527" s="4" t="s">
        <v>24</v>
      </c>
      <c r="B527" s="5" t="n">
        <v>284</v>
      </c>
      <c r="D527" s="5" t="n">
        <v>524</v>
      </c>
    </row>
    <row r="528" spans="1:5">
      <c r="A528" s="4" t="s">
        <v>638</v>
      </c>
      <c r="B528" s="4" t="s">
        <v>773</v>
      </c>
      <c r="D528" s="4" t="s">
        <v>654</v>
      </c>
    </row>
    <row r="529" spans="1:5">
      <c r="A529" s="4" t="s">
        <v>640</v>
      </c>
      <c r="B529" s="4" t="s">
        <v>677</v>
      </c>
      <c r="D529" s="4" t="s">
        <v>726</v>
      </c>
    </row>
    <row r="530" spans="1:5">
      <c r="A530" s="4" t="s">
        <v>951</v>
      </c>
    </row>
    <row r="531" spans="1:5">
      <c r="A531" s="3" t="s">
        <v>618</v>
      </c>
    </row>
    <row r="532" spans="1:5">
      <c r="A532" s="4" t="s">
        <v>24</v>
      </c>
      <c r="B532" s="5" t="n">
        <v>106</v>
      </c>
      <c r="D532" s="5" t="n">
        <v>208</v>
      </c>
    </row>
    <row r="533" spans="1:5">
      <c r="A533" s="4" t="s">
        <v>638</v>
      </c>
      <c r="B533" s="4" t="s">
        <v>736</v>
      </c>
      <c r="D533" s="4" t="s">
        <v>823</v>
      </c>
    </row>
    <row r="534" spans="1:5">
      <c r="A534" s="4" t="s">
        <v>640</v>
      </c>
      <c r="B534" s="4" t="s">
        <v>660</v>
      </c>
      <c r="D534" s="4" t="s">
        <v>649</v>
      </c>
    </row>
    <row r="535" spans="1:5">
      <c r="A535" s="4" t="s">
        <v>952</v>
      </c>
    </row>
    <row r="536" spans="1:5">
      <c r="A536" s="3" t="s">
        <v>618</v>
      </c>
    </row>
    <row r="537" spans="1:5">
      <c r="A537" s="4" t="s">
        <v>24</v>
      </c>
      <c r="B537" s="5" t="n">
        <v>536</v>
      </c>
      <c r="D537" s="5" t="n">
        <v>1069</v>
      </c>
    </row>
    <row r="538" spans="1:5">
      <c r="A538" s="4" t="s">
        <v>638</v>
      </c>
      <c r="B538" s="4" t="s">
        <v>639</v>
      </c>
      <c r="D538" s="4" t="s">
        <v>642</v>
      </c>
    </row>
    <row r="539" spans="1:5">
      <c r="A539" s="4" t="s">
        <v>640</v>
      </c>
      <c r="B539" s="4" t="s">
        <v>646</v>
      </c>
      <c r="D539" s="4" t="s">
        <v>646</v>
      </c>
    </row>
    <row r="540" spans="1:5">
      <c r="A540" s="4" t="s">
        <v>953</v>
      </c>
    </row>
    <row r="541" spans="1:5">
      <c r="A541" s="3" t="s">
        <v>618</v>
      </c>
    </row>
    <row r="542" spans="1:5">
      <c r="A542" s="4" t="s">
        <v>24</v>
      </c>
      <c r="B542" s="5" t="n">
        <v>69</v>
      </c>
      <c r="D542" s="5" t="n">
        <v>158</v>
      </c>
    </row>
    <row r="543" spans="1:5">
      <c r="A543" s="4" t="s">
        <v>638</v>
      </c>
      <c r="B543" s="4" t="s">
        <v>748</v>
      </c>
      <c r="D543" s="4" t="s">
        <v>678</v>
      </c>
    </row>
    <row r="544" spans="1:5">
      <c r="A544" s="4" t="s">
        <v>640</v>
      </c>
      <c r="B544" s="4" t="s">
        <v>855</v>
      </c>
      <c r="D544" s="4" t="s">
        <v>641</v>
      </c>
    </row>
    <row r="545" spans="1:5">
      <c r="A545" s="4" t="s">
        <v>954</v>
      </c>
    </row>
    <row r="546" spans="1:5">
      <c r="A546" s="3" t="s">
        <v>618</v>
      </c>
    </row>
    <row r="547" spans="1:5">
      <c r="A547" s="4" t="s">
        <v>24</v>
      </c>
      <c r="B547" s="5" t="n">
        <v>384</v>
      </c>
      <c r="D547" s="5" t="n">
        <v>641</v>
      </c>
    </row>
    <row r="548" spans="1:5">
      <c r="A548" s="4" t="s">
        <v>638</v>
      </c>
      <c r="B548" s="4" t="s">
        <v>710</v>
      </c>
      <c r="D548" s="4" t="s">
        <v>768</v>
      </c>
    </row>
    <row r="549" spans="1:5">
      <c r="A549" s="4" t="s">
        <v>640</v>
      </c>
      <c r="B549" s="4" t="s">
        <v>642</v>
      </c>
      <c r="D549" s="4" t="s">
        <v>705</v>
      </c>
    </row>
    <row r="550" spans="1:5">
      <c r="A550" s="4" t="s">
        <v>955</v>
      </c>
    </row>
    <row r="551" spans="1:5">
      <c r="A551" s="3" t="s">
        <v>618</v>
      </c>
    </row>
    <row r="552" spans="1:5">
      <c r="A552" s="4" t="s">
        <v>24</v>
      </c>
      <c r="B552" s="5" t="n">
        <v>290</v>
      </c>
      <c r="D552" s="5" t="n">
        <v>571</v>
      </c>
    </row>
    <row r="553" spans="1:5">
      <c r="A553" s="4" t="s">
        <v>638</v>
      </c>
      <c r="B553" s="4" t="s">
        <v>686</v>
      </c>
      <c r="D553" s="4" t="s">
        <v>686</v>
      </c>
    </row>
    <row r="554" spans="1:5">
      <c r="A554" s="4" t="s">
        <v>640</v>
      </c>
      <c r="B554" s="4" t="s">
        <v>837</v>
      </c>
      <c r="D554" s="4" t="s">
        <v>773</v>
      </c>
    </row>
    <row r="555" spans="1:5">
      <c r="A555" s="4" t="s">
        <v>956</v>
      </c>
    </row>
    <row r="556" spans="1:5">
      <c r="A556" s="3" t="s">
        <v>618</v>
      </c>
    </row>
    <row r="557" spans="1:5">
      <c r="A557" s="4" t="s">
        <v>24</v>
      </c>
      <c r="B557" s="5" t="n">
        <v>200</v>
      </c>
      <c r="D557" s="5" t="n">
        <v>281</v>
      </c>
    </row>
    <row r="558" spans="1:5">
      <c r="A558" s="4" t="s">
        <v>638</v>
      </c>
      <c r="B558" s="4" t="s">
        <v>957</v>
      </c>
      <c r="D558" s="4" t="s">
        <v>855</v>
      </c>
    </row>
    <row r="559" spans="1:5">
      <c r="A559" s="4" t="s">
        <v>640</v>
      </c>
      <c r="B559" s="4" t="s">
        <v>958</v>
      </c>
      <c r="D559" s="4" t="s">
        <v>763</v>
      </c>
    </row>
    <row r="560" spans="1:5">
      <c r="A560" s="4" t="s">
        <v>959</v>
      </c>
    </row>
    <row r="561" spans="1:5">
      <c r="A561" s="3" t="s">
        <v>618</v>
      </c>
    </row>
    <row r="562" spans="1:5">
      <c r="A562" s="4" t="s">
        <v>24</v>
      </c>
      <c r="B562" s="5" t="n">
        <v>320</v>
      </c>
      <c r="D562" s="5" t="n">
        <v>635</v>
      </c>
    </row>
    <row r="563" spans="1:5">
      <c r="A563" s="4" t="s">
        <v>638</v>
      </c>
      <c r="B563" s="4" t="s">
        <v>710</v>
      </c>
      <c r="D563" s="4" t="s">
        <v>665</v>
      </c>
    </row>
    <row r="564" spans="1:5">
      <c r="A564" s="4" t="s">
        <v>640</v>
      </c>
      <c r="B564" s="4" t="s">
        <v>660</v>
      </c>
      <c r="D564" s="4" t="s">
        <v>661</v>
      </c>
    </row>
    <row r="565" spans="1:5">
      <c r="A565" s="4" t="s">
        <v>960</v>
      </c>
    </row>
    <row r="566" spans="1:5">
      <c r="A566" s="3" t="s">
        <v>618</v>
      </c>
    </row>
    <row r="567" spans="1:5">
      <c r="A567" s="4" t="s">
        <v>24</v>
      </c>
      <c r="B567" s="5" t="n">
        <v>255</v>
      </c>
      <c r="D567" s="5" t="n">
        <v>499</v>
      </c>
    </row>
    <row r="568" spans="1:5">
      <c r="A568" s="4" t="s">
        <v>638</v>
      </c>
      <c r="B568" s="4" t="s">
        <v>726</v>
      </c>
      <c r="D568" s="4" t="s">
        <v>654</v>
      </c>
    </row>
    <row r="569" spans="1:5">
      <c r="A569" s="4" t="s">
        <v>640</v>
      </c>
      <c r="B569" s="4" t="s">
        <v>902</v>
      </c>
      <c r="D569" s="4" t="s">
        <v>781</v>
      </c>
    </row>
    <row r="570" spans="1:5">
      <c r="A570" s="4" t="s">
        <v>961</v>
      </c>
    </row>
    <row r="571" spans="1:5">
      <c r="A571" s="3" t="s">
        <v>618</v>
      </c>
    </row>
    <row r="572" spans="1:5">
      <c r="A572" s="4" t="s">
        <v>24</v>
      </c>
      <c r="B572" s="5" t="n">
        <v>260</v>
      </c>
      <c r="D572" s="5" t="n">
        <v>358</v>
      </c>
    </row>
    <row r="573" spans="1:5">
      <c r="A573" s="4" t="s">
        <v>638</v>
      </c>
      <c r="B573" s="4" t="s">
        <v>694</v>
      </c>
      <c r="D573" s="4" t="s">
        <v>962</v>
      </c>
    </row>
    <row r="574" spans="1:5">
      <c r="A574" s="4" t="s">
        <v>640</v>
      </c>
      <c r="B574" s="4" t="s">
        <v>688</v>
      </c>
      <c r="D574" s="4" t="s">
        <v>958</v>
      </c>
    </row>
    <row r="575" spans="1:5">
      <c r="A575" s="4" t="s">
        <v>963</v>
      </c>
    </row>
    <row r="576" spans="1:5">
      <c r="A576" s="3" t="s">
        <v>618</v>
      </c>
    </row>
    <row r="577" spans="1:5">
      <c r="A577" s="4" t="s">
        <v>24</v>
      </c>
      <c r="B577" s="5" t="n">
        <v>80</v>
      </c>
      <c r="D577" s="5" t="n">
        <v>137</v>
      </c>
    </row>
    <row r="578" spans="1:5">
      <c r="A578" s="4" t="s">
        <v>638</v>
      </c>
      <c r="B578" s="4" t="s">
        <v>708</v>
      </c>
      <c r="D578" s="4" t="s">
        <v>812</v>
      </c>
    </row>
    <row r="579" spans="1:5">
      <c r="A579" s="4" t="s">
        <v>640</v>
      </c>
      <c r="B579" s="4" t="s">
        <v>639</v>
      </c>
      <c r="D579" s="4" t="s">
        <v>765</v>
      </c>
    </row>
    <row r="580" spans="1:5">
      <c r="A580" s="4" t="s">
        <v>964</v>
      </c>
    </row>
    <row r="581" spans="1:5">
      <c r="A581" s="3" t="s">
        <v>618</v>
      </c>
    </row>
    <row r="582" spans="1:5">
      <c r="A582" s="4" t="s">
        <v>24</v>
      </c>
      <c r="B582" s="5" t="n">
        <v>324</v>
      </c>
      <c r="D582" s="5" t="n">
        <v>758</v>
      </c>
    </row>
    <row r="583" spans="1:5">
      <c r="A583" s="4" t="s">
        <v>638</v>
      </c>
      <c r="B583" s="4" t="s">
        <v>686</v>
      </c>
      <c r="D583" s="4" t="s">
        <v>823</v>
      </c>
    </row>
    <row r="584" spans="1:5">
      <c r="A584" s="4" t="s">
        <v>640</v>
      </c>
      <c r="B584" s="4" t="s">
        <v>837</v>
      </c>
      <c r="D584" s="4" t="s">
        <v>660</v>
      </c>
    </row>
    <row r="585" spans="1:5">
      <c r="A585" s="4" t="s">
        <v>965</v>
      </c>
    </row>
    <row r="586" spans="1:5">
      <c r="A586" s="3" t="s">
        <v>618</v>
      </c>
    </row>
    <row r="587" spans="1:5">
      <c r="A587" s="4" t="s">
        <v>24</v>
      </c>
      <c r="B587" s="5" t="n">
        <v>88</v>
      </c>
      <c r="D587" s="5" t="n">
        <v>174</v>
      </c>
    </row>
    <row r="588" spans="1:5">
      <c r="A588" s="4" t="s">
        <v>638</v>
      </c>
      <c r="B588" s="4" t="s">
        <v>705</v>
      </c>
      <c r="D588" s="4" t="s">
        <v>693</v>
      </c>
    </row>
    <row r="589" spans="1:5">
      <c r="A589" s="4" t="s">
        <v>640</v>
      </c>
      <c r="B589" s="4" t="s">
        <v>652</v>
      </c>
      <c r="D589" s="4" t="s">
        <v>683</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66</v>
      </c>
      <c r="B1" s="2" t="s">
        <v>21</v>
      </c>
      <c r="D1" s="2" t="s">
        <v>1</v>
      </c>
    </row>
    <row r="2" spans="1:5">
      <c r="B2" s="2" t="s">
        <v>2</v>
      </c>
      <c r="C2" s="2" t="s">
        <v>22</v>
      </c>
      <c r="D2" s="2" t="s">
        <v>2</v>
      </c>
      <c r="E2" s="2" t="s">
        <v>22</v>
      </c>
    </row>
    <row r="3" spans="1:5">
      <c r="A3" s="3" t="s">
        <v>618</v>
      </c>
    </row>
    <row r="4" spans="1:5">
      <c r="A4" s="4" t="s">
        <v>24</v>
      </c>
      <c r="B4" s="5" t="n">
        <v>11764</v>
      </c>
      <c r="C4" s="5" t="n">
        <v>11339</v>
      </c>
      <c r="D4" s="5" t="n">
        <v>22870</v>
      </c>
      <c r="E4" s="5" t="n">
        <v>22254</v>
      </c>
    </row>
    <row r="5" spans="1:5">
      <c r="A5" s="4" t="s">
        <v>131</v>
      </c>
    </row>
    <row r="6" spans="1:5">
      <c r="A6" s="3" t="s">
        <v>618</v>
      </c>
    </row>
    <row r="7" spans="1:5">
      <c r="A7" s="4" t="s">
        <v>638</v>
      </c>
      <c r="D7" s="4" t="s">
        <v>642</v>
      </c>
    </row>
    <row r="8" spans="1:5">
      <c r="A8" s="4" t="s">
        <v>640</v>
      </c>
      <c r="D8" s="4" t="s">
        <v>641</v>
      </c>
    </row>
    <row r="9" spans="1:5">
      <c r="A9" s="4" t="s">
        <v>59</v>
      </c>
    </row>
    <row r="10" spans="1:5">
      <c r="A10" s="3" t="s">
        <v>618</v>
      </c>
    </row>
    <row r="11" spans="1:5">
      <c r="A11" s="4" t="s">
        <v>24</v>
      </c>
      <c r="B11" s="5" t="n">
        <v>425</v>
      </c>
      <c r="D11" s="5" t="n">
        <v>616</v>
      </c>
    </row>
    <row r="12" spans="1:5">
      <c r="A12" s="4" t="s">
        <v>638</v>
      </c>
      <c r="B12" s="4" t="s">
        <v>639</v>
      </c>
    </row>
    <row r="13" spans="1:5">
      <c r="A13" s="4" t="s">
        <v>640</v>
      </c>
      <c r="B13" s="4" t="s">
        <v>641</v>
      </c>
    </row>
    <row r="14" spans="1:5">
      <c r="A14" s="4" t="s">
        <v>336</v>
      </c>
    </row>
    <row r="15" spans="1:5">
      <c r="A15" s="3" t="s">
        <v>618</v>
      </c>
    </row>
    <row r="16" spans="1:5">
      <c r="A16" s="4" t="s">
        <v>24</v>
      </c>
      <c r="B16" s="5" t="n">
        <v>2438</v>
      </c>
      <c r="C16" s="6" t="n">
        <v>2463</v>
      </c>
      <c r="D16" s="5" t="n">
        <v>4764</v>
      </c>
      <c r="E16" s="6" t="n">
        <v>4980</v>
      </c>
    </row>
    <row r="17" spans="1:5">
      <c r="A17" s="4" t="s">
        <v>967</v>
      </c>
    </row>
    <row r="18" spans="1:5">
      <c r="A18" s="3" t="s">
        <v>618</v>
      </c>
    </row>
    <row r="19" spans="1:5">
      <c r="A19" s="4" t="s">
        <v>638</v>
      </c>
      <c r="D19" s="4" t="s">
        <v>710</v>
      </c>
    </row>
    <row r="20" spans="1:5">
      <c r="A20" s="4" t="s">
        <v>640</v>
      </c>
      <c r="D20" s="4" t="s">
        <v>649</v>
      </c>
    </row>
    <row r="21" spans="1:5">
      <c r="A21" s="4" t="s">
        <v>968</v>
      </c>
    </row>
    <row r="22" spans="1:5">
      <c r="A22" s="3" t="s">
        <v>618</v>
      </c>
    </row>
    <row r="23" spans="1:5">
      <c r="A23" s="4" t="s">
        <v>638</v>
      </c>
      <c r="B23" s="4" t="s">
        <v>708</v>
      </c>
    </row>
    <row r="24" spans="1:5">
      <c r="A24" s="4" t="s">
        <v>640</v>
      </c>
      <c r="B24" s="4" t="s">
        <v>642</v>
      </c>
    </row>
    <row r="25" spans="1:5">
      <c r="A25" s="4" t="s">
        <v>969</v>
      </c>
    </row>
    <row r="26" spans="1:5">
      <c r="A26" s="3" t="s">
        <v>618</v>
      </c>
    </row>
    <row r="27" spans="1:5">
      <c r="A27" s="4" t="s">
        <v>24</v>
      </c>
      <c r="B27" s="5" t="n">
        <v>1903</v>
      </c>
      <c r="C27" s="6" t="n">
        <v>1955</v>
      </c>
      <c r="D27" s="5" t="n">
        <v>3753</v>
      </c>
      <c r="E27" s="6" t="n">
        <v>3997</v>
      </c>
    </row>
    <row r="28" spans="1:5">
      <c r="A28" s="4" t="s">
        <v>970</v>
      </c>
    </row>
    <row r="29" spans="1:5">
      <c r="A29" s="3" t="s">
        <v>618</v>
      </c>
    </row>
    <row r="30" spans="1:5">
      <c r="A30" s="4" t="s">
        <v>638</v>
      </c>
      <c r="D30" s="4" t="s">
        <v>823</v>
      </c>
    </row>
    <row r="31" spans="1:5">
      <c r="A31" s="4" t="s">
        <v>640</v>
      </c>
      <c r="D31" s="4" t="s">
        <v>708</v>
      </c>
    </row>
    <row r="32" spans="1:5">
      <c r="A32" s="4" t="s">
        <v>971</v>
      </c>
    </row>
    <row r="33" spans="1:5">
      <c r="A33" s="3" t="s">
        <v>618</v>
      </c>
    </row>
    <row r="34" spans="1:5">
      <c r="A34" s="4" t="s">
        <v>638</v>
      </c>
      <c r="B34" s="4" t="s">
        <v>667</v>
      </c>
    </row>
    <row r="35" spans="1:5">
      <c r="A35" s="4" t="s">
        <v>640</v>
      </c>
      <c r="B35" s="4" t="s">
        <v>660</v>
      </c>
    </row>
    <row r="36" spans="1:5">
      <c r="A36" s="4" t="s">
        <v>972</v>
      </c>
    </row>
    <row r="37" spans="1:5">
      <c r="A37" s="3" t="s">
        <v>618</v>
      </c>
    </row>
    <row r="38" spans="1:5">
      <c r="A38" s="4" t="s">
        <v>24</v>
      </c>
      <c r="B38" s="5" t="n">
        <v>401</v>
      </c>
      <c r="C38" s="6" t="n">
        <v>363</v>
      </c>
      <c r="D38" s="5" t="n">
        <v>752</v>
      </c>
      <c r="E38" s="6" t="n">
        <v>698</v>
      </c>
    </row>
    <row r="39" spans="1:5">
      <c r="A39" s="4" t="s">
        <v>973</v>
      </c>
    </row>
    <row r="40" spans="1:5">
      <c r="A40" s="3" t="s">
        <v>618</v>
      </c>
    </row>
    <row r="41" spans="1:5">
      <c r="A41" s="4" t="s">
        <v>638</v>
      </c>
      <c r="D41" s="4" t="s">
        <v>641</v>
      </c>
    </row>
    <row r="42" spans="1:5">
      <c r="A42" s="4" t="s">
        <v>640</v>
      </c>
      <c r="D42" s="4" t="s">
        <v>726</v>
      </c>
    </row>
    <row r="43" spans="1:5">
      <c r="A43" s="4" t="s">
        <v>974</v>
      </c>
    </row>
    <row r="44" spans="1:5">
      <c r="A44" s="3" t="s">
        <v>618</v>
      </c>
    </row>
    <row r="45" spans="1:5">
      <c r="A45" s="4" t="s">
        <v>638</v>
      </c>
      <c r="B45" s="4" t="s">
        <v>646</v>
      </c>
    </row>
    <row r="46" spans="1:5">
      <c r="A46" s="4" t="s">
        <v>640</v>
      </c>
      <c r="B46" s="4" t="s">
        <v>768</v>
      </c>
    </row>
    <row r="47" spans="1:5">
      <c r="A47" s="4" t="s">
        <v>975</v>
      </c>
    </row>
    <row r="48" spans="1:5">
      <c r="A48" s="3" t="s">
        <v>618</v>
      </c>
    </row>
    <row r="49" spans="1:5">
      <c r="A49" s="4" t="s">
        <v>24</v>
      </c>
      <c r="B49" s="5" t="n">
        <v>134</v>
      </c>
      <c r="C49" s="6" t="n">
        <v>145</v>
      </c>
      <c r="D49" s="5" t="n">
        <v>259</v>
      </c>
      <c r="E49" s="6" t="n">
        <v>285</v>
      </c>
    </row>
    <row r="50" spans="1:5">
      <c r="A50" s="4" t="s">
        <v>976</v>
      </c>
    </row>
    <row r="51" spans="1:5">
      <c r="A51" s="3" t="s">
        <v>618</v>
      </c>
    </row>
    <row r="52" spans="1:5">
      <c r="A52" s="4" t="s">
        <v>638</v>
      </c>
      <c r="D52" s="4" t="s">
        <v>777</v>
      </c>
    </row>
    <row r="53" spans="1:5">
      <c r="A53" s="4" t="s">
        <v>640</v>
      </c>
      <c r="D53" s="4" t="s">
        <v>736</v>
      </c>
    </row>
    <row r="54" spans="1:5">
      <c r="A54" s="4" t="s">
        <v>977</v>
      </c>
    </row>
    <row r="55" spans="1:5">
      <c r="A55" s="3" t="s">
        <v>618</v>
      </c>
    </row>
    <row r="56" spans="1:5">
      <c r="A56" s="4" t="s">
        <v>638</v>
      </c>
      <c r="B56" s="4" t="s">
        <v>763</v>
      </c>
    </row>
    <row r="57" spans="1:5">
      <c r="A57" s="4" t="s">
        <v>640</v>
      </c>
      <c r="B57" s="4" t="s">
        <v>710</v>
      </c>
    </row>
    <row r="58" spans="1:5">
      <c r="A58" s="4" t="s">
        <v>978</v>
      </c>
    </row>
    <row r="59" spans="1:5">
      <c r="A59" s="3" t="s">
        <v>618</v>
      </c>
    </row>
    <row r="60" spans="1:5">
      <c r="A60" s="4" t="s">
        <v>24</v>
      </c>
      <c r="B60" s="5" t="n">
        <v>186</v>
      </c>
      <c r="C60" s="5" t="n">
        <v>187</v>
      </c>
      <c r="D60" s="5" t="n">
        <v>390</v>
      </c>
      <c r="E60" s="5" t="n">
        <v>417</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5"/>
    <col customWidth="1" max="5" min="5" width="14"/>
  </cols>
  <sheetData>
    <row r="1" spans="1:5">
      <c r="A1" s="1" t="s">
        <v>979</v>
      </c>
      <c r="B1" s="2" t="s">
        <v>21</v>
      </c>
      <c r="D1" s="2" t="s">
        <v>1</v>
      </c>
    </row>
    <row r="2" spans="1:5">
      <c r="B2" s="2" t="s">
        <v>2</v>
      </c>
      <c r="C2" s="2" t="s">
        <v>22</v>
      </c>
      <c r="D2" s="2" t="s">
        <v>2</v>
      </c>
      <c r="E2" s="2" t="s">
        <v>22</v>
      </c>
    </row>
    <row r="3" spans="1:5">
      <c r="A3" s="3" t="s">
        <v>618</v>
      </c>
    </row>
    <row r="4" spans="1:5">
      <c r="A4" s="4" t="s">
        <v>980</v>
      </c>
      <c r="B4" s="5" t="n">
        <v>182</v>
      </c>
      <c r="C4" s="5" t="n">
        <v>171</v>
      </c>
      <c r="D4" s="5" t="n">
        <v>351</v>
      </c>
      <c r="E4" s="5" t="n">
        <v>331</v>
      </c>
    </row>
    <row r="5" spans="1:5">
      <c r="A5" s="4" t="s">
        <v>981</v>
      </c>
      <c r="B5" s="6" t="n">
        <v>25</v>
      </c>
      <c r="C5" s="6" t="n">
        <v>47</v>
      </c>
      <c r="D5" s="6" t="n">
        <v>69</v>
      </c>
      <c r="E5" s="6" t="n">
        <v>99</v>
      </c>
    </row>
    <row r="6" spans="1:5">
      <c r="A6" s="4" t="s">
        <v>982</v>
      </c>
      <c r="B6" s="6" t="n">
        <v>47</v>
      </c>
      <c r="C6" s="6" t="n">
        <v>72</v>
      </c>
      <c r="D6" s="6" t="n">
        <v>121</v>
      </c>
      <c r="E6" s="6" t="n">
        <v>81</v>
      </c>
    </row>
    <row r="7" spans="1:5">
      <c r="A7" s="4" t="s">
        <v>983</v>
      </c>
      <c r="B7" s="6" t="n">
        <v>6</v>
      </c>
      <c r="C7" s="6" t="n">
        <v>4</v>
      </c>
      <c r="D7" s="6" t="n">
        <v>15</v>
      </c>
      <c r="E7" s="6" t="n">
        <v>18</v>
      </c>
    </row>
    <row r="8" spans="1:5">
      <c r="A8" s="4" t="s">
        <v>27</v>
      </c>
      <c r="B8" s="6" t="n">
        <v>260</v>
      </c>
      <c r="C8" s="6" t="n">
        <v>294</v>
      </c>
      <c r="D8" s="6" t="n">
        <v>556</v>
      </c>
      <c r="E8" s="6" t="n">
        <v>529</v>
      </c>
    </row>
    <row r="9" spans="1:5">
      <c r="A9" s="4" t="s">
        <v>331</v>
      </c>
    </row>
    <row r="10" spans="1:5">
      <c r="A10" s="3" t="s">
        <v>618</v>
      </c>
    </row>
    <row r="11" spans="1:5">
      <c r="A11" s="4" t="s">
        <v>980</v>
      </c>
      <c r="B11" s="6" t="n">
        <v>181</v>
      </c>
      <c r="C11" s="6" t="n">
        <v>170</v>
      </c>
      <c r="D11" s="6" t="n">
        <v>350</v>
      </c>
      <c r="E11" s="6" t="n">
        <v>330</v>
      </c>
    </row>
    <row r="12" spans="1:5">
      <c r="A12" s="4" t="s">
        <v>981</v>
      </c>
      <c r="B12" s="6" t="n">
        <v>15</v>
      </c>
      <c r="C12" s="6" t="n">
        <v>42</v>
      </c>
      <c r="D12" s="6" t="n">
        <v>49</v>
      </c>
      <c r="E12" s="6" t="n">
        <v>85</v>
      </c>
    </row>
    <row r="13" spans="1:5">
      <c r="A13" s="4" t="s">
        <v>982</v>
      </c>
      <c r="B13" s="6" t="n">
        <v>47</v>
      </c>
      <c r="C13" s="6" t="n">
        <v>70</v>
      </c>
      <c r="D13" s="6" t="n">
        <v>98</v>
      </c>
      <c r="E13" s="6" t="n">
        <v>78</v>
      </c>
    </row>
    <row r="14" spans="1:5">
      <c r="A14" s="4" t="s">
        <v>983</v>
      </c>
      <c r="B14" s="6" t="n">
        <v>7</v>
      </c>
      <c r="C14" s="6" t="n">
        <v>3</v>
      </c>
      <c r="D14" s="6" t="n">
        <v>14</v>
      </c>
      <c r="E14" s="6" t="n">
        <v>15</v>
      </c>
    </row>
    <row r="15" spans="1:5">
      <c r="A15" s="4" t="s">
        <v>27</v>
      </c>
      <c r="B15" s="6" t="n">
        <v>250</v>
      </c>
      <c r="C15" s="6" t="n">
        <v>285</v>
      </c>
      <c r="D15" s="6" t="n">
        <v>511</v>
      </c>
      <c r="E15" s="6" t="n">
        <v>508</v>
      </c>
    </row>
    <row r="16" spans="1:5">
      <c r="A16" s="4" t="s">
        <v>370</v>
      </c>
    </row>
    <row r="17" spans="1:5">
      <c r="A17" s="3" t="s">
        <v>618</v>
      </c>
    </row>
    <row r="18" spans="1:5">
      <c r="A18" s="4" t="s">
        <v>980</v>
      </c>
      <c r="B18" s="6" t="n">
        <v>1</v>
      </c>
      <c r="C18" s="6" t="n">
        <v>1</v>
      </c>
      <c r="D18" s="6" t="n">
        <v>1</v>
      </c>
      <c r="E18" s="6" t="n">
        <v>1</v>
      </c>
    </row>
    <row r="19" spans="1:5">
      <c r="A19" s="4" t="s">
        <v>981</v>
      </c>
      <c r="B19" s="6" t="n">
        <v>4</v>
      </c>
      <c r="C19" s="6" t="n">
        <v>2</v>
      </c>
      <c r="D19" s="6" t="n">
        <v>7</v>
      </c>
      <c r="E19" s="6" t="n">
        <v>3</v>
      </c>
    </row>
    <row r="20" spans="1:5">
      <c r="A20" s="4" t="s">
        <v>982</v>
      </c>
      <c r="C20" s="6" t="n">
        <v>2</v>
      </c>
      <c r="D20" s="6" t="n">
        <v>23</v>
      </c>
      <c r="E20" s="6" t="n">
        <v>3</v>
      </c>
    </row>
    <row r="21" spans="1:5">
      <c r="A21" s="4" t="s">
        <v>983</v>
      </c>
      <c r="B21" s="6" t="n">
        <v>1</v>
      </c>
      <c r="C21" s="6" t="n">
        <v>1</v>
      </c>
      <c r="D21" s="6" t="n">
        <v>3</v>
      </c>
      <c r="E21" s="6" t="n">
        <v>3</v>
      </c>
    </row>
    <row r="22" spans="1:5">
      <c r="A22" s="4" t="s">
        <v>27</v>
      </c>
      <c r="B22" s="6" t="n">
        <v>6</v>
      </c>
      <c r="C22" s="6" t="n">
        <v>6</v>
      </c>
      <c r="D22" s="6" t="n">
        <v>34</v>
      </c>
      <c r="E22" s="6" t="n">
        <v>10</v>
      </c>
    </row>
    <row r="23" spans="1:5">
      <c r="A23" s="4" t="s">
        <v>371</v>
      </c>
    </row>
    <row r="24" spans="1:5">
      <c r="A24" s="3" t="s">
        <v>618</v>
      </c>
    </row>
    <row r="25" spans="1:5">
      <c r="A25" s="4" t="s">
        <v>981</v>
      </c>
      <c r="B25" s="6" t="n">
        <v>6</v>
      </c>
      <c r="C25" s="6" t="n">
        <v>3</v>
      </c>
      <c r="D25" s="6" t="n">
        <v>13</v>
      </c>
      <c r="E25" s="6" t="n">
        <v>11</v>
      </c>
    </row>
    <row r="26" spans="1:5">
      <c r="A26" s="4" t="s">
        <v>983</v>
      </c>
      <c r="B26" s="6" t="n">
        <v>-2</v>
      </c>
      <c r="D26" s="6" t="n">
        <v>-2</v>
      </c>
    </row>
    <row r="27" spans="1:5">
      <c r="A27" s="4" t="s">
        <v>27</v>
      </c>
      <c r="B27" s="5" t="n">
        <v>4</v>
      </c>
      <c r="C27" s="5" t="n">
        <v>3</v>
      </c>
      <c r="D27" s="5" t="n">
        <v>11</v>
      </c>
      <c r="E27" s="5" t="n">
        <v>11</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984</v>
      </c>
      <c r="B1" s="2" t="s">
        <v>21</v>
      </c>
      <c r="D1" s="2" t="s">
        <v>1</v>
      </c>
    </row>
    <row r="2" spans="1:5">
      <c r="B2" s="2" t="s">
        <v>2</v>
      </c>
      <c r="C2" s="2" t="s">
        <v>22</v>
      </c>
      <c r="D2" s="2" t="s">
        <v>2</v>
      </c>
      <c r="E2" s="2" t="s">
        <v>22</v>
      </c>
    </row>
    <row r="3" spans="1:5">
      <c r="A3" s="3" t="s">
        <v>23</v>
      </c>
    </row>
    <row r="4" spans="1:5">
      <c r="A4" s="4" t="s">
        <v>985</v>
      </c>
      <c r="B4" s="5" t="n">
        <v>11764</v>
      </c>
      <c r="C4" s="5" t="n">
        <v>11339</v>
      </c>
      <c r="D4" s="5" t="n">
        <v>22870</v>
      </c>
      <c r="E4" s="5" t="n">
        <v>22254</v>
      </c>
    </row>
    <row r="5" spans="1:5">
      <c r="A5" s="4" t="s">
        <v>623</v>
      </c>
      <c r="B5" s="6" t="n">
        <v>0</v>
      </c>
      <c r="C5" s="6" t="n">
        <v>20</v>
      </c>
      <c r="D5" s="6" t="n">
        <v>53</v>
      </c>
      <c r="E5" s="6" t="n">
        <v>33</v>
      </c>
    </row>
    <row r="6" spans="1:5">
      <c r="A6" s="4" t="s">
        <v>986</v>
      </c>
      <c r="B6" s="6" t="n">
        <v>11764</v>
      </c>
      <c r="C6" s="6" t="n">
        <v>11359</v>
      </c>
      <c r="D6" s="6" t="n">
        <v>22923</v>
      </c>
      <c r="E6" s="6" t="n">
        <v>22287</v>
      </c>
    </row>
    <row r="7" spans="1:5">
      <c r="A7" s="4" t="s">
        <v>27</v>
      </c>
      <c r="B7" s="6" t="n">
        <v>260</v>
      </c>
      <c r="C7" s="6" t="n">
        <v>294</v>
      </c>
      <c r="D7" s="6" t="n">
        <v>556</v>
      </c>
      <c r="E7" s="6" t="n">
        <v>529</v>
      </c>
    </row>
    <row r="8" spans="1:5">
      <c r="A8" s="4" t="s">
        <v>28</v>
      </c>
      <c r="B8" s="6" t="n">
        <v>-3406</v>
      </c>
      <c r="C8" s="6" t="n">
        <v>-3558</v>
      </c>
      <c r="D8" s="6" t="n">
        <v>-6657</v>
      </c>
      <c r="E8" s="6" t="n">
        <v>-7009</v>
      </c>
    </row>
    <row r="9" spans="1:5">
      <c r="A9" s="4" t="s">
        <v>987</v>
      </c>
      <c r="B9" s="6" t="n">
        <v>8618</v>
      </c>
      <c r="C9" s="6" t="n">
        <v>8095</v>
      </c>
      <c r="D9" s="6" t="n">
        <v>16822</v>
      </c>
      <c r="E9" s="6" t="n">
        <v>15807</v>
      </c>
    </row>
    <row r="10" spans="1:5">
      <c r="A10" s="4" t="s">
        <v>30</v>
      </c>
      <c r="B10" s="6" t="n">
        <v>-3585</v>
      </c>
      <c r="C10" s="6" t="n">
        <v>-3495</v>
      </c>
      <c r="D10" s="6" t="n">
        <v>-6915</v>
      </c>
      <c r="E10" s="6" t="n">
        <v>-6779</v>
      </c>
    </row>
    <row r="11" spans="1:5">
      <c r="A11" s="4" t="s">
        <v>31</v>
      </c>
      <c r="B11" s="6" t="n">
        <v>-2051</v>
      </c>
      <c r="C11" s="6" t="n">
        <v>-2126</v>
      </c>
      <c r="D11" s="6" t="n">
        <v>-4350</v>
      </c>
      <c r="E11" s="6" t="n">
        <v>-4108</v>
      </c>
    </row>
    <row r="12" spans="1:5">
      <c r="A12" s="4" t="s">
        <v>32</v>
      </c>
      <c r="B12" s="6" t="n">
        <v>989</v>
      </c>
      <c r="C12" s="6" t="n">
        <v>481</v>
      </c>
      <c r="D12" s="6" t="n">
        <v>1192</v>
      </c>
      <c r="E12" s="6" t="n">
        <v>869</v>
      </c>
    </row>
    <row r="13" spans="1:5">
      <c r="A13" s="4" t="s">
        <v>33</v>
      </c>
      <c r="B13" s="6" t="n">
        <v>-1308</v>
      </c>
      <c r="C13" s="6" t="n">
        <v>-524</v>
      </c>
      <c r="D13" s="6" t="n">
        <v>-1844</v>
      </c>
      <c r="E13" s="6" t="n">
        <v>-987</v>
      </c>
    </row>
    <row r="14" spans="1:5">
      <c r="A14" s="4" t="s">
        <v>988</v>
      </c>
      <c r="B14" s="5" t="n">
        <v>2663</v>
      </c>
      <c r="C14" s="5" t="n">
        <v>2431</v>
      </c>
      <c r="D14" s="5" t="n">
        <v>4905</v>
      </c>
      <c r="E14" s="5" t="n">
        <v>4802</v>
      </c>
    </row>
    <row r="15" spans="1:5">
      <c r="A15" s="4" t="s">
        <v>624</v>
      </c>
      <c r="B15" s="4" t="s">
        <v>625</v>
      </c>
      <c r="C15" s="4" t="s">
        <v>626</v>
      </c>
      <c r="D15" s="4" t="s">
        <v>626</v>
      </c>
      <c r="E15" s="4" t="s">
        <v>627</v>
      </c>
    </row>
    <row r="16" spans="1:5">
      <c r="A16" s="4" t="s">
        <v>36</v>
      </c>
      <c r="B16" s="5" t="n">
        <v>-205</v>
      </c>
      <c r="C16" s="5" t="n">
        <v>-237</v>
      </c>
      <c r="D16" s="5" t="n">
        <v>-431</v>
      </c>
      <c r="E16" s="5" t="n">
        <v>-455</v>
      </c>
    </row>
    <row r="17" spans="1:5">
      <c r="A17" s="4" t="s">
        <v>37</v>
      </c>
      <c r="B17" s="6" t="n">
        <v>0</v>
      </c>
      <c r="C17" s="6" t="n">
        <v>45</v>
      </c>
      <c r="D17" s="6" t="n">
        <v>44</v>
      </c>
      <c r="E17" s="6" t="n">
        <v>80</v>
      </c>
    </row>
    <row r="18" spans="1:5">
      <c r="A18" s="4" t="s">
        <v>989</v>
      </c>
      <c r="B18" s="6" t="n">
        <v>2634</v>
      </c>
      <c r="C18" s="6" t="n">
        <v>8171</v>
      </c>
      <c r="D18" s="6" t="n">
        <v>4774</v>
      </c>
      <c r="E18" s="6" t="n">
        <v>10511</v>
      </c>
    </row>
    <row r="19" spans="1:5">
      <c r="A19" s="4" t="s">
        <v>39</v>
      </c>
      <c r="B19" s="6" t="n">
        <v>-525</v>
      </c>
      <c r="C19" s="6" t="n">
        <v>-443</v>
      </c>
      <c r="D19" s="6" t="n">
        <v>-797</v>
      </c>
      <c r="E19" s="6" t="n">
        <v>-813</v>
      </c>
    </row>
    <row r="20" spans="1:5">
      <c r="A20" s="4" t="s">
        <v>41</v>
      </c>
      <c r="C20" s="6" t="n">
        <v>40</v>
      </c>
      <c r="D20" s="6" t="n">
        <v>-101</v>
      </c>
      <c r="E20" s="6" t="n">
        <v>98</v>
      </c>
    </row>
    <row r="21" spans="1:5">
      <c r="A21" s="4" t="s">
        <v>42</v>
      </c>
      <c r="B21" s="6" t="n">
        <v>4691</v>
      </c>
      <c r="D21" s="6" t="n">
        <v>4691</v>
      </c>
    </row>
    <row r="22" spans="1:5">
      <c r="A22" s="4" t="s">
        <v>43</v>
      </c>
      <c r="B22" s="6" t="n">
        <v>4691</v>
      </c>
      <c r="C22" s="6" t="n">
        <v>40</v>
      </c>
      <c r="D22" s="6" t="n">
        <v>4590</v>
      </c>
      <c r="E22" s="6" t="n">
        <v>98</v>
      </c>
    </row>
    <row r="23" spans="1:5">
      <c r="A23" s="4" t="s">
        <v>82</v>
      </c>
    </row>
    <row r="24" spans="1:5">
      <c r="A24" s="3" t="s">
        <v>23</v>
      </c>
    </row>
    <row r="25" spans="1:5">
      <c r="A25" s="4" t="s">
        <v>985</v>
      </c>
      <c r="C25" s="6" t="n">
        <v>1819</v>
      </c>
      <c r="D25" s="6" t="n">
        <v>1777</v>
      </c>
      <c r="E25" s="6" t="n">
        <v>3598</v>
      </c>
    </row>
    <row r="26" spans="1:5">
      <c r="A26" s="4" t="s">
        <v>623</v>
      </c>
      <c r="D26" s="6" t="n">
        <v>32</v>
      </c>
      <c r="E26" s="6" t="n">
        <v>3</v>
      </c>
    </row>
    <row r="27" spans="1:5">
      <c r="A27" s="4" t="s">
        <v>986</v>
      </c>
      <c r="C27" s="6" t="n">
        <v>1819</v>
      </c>
      <c r="D27" s="6" t="n">
        <v>1809</v>
      </c>
      <c r="E27" s="6" t="n">
        <v>3601</v>
      </c>
    </row>
    <row r="28" spans="1:5">
      <c r="A28" s="4" t="s">
        <v>28</v>
      </c>
      <c r="C28" s="6" t="n">
        <v>-939</v>
      </c>
      <c r="D28" s="6" t="n">
        <v>-860</v>
      </c>
      <c r="E28" s="6" t="n">
        <v>-1859</v>
      </c>
    </row>
    <row r="29" spans="1:5">
      <c r="A29" s="4" t="s">
        <v>987</v>
      </c>
      <c r="C29" s="6" t="n">
        <v>880</v>
      </c>
      <c r="D29" s="6" t="n">
        <v>949</v>
      </c>
      <c r="E29" s="6" t="n">
        <v>1742</v>
      </c>
    </row>
    <row r="30" spans="1:5">
      <c r="A30" s="4" t="s">
        <v>30</v>
      </c>
      <c r="C30" s="6" t="n">
        <v>-698</v>
      </c>
      <c r="D30" s="6" t="n">
        <v>-638</v>
      </c>
      <c r="E30" s="6" t="n">
        <v>-1337</v>
      </c>
    </row>
    <row r="31" spans="1:5">
      <c r="A31" s="4" t="s">
        <v>31</v>
      </c>
      <c r="C31" s="6" t="n">
        <v>-150</v>
      </c>
      <c r="D31" s="6" t="n">
        <v>-142</v>
      </c>
      <c r="E31" s="6" t="n">
        <v>-288</v>
      </c>
    </row>
    <row r="32" spans="1:5">
      <c r="A32" s="4" t="s">
        <v>32</v>
      </c>
      <c r="C32" s="6" t="n">
        <v>62</v>
      </c>
      <c r="D32" s="6" t="n">
        <v>15</v>
      </c>
      <c r="E32" s="6" t="n">
        <v>81</v>
      </c>
    </row>
    <row r="33" spans="1:5">
      <c r="A33" s="4" t="s">
        <v>33</v>
      </c>
      <c r="C33" s="6" t="n">
        <v>-41</v>
      </c>
      <c r="D33" s="6" t="n">
        <v>-113</v>
      </c>
      <c r="E33" s="6" t="n">
        <v>-69</v>
      </c>
    </row>
    <row r="34" spans="1:5">
      <c r="A34" s="4" t="s">
        <v>988</v>
      </c>
      <c r="C34" s="5" t="n">
        <v>53</v>
      </c>
      <c r="D34" s="5" t="n">
        <v>71</v>
      </c>
      <c r="E34" s="5" t="n">
        <v>129</v>
      </c>
    </row>
    <row r="35" spans="1:5">
      <c r="A35" s="4" t="s">
        <v>624</v>
      </c>
      <c r="C35" s="4" t="s">
        <v>990</v>
      </c>
      <c r="D35" s="4" t="s">
        <v>639</v>
      </c>
      <c r="E35" s="4" t="s">
        <v>991</v>
      </c>
    </row>
    <row r="36" spans="1:5">
      <c r="A36" s="4" t="s">
        <v>36</v>
      </c>
      <c r="C36" s="5" t="n">
        <v>-7</v>
      </c>
      <c r="D36" s="5" t="n">
        <v>-10</v>
      </c>
      <c r="E36" s="5" t="n">
        <v>-13</v>
      </c>
    </row>
    <row r="37" spans="1:5">
      <c r="A37" s="4" t="s">
        <v>37</v>
      </c>
      <c r="C37" s="6" t="n">
        <v>2</v>
      </c>
      <c r="D37" s="6" t="n">
        <v>-3</v>
      </c>
      <c r="E37" s="6" t="n">
        <v>1</v>
      </c>
    </row>
    <row r="38" spans="1:5">
      <c r="A38" s="4" t="s">
        <v>989</v>
      </c>
      <c r="C38" s="6" t="n">
        <v>48</v>
      </c>
      <c r="D38" s="6" t="n">
        <v>58</v>
      </c>
      <c r="E38" s="6" t="n">
        <v>117</v>
      </c>
    </row>
    <row r="39" spans="1:5">
      <c r="A39" s="4" t="s">
        <v>39</v>
      </c>
      <c r="C39" s="6" t="n">
        <v>-8</v>
      </c>
      <c r="D39" s="6" t="n">
        <v>-159</v>
      </c>
      <c r="E39" s="6" t="n">
        <v>-19</v>
      </c>
    </row>
    <row r="40" spans="1:5">
      <c r="A40" s="4" t="s">
        <v>41</v>
      </c>
      <c r="C40" s="6" t="n">
        <v>40</v>
      </c>
      <c r="D40" s="6" t="n">
        <v>-101</v>
      </c>
      <c r="E40" s="6" t="n">
        <v>98</v>
      </c>
    </row>
    <row r="41" spans="1:5">
      <c r="A41" s="4" t="s">
        <v>42</v>
      </c>
      <c r="B41" s="6" t="n">
        <v>4691</v>
      </c>
      <c r="D41" s="6" t="n">
        <v>4691</v>
      </c>
    </row>
    <row r="42" spans="1:5">
      <c r="A42" s="4" t="s">
        <v>43</v>
      </c>
      <c r="B42" s="5" t="n">
        <v>4691</v>
      </c>
      <c r="C42" s="5" t="n">
        <v>40</v>
      </c>
      <c r="D42" s="5" t="n">
        <v>4590</v>
      </c>
      <c r="E42" s="5" t="n">
        <v>98</v>
      </c>
    </row>
    <row r="43" spans="1:5">
      <c r="A43" s="4" t="s">
        <v>992</v>
      </c>
      <c r="D43" s="4" t="s">
        <v>993</v>
      </c>
    </row>
    <row r="44" spans="1:5">
      <c r="A44" s="4" t="s">
        <v>994</v>
      </c>
      <c r="D44" s="4" t="s">
        <v>995</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996</v>
      </c>
      <c r="B1" s="2" t="s">
        <v>21</v>
      </c>
      <c r="C1" s="2" t="s">
        <v>1</v>
      </c>
    </row>
    <row r="2" spans="1:4">
      <c r="B2" s="2" t="s">
        <v>22</v>
      </c>
      <c r="C2" s="2" t="s">
        <v>2</v>
      </c>
      <c r="D2" s="2" t="s">
        <v>22</v>
      </c>
    </row>
    <row r="3" spans="1:4">
      <c r="A3" s="3" t="s">
        <v>23</v>
      </c>
    </row>
    <row r="4" spans="1:4">
      <c r="A4" s="4" t="s">
        <v>997</v>
      </c>
      <c r="B4" s="5" t="n">
        <v>2</v>
      </c>
      <c r="D4" s="5" t="n">
        <v>1</v>
      </c>
    </row>
    <row r="5" spans="1:4">
      <c r="A5" s="4" t="s">
        <v>998</v>
      </c>
      <c r="B5" s="6" t="n">
        <v>-4</v>
      </c>
      <c r="D5" s="6" t="n">
        <v>-4</v>
      </c>
    </row>
    <row r="6" spans="1:4">
      <c r="A6" s="4" t="s">
        <v>999</v>
      </c>
      <c r="B6" s="6" t="n">
        <v>-13</v>
      </c>
      <c r="C6" s="5" t="n">
        <v>-9</v>
      </c>
      <c r="D6" s="6" t="n">
        <v>-23</v>
      </c>
    </row>
    <row r="7" spans="1:4">
      <c r="A7" s="4" t="s">
        <v>1000</v>
      </c>
    </row>
    <row r="8" spans="1:4">
      <c r="A8" s="3" t="s">
        <v>23</v>
      </c>
    </row>
    <row r="9" spans="1:4">
      <c r="A9" s="4" t="s">
        <v>1001</v>
      </c>
      <c r="B9" s="6" t="n">
        <v>-57</v>
      </c>
      <c r="C9" s="6" t="n">
        <v>-42</v>
      </c>
      <c r="D9" s="6" t="n">
        <v>-116</v>
      </c>
    </row>
    <row r="10" spans="1:4">
      <c r="A10" s="4" t="s">
        <v>1002</v>
      </c>
    </row>
    <row r="11" spans="1:4">
      <c r="A11" s="3" t="s">
        <v>23</v>
      </c>
    </row>
    <row r="12" spans="1:4">
      <c r="A12" s="4" t="s">
        <v>1001</v>
      </c>
      <c r="B12" s="6" t="n">
        <v>-264</v>
      </c>
      <c r="C12" s="5" t="n">
        <v>-174</v>
      </c>
      <c r="D12" s="6" t="n">
        <v>-530</v>
      </c>
    </row>
    <row r="13" spans="1:4">
      <c r="A13" s="4" t="s">
        <v>1003</v>
      </c>
      <c r="B13" s="5" t="n">
        <v>-39</v>
      </c>
      <c r="D13" s="5" t="n">
        <v>-39</v>
      </c>
    </row>
  </sheetData>
  <mergeCells count="2">
    <mergeCell ref="A1:A2"/>
    <mergeCell ref="C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4"/>
    <col customWidth="1" max="5" min="5" width="14"/>
    <col customWidth="1" max="6" min="6" width="14"/>
    <col customWidth="1" max="7" min="7" width="14"/>
    <col customWidth="1" max="8" min="8" width="14"/>
  </cols>
  <sheetData>
    <row r="1" spans="1:8">
      <c r="A1" s="1" t="s">
        <v>1004</v>
      </c>
      <c r="B1" s="2" t="s">
        <v>1</v>
      </c>
    </row>
    <row r="2" spans="1:8">
      <c r="B2" s="2" t="s">
        <v>2</v>
      </c>
      <c r="C2" s="2" t="s">
        <v>1005</v>
      </c>
      <c r="D2" s="2" t="s">
        <v>534</v>
      </c>
      <c r="E2" s="2" t="s">
        <v>89</v>
      </c>
      <c r="F2" s="2" t="s">
        <v>22</v>
      </c>
      <c r="G2" s="2" t="s">
        <v>1006</v>
      </c>
      <c r="H2" s="2" t="s">
        <v>1007</v>
      </c>
    </row>
    <row r="3" spans="1:8">
      <c r="A3" s="3" t="s">
        <v>23</v>
      </c>
    </row>
    <row r="4" spans="1:8">
      <c r="A4" s="4" t="s">
        <v>91</v>
      </c>
      <c r="B4" s="5" t="n">
        <v>12290</v>
      </c>
      <c r="E4" s="5" t="n">
        <v>15696</v>
      </c>
    </row>
    <row r="5" spans="1:8">
      <c r="A5" s="4" t="s">
        <v>92</v>
      </c>
      <c r="B5" s="6" t="n">
        <v>1762</v>
      </c>
      <c r="D5" s="5" t="n">
        <v>1554</v>
      </c>
    </row>
    <row r="6" spans="1:8">
      <c r="A6" s="4" t="s">
        <v>93</v>
      </c>
      <c r="B6" s="6" t="n">
        <v>26533</v>
      </c>
      <c r="E6" s="6" t="n">
        <v>35294</v>
      </c>
    </row>
    <row r="7" spans="1:8">
      <c r="A7" s="4" t="s">
        <v>94</v>
      </c>
      <c r="B7" s="6" t="n">
        <v>27221</v>
      </c>
      <c r="E7" s="6" t="n">
        <v>38719</v>
      </c>
    </row>
    <row r="8" spans="1:8">
      <c r="A8" s="4" t="s">
        <v>96</v>
      </c>
      <c r="B8" s="6" t="n">
        <v>7827</v>
      </c>
      <c r="E8" s="6" t="n">
        <v>8699</v>
      </c>
    </row>
    <row r="9" spans="1:8">
      <c r="A9" s="4" t="s">
        <v>101</v>
      </c>
      <c r="B9" s="6" t="n">
        <v>6094</v>
      </c>
      <c r="E9" s="6" t="n">
        <v>6956</v>
      </c>
    </row>
    <row r="10" spans="1:8">
      <c r="A10" s="4" t="s">
        <v>105</v>
      </c>
      <c r="B10" s="6" t="n">
        <v>9991</v>
      </c>
      <c r="C10" s="5" t="n">
        <v>6807</v>
      </c>
      <c r="E10" s="6" t="n">
        <v>13271</v>
      </c>
      <c r="F10" s="5" t="n">
        <v>12446</v>
      </c>
      <c r="G10" s="5" t="n">
        <v>5813</v>
      </c>
      <c r="H10" s="5" t="n">
        <v>8860</v>
      </c>
    </row>
    <row r="11" spans="1:8">
      <c r="A11" s="4" t="s">
        <v>119</v>
      </c>
      <c r="B11" s="6" t="n">
        <v>-5720</v>
      </c>
      <c r="E11" s="5" t="n">
        <v>-7475</v>
      </c>
    </row>
    <row r="12" spans="1:8">
      <c r="A12" s="4" t="s">
        <v>1008</v>
      </c>
      <c r="B12" s="6" t="n">
        <v>-2046</v>
      </c>
      <c r="D12" s="6" t="n">
        <v>-1736</v>
      </c>
    </row>
    <row r="13" spans="1:8">
      <c r="A13" s="4" t="s">
        <v>363</v>
      </c>
      <c r="B13" s="6" t="n">
        <v>20025</v>
      </c>
    </row>
    <row r="14" spans="1:8">
      <c r="A14" s="4" t="s">
        <v>82</v>
      </c>
    </row>
    <row r="15" spans="1:8">
      <c r="A15" s="3" t="s">
        <v>23</v>
      </c>
    </row>
    <row r="16" spans="1:8">
      <c r="A16" s="4" t="s">
        <v>91</v>
      </c>
      <c r="B16" s="6" t="n">
        <v>2858</v>
      </c>
    </row>
    <row r="17" spans="1:8">
      <c r="A17" s="4" t="s">
        <v>92</v>
      </c>
      <c r="B17" s="6" t="n">
        <v>269</v>
      </c>
      <c r="D17" s="6" t="n">
        <v>276</v>
      </c>
    </row>
    <row r="18" spans="1:8">
      <c r="A18" s="4" t="s">
        <v>93</v>
      </c>
      <c r="B18" s="6" t="n">
        <v>8906</v>
      </c>
    </row>
    <row r="19" spans="1:8">
      <c r="A19" s="4" t="s">
        <v>94</v>
      </c>
      <c r="B19" s="6" t="n">
        <v>11121</v>
      </c>
    </row>
    <row r="20" spans="1:8">
      <c r="A20" s="4" t="s">
        <v>96</v>
      </c>
      <c r="B20" s="6" t="n">
        <v>732</v>
      </c>
    </row>
    <row r="21" spans="1:8">
      <c r="A21" s="4" t="s">
        <v>1009</v>
      </c>
      <c r="B21" s="6" t="n">
        <v>526</v>
      </c>
    </row>
    <row r="22" spans="1:8">
      <c r="A22" s="4" t="s">
        <v>101</v>
      </c>
      <c r="B22" s="6" t="n">
        <v>1469</v>
      </c>
    </row>
    <row r="23" spans="1:8">
      <c r="A23" s="4" t="s">
        <v>608</v>
      </c>
      <c r="B23" s="6" t="n">
        <v>1787</v>
      </c>
    </row>
    <row r="24" spans="1:8">
      <c r="A24" s="4" t="s">
        <v>105</v>
      </c>
      <c r="B24" s="6" t="n">
        <v>628</v>
      </c>
    </row>
    <row r="25" spans="1:8">
      <c r="A25" s="4" t="s">
        <v>119</v>
      </c>
      <c r="B25" s="6" t="n">
        <v>-1713</v>
      </c>
    </row>
    <row r="26" spans="1:8">
      <c r="A26" s="4" t="s">
        <v>1008</v>
      </c>
      <c r="B26" s="6" t="n">
        <v>-269</v>
      </c>
      <c r="D26" s="5" t="n">
        <v>-286</v>
      </c>
    </row>
    <row r="27" spans="1:8">
      <c r="A27" s="4" t="s">
        <v>1010</v>
      </c>
      <c r="B27" s="6" t="n">
        <v>-3538</v>
      </c>
    </row>
    <row r="28" spans="1:8">
      <c r="A28" s="4" t="s">
        <v>1011</v>
      </c>
      <c r="B28" s="5" t="n">
        <v>-2751</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I13"/>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5"/>
    <col customWidth="1" max="7" min="7" width="4"/>
    <col customWidth="1" max="8" min="8" width="14"/>
    <col customWidth="1" max="9" min="9" width="4"/>
  </cols>
  <sheetData>
    <row r="1" spans="1:9">
      <c r="A1" s="1" t="s">
        <v>1012</v>
      </c>
      <c r="B1" s="2" t="s">
        <v>21</v>
      </c>
      <c r="F1" s="2" t="s">
        <v>1</v>
      </c>
    </row>
    <row r="2" spans="1:9">
      <c r="B2" s="2" t="s">
        <v>2</v>
      </c>
      <c r="D2" s="2" t="s">
        <v>22</v>
      </c>
      <c r="E2" s="2" t="s">
        <v>51</v>
      </c>
      <c r="F2" s="2" t="s">
        <v>2</v>
      </c>
      <c r="H2" s="2" t="s">
        <v>22</v>
      </c>
      <c r="I2" s="2" t="s">
        <v>69</v>
      </c>
    </row>
    <row r="3" spans="1:9">
      <c r="A3" s="3" t="s">
        <v>23</v>
      </c>
    </row>
    <row r="4" spans="1:9">
      <c r="A4" s="4" t="s">
        <v>208</v>
      </c>
      <c r="B4" s="5" t="n">
        <v>-682</v>
      </c>
      <c r="C4" s="4" t="s">
        <v>51</v>
      </c>
      <c r="D4" s="5" t="n">
        <v>-136</v>
      </c>
      <c r="F4" s="5" t="n">
        <v>-1105</v>
      </c>
      <c r="G4" s="4" t="s">
        <v>69</v>
      </c>
      <c r="H4" s="5" t="n">
        <v>-273</v>
      </c>
    </row>
    <row r="5" spans="1:9">
      <c r="A5" s="4" t="s">
        <v>82</v>
      </c>
    </row>
    <row r="6" spans="1:9">
      <c r="A6" s="3" t="s">
        <v>23</v>
      </c>
    </row>
    <row r="7" spans="1:9">
      <c r="A7" s="4" t="s">
        <v>1013</v>
      </c>
      <c r="B7" s="6" t="n">
        <v>-14</v>
      </c>
      <c r="F7" s="6" t="n">
        <v>-14</v>
      </c>
    </row>
    <row r="8" spans="1:9">
      <c r="A8" s="4" t="s">
        <v>1014</v>
      </c>
      <c r="B8" s="6" t="n">
        <v>-628</v>
      </c>
      <c r="F8" s="6" t="n">
        <v>-628</v>
      </c>
    </row>
    <row r="9" spans="1:9">
      <c r="A9" s="4" t="s">
        <v>1015</v>
      </c>
      <c r="B9" s="6" t="n">
        <v>-642</v>
      </c>
      <c r="F9" s="6" t="n">
        <v>-642</v>
      </c>
    </row>
    <row r="10" spans="1:9">
      <c r="A10" s="4" t="s">
        <v>1016</v>
      </c>
      <c r="B10" s="5" t="n">
        <v>-40</v>
      </c>
      <c r="F10" s="5" t="n">
        <v>-463</v>
      </c>
    </row>
    <row r="11" spans="1:9"/>
    <row r="12" spans="1:9">
      <c r="A12" s="4" t="s">
        <v>51</v>
      </c>
      <c r="B12" s="4" t="s">
        <v>230</v>
      </c>
    </row>
    <row r="13" spans="1:9">
      <c r="A13" s="4" t="s">
        <v>69</v>
      </c>
      <c r="B13" s="4" t="s">
        <v>231</v>
      </c>
    </row>
  </sheetData>
  <mergeCells count="24">
    <mergeCell ref="A1:A2"/>
    <mergeCell ref="B1:E1"/>
    <mergeCell ref="F1:I1"/>
    <mergeCell ref="B2:C2"/>
    <mergeCell ref="F2:G2"/>
    <mergeCell ref="D3:E3"/>
    <mergeCell ref="H3:I3"/>
    <mergeCell ref="D4:E4"/>
    <mergeCell ref="H4:I4"/>
    <mergeCell ref="D5:E5"/>
    <mergeCell ref="H5:I5"/>
    <mergeCell ref="D6:E6"/>
    <mergeCell ref="H6:I6"/>
    <mergeCell ref="D7:E7"/>
    <mergeCell ref="H7:I7"/>
    <mergeCell ref="D8:E8"/>
    <mergeCell ref="H8:I8"/>
    <mergeCell ref="D9:E9"/>
    <mergeCell ref="H9:I9"/>
    <mergeCell ref="D10:E10"/>
    <mergeCell ref="H10:I10"/>
    <mergeCell ref="A11:I11"/>
    <mergeCell ref="B12:I12"/>
    <mergeCell ref="B13:I13"/>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J11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4"/>
    <col customWidth="1" max="7" min="7" width="15"/>
    <col customWidth="1" max="8" min="8" width="4"/>
    <col customWidth="1" max="9" min="9" width="14"/>
    <col customWidth="1" max="10" min="10" width="4"/>
  </cols>
  <sheetData>
    <row r="1" spans="1:10">
      <c r="A1" s="1" t="s">
        <v>181</v>
      </c>
      <c r="C1" s="2" t="s">
        <v>21</v>
      </c>
      <c r="G1" s="2" t="s">
        <v>1</v>
      </c>
    </row>
    <row r="2" spans="1:10">
      <c r="C2" s="2" t="s">
        <v>2</v>
      </c>
      <c r="E2" s="2" t="s">
        <v>22</v>
      </c>
      <c r="G2" s="2" t="s">
        <v>2</v>
      </c>
      <c r="I2" s="2" t="s">
        <v>22</v>
      </c>
    </row>
    <row r="3" spans="1:10">
      <c r="A3" s="3" t="s">
        <v>23</v>
      </c>
    </row>
    <row r="4" spans="1:10">
      <c r="A4" s="4" t="s">
        <v>40</v>
      </c>
      <c r="C4" s="5" t="n">
        <v>2109</v>
      </c>
      <c r="E4" s="5" t="n">
        <v>7728</v>
      </c>
      <c r="G4" s="5" t="n">
        <v>3977</v>
      </c>
      <c r="I4" s="5" t="n">
        <v>9698</v>
      </c>
    </row>
    <row r="5" spans="1:10">
      <c r="A5" s="4" t="s">
        <v>182</v>
      </c>
      <c r="C5" s="6" t="n">
        <v>2085</v>
      </c>
      <c r="E5" s="6" t="n">
        <v>-4084</v>
      </c>
      <c r="G5" s="6" t="n">
        <v>4101</v>
      </c>
      <c r="I5" s="6" t="n">
        <v>-2619</v>
      </c>
    </row>
    <row r="6" spans="1:10">
      <c r="A6" s="4" t="s">
        <v>183</v>
      </c>
      <c r="C6" s="6" t="n">
        <v>3</v>
      </c>
      <c r="E6" s="6" t="n">
        <v>254</v>
      </c>
      <c r="G6" s="6" t="n">
        <v>463</v>
      </c>
      <c r="I6" s="6" t="n">
        <v>718</v>
      </c>
    </row>
    <row r="7" spans="1:10">
      <c r="A7" s="4" t="s">
        <v>184</v>
      </c>
      <c r="C7" s="6" t="n">
        <v>55</v>
      </c>
      <c r="E7" s="6" t="n">
        <v>36</v>
      </c>
      <c r="G7" s="6" t="n">
        <v>140</v>
      </c>
      <c r="I7" s="6" t="n">
        <v>86</v>
      </c>
    </row>
    <row r="8" spans="1:10">
      <c r="A8" s="4" t="s">
        <v>185</v>
      </c>
      <c r="C8" s="6" t="n">
        <v>-239</v>
      </c>
      <c r="E8" s="6" t="n">
        <v>-228</v>
      </c>
      <c r="G8" s="6" t="n">
        <v>-406</v>
      </c>
      <c r="I8" s="6" t="n">
        <v>-372</v>
      </c>
    </row>
    <row r="9" spans="1:10">
      <c r="A9" s="4" t="s">
        <v>186</v>
      </c>
      <c r="C9" s="6" t="n">
        <v>10</v>
      </c>
      <c r="E9" s="6" t="n">
        <v>38</v>
      </c>
      <c r="G9" s="6" t="n">
        <v>10</v>
      </c>
      <c r="I9" s="6" t="n">
        <v>38</v>
      </c>
    </row>
    <row r="10" spans="1:10">
      <c r="A10" s="4" t="s">
        <v>187</v>
      </c>
      <c r="C10" s="6" t="n">
        <v>28</v>
      </c>
      <c r="E10" s="6" t="n">
        <v>49</v>
      </c>
      <c r="G10" s="6" t="n">
        <v>-16</v>
      </c>
      <c r="I10" s="6" t="n">
        <v>-14</v>
      </c>
    </row>
    <row r="11" spans="1:10">
      <c r="A11" s="4" t="s">
        <v>188</v>
      </c>
      <c r="C11" s="6" t="n">
        <v>-560</v>
      </c>
      <c r="D11" s="4" t="s">
        <v>51</v>
      </c>
      <c r="E11" s="6" t="n">
        <v>-501</v>
      </c>
      <c r="F11" s="4" t="s">
        <v>51</v>
      </c>
      <c r="G11" s="6" t="n">
        <v>-960</v>
      </c>
      <c r="H11" s="4" t="s">
        <v>69</v>
      </c>
      <c r="I11" s="6" t="n">
        <v>-890</v>
      </c>
      <c r="J11" s="4" t="s">
        <v>69</v>
      </c>
    </row>
    <row r="12" spans="1:10">
      <c r="A12" s="4" t="s">
        <v>189</v>
      </c>
      <c r="C12" s="6" t="n">
        <v>3491</v>
      </c>
      <c r="E12" s="6" t="n">
        <v>3292</v>
      </c>
      <c r="G12" s="6" t="n">
        <v>7309</v>
      </c>
      <c r="I12" s="6" t="n">
        <v>6645</v>
      </c>
    </row>
    <row r="13" spans="1:10">
      <c r="A13" s="4" t="s">
        <v>190</v>
      </c>
      <c r="C13" s="6" t="n">
        <v>-323</v>
      </c>
      <c r="E13" s="6" t="n">
        <v>-121</v>
      </c>
      <c r="G13" s="6" t="n">
        <v>-516</v>
      </c>
      <c r="I13" s="6" t="n">
        <v>-264</v>
      </c>
    </row>
    <row r="14" spans="1:10">
      <c r="A14" s="4" t="s">
        <v>191</v>
      </c>
      <c r="C14" s="6" t="n">
        <v>-57</v>
      </c>
      <c r="E14" s="6" t="n">
        <v>341</v>
      </c>
      <c r="G14" s="6" t="n">
        <v>-1348</v>
      </c>
      <c r="I14" s="6" t="n">
        <v>-488</v>
      </c>
    </row>
    <row r="15" spans="1:10">
      <c r="A15" s="4" t="s">
        <v>192</v>
      </c>
      <c r="C15" s="6" t="n">
        <v>3111</v>
      </c>
      <c r="E15" s="6" t="n">
        <v>3512</v>
      </c>
      <c r="G15" s="6" t="n">
        <v>5445</v>
      </c>
      <c r="I15" s="6" t="n">
        <v>5893</v>
      </c>
    </row>
    <row r="16" spans="1:10">
      <c r="A16" s="4" t="s">
        <v>193</v>
      </c>
      <c r="E16" s="6" t="n">
        <v>430</v>
      </c>
      <c r="F16" s="4" t="s">
        <v>51</v>
      </c>
      <c r="G16" s="6" t="n">
        <v>78</v>
      </c>
      <c r="H16" s="4" t="s">
        <v>69</v>
      </c>
      <c r="I16" s="6" t="n">
        <v>563</v>
      </c>
      <c r="J16" s="4" t="s">
        <v>69</v>
      </c>
    </row>
    <row r="17" spans="1:10">
      <c r="A17" s="4" t="s">
        <v>194</v>
      </c>
      <c r="C17" s="6" t="n">
        <v>3111</v>
      </c>
      <c r="E17" s="6" t="n">
        <v>3942</v>
      </c>
      <c r="G17" s="6" t="n">
        <v>5523</v>
      </c>
      <c r="I17" s="6" t="n">
        <v>6456</v>
      </c>
    </row>
    <row r="18" spans="1:10">
      <c r="A18" s="4" t="s">
        <v>195</v>
      </c>
      <c r="C18" s="6" t="n">
        <v>-279</v>
      </c>
      <c r="E18" s="6" t="n">
        <v>-257</v>
      </c>
      <c r="G18" s="6" t="n">
        <v>-561</v>
      </c>
      <c r="I18" s="6" t="n">
        <v>-515</v>
      </c>
    </row>
    <row r="19" spans="1:10">
      <c r="A19" s="4" t="s">
        <v>196</v>
      </c>
      <c r="C19" s="6" t="n">
        <v>648</v>
      </c>
      <c r="E19" s="6" t="n">
        <v>6</v>
      </c>
      <c r="G19" s="6" t="n">
        <v>812</v>
      </c>
      <c r="I19" s="6" t="n">
        <v>51</v>
      </c>
    </row>
    <row r="20" spans="1:10">
      <c r="A20" s="4" t="s">
        <v>197</v>
      </c>
      <c r="C20" s="6" t="n">
        <v>-161</v>
      </c>
      <c r="E20" s="6" t="n">
        <v>-226</v>
      </c>
      <c r="G20" s="6" t="n">
        <v>-498</v>
      </c>
      <c r="I20" s="6" t="n">
        <v>-642</v>
      </c>
    </row>
    <row r="21" spans="1:10">
      <c r="A21" s="4" t="s">
        <v>198</v>
      </c>
      <c r="C21" s="6" t="n">
        <v>210</v>
      </c>
      <c r="E21" s="6" t="n">
        <v>222</v>
      </c>
      <c r="G21" s="6" t="n">
        <v>281</v>
      </c>
      <c r="I21" s="6" t="n">
        <v>416</v>
      </c>
    </row>
    <row r="22" spans="1:10">
      <c r="A22" s="4" t="s">
        <v>199</v>
      </c>
      <c r="C22" s="6" t="n">
        <v>-45</v>
      </c>
      <c r="E22" s="6" t="n">
        <v>-39</v>
      </c>
      <c r="G22" s="6" t="n">
        <v>-154</v>
      </c>
      <c r="I22" s="6" t="n">
        <v>-71</v>
      </c>
    </row>
    <row r="23" spans="1:10">
      <c r="A23" s="4" t="s">
        <v>200</v>
      </c>
      <c r="C23" s="6" t="n">
        <v>142</v>
      </c>
      <c r="E23" s="6" t="n">
        <v>55</v>
      </c>
      <c r="G23" s="6" t="n">
        <v>177</v>
      </c>
      <c r="I23" s="6" t="n">
        <v>64</v>
      </c>
    </row>
    <row r="24" spans="1:10">
      <c r="A24" s="4" t="s">
        <v>201</v>
      </c>
      <c r="C24" s="6" t="n">
        <v>-14</v>
      </c>
      <c r="E24" s="6" t="n">
        <v>-9</v>
      </c>
      <c r="G24" s="6" t="n">
        <v>-24</v>
      </c>
      <c r="I24" s="6" t="n">
        <v>-13</v>
      </c>
    </row>
    <row r="25" spans="1:10">
      <c r="A25" s="4" t="s">
        <v>202</v>
      </c>
      <c r="C25" s="6" t="n">
        <v>0</v>
      </c>
      <c r="E25" s="6" t="n">
        <v>4</v>
      </c>
      <c r="G25" s="6" t="n">
        <v>3</v>
      </c>
      <c r="I25" s="6" t="n">
        <v>4</v>
      </c>
    </row>
    <row r="26" spans="1:10">
      <c r="A26" s="4" t="s">
        <v>203</v>
      </c>
      <c r="C26" s="6" t="n">
        <v>-1</v>
      </c>
      <c r="E26" s="6" t="n">
        <v>13001</v>
      </c>
      <c r="G26" s="6" t="n">
        <v>-3</v>
      </c>
      <c r="I26" s="6" t="n">
        <v>13000</v>
      </c>
    </row>
    <row r="27" spans="1:10">
      <c r="A27" s="4" t="s">
        <v>204</v>
      </c>
      <c r="C27" s="6" t="n">
        <v>-286</v>
      </c>
      <c r="E27" s="6" t="n">
        <v>-8352</v>
      </c>
      <c r="G27" s="6" t="n">
        <v>-382</v>
      </c>
      <c r="I27" s="6" t="n">
        <v>-11859</v>
      </c>
    </row>
    <row r="28" spans="1:10">
      <c r="A28" s="4" t="s">
        <v>205</v>
      </c>
      <c r="C28" s="6" t="n">
        <v>-75</v>
      </c>
      <c r="E28" s="6" t="n">
        <v>-83</v>
      </c>
      <c r="G28" s="6" t="n">
        <v>-120</v>
      </c>
      <c r="I28" s="6" t="n">
        <v>-223</v>
      </c>
    </row>
    <row r="29" spans="1:10">
      <c r="A29" s="4" t="s">
        <v>206</v>
      </c>
      <c r="C29" s="6" t="n">
        <v>69</v>
      </c>
      <c r="E29" s="6" t="n">
        <v>139</v>
      </c>
      <c r="G29" s="6" t="n">
        <v>2428</v>
      </c>
      <c r="I29" s="6" t="n">
        <v>291</v>
      </c>
    </row>
    <row r="30" spans="1:10">
      <c r="A30" s="4" t="s">
        <v>207</v>
      </c>
      <c r="C30" s="6" t="n">
        <v>208</v>
      </c>
      <c r="E30" s="6" t="n">
        <v>4461</v>
      </c>
      <c r="G30" s="6" t="n">
        <v>1959</v>
      </c>
      <c r="I30" s="6" t="n">
        <v>503</v>
      </c>
    </row>
    <row r="31" spans="1:10">
      <c r="A31" s="4" t="s">
        <v>208</v>
      </c>
      <c r="C31" s="6" t="n">
        <v>-682</v>
      </c>
      <c r="D31" s="4" t="s">
        <v>73</v>
      </c>
      <c r="E31" s="6" t="n">
        <v>-136</v>
      </c>
      <c r="F31" s="4" t="s">
        <v>73</v>
      </c>
      <c r="G31" s="6" t="n">
        <v>-1105</v>
      </c>
      <c r="H31" s="4" t="s">
        <v>163</v>
      </c>
      <c r="I31" s="6" t="n">
        <v>-273</v>
      </c>
      <c r="J31" s="4" t="s">
        <v>163</v>
      </c>
    </row>
    <row r="32" spans="1:10">
      <c r="A32" s="4" t="s">
        <v>209</v>
      </c>
      <c r="C32" s="6" t="n">
        <v>-474</v>
      </c>
      <c r="E32" s="6" t="n">
        <v>4325</v>
      </c>
      <c r="G32" s="6" t="n">
        <v>854</v>
      </c>
      <c r="I32" s="6" t="n">
        <v>230</v>
      </c>
    </row>
    <row r="33" spans="1:10">
      <c r="A33" s="4" t="s">
        <v>210</v>
      </c>
      <c r="G33" s="6" t="n">
        <v>-6645</v>
      </c>
      <c r="I33" s="6" t="n">
        <v>-6966</v>
      </c>
    </row>
    <row r="34" spans="1:10">
      <c r="A34" s="4" t="s">
        <v>211</v>
      </c>
      <c r="C34" s="6" t="n">
        <v>-2368</v>
      </c>
      <c r="E34" s="6" t="n">
        <v>-599</v>
      </c>
      <c r="G34" s="6" t="n">
        <v>-2590</v>
      </c>
      <c r="I34" s="6" t="n">
        <v>-774</v>
      </c>
    </row>
    <row r="35" spans="1:10">
      <c r="A35" s="4" t="s">
        <v>212</v>
      </c>
      <c r="G35" s="6" t="n">
        <v>200</v>
      </c>
      <c r="I35" s="6" t="n">
        <v>433</v>
      </c>
    </row>
    <row r="36" spans="1:10">
      <c r="A36" s="4" t="s">
        <v>213</v>
      </c>
      <c r="E36" s="6" t="n">
        <v>91</v>
      </c>
      <c r="I36" s="6" t="n">
        <v>2856</v>
      </c>
    </row>
    <row r="37" spans="1:10">
      <c r="A37" s="4" t="s">
        <v>214</v>
      </c>
      <c r="C37" s="6" t="n">
        <v>-7</v>
      </c>
      <c r="E37" s="6" t="n">
        <v>-365</v>
      </c>
      <c r="G37" s="6" t="n">
        <v>-3008</v>
      </c>
      <c r="I37" s="6" t="n">
        <v>-365</v>
      </c>
    </row>
    <row r="38" spans="1:10">
      <c r="A38" s="4" t="s">
        <v>215</v>
      </c>
      <c r="C38" s="6" t="n">
        <v>-793</v>
      </c>
      <c r="E38" s="6" t="n">
        <v>-649</v>
      </c>
      <c r="G38" s="6" t="n">
        <v>-942</v>
      </c>
      <c r="I38" s="6" t="n">
        <v>1802</v>
      </c>
    </row>
    <row r="39" spans="1:10">
      <c r="A39" s="4" t="s">
        <v>216</v>
      </c>
      <c r="C39" s="6" t="n">
        <v>-69</v>
      </c>
      <c r="G39" s="6" t="n">
        <v>-91</v>
      </c>
    </row>
    <row r="40" spans="1:10">
      <c r="A40" s="4" t="s">
        <v>154</v>
      </c>
      <c r="C40" s="6" t="n">
        <v>-5</v>
      </c>
      <c r="E40" s="6" t="n">
        <v>-2</v>
      </c>
      <c r="G40" s="6" t="n">
        <v>-5</v>
      </c>
      <c r="I40" s="6" t="n">
        <v>-7</v>
      </c>
    </row>
    <row r="41" spans="1:10">
      <c r="A41" s="4" t="s">
        <v>217</v>
      </c>
      <c r="C41" s="6" t="n">
        <v>532</v>
      </c>
      <c r="E41" s="6" t="n">
        <v>256</v>
      </c>
      <c r="G41" s="6" t="n">
        <v>71</v>
      </c>
      <c r="I41" s="6" t="n">
        <v>260</v>
      </c>
    </row>
    <row r="42" spans="1:10">
      <c r="A42" s="4" t="s">
        <v>218</v>
      </c>
      <c r="C42" s="6" t="n">
        <v>-2710</v>
      </c>
      <c r="E42" s="6" t="n">
        <v>-1268</v>
      </c>
      <c r="G42" s="6" t="n">
        <v>-13010</v>
      </c>
      <c r="I42" s="6" t="n">
        <v>-2761</v>
      </c>
    </row>
    <row r="43" spans="1:10">
      <c r="A43" s="4" t="s">
        <v>219</v>
      </c>
      <c r="C43" s="6" t="n">
        <v>2682</v>
      </c>
      <c r="D43" s="4" t="s">
        <v>166</v>
      </c>
      <c r="E43" s="6" t="n">
        <v>-262</v>
      </c>
      <c r="F43" s="4" t="s">
        <v>166</v>
      </c>
      <c r="G43" s="6" t="n">
        <v>3299</v>
      </c>
      <c r="H43" s="4" t="s">
        <v>169</v>
      </c>
      <c r="I43" s="6" t="n">
        <v>-315</v>
      </c>
      <c r="J43" s="4" t="s">
        <v>169</v>
      </c>
    </row>
    <row r="44" spans="1:10">
      <c r="A44" s="4" t="s">
        <v>220</v>
      </c>
      <c r="C44" s="6" t="n">
        <v>-28</v>
      </c>
      <c r="E44" s="6" t="n">
        <v>-1530</v>
      </c>
      <c r="G44" s="6" t="n">
        <v>-9711</v>
      </c>
      <c r="I44" s="6" t="n">
        <v>-3076</v>
      </c>
    </row>
    <row r="45" spans="1:10">
      <c r="A45" s="4" t="s">
        <v>221</v>
      </c>
      <c r="C45" s="6" t="n">
        <v>2609</v>
      </c>
      <c r="E45" s="6" t="n">
        <v>6737</v>
      </c>
      <c r="G45" s="6" t="n">
        <v>-3334</v>
      </c>
      <c r="I45" s="6" t="n">
        <v>3610</v>
      </c>
    </row>
    <row r="46" spans="1:10">
      <c r="A46" s="4" t="s">
        <v>222</v>
      </c>
      <c r="B46" s="4" t="s">
        <v>173</v>
      </c>
      <c r="C46" s="6" t="n">
        <v>499</v>
      </c>
    </row>
    <row r="47" spans="1:10">
      <c r="A47" s="4" t="s">
        <v>223</v>
      </c>
      <c r="C47" s="6" t="n">
        <v>76</v>
      </c>
      <c r="E47" s="6" t="n">
        <v>-104</v>
      </c>
      <c r="G47" s="6" t="n">
        <v>54</v>
      </c>
      <c r="I47" s="6" t="n">
        <v>-24</v>
      </c>
    </row>
    <row r="48" spans="1:10">
      <c r="A48" s="4" t="s">
        <v>224</v>
      </c>
      <c r="C48" s="6" t="n">
        <v>3184</v>
      </c>
      <c r="E48" s="6" t="n">
        <v>6633</v>
      </c>
      <c r="G48" s="6" t="n">
        <v>-3280</v>
      </c>
      <c r="I48" s="6" t="n">
        <v>3586</v>
      </c>
    </row>
    <row r="49" spans="1:10">
      <c r="A49" s="4" t="s">
        <v>225</v>
      </c>
      <c r="C49" s="6" t="n">
        <v>6807</v>
      </c>
      <c r="E49" s="6" t="n">
        <v>5813</v>
      </c>
      <c r="G49" s="6" t="n">
        <v>13271</v>
      </c>
      <c r="I49" s="6" t="n">
        <v>8860</v>
      </c>
    </row>
    <row r="50" spans="1:10">
      <c r="A50" s="4" t="s">
        <v>226</v>
      </c>
      <c r="C50" s="6" t="n">
        <v>9991</v>
      </c>
      <c r="E50" s="5" t="n">
        <v>12446</v>
      </c>
      <c r="G50" s="6" t="n">
        <v>9991</v>
      </c>
      <c r="I50" s="5" t="n">
        <v>12446</v>
      </c>
    </row>
    <row r="51" spans="1:10">
      <c r="A51" s="4" t="s">
        <v>59</v>
      </c>
    </row>
    <row r="52" spans="1:10">
      <c r="A52" s="3" t="s">
        <v>23</v>
      </c>
    </row>
    <row r="53" spans="1:10">
      <c r="A53" s="4" t="s">
        <v>40</v>
      </c>
      <c r="C53" s="6" t="n">
        <v>-5619</v>
      </c>
      <c r="G53" s="6" t="n">
        <v>-5721</v>
      </c>
    </row>
    <row r="54" spans="1:10">
      <c r="A54" s="4" t="s">
        <v>182</v>
      </c>
      <c r="C54" s="6" t="n">
        <v>6169</v>
      </c>
      <c r="G54" s="6" t="n">
        <v>6720</v>
      </c>
    </row>
    <row r="55" spans="1:10">
      <c r="A55" s="4" t="s">
        <v>183</v>
      </c>
      <c r="C55" s="6" t="n">
        <v>-251</v>
      </c>
      <c r="G55" s="6" t="n">
        <v>-255</v>
      </c>
    </row>
    <row r="56" spans="1:10">
      <c r="A56" s="4" t="s">
        <v>184</v>
      </c>
      <c r="C56" s="6" t="n">
        <v>19</v>
      </c>
      <c r="G56" s="6" t="n">
        <v>54</v>
      </c>
    </row>
    <row r="57" spans="1:10">
      <c r="A57" s="4" t="s">
        <v>185</v>
      </c>
      <c r="C57" s="6" t="n">
        <v>-11</v>
      </c>
      <c r="G57" s="6" t="n">
        <v>-34</v>
      </c>
    </row>
    <row r="58" spans="1:10">
      <c r="A58" s="4" t="s">
        <v>186</v>
      </c>
      <c r="C58" s="6" t="n">
        <v>-28</v>
      </c>
      <c r="G58" s="6" t="n">
        <v>-28</v>
      </c>
    </row>
    <row r="59" spans="1:10">
      <c r="A59" s="4" t="s">
        <v>187</v>
      </c>
      <c r="C59" s="6" t="n">
        <v>-21</v>
      </c>
      <c r="G59" s="6" t="n">
        <v>-2</v>
      </c>
    </row>
    <row r="60" spans="1:10">
      <c r="A60" s="4" t="s">
        <v>188</v>
      </c>
      <c r="C60" s="6" t="n">
        <v>-59</v>
      </c>
      <c r="D60" s="4" t="s">
        <v>51</v>
      </c>
      <c r="G60" s="6" t="n">
        <v>-70</v>
      </c>
      <c r="H60" s="4" t="s">
        <v>69</v>
      </c>
    </row>
    <row r="61" spans="1:10">
      <c r="A61" s="4" t="s">
        <v>189</v>
      </c>
      <c r="C61" s="6" t="n">
        <v>199</v>
      </c>
      <c r="G61" s="6" t="n">
        <v>664</v>
      </c>
    </row>
    <row r="62" spans="1:10">
      <c r="A62" s="4" t="s">
        <v>190</v>
      </c>
      <c r="C62" s="6" t="n">
        <v>-202</v>
      </c>
      <c r="G62" s="6" t="n">
        <v>-252</v>
      </c>
    </row>
    <row r="63" spans="1:10">
      <c r="A63" s="4" t="s">
        <v>191</v>
      </c>
      <c r="C63" s="6" t="n">
        <v>-398</v>
      </c>
      <c r="G63" s="6" t="n">
        <v>-860</v>
      </c>
    </row>
    <row r="64" spans="1:10">
      <c r="A64" s="4" t="s">
        <v>192</v>
      </c>
      <c r="C64" s="6" t="n">
        <v>-401</v>
      </c>
      <c r="G64" s="6" t="n">
        <v>-448</v>
      </c>
    </row>
    <row r="65" spans="1:10">
      <c r="A65" s="4" t="s">
        <v>193</v>
      </c>
      <c r="C65" s="6" t="n">
        <v>-430</v>
      </c>
      <c r="D65" s="4" t="s">
        <v>51</v>
      </c>
      <c r="G65" s="6" t="n">
        <v>-485</v>
      </c>
      <c r="H65" s="4" t="s">
        <v>69</v>
      </c>
    </row>
    <row r="66" spans="1:10">
      <c r="A66" s="4" t="s">
        <v>194</v>
      </c>
      <c r="C66" s="6" t="n">
        <v>-831</v>
      </c>
      <c r="G66" s="6" t="n">
        <v>-933</v>
      </c>
    </row>
    <row r="67" spans="1:10">
      <c r="A67" s="4" t="s">
        <v>195</v>
      </c>
      <c r="C67" s="6" t="n">
        <v>-22</v>
      </c>
      <c r="G67" s="6" t="n">
        <v>-46</v>
      </c>
    </row>
    <row r="68" spans="1:10">
      <c r="A68" s="4" t="s">
        <v>196</v>
      </c>
      <c r="C68" s="6" t="n">
        <v>642</v>
      </c>
      <c r="G68" s="6" t="n">
        <v>761</v>
      </c>
    </row>
    <row r="69" spans="1:10">
      <c r="A69" s="4" t="s">
        <v>197</v>
      </c>
      <c r="C69" s="6" t="n">
        <v>65</v>
      </c>
      <c r="G69" s="6" t="n">
        <v>144</v>
      </c>
    </row>
    <row r="70" spans="1:10">
      <c r="A70" s="4" t="s">
        <v>198</v>
      </c>
      <c r="C70" s="6" t="n">
        <v>-12</v>
      </c>
      <c r="G70" s="6" t="n">
        <v>-135</v>
      </c>
    </row>
    <row r="71" spans="1:10">
      <c r="A71" s="4" t="s">
        <v>199</v>
      </c>
      <c r="C71" s="6" t="n">
        <v>-6</v>
      </c>
      <c r="G71" s="6" t="n">
        <v>-83</v>
      </c>
    </row>
    <row r="72" spans="1:10">
      <c r="A72" s="4" t="s">
        <v>200</v>
      </c>
      <c r="C72" s="6" t="n">
        <v>87</v>
      </c>
      <c r="G72" s="6" t="n">
        <v>113</v>
      </c>
    </row>
    <row r="73" spans="1:10">
      <c r="A73" s="4" t="s">
        <v>201</v>
      </c>
      <c r="C73" s="6" t="n">
        <v>-5</v>
      </c>
      <c r="G73" s="6" t="n">
        <v>-11</v>
      </c>
    </row>
    <row r="74" spans="1:10">
      <c r="A74" s="4" t="s">
        <v>202</v>
      </c>
      <c r="C74" s="6" t="n">
        <v>-4</v>
      </c>
      <c r="G74" s="6" t="n">
        <v>-1</v>
      </c>
    </row>
    <row r="75" spans="1:10">
      <c r="A75" s="4" t="s">
        <v>203</v>
      </c>
      <c r="C75" s="6" t="n">
        <v>-13002</v>
      </c>
      <c r="G75" s="6" t="n">
        <v>-13003</v>
      </c>
    </row>
    <row r="76" spans="1:10">
      <c r="A76" s="4" t="s">
        <v>204</v>
      </c>
      <c r="C76" s="6" t="n">
        <v>8066</v>
      </c>
      <c r="G76" s="6" t="n">
        <v>11477</v>
      </c>
    </row>
    <row r="77" spans="1:10">
      <c r="A77" s="4" t="s">
        <v>205</v>
      </c>
      <c r="C77" s="6" t="n">
        <v>8</v>
      </c>
      <c r="G77" s="6" t="n">
        <v>103</v>
      </c>
    </row>
    <row r="78" spans="1:10">
      <c r="A78" s="4" t="s">
        <v>206</v>
      </c>
      <c r="C78" s="6" t="n">
        <v>-70</v>
      </c>
      <c r="G78" s="6" t="n">
        <v>2137</v>
      </c>
    </row>
    <row r="79" spans="1:10">
      <c r="A79" s="4" t="s">
        <v>207</v>
      </c>
      <c r="C79" s="6" t="n">
        <v>-4253</v>
      </c>
      <c r="G79" s="6" t="n">
        <v>1456</v>
      </c>
    </row>
    <row r="80" spans="1:10">
      <c r="A80" s="4" t="s">
        <v>208</v>
      </c>
      <c r="C80" s="6" t="n">
        <v>-546</v>
      </c>
      <c r="D80" s="4" t="s">
        <v>73</v>
      </c>
      <c r="G80" s="6" t="n">
        <v>-832</v>
      </c>
      <c r="H80" s="4" t="s">
        <v>163</v>
      </c>
    </row>
    <row r="81" spans="1:10">
      <c r="A81" s="4" t="s">
        <v>209</v>
      </c>
      <c r="C81" s="6" t="n">
        <v>-4799</v>
      </c>
      <c r="G81" s="6" t="n">
        <v>624</v>
      </c>
    </row>
    <row r="82" spans="1:10">
      <c r="A82" s="4" t="s">
        <v>210</v>
      </c>
      <c r="G82" s="6" t="n">
        <v>321</v>
      </c>
    </row>
    <row r="83" spans="1:10">
      <c r="A83" s="4" t="s">
        <v>211</v>
      </c>
      <c r="C83" s="6" t="n">
        <v>-1769</v>
      </c>
      <c r="G83" s="6" t="n">
        <v>-1816</v>
      </c>
    </row>
    <row r="84" spans="1:10">
      <c r="A84" s="4" t="s">
        <v>212</v>
      </c>
      <c r="G84" s="6" t="n">
        <v>-233</v>
      </c>
    </row>
    <row r="85" spans="1:10">
      <c r="A85" s="4" t="s">
        <v>213</v>
      </c>
      <c r="C85" s="6" t="n">
        <v>-91</v>
      </c>
      <c r="G85" s="6" t="n">
        <v>-2856</v>
      </c>
    </row>
    <row r="86" spans="1:10">
      <c r="A86" s="4" t="s">
        <v>214</v>
      </c>
      <c r="C86" s="6" t="n">
        <v>358</v>
      </c>
      <c r="G86" s="6" t="n">
        <v>-2643</v>
      </c>
    </row>
    <row r="87" spans="1:10">
      <c r="A87" s="4" t="s">
        <v>215</v>
      </c>
      <c r="C87" s="6" t="n">
        <v>-144</v>
      </c>
      <c r="G87" s="6" t="n">
        <v>-2744</v>
      </c>
    </row>
    <row r="88" spans="1:10">
      <c r="A88" s="4" t="s">
        <v>216</v>
      </c>
      <c r="C88" s="6" t="n">
        <v>-69</v>
      </c>
      <c r="G88" s="6" t="n">
        <v>-91</v>
      </c>
    </row>
    <row r="89" spans="1:10">
      <c r="A89" s="4" t="s">
        <v>154</v>
      </c>
      <c r="C89" s="6" t="n">
        <v>-3</v>
      </c>
      <c r="G89" s="6" t="n">
        <v>2</v>
      </c>
    </row>
    <row r="90" spans="1:10">
      <c r="A90" s="4" t="s">
        <v>217</v>
      </c>
      <c r="C90" s="6" t="n">
        <v>276</v>
      </c>
      <c r="G90" s="6" t="n">
        <v>-189</v>
      </c>
    </row>
    <row r="91" spans="1:10">
      <c r="A91" s="4" t="s">
        <v>218</v>
      </c>
      <c r="C91" s="6" t="n">
        <v>-1442</v>
      </c>
      <c r="G91" s="6" t="n">
        <v>-10249</v>
      </c>
    </row>
    <row r="92" spans="1:10">
      <c r="A92" s="4" t="s">
        <v>219</v>
      </c>
      <c r="C92" s="6" t="n">
        <v>2944</v>
      </c>
      <c r="D92" s="4" t="s">
        <v>166</v>
      </c>
      <c r="G92" s="6" t="n">
        <v>3614</v>
      </c>
      <c r="H92" s="4" t="s">
        <v>169</v>
      </c>
    </row>
    <row r="93" spans="1:10">
      <c r="A93" s="4" t="s">
        <v>220</v>
      </c>
      <c r="C93" s="6" t="n">
        <v>1502</v>
      </c>
      <c r="G93" s="6" t="n">
        <v>-6635</v>
      </c>
    </row>
    <row r="94" spans="1:10">
      <c r="A94" s="4" t="s">
        <v>221</v>
      </c>
      <c r="C94" s="6" t="n">
        <v>-4128</v>
      </c>
      <c r="G94" s="6" t="n">
        <v>-6944</v>
      </c>
    </row>
    <row r="95" spans="1:10">
      <c r="A95" s="4" t="s">
        <v>222</v>
      </c>
      <c r="B95" s="4" t="s">
        <v>173</v>
      </c>
      <c r="C95" s="6" t="n">
        <v>499</v>
      </c>
    </row>
    <row r="96" spans="1:10">
      <c r="A96" s="4" t="s">
        <v>223</v>
      </c>
      <c r="C96" s="6" t="n">
        <v>180</v>
      </c>
      <c r="G96" s="6" t="n">
        <v>78</v>
      </c>
    </row>
    <row r="97" spans="1:10">
      <c r="A97" s="4" t="s">
        <v>224</v>
      </c>
      <c r="C97" s="6" t="n">
        <v>-3449</v>
      </c>
      <c r="G97" s="6" t="n">
        <v>-6866</v>
      </c>
    </row>
    <row r="98" spans="1:10">
      <c r="A98" s="4" t="s">
        <v>225</v>
      </c>
      <c r="C98" s="6" t="n">
        <v>994</v>
      </c>
    </row>
    <row r="99" spans="1:10">
      <c r="A99" s="4" t="s">
        <v>131</v>
      </c>
    </row>
    <row r="100" spans="1:10">
      <c r="A100" s="3" t="s">
        <v>23</v>
      </c>
    </row>
    <row r="101" spans="1:10">
      <c r="A101" s="4" t="s">
        <v>226</v>
      </c>
      <c r="C101" s="6" t="n">
        <v>-3280</v>
      </c>
      <c r="G101" s="6" t="n">
        <v>-3280</v>
      </c>
    </row>
    <row r="102" spans="1:10">
      <c r="A102" s="4" t="s">
        <v>227</v>
      </c>
    </row>
    <row r="103" spans="1:10">
      <c r="A103" s="3" t="s">
        <v>23</v>
      </c>
    </row>
    <row r="104" spans="1:10">
      <c r="A104" s="4" t="s">
        <v>225</v>
      </c>
      <c r="G104" s="6" t="n">
        <v>4411</v>
      </c>
    </row>
    <row r="105" spans="1:10">
      <c r="A105" s="4" t="s">
        <v>226</v>
      </c>
      <c r="C105" s="5" t="n">
        <v>-2455</v>
      </c>
      <c r="G105" s="5" t="n">
        <v>-2455</v>
      </c>
    </row>
    <row r="106" spans="1:10"/>
    <row r="107" spans="1:10">
      <c r="A107" s="4" t="s">
        <v>51</v>
      </c>
      <c r="B107" s="4" t="s">
        <v>228</v>
      </c>
    </row>
    <row r="108" spans="1:10">
      <c r="A108" s="4" t="s">
        <v>69</v>
      </c>
      <c r="B108" s="4" t="s">
        <v>229</v>
      </c>
    </row>
    <row r="109" spans="1:10">
      <c r="A109" s="4" t="s">
        <v>73</v>
      </c>
      <c r="B109" s="4" t="s">
        <v>230</v>
      </c>
    </row>
    <row r="110" spans="1:10">
      <c r="A110" s="4" t="s">
        <v>163</v>
      </c>
      <c r="B110" s="4" t="s">
        <v>231</v>
      </c>
    </row>
    <row r="111" spans="1:10">
      <c r="A111" s="4" t="s">
        <v>166</v>
      </c>
      <c r="B111" s="4" t="s">
        <v>232</v>
      </c>
    </row>
    <row r="112" spans="1:10">
      <c r="A112" s="4" t="s">
        <v>169</v>
      </c>
      <c r="B112" s="4" t="s">
        <v>233</v>
      </c>
    </row>
    <row r="113" spans="1:10">
      <c r="A113" s="4" t="s">
        <v>173</v>
      </c>
      <c r="B113" s="4" t="s">
        <v>234</v>
      </c>
    </row>
  </sheetData>
  <mergeCells count="15">
    <mergeCell ref="A1:B2"/>
    <mergeCell ref="C1:F1"/>
    <mergeCell ref="G1:J1"/>
    <mergeCell ref="C2:D2"/>
    <mergeCell ref="E2:F2"/>
    <mergeCell ref="G2:H2"/>
    <mergeCell ref="I2:J2"/>
    <mergeCell ref="A106:I106"/>
    <mergeCell ref="B107:I107"/>
    <mergeCell ref="B108:I108"/>
    <mergeCell ref="B109:I109"/>
    <mergeCell ref="B110:I110"/>
    <mergeCell ref="B111:I111"/>
    <mergeCell ref="B112:I112"/>
    <mergeCell ref="B113:I113"/>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I12"/>
  <sheetViews>
    <sheetView workbookViewId="0">
      <selection activeCell="A1" sqref="A1"/>
    </sheetView>
  </sheetViews>
  <sheetFormatPr baseColWidth="8" defaultRowHeight="15" outlineLevelCol="0"/>
  <cols>
    <col customWidth="1" max="1" min="1" width="74"/>
    <col customWidth="1" max="2" min="2" width="80"/>
    <col customWidth="1" max="3" min="3" width="4"/>
    <col customWidth="1" max="4" min="4" width="14"/>
    <col customWidth="1" max="5" min="5" width="4"/>
    <col customWidth="1" max="6" min="6" width="15"/>
    <col customWidth="1" max="7" min="7" width="4"/>
    <col customWidth="1" max="8" min="8" width="14"/>
    <col customWidth="1" max="9" min="9" width="4"/>
  </cols>
  <sheetData>
    <row r="1" spans="1:9">
      <c r="A1" s="1" t="s">
        <v>235</v>
      </c>
      <c r="B1" s="2" t="s">
        <v>21</v>
      </c>
      <c r="F1" s="2" t="s">
        <v>1</v>
      </c>
    </row>
    <row r="2" spans="1:9">
      <c r="B2" s="2" t="s">
        <v>2</v>
      </c>
      <c r="D2" s="2" t="s">
        <v>22</v>
      </c>
      <c r="F2" s="2" t="s">
        <v>2</v>
      </c>
      <c r="H2" s="2" t="s">
        <v>22</v>
      </c>
    </row>
    <row r="3" spans="1:9">
      <c r="A3" s="3" t="s">
        <v>23</v>
      </c>
    </row>
    <row r="4" spans="1:9">
      <c r="A4" s="4" t="s">
        <v>236</v>
      </c>
      <c r="D4" s="5" t="n">
        <v>-516</v>
      </c>
      <c r="F4" s="5" t="n">
        <v>-998</v>
      </c>
      <c r="H4" s="5" t="n">
        <v>-983</v>
      </c>
    </row>
    <row r="5" spans="1:9">
      <c r="A5" s="4" t="s">
        <v>237</v>
      </c>
      <c r="B5" s="5" t="n">
        <v>-560</v>
      </c>
      <c r="C5" s="4" t="s">
        <v>51</v>
      </c>
      <c r="D5" s="6" t="n">
        <v>-501</v>
      </c>
      <c r="E5" s="4" t="s">
        <v>51</v>
      </c>
      <c r="F5" s="6" t="n">
        <v>-960</v>
      </c>
      <c r="G5" s="4" t="s">
        <v>69</v>
      </c>
      <c r="H5" s="6" t="n">
        <v>-890</v>
      </c>
      <c r="I5" s="4" t="s">
        <v>69</v>
      </c>
    </row>
    <row r="6" spans="1:9">
      <c r="A6" s="4" t="s">
        <v>238</v>
      </c>
      <c r="B6" s="5" t="n">
        <v>119</v>
      </c>
      <c r="D6" s="6" t="n">
        <v>8</v>
      </c>
      <c r="F6" s="6" t="n">
        <v>170</v>
      </c>
      <c r="H6" s="6" t="n">
        <v>8</v>
      </c>
    </row>
    <row r="7" spans="1:9">
      <c r="A7" s="4" t="s">
        <v>239</v>
      </c>
    </row>
    <row r="8" spans="1:9">
      <c r="A8" s="3" t="s">
        <v>23</v>
      </c>
    </row>
    <row r="9" spans="1:9">
      <c r="A9" s="4" t="s">
        <v>237</v>
      </c>
      <c r="D9" s="5" t="n">
        <v>-15</v>
      </c>
      <c r="F9" s="5" t="n">
        <v>-38</v>
      </c>
      <c r="H9" s="5" t="n">
        <v>-93</v>
      </c>
    </row>
    <row r="10" spans="1:9"/>
    <row r="11" spans="1:9">
      <c r="A11" s="4" t="s">
        <v>51</v>
      </c>
      <c r="B11" s="4" t="s">
        <v>228</v>
      </c>
    </row>
    <row r="12" spans="1:9">
      <c r="A12" s="4" t="s">
        <v>69</v>
      </c>
      <c r="B12" s="4" t="s">
        <v>229</v>
      </c>
    </row>
  </sheetData>
  <mergeCells count="10">
    <mergeCell ref="A1:A2"/>
    <mergeCell ref="B1:E1"/>
    <mergeCell ref="F1:I1"/>
    <mergeCell ref="B2:C2"/>
    <mergeCell ref="D2:E2"/>
    <mergeCell ref="F2:G2"/>
    <mergeCell ref="H2:I2"/>
    <mergeCell ref="A10:I10"/>
    <mergeCell ref="B11:I11"/>
    <mergeCell ref="B12:I1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40</v>
      </c>
      <c r="B1" s="2" t="s">
        <v>1</v>
      </c>
    </row>
    <row r="2" spans="1:2">
      <c r="B2" s="2" t="s">
        <v>2</v>
      </c>
    </row>
    <row r="3" spans="1:2">
      <c r="A3" s="3" t="s">
        <v>241</v>
      </c>
    </row>
    <row r="4" spans="1:2">
      <c r="A4" s="4" t="s">
        <v>242</v>
      </c>
      <c r="B4" s="4" t="s">
        <v>24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44</v>
      </c>
      <c r="B1" s="2" t="s">
        <v>1</v>
      </c>
    </row>
    <row r="2" spans="1:2">
      <c r="B2" s="2" t="s">
        <v>2</v>
      </c>
    </row>
    <row r="3" spans="1:2">
      <c r="A3" s="3" t="s">
        <v>245</v>
      </c>
    </row>
    <row r="4" spans="1:2">
      <c r="A4" s="4" t="s">
        <v>246</v>
      </c>
      <c r="B4" s="4" t="s">
        <v>24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7-18T09:40:19Z</dcterms:created>
  <dcterms:modified xmlns:dcterms="http://purl.org/dc/terms/" xmlns:xsi="http://www.w3.org/2001/XMLSchema-instance" xsi:type="dcterms:W3CDTF">2019-07-18T09:40:19Z</dcterms:modified>
</cp:coreProperties>
</file>